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Notes)" sheetId="12" state="visible" r:id="rId12"/>
    <sheet xmlns:r="http://schemas.openxmlformats.org/officeDocument/2006/relationships" name="Acquisitions (Notes)" sheetId="13" state="visible" r:id="rId13"/>
    <sheet xmlns:r="http://schemas.openxmlformats.org/officeDocument/2006/relationships" name="Fair Value Measurements" sheetId="14" state="visible" r:id="rId14"/>
    <sheet xmlns:r="http://schemas.openxmlformats.org/officeDocument/2006/relationships" name="Investment Securities" sheetId="15" state="visible" r:id="rId15"/>
    <sheet xmlns:r="http://schemas.openxmlformats.org/officeDocument/2006/relationships" name="Receivables from Product Sponso" sheetId="16" state="visible" r:id="rId16"/>
    <sheet xmlns:r="http://schemas.openxmlformats.org/officeDocument/2006/relationships" name="Fixed Assets" sheetId="17" state="visible" r:id="rId17"/>
    <sheet xmlns:r="http://schemas.openxmlformats.org/officeDocument/2006/relationships" name="Goodwill and Other Intangible A" sheetId="18" state="visible" r:id="rId18"/>
    <sheet xmlns:r="http://schemas.openxmlformats.org/officeDocument/2006/relationships" name="Other Assert and Other Liabilit" sheetId="19" state="visible" r:id="rId19"/>
    <sheet xmlns:r="http://schemas.openxmlformats.org/officeDocument/2006/relationships" name="Corporate Debt and Other Borrow"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Net Capital and Regulatory Requ" sheetId="27" state="visible" r:id="rId27"/>
    <sheet xmlns:r="http://schemas.openxmlformats.org/officeDocument/2006/relationships" name="Financial Instruments with Off-" sheetId="28" state="visible" r:id="rId28"/>
    <sheet xmlns:r="http://schemas.openxmlformats.org/officeDocument/2006/relationships" name="Subsequent Event" sheetId="29" state="visible" r:id="rId29"/>
    <sheet xmlns:r="http://schemas.openxmlformats.org/officeDocument/2006/relationships" name="Segment Reporting" sheetId="30" state="visible" r:id="rId30"/>
    <sheet xmlns:r="http://schemas.openxmlformats.org/officeDocument/2006/relationships" name="Pay vs Performance Disclosure" sheetId="31" state="visible" r:id="rId31"/>
    <sheet xmlns:r="http://schemas.openxmlformats.org/officeDocument/2006/relationships" name="Recovery of Erroneously Awarded"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Acquisitions (Tables)" sheetId="39" state="visible" r:id="rId39"/>
    <sheet xmlns:r="http://schemas.openxmlformats.org/officeDocument/2006/relationships" name="Fair Value Measurements (Tables" sheetId="40" state="visible" r:id="rId40"/>
    <sheet xmlns:r="http://schemas.openxmlformats.org/officeDocument/2006/relationships" name="Investment Securities (Tables)" sheetId="41" state="visible" r:id="rId41"/>
    <sheet xmlns:r="http://schemas.openxmlformats.org/officeDocument/2006/relationships" name="Receivables from Product Spon_2" sheetId="42" state="visible" r:id="rId42"/>
    <sheet xmlns:r="http://schemas.openxmlformats.org/officeDocument/2006/relationships" name="Fixed Assets (Tables)" sheetId="43" state="visible" r:id="rId43"/>
    <sheet xmlns:r="http://schemas.openxmlformats.org/officeDocument/2006/relationships" name="Goodwill and Other Intangible_2" sheetId="44" state="visible" r:id="rId44"/>
    <sheet xmlns:r="http://schemas.openxmlformats.org/officeDocument/2006/relationships" name="Other Assert and Other Liabil_2" sheetId="45" state="visible" r:id="rId45"/>
    <sheet xmlns:r="http://schemas.openxmlformats.org/officeDocument/2006/relationships" name="Corporate Debt and Other Borr_2"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tockholders' Equity (Tables)" sheetId="50" state="visible" r:id="rId50"/>
    <sheet xmlns:r="http://schemas.openxmlformats.org/officeDocument/2006/relationships" name="Stock-Based Compensation (Table" sheetId="51" state="visible" r:id="rId51"/>
    <sheet xmlns:r="http://schemas.openxmlformats.org/officeDocument/2006/relationships" name="Earnings per Share (Tables)" sheetId="52" state="visible" r:id="rId52"/>
    <sheet xmlns:r="http://schemas.openxmlformats.org/officeDocument/2006/relationships" name="Financial Services, Brokers and" sheetId="53" state="visible" r:id="rId53"/>
    <sheet xmlns:r="http://schemas.openxmlformats.org/officeDocument/2006/relationships" name="Organization and Description 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Summary of Significant Accou_14" sheetId="65" state="visible" r:id="rId65"/>
    <sheet xmlns:r="http://schemas.openxmlformats.org/officeDocument/2006/relationships" name="Summary of Significant Accou_15" sheetId="66" state="visible" r:id="rId66"/>
    <sheet xmlns:r="http://schemas.openxmlformats.org/officeDocument/2006/relationships" name="Revenue Commission Revenue (Det" sheetId="67" state="visible" r:id="rId67"/>
    <sheet xmlns:r="http://schemas.openxmlformats.org/officeDocument/2006/relationships" name="Revenue Asset-Based Revenue (De" sheetId="68" state="visible" r:id="rId68"/>
    <sheet xmlns:r="http://schemas.openxmlformats.org/officeDocument/2006/relationships" name="Revenue Transaction and Fee Rev" sheetId="69" state="visible" r:id="rId69"/>
    <sheet xmlns:r="http://schemas.openxmlformats.org/officeDocument/2006/relationships" name="Revenue Unearned Revenue (Detai" sheetId="70" state="visible" r:id="rId70"/>
    <sheet xmlns:r="http://schemas.openxmlformats.org/officeDocument/2006/relationships" name="Acquisitions - Narrative (Detai" sheetId="71" state="visible" r:id="rId71"/>
    <sheet xmlns:r="http://schemas.openxmlformats.org/officeDocument/2006/relationships" name="Acquisitions - Consideration Pa" sheetId="72" state="visible" r:id="rId72"/>
    <sheet xmlns:r="http://schemas.openxmlformats.org/officeDocument/2006/relationships" name="Acquisitions - Assets Acquired " sheetId="73" state="visible" r:id="rId73"/>
    <sheet xmlns:r="http://schemas.openxmlformats.org/officeDocument/2006/relationships" name="Acquisitions - Pro Forma Inform" sheetId="74" state="visible" r:id="rId74"/>
    <sheet xmlns:r="http://schemas.openxmlformats.org/officeDocument/2006/relationships" name="Fair Value Measurements (Contin" sheetId="75" state="visible" r:id="rId75"/>
    <sheet xmlns:r="http://schemas.openxmlformats.org/officeDocument/2006/relationships" name="Fair Value Measurements - Measu" sheetId="76" state="visible" r:id="rId76"/>
    <sheet xmlns:r="http://schemas.openxmlformats.org/officeDocument/2006/relationships" name="Fair Value Measurements - Not M" sheetId="77" state="visible" r:id="rId77"/>
    <sheet xmlns:r="http://schemas.openxmlformats.org/officeDocument/2006/relationships" name="Fair Value Measurements (Detail" sheetId="78" state="visible" r:id="rId78"/>
    <sheet xmlns:r="http://schemas.openxmlformats.org/officeDocument/2006/relationships" name="Investment Securities - Summary" sheetId="79" state="visible" r:id="rId79"/>
    <sheet xmlns:r="http://schemas.openxmlformats.org/officeDocument/2006/relationships" name="Investment Securities - Held to" sheetId="80" state="visible" r:id="rId80"/>
    <sheet xmlns:r="http://schemas.openxmlformats.org/officeDocument/2006/relationships" name="Receivables from Product Spon_3" sheetId="81" state="visible" r:id="rId81"/>
    <sheet xmlns:r="http://schemas.openxmlformats.org/officeDocument/2006/relationships" name="Fixed Assets (Details)" sheetId="82" state="visible" r:id="rId82"/>
    <sheet xmlns:r="http://schemas.openxmlformats.org/officeDocument/2006/relationships" name="Fixed Assets (Details Textuals)"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Intangible Assets (Components) " sheetId="86" state="visible" r:id="rId86"/>
    <sheet xmlns:r="http://schemas.openxmlformats.org/officeDocument/2006/relationships" name="Intangible Assets (Future Amort" sheetId="87" state="visible" r:id="rId87"/>
    <sheet xmlns:r="http://schemas.openxmlformats.org/officeDocument/2006/relationships" name="Other Assert and Other Liabil_3" sheetId="88" state="visible" r:id="rId88"/>
    <sheet xmlns:r="http://schemas.openxmlformats.org/officeDocument/2006/relationships" name="Corporate Debt and Other Borr_3" sheetId="89" state="visible" r:id="rId89"/>
    <sheet xmlns:r="http://schemas.openxmlformats.org/officeDocument/2006/relationships" name="Corporate Debt and Other Borr_4" sheetId="90" state="visible" r:id="rId90"/>
    <sheet xmlns:r="http://schemas.openxmlformats.org/officeDocument/2006/relationships" name="Corporate Debt and Other Borr_5" sheetId="91" state="visible" r:id="rId91"/>
    <sheet xmlns:r="http://schemas.openxmlformats.org/officeDocument/2006/relationships" name="Corporate Debt and Other Borr_6" sheetId="92" state="visible" r:id="rId92"/>
    <sheet xmlns:r="http://schemas.openxmlformats.org/officeDocument/2006/relationships" name="Corporate Debt and Other Borr_7" sheetId="93" state="visible" r:id="rId93"/>
    <sheet xmlns:r="http://schemas.openxmlformats.org/officeDocument/2006/relationships" name="Corporate Debt and Other Borr_8" sheetId="94" state="visible" r:id="rId94"/>
    <sheet xmlns:r="http://schemas.openxmlformats.org/officeDocument/2006/relationships" name="Corporate Debt and Other Borr_9" sheetId="95" state="visible" r:id="rId95"/>
    <sheet xmlns:r="http://schemas.openxmlformats.org/officeDocument/2006/relationships" name="Corporate Debt and Other Bor_10" sheetId="96" state="visible" r:id="rId96"/>
    <sheet xmlns:r="http://schemas.openxmlformats.org/officeDocument/2006/relationships" name="Leases - Narrative (Details)" sheetId="97" state="visible" r:id="rId97"/>
    <sheet xmlns:r="http://schemas.openxmlformats.org/officeDocument/2006/relationships" name="Leases - Components of Lease Ex" sheetId="98" state="visible" r:id="rId98"/>
    <sheet xmlns:r="http://schemas.openxmlformats.org/officeDocument/2006/relationships" name="Leases - Supplemental Weighted-" sheetId="99" state="visible" r:id="rId99"/>
    <sheet xmlns:r="http://schemas.openxmlformats.org/officeDocument/2006/relationships" name="Leases - Maturities of Lease Li" sheetId="100" state="visible" r:id="rId100"/>
    <sheet xmlns:r="http://schemas.openxmlformats.org/officeDocument/2006/relationships" name="Income Taxes (Provision for Inc" sheetId="101" state="visible" r:id="rId101"/>
    <sheet xmlns:r="http://schemas.openxmlformats.org/officeDocument/2006/relationships" name="Income Taxes (Reconciliation to" sheetId="102" state="visible" r:id="rId102"/>
    <sheet xmlns:r="http://schemas.openxmlformats.org/officeDocument/2006/relationships" name="Income Taxes (Deferred Income T" sheetId="103" state="visible" r:id="rId103"/>
    <sheet xmlns:r="http://schemas.openxmlformats.org/officeDocument/2006/relationships" name="Income Taxes (Gross Unrecognize" sheetId="104" state="visible" r:id="rId104"/>
    <sheet xmlns:r="http://schemas.openxmlformats.org/officeDocument/2006/relationships" name="Income Taxes (Textuals) (Detail"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Commitments and Contingencies_5" sheetId="109" state="visible" r:id="rId109"/>
    <sheet xmlns:r="http://schemas.openxmlformats.org/officeDocument/2006/relationships" name="Commitments and Contingencies_6" sheetId="110" state="visible" r:id="rId110"/>
    <sheet xmlns:r="http://schemas.openxmlformats.org/officeDocument/2006/relationships" name="Stockholders' Equity - Dividend" sheetId="111" state="visible" r:id="rId111"/>
    <sheet xmlns:r="http://schemas.openxmlformats.org/officeDocument/2006/relationships" name="Stockholders' Equity - Share Re" sheetId="112" state="visible" r:id="rId112"/>
    <sheet xmlns:r="http://schemas.openxmlformats.org/officeDocument/2006/relationships" name="Share-Based Compensation Stock " sheetId="113" state="visible" r:id="rId113"/>
    <sheet xmlns:r="http://schemas.openxmlformats.org/officeDocument/2006/relationships" name="Share-Based Compensation Outsta" sheetId="114" state="visible" r:id="rId114"/>
    <sheet xmlns:r="http://schemas.openxmlformats.org/officeDocument/2006/relationships" name="Share-Based Compensation Restri" sheetId="115" state="visible" r:id="rId115"/>
    <sheet xmlns:r="http://schemas.openxmlformats.org/officeDocument/2006/relationships" name="Share-Based Compensation (Detai" sheetId="116" state="visible" r:id="rId116"/>
    <sheet xmlns:r="http://schemas.openxmlformats.org/officeDocument/2006/relationships" name="Share-Based Compensation - Empl" sheetId="117" state="visible" r:id="rId117"/>
    <sheet xmlns:r="http://schemas.openxmlformats.org/officeDocument/2006/relationships" name="Earnings per Share (Details)" sheetId="118" state="visible" r:id="rId118"/>
    <sheet xmlns:r="http://schemas.openxmlformats.org/officeDocument/2006/relationships" name="Earnings per Share (Details Tex" sheetId="119" state="visible" r:id="rId119"/>
    <sheet xmlns:r="http://schemas.openxmlformats.org/officeDocument/2006/relationships" name="Net Capital and Regulatory Re_2" sheetId="120" state="visible" r:id="rId120"/>
    <sheet xmlns:r="http://schemas.openxmlformats.org/officeDocument/2006/relationships" name="Subsequent Event (Details)" sheetId="121" state="visible" r:id="rId12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_);(#,##0%)"/>
    <numFmt numFmtId="170" formatCode="#,##0.000_);(#,##0.00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63</t>
        </is>
      </c>
      <c r="C9" s="4" t="inlineStr">
        <is>
          <t xml:space="preserve"> </t>
        </is>
      </c>
      <c r="D9" s="4" t="inlineStr">
        <is>
          <t xml:space="preserve"> </t>
        </is>
      </c>
    </row>
    <row r="10">
      <c r="A10" s="4" t="inlineStr">
        <is>
          <t>Entity Registrant Name</t>
        </is>
      </c>
      <c r="B10" s="4" t="inlineStr">
        <is>
          <t>LPL Financi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717839</t>
        </is>
      </c>
      <c r="C12" s="4" t="inlineStr">
        <is>
          <t xml:space="preserve"> </t>
        </is>
      </c>
      <c r="D12" s="4" t="inlineStr">
        <is>
          <t xml:space="preserve"> </t>
        </is>
      </c>
    </row>
    <row r="13">
      <c r="A13" s="4" t="inlineStr">
        <is>
          <t>Entity Address, Address Line One</t>
        </is>
      </c>
      <c r="B13" s="4" t="inlineStr">
        <is>
          <t>4707 Executive Driv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77-7210</t>
        </is>
      </c>
      <c r="C18" s="4" t="inlineStr">
        <is>
          <t xml:space="preserve"> </t>
        </is>
      </c>
      <c r="D18" s="4" t="inlineStr">
        <is>
          <t xml:space="preserve"> </t>
        </is>
      </c>
    </row>
    <row r="19">
      <c r="A19" s="4" t="inlineStr">
        <is>
          <t>Title of 12(b) Security</t>
        </is>
      </c>
      <c r="B19" s="4" t="inlineStr">
        <is>
          <t>Common Stock — $0.001 par value per share</t>
        </is>
      </c>
      <c r="C19" s="4" t="inlineStr">
        <is>
          <t xml:space="preserve"> </t>
        </is>
      </c>
      <c r="D19" s="4" t="inlineStr">
        <is>
          <t xml:space="preserve"> </t>
        </is>
      </c>
    </row>
    <row r="20">
      <c r="A20" s="4" t="inlineStr">
        <is>
          <t>Trading Symbol</t>
        </is>
      </c>
      <c r="B20" s="4" t="inlineStr">
        <is>
          <t>LPL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3</v>
      </c>
    </row>
    <row r="32">
      <c r="A32" s="4" t="inlineStr">
        <is>
          <t>Entity Common Stock, Shares Outstanding</t>
        </is>
      </c>
      <c r="B32" s="4" t="inlineStr">
        <is>
          <t xml:space="preserve"> </t>
        </is>
      </c>
      <c r="C32" s="6" t="n">
        <v>74574576</v>
      </c>
      <c r="D32" s="4" t="inlineStr">
        <is>
          <t xml:space="preserve"> </t>
        </is>
      </c>
    </row>
    <row r="33">
      <c r="A33" s="4" t="inlineStr">
        <is>
          <t>Documents Incorporated by Reference [Text Block]</t>
        </is>
      </c>
      <c r="B33" s="4" t="inlineStr">
        <is>
          <t>Portions of the definitive Proxy Statement for the Annual Meeting of Stockholders, which the Company intends to file within 120 days of the fiscal year ended December 31, 2024, are incorporated by reference into Part III.</t>
        </is>
      </c>
      <c r="C33" s="4" t="inlineStr">
        <is>
          <t xml:space="preserve"> </t>
        </is>
      </c>
      <c r="D33" s="4" t="inlineStr">
        <is>
          <t xml:space="preserve"> </t>
        </is>
      </c>
    </row>
    <row r="34">
      <c r="A34" s="4" t="inlineStr">
        <is>
          <t>Entity Central Index Key</t>
        </is>
      </c>
      <c r="B34" s="4" t="inlineStr">
        <is>
          <t>000139791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institutions (collectively, “advisors”) in the United States. Through its custody and clearing platform, using both proprietary and third-party technology, the Company provides access to diversified financial products and services, enabling its advisors to offer personalized financial advice and brokerage services to retail investors (their “clients”). The Company’s most significant, wholly owned subsidiaries are described below: • LPL Holdings, Inc. (“LPLH” or “Parent”) is an intermediate holding company and directly or indirectly owns 100% of the issued and outstanding common equity interests of all of LPLFH’s indirect subsidiaries, including a captive insurance subsidiary that underwrites insurance for various legal and regulatory risks of the Company. • LPL Financial LLC (“LPL Financial”), with primary offices in San Diego, California; Fort Mill, South Carolina; Tempe, Arizona; Boston, Massachusetts; and Austin, Texas, is a clearing broker-dealer and an investment advisor that principally transacts business for its advisors and institutions on behalf of their clients in a broad array of financial products and services. LPL Financial is licensed to operate in all 50 states, Washington D.C., Puerto Rico and the U.S. Virgin Islands. • LPL Enterprise, LLC (“LPL Enterprise”) is a limited product shelf introducing broker-dealer and registered investment advisor that supports a portion of the Company’s institutional business, providing brokerage and investment advisory services to the clients of those institutional businesses. • LPL Insurance Associates, Inc. operates as an insurance brokerage general agency that offers life and disability insurance products and services for LPL Financial advisors. • Atria Wealth Solutions, Inc. (“Atria”) is a holding company for the registered broker-dealers and investment advisors that the Company acquired in connection with the acquisition of Atria. Atria has seven introducing broker-dealer subsidiaries, which clear transactions through third-party clearing and carrying firms. The Company expects to complete the conversion of assets from these acquired broker-dealers and investment advisors in 2025 and withdraw the related registrations of these entities thereafter. • AW Subsidiary, Inc. is a holding company for AdvisoryWorld and Blaze Portfolio Systems LLC (“Blaze”). AdvisoryWorld offers technology products, including proposal generation, investment analytics and portfolio modeling, to both the Company’s advisors and external clients in the wealth management industry. Blaze provides an advisor-facing trading and portfolio rebalancing platform. • PTC Holdings, Inc.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IRA”) custodial services for LPL Financi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2</t>
        </is>
      </c>
      <c r="B3" s="7" t="n">
        <v>36429</v>
      </c>
      <c r="C3" s="4" t="inlineStr">
        <is>
          <t xml:space="preserve"> </t>
        </is>
      </c>
    </row>
    <row r="4">
      <c r="A4" s="4" t="inlineStr">
        <is>
          <t>2023</t>
        </is>
      </c>
      <c r="B4" s="6" t="n">
        <v>35485</v>
      </c>
      <c r="C4" s="4" t="inlineStr">
        <is>
          <t xml:space="preserve"> </t>
        </is>
      </c>
    </row>
    <row r="5">
      <c r="A5" s="4" t="inlineStr">
        <is>
          <t>2024</t>
        </is>
      </c>
      <c r="B5" s="6" t="n">
        <v>34412</v>
      </c>
      <c r="C5" s="4" t="inlineStr">
        <is>
          <t xml:space="preserve"> </t>
        </is>
      </c>
    </row>
    <row r="6">
      <c r="A6" s="4" t="inlineStr">
        <is>
          <t>2025</t>
        </is>
      </c>
      <c r="B6" s="6" t="n">
        <v>33970</v>
      </c>
      <c r="C6" s="4" t="inlineStr">
        <is>
          <t xml:space="preserve"> </t>
        </is>
      </c>
    </row>
    <row r="7">
      <c r="A7" s="4" t="inlineStr">
        <is>
          <t>2026</t>
        </is>
      </c>
      <c r="B7" s="6" t="n">
        <v>16463</v>
      </c>
      <c r="C7" s="4" t="inlineStr">
        <is>
          <t xml:space="preserve"> </t>
        </is>
      </c>
    </row>
    <row r="8">
      <c r="A8" s="4" t="inlineStr">
        <is>
          <t>Thereafter</t>
        </is>
      </c>
      <c r="B8" s="6" t="n">
        <v>18233</v>
      </c>
      <c r="C8" s="4" t="inlineStr">
        <is>
          <t xml:space="preserve"> </t>
        </is>
      </c>
    </row>
    <row r="9">
      <c r="A9" s="4" t="inlineStr">
        <is>
          <t>Total lease payments</t>
        </is>
      </c>
      <c r="B9" s="6" t="n">
        <v>174992</v>
      </c>
      <c r="C9" s="4" t="inlineStr">
        <is>
          <t xml:space="preserve"> </t>
        </is>
      </c>
    </row>
    <row r="10">
      <c r="A10" s="4" t="inlineStr">
        <is>
          <t>Less imputed interest</t>
        </is>
      </c>
      <c r="B10" s="6" t="n">
        <v>27274</v>
      </c>
      <c r="C10" s="4" t="inlineStr">
        <is>
          <t xml:space="preserve"> </t>
        </is>
      </c>
    </row>
    <row r="11">
      <c r="A11" s="4" t="inlineStr">
        <is>
          <t>Total</t>
        </is>
      </c>
      <c r="B11" s="6" t="n">
        <v>147718</v>
      </c>
      <c r="C11" s="7" t="n">
        <v>123477</v>
      </c>
    </row>
    <row r="12">
      <c r="A12" s="3" t="inlineStr">
        <is>
          <t>Finance Leases</t>
        </is>
      </c>
      <c r="B12" s="4" t="inlineStr">
        <is>
          <t xml:space="preserve"> </t>
        </is>
      </c>
      <c r="C12" s="4" t="inlineStr">
        <is>
          <t xml:space="preserve"> </t>
        </is>
      </c>
    </row>
    <row r="13">
      <c r="A13" s="4" t="inlineStr">
        <is>
          <t>2022</t>
        </is>
      </c>
      <c r="B13" s="6" t="n">
        <v>8879</v>
      </c>
      <c r="C13" s="4" t="inlineStr">
        <is>
          <t xml:space="preserve"> </t>
        </is>
      </c>
    </row>
    <row r="14">
      <c r="A14" s="4" t="inlineStr">
        <is>
          <t>2023</t>
        </is>
      </c>
      <c r="B14" s="6" t="n">
        <v>9035</v>
      </c>
      <c r="C14" s="4" t="inlineStr">
        <is>
          <t xml:space="preserve"> </t>
        </is>
      </c>
    </row>
    <row r="15">
      <c r="A15" s="4" t="inlineStr">
        <is>
          <t>2024</t>
        </is>
      </c>
      <c r="B15" s="6" t="n">
        <v>9193</v>
      </c>
      <c r="C15" s="4" t="inlineStr">
        <is>
          <t xml:space="preserve"> </t>
        </is>
      </c>
    </row>
    <row r="16">
      <c r="A16" s="4" t="inlineStr">
        <is>
          <t>2025</t>
        </is>
      </c>
      <c r="B16" s="6" t="n">
        <v>9354</v>
      </c>
      <c r="C16" s="4" t="inlineStr">
        <is>
          <t xml:space="preserve"> </t>
        </is>
      </c>
    </row>
    <row r="17">
      <c r="A17" s="4" t="inlineStr">
        <is>
          <t>2026</t>
        </is>
      </c>
      <c r="B17" s="6" t="n">
        <v>9517</v>
      </c>
      <c r="C17" s="4" t="inlineStr">
        <is>
          <t xml:space="preserve"> </t>
        </is>
      </c>
    </row>
    <row r="18">
      <c r="A18" s="4" t="inlineStr">
        <is>
          <t>Thereafter</t>
        </is>
      </c>
      <c r="B18" s="6" t="n">
        <v>187662</v>
      </c>
      <c r="C18" s="4" t="inlineStr">
        <is>
          <t xml:space="preserve"> </t>
        </is>
      </c>
    </row>
    <row r="19">
      <c r="A19" s="4" t="inlineStr">
        <is>
          <t>Total lease payments</t>
        </is>
      </c>
      <c r="B19" s="6" t="n">
        <v>233640</v>
      </c>
      <c r="C19" s="4" t="inlineStr">
        <is>
          <t xml:space="preserve"> </t>
        </is>
      </c>
    </row>
    <row r="20">
      <c r="A20" s="4" t="inlineStr">
        <is>
          <t>Less imputed interest</t>
        </is>
      </c>
      <c r="B20" s="6" t="n">
        <v>128517</v>
      </c>
      <c r="C20" s="4" t="inlineStr">
        <is>
          <t xml:space="preserve"> </t>
        </is>
      </c>
    </row>
    <row r="21">
      <c r="A21" s="4" t="inlineStr">
        <is>
          <t>Total</t>
        </is>
      </c>
      <c r="B21" s="7" t="n">
        <v>105123</v>
      </c>
      <c r="C21" s="7" t="n">
        <v>1054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325858</v>
      </c>
      <c r="C4" s="7" t="n">
        <v>355393</v>
      </c>
      <c r="D4" s="7" t="n">
        <v>276499</v>
      </c>
    </row>
    <row r="5">
      <c r="A5" s="4" t="inlineStr">
        <is>
          <t>State</t>
        </is>
      </c>
      <c r="B5" s="6" t="n">
        <v>84662</v>
      </c>
      <c r="C5" s="6" t="n">
        <v>91586</v>
      </c>
      <c r="D5" s="6" t="n">
        <v>82801</v>
      </c>
    </row>
    <row r="6">
      <c r="A6" s="4" t="inlineStr">
        <is>
          <t>Total current provision</t>
        </is>
      </c>
      <c r="B6" s="6" t="n">
        <v>410520</v>
      </c>
      <c r="C6" s="6" t="n">
        <v>446979</v>
      </c>
      <c r="D6" s="6" t="n">
        <v>359300</v>
      </c>
    </row>
    <row r="7">
      <c r="A7" s="3" t="inlineStr">
        <is>
          <t>Deferred benefit:</t>
        </is>
      </c>
      <c r="B7" s="4" t="inlineStr">
        <is>
          <t xml:space="preserve"> </t>
        </is>
      </c>
      <c r="C7" s="4" t="inlineStr">
        <is>
          <t xml:space="preserve"> </t>
        </is>
      </c>
      <c r="D7" s="4" t="inlineStr">
        <is>
          <t xml:space="preserve"> </t>
        </is>
      </c>
    </row>
    <row r="8">
      <c r="A8" s="4" t="inlineStr">
        <is>
          <t>Federal</t>
        </is>
      </c>
      <c r="B8" s="6" t="n">
        <v>-66056</v>
      </c>
      <c r="C8" s="6" t="n">
        <v>-56539</v>
      </c>
      <c r="D8" s="6" t="n">
        <v>-69656</v>
      </c>
    </row>
    <row r="9">
      <c r="A9" s="4" t="inlineStr">
        <is>
          <t>State</t>
        </is>
      </c>
      <c r="B9" s="6" t="n">
        <v>-10188</v>
      </c>
      <c r="C9" s="6" t="n">
        <v>-11915</v>
      </c>
      <c r="D9" s="6" t="n">
        <v>-23693</v>
      </c>
    </row>
    <row r="10">
      <c r="A10" s="4" t="inlineStr">
        <is>
          <t>Total deferred benefit</t>
        </is>
      </c>
      <c r="B10" s="6" t="n">
        <v>-76244</v>
      </c>
      <c r="C10" s="6" t="n">
        <v>-68454</v>
      </c>
      <c r="D10" s="6" t="n">
        <v>-93349</v>
      </c>
    </row>
    <row r="11">
      <c r="A11" s="4" t="inlineStr">
        <is>
          <t>Provision for income taxes</t>
        </is>
      </c>
      <c r="B11" s="7" t="n">
        <v>334276</v>
      </c>
      <c r="C11" s="7" t="n">
        <v>378525</v>
      </c>
      <c r="D11" s="7" t="n">
        <v>26595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Reconciliation to Effective Rate) (Details)</t>
        </is>
      </c>
      <c r="B1" s="2" t="inlineStr">
        <is>
          <t>12 Months Ended</t>
        </is>
      </c>
    </row>
    <row r="2">
      <c r="B2" s="2" t="inlineStr">
        <is>
          <t>Dec. 31, 2024</t>
        </is>
      </c>
      <c r="C2" s="2" t="inlineStr">
        <is>
          <t>Dec. 31, 2023</t>
        </is>
      </c>
      <c r="D2" s="2" t="inlineStr">
        <is>
          <t>Dec. 31, 2022</t>
        </is>
      </c>
    </row>
    <row r="3">
      <c r="A3" s="3" t="inlineStr">
        <is>
          <t>Summary of company's effective income tax rate reconciliation</t>
        </is>
      </c>
      <c r="B3" s="4" t="inlineStr">
        <is>
          <t xml:space="preserve"> </t>
        </is>
      </c>
      <c r="C3" s="4" t="inlineStr">
        <is>
          <t xml:space="preserve"> </t>
        </is>
      </c>
      <c r="D3" s="4" t="inlineStr">
        <is>
          <t xml:space="preserve"> </t>
        </is>
      </c>
    </row>
    <row r="4">
      <c r="A4" s="4" t="inlineStr">
        <is>
          <t>Federal statutory income tax rates</t>
        </is>
      </c>
      <c r="B4" s="11" t="n">
        <v>0.21</v>
      </c>
      <c r="C4" s="11" t="n">
        <v>0.21</v>
      </c>
      <c r="D4" s="11" t="n">
        <v>0.21</v>
      </c>
    </row>
    <row r="5">
      <c r="A5" s="4" t="inlineStr">
        <is>
          <t>State income taxes, net of federal benefit</t>
        </is>
      </c>
      <c r="B5" s="13" t="n">
        <v>0.042</v>
      </c>
      <c r="C5" s="11" t="n">
        <v>0.05</v>
      </c>
      <c r="D5" s="13" t="n">
        <v>0.042</v>
      </c>
    </row>
    <row r="6">
      <c r="A6" s="4" t="inlineStr">
        <is>
          <t>Non-deductible expenses</t>
        </is>
      </c>
      <c r="B6" s="13" t="n">
        <v>0.002</v>
      </c>
      <c r="C6" s="13" t="n">
        <v>0.008999999999999999</v>
      </c>
      <c r="D6" s="13" t="n">
        <v>0.003</v>
      </c>
    </row>
    <row r="7">
      <c r="A7" s="4" t="inlineStr">
        <is>
          <t>Share-based compensation</t>
        </is>
      </c>
      <c r="B7" s="4" t="inlineStr">
        <is>
          <t>(0.80%)</t>
        </is>
      </c>
      <c r="C7" s="4" t="inlineStr">
        <is>
          <t>(0.20%)</t>
        </is>
      </c>
      <c r="D7" s="4" t="inlineStr">
        <is>
          <t>(1.80%)</t>
        </is>
      </c>
    </row>
    <row r="8">
      <c r="A8" s="4" t="inlineStr">
        <is>
          <t>Effective Income Tax Rate Reconciliation, Tax Credit, Research, Percent</t>
        </is>
      </c>
      <c r="B8" s="4" t="inlineStr">
        <is>
          <t>(0.70%)</t>
        </is>
      </c>
      <c r="C8" s="4" t="inlineStr">
        <is>
          <t>(0.60%)</t>
        </is>
      </c>
      <c r="D8" s="4" t="inlineStr">
        <is>
          <t>(0.40%)</t>
        </is>
      </c>
    </row>
    <row r="9">
      <c r="A9" s="4" t="inlineStr">
        <is>
          <t>Other</t>
        </is>
      </c>
      <c r="B9" s="13" t="n">
        <v>0.001</v>
      </c>
      <c r="C9" s="13" t="n">
        <v>0.001</v>
      </c>
      <c r="D9" s="13" t="n">
        <v>0.006</v>
      </c>
    </row>
    <row r="10">
      <c r="A10" s="4" t="inlineStr">
        <is>
          <t>Effective income tax rates</t>
        </is>
      </c>
      <c r="B10" s="11" t="n">
        <v>0.24</v>
      </c>
      <c r="C10" s="13" t="n">
        <v>0.262</v>
      </c>
      <c r="D10" s="13" t="n">
        <v>0.2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t>
        </is>
      </c>
      <c r="B3" s="7" t="n">
        <v>230757</v>
      </c>
      <c r="C3" s="7" t="n">
        <v>183054</v>
      </c>
    </row>
    <row r="4">
      <c r="A4" s="4" t="inlineStr">
        <is>
          <t>Operating lease liabilities</t>
        </is>
      </c>
      <c r="B4" s="6" t="n">
        <v>40240</v>
      </c>
      <c r="C4" s="6" t="n">
        <v>33319</v>
      </c>
    </row>
    <row r="5">
      <c r="A5" s="4" t="inlineStr">
        <is>
          <t>Tax credit carryforwards</t>
        </is>
      </c>
      <c r="B5" s="6" t="n">
        <v>24244</v>
      </c>
      <c r="C5" s="6" t="n">
        <v>35200</v>
      </c>
    </row>
    <row r="6">
      <c r="A6" s="4" t="inlineStr">
        <is>
          <t>Finance lease liabilities</t>
        </is>
      </c>
      <c r="B6" s="6" t="n">
        <v>28383</v>
      </c>
      <c r="C6" s="6" t="n">
        <v>28475</v>
      </c>
    </row>
    <row r="7">
      <c r="A7" s="4" t="inlineStr">
        <is>
          <t>Forgivable Loans</t>
        </is>
      </c>
      <c r="B7" s="6" t="n">
        <v>41003</v>
      </c>
      <c r="C7" s="6" t="n">
        <v>23864</v>
      </c>
    </row>
    <row r="8">
      <c r="A8" s="4" t="inlineStr">
        <is>
          <t>Capitalized research and development expenditures</t>
        </is>
      </c>
      <c r="B8" s="6" t="n">
        <v>22164</v>
      </c>
      <c r="C8" s="6" t="n">
        <v>19294</v>
      </c>
    </row>
    <row r="9">
      <c r="A9" s="4" t="inlineStr">
        <is>
          <t>Accrued liabilities</t>
        </is>
      </c>
      <c r="B9" s="6" t="n">
        <v>29813</v>
      </c>
      <c r="C9" s="6" t="n">
        <v>18973</v>
      </c>
    </row>
    <row r="10">
      <c r="A10" s="4" t="inlineStr">
        <is>
          <t>Share-based compensation</t>
        </is>
      </c>
      <c r="B10" s="6" t="n">
        <v>15323</v>
      </c>
      <c r="C10" s="6" t="n">
        <v>15254</v>
      </c>
    </row>
    <row r="11">
      <c r="A11" s="4" t="inlineStr">
        <is>
          <t>Other</t>
        </is>
      </c>
      <c r="B11" s="6" t="n">
        <v>19329</v>
      </c>
      <c r="C11" s="6" t="n">
        <v>9275</v>
      </c>
    </row>
    <row r="12">
      <c r="A12" s="4" t="inlineStr">
        <is>
          <t>Deferred tax assets</t>
        </is>
      </c>
      <c r="B12" s="6" t="n">
        <v>451256</v>
      </c>
      <c r="C12" s="6" t="n">
        <v>366708</v>
      </c>
    </row>
    <row r="13">
      <c r="A13" s="4" t="inlineStr">
        <is>
          <t>Less: valuation allowance</t>
        </is>
      </c>
      <c r="B13" s="6" t="n">
        <v>-23215</v>
      </c>
      <c r="C13" s="6" t="n">
        <v>-33922</v>
      </c>
    </row>
    <row r="14">
      <c r="A14" s="4" t="inlineStr">
        <is>
          <t>Total deferred tax assets</t>
        </is>
      </c>
      <c r="B14" s="6" t="n">
        <v>428041</v>
      </c>
      <c r="C14" s="6" t="n">
        <v>332786</v>
      </c>
    </row>
    <row r="15">
      <c r="A15" s="3" t="inlineStr">
        <is>
          <t>Deferred tax liabilities:</t>
        </is>
      </c>
      <c r="B15" s="4" t="inlineStr">
        <is>
          <t xml:space="preserve"> </t>
        </is>
      </c>
      <c r="C15" s="4" t="inlineStr">
        <is>
          <t xml:space="preserve"> </t>
        </is>
      </c>
    </row>
    <row r="16">
      <c r="A16" s="4" t="inlineStr">
        <is>
          <t>Internally developed software</t>
        </is>
      </c>
      <c r="B16" s="6" t="n">
        <v>-43053</v>
      </c>
      <c r="C16" s="6" t="n">
        <v>-58020</v>
      </c>
    </row>
    <row r="17">
      <c r="A17" s="4" t="inlineStr">
        <is>
          <t>Depreciation of fixed assets</t>
        </is>
      </c>
      <c r="B17" s="6" t="n">
        <v>-55334</v>
      </c>
      <c r="C17" s="6" t="n">
        <v>-48036</v>
      </c>
    </row>
    <row r="18">
      <c r="A18" s="4" t="inlineStr">
        <is>
          <t>Amortization of intangible assets</t>
        </is>
      </c>
      <c r="B18" s="6" t="n">
        <v>-147574</v>
      </c>
      <c r="C18" s="6" t="n">
        <v>-31801</v>
      </c>
    </row>
    <row r="19">
      <c r="A19" s="4" t="inlineStr">
        <is>
          <t>Operating lease assets</t>
        </is>
      </c>
      <c r="B19" s="6" t="n">
        <v>-32167</v>
      </c>
      <c r="C19" s="6" t="n">
        <v>-25488</v>
      </c>
    </row>
    <row r="20">
      <c r="A20" s="4" t="inlineStr">
        <is>
          <t>Other</t>
        </is>
      </c>
      <c r="B20" s="6" t="n">
        <v>-20011</v>
      </c>
      <c r="C20" s="6" t="n">
        <v>-1991</v>
      </c>
    </row>
    <row r="21">
      <c r="A21" s="4" t="inlineStr">
        <is>
          <t>Total deferred tax liabilities</t>
        </is>
      </c>
      <c r="B21" s="6" t="n">
        <v>-298139</v>
      </c>
      <c r="C21" s="6" t="n">
        <v>-165336</v>
      </c>
    </row>
    <row r="22">
      <c r="A22" s="4" t="inlineStr">
        <is>
          <t>Deferred tax assets, net</t>
        </is>
      </c>
      <c r="B22" s="7" t="n">
        <v>129902</v>
      </c>
      <c r="C22" s="7" t="n">
        <v>1674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Summary of gross unrecognized tax benefits including interest and penalties reconciliation</t>
        </is>
      </c>
      <c r="B3" s="4" t="inlineStr">
        <is>
          <t xml:space="preserve"> </t>
        </is>
      </c>
      <c r="C3" s="4" t="inlineStr">
        <is>
          <t xml:space="preserve"> </t>
        </is>
      </c>
      <c r="D3" s="4" t="inlineStr">
        <is>
          <t xml:space="preserve"> </t>
        </is>
      </c>
    </row>
    <row r="4">
      <c r="A4" s="4" t="inlineStr">
        <is>
          <t>Balance - Beginning of year</t>
        </is>
      </c>
      <c r="B4" s="7" t="n">
        <v>61592</v>
      </c>
      <c r="C4" s="7" t="n">
        <v>52270</v>
      </c>
      <c r="D4" s="7" t="n">
        <v>57014</v>
      </c>
    </row>
    <row r="5">
      <c r="A5" s="4" t="inlineStr">
        <is>
          <t>Increases for tax positions related to the current year</t>
        </is>
      </c>
      <c r="B5" s="6" t="n">
        <v>7795</v>
      </c>
      <c r="C5" s="6" t="n">
        <v>10433</v>
      </c>
      <c r="D5" s="6" t="n">
        <v>8365</v>
      </c>
    </row>
    <row r="6">
      <c r="A6" s="4" t="inlineStr">
        <is>
          <t>Increases for tax positions taken in the prior years</t>
        </is>
      </c>
      <c r="B6" s="6" t="n">
        <v>2950</v>
      </c>
      <c r="C6" s="6" t="n">
        <v>10606</v>
      </c>
      <c r="D6" s="6" t="n">
        <v>6412</v>
      </c>
    </row>
    <row r="7">
      <c r="A7" s="4" t="inlineStr">
        <is>
          <t>Reductions as a result of a lapse of the applicable statute of limitations and decreases in prior-year tax positions</t>
        </is>
      </c>
      <c r="B7" s="6" t="n">
        <v>-25818</v>
      </c>
      <c r="C7" s="6" t="n">
        <v>-11717</v>
      </c>
      <c r="D7" s="6" t="n">
        <v>-19521</v>
      </c>
    </row>
    <row r="8">
      <c r="A8" s="4" t="inlineStr">
        <is>
          <t>Balance - End of year</t>
        </is>
      </c>
      <c r="B8" s="7" t="n">
        <v>46519</v>
      </c>
      <c r="C8" s="7" t="n">
        <v>61592</v>
      </c>
      <c r="D8" s="7" t="n">
        <v>5227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extuals) (Details) - USD ($) $ in Thousand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Unrecognized tax benefits, net of the federal benefit on state issues, favorable income tax rate effect</t>
        </is>
      </c>
      <c r="B3" s="7" t="n">
        <v>40100</v>
      </c>
      <c r="C3" s="7" t="n">
        <v>54700</v>
      </c>
    </row>
    <row r="4">
      <c r="A4" s="4" t="inlineStr">
        <is>
          <t>Unrecognized tax benefits, interest accrued</t>
        </is>
      </c>
      <c r="B4" s="6" t="n">
        <v>9400</v>
      </c>
      <c r="C4" s="6" t="n">
        <v>8000</v>
      </c>
    </row>
    <row r="5">
      <c r="A5" s="4" t="inlineStr">
        <is>
          <t>Unrecognized tax benefits, penalties accrued</t>
        </is>
      </c>
      <c r="B5" s="6" t="n">
        <v>4100</v>
      </c>
      <c r="C5" s="6" t="n">
        <v>5500</v>
      </c>
    </row>
    <row r="6">
      <c r="A6" s="4" t="inlineStr">
        <is>
          <t>Reduction in unrecognized tax benefits related to the statute of limitations</t>
        </is>
      </c>
      <c r="B6" s="6" t="n">
        <v>14200</v>
      </c>
      <c r="C6" s="4" t="inlineStr">
        <is>
          <t xml:space="preserve"> </t>
        </is>
      </c>
    </row>
    <row r="7">
      <c r="A7" s="4" t="inlineStr">
        <is>
          <t>Valuation allowance</t>
        </is>
      </c>
      <c r="B7" s="6" t="n">
        <v>23215</v>
      </c>
      <c r="C7" s="7" t="n">
        <v>33922</v>
      </c>
    </row>
    <row r="8">
      <c r="A8" s="4" t="inlineStr">
        <is>
          <t>15-year carryforward</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credit carryforward</t>
        </is>
      </c>
      <c r="B10" s="6" t="n">
        <v>23200</v>
      </c>
      <c r="C10" s="4" t="inlineStr">
        <is>
          <t xml:space="preserve"> </t>
        </is>
      </c>
    </row>
    <row r="11">
      <c r="A11" s="4" t="inlineStr">
        <is>
          <t>10-year carryforward</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Tax credit carryforward</t>
        </is>
      </c>
      <c r="B13" s="7" t="n">
        <v>1000</v>
      </c>
      <c r="C1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Payments) (Details) $ in Thousands</t>
        </is>
      </c>
      <c r="B1" s="2" t="inlineStr">
        <is>
          <t>Dec. 31, 2024 USD ($)</t>
        </is>
      </c>
    </row>
    <row r="2">
      <c r="A2" s="3" t="inlineStr">
        <is>
          <t>Contractual Obligations, Future Minimum Payments Due, Fiscal Year Maturity [Abstract]</t>
        </is>
      </c>
      <c r="B2" s="4" t="inlineStr">
        <is>
          <t xml:space="preserve"> </t>
        </is>
      </c>
    </row>
    <row r="3">
      <c r="A3" s="4" t="inlineStr">
        <is>
          <t>Due in first year</t>
        </is>
      </c>
      <c r="B3" s="7" t="n">
        <v>120073</v>
      </c>
    </row>
    <row r="4">
      <c r="A4" s="4" t="inlineStr">
        <is>
          <t>Due in second year</t>
        </is>
      </c>
      <c r="B4" s="6" t="n">
        <v>69142</v>
      </c>
    </row>
    <row r="5">
      <c r="A5" s="4" t="inlineStr">
        <is>
          <t>Due in third year</t>
        </is>
      </c>
      <c r="B5" s="6" t="n">
        <v>41129</v>
      </c>
    </row>
    <row r="6">
      <c r="A6" s="4" t="inlineStr">
        <is>
          <t>Due in fourth year</t>
        </is>
      </c>
      <c r="B6" s="6" t="n">
        <v>6734</v>
      </c>
    </row>
    <row r="7">
      <c r="A7" s="4" t="inlineStr">
        <is>
          <t>Due in fifth year</t>
        </is>
      </c>
      <c r="B7" s="6" t="n">
        <v>7206</v>
      </c>
    </row>
    <row r="8">
      <c r="A8" s="4" t="inlineStr">
        <is>
          <t>Due after fifth year</t>
        </is>
      </c>
      <c r="B8" s="6" t="n">
        <v>7710</v>
      </c>
    </row>
    <row r="9">
      <c r="A9" s="4" t="inlineStr">
        <is>
          <t>Total</t>
        </is>
      </c>
      <c r="B9" s="7" t="n">
        <v>25199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Legal) (Details) - SEC Civil Penalty - USD ($) $ in Millions</t>
        </is>
      </c>
      <c r="C1" s="2" t="inlineStr">
        <is>
          <t>12 Months Ended</t>
        </is>
      </c>
    </row>
    <row r="2">
      <c r="B2" s="2" t="inlineStr">
        <is>
          <t>Sep. 30, 2024</t>
        </is>
      </c>
      <c r="C2" s="2" t="inlineStr">
        <is>
          <t>Dec. 31, 2024</t>
        </is>
      </c>
      <c r="D2" s="2" t="inlineStr">
        <is>
          <t>Aug. 01, 2024</t>
        </is>
      </c>
    </row>
    <row r="3">
      <c r="A3" s="4" t="inlineStr">
        <is>
          <t>Pending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itigation Settlement, Fee Expense</t>
        </is>
      </c>
      <c r="B5" s="4" t="inlineStr">
        <is>
          <t xml:space="preserve"> </t>
        </is>
      </c>
      <c r="C5" s="7" t="n">
        <v>18</v>
      </c>
      <c r="D5" s="4" t="inlineStr">
        <is>
          <t xml:space="preserve"> </t>
        </is>
      </c>
    </row>
    <row r="6">
      <c r="A6" s="4" t="inlineStr">
        <is>
          <t>Loss Contingency, Damages Sought, Value</t>
        </is>
      </c>
      <c r="B6" s="7" t="n">
        <v>18</v>
      </c>
      <c r="C6" s="4" t="inlineStr">
        <is>
          <t xml:space="preserve"> </t>
        </is>
      </c>
      <c r="D6" s="4" t="inlineStr">
        <is>
          <t xml:space="preserve"> </t>
        </is>
      </c>
    </row>
    <row r="7">
      <c r="A7" s="4" t="inlineStr">
        <is>
          <t>Settled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Accrual, Current</t>
        </is>
      </c>
      <c r="B9" s="4" t="inlineStr">
        <is>
          <t xml:space="preserve"> </t>
        </is>
      </c>
      <c r="C9" s="4" t="inlineStr">
        <is>
          <t xml:space="preserve"> </t>
        </is>
      </c>
      <c r="D9" s="7" t="n">
        <v>5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elf-Insurance Liabiliti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 — January 1</t>
        </is>
      </c>
      <c r="B4" s="7" t="n">
        <v>82883</v>
      </c>
      <c r="C4" s="7" t="n">
        <v>74071</v>
      </c>
      <c r="D4" s="7" t="n">
        <v>67152</v>
      </c>
    </row>
    <row r="5">
      <c r="A5" s="4" t="inlineStr">
        <is>
          <t>Losses incurred</t>
        </is>
      </c>
      <c r="B5" s="6" t="n">
        <v>37392</v>
      </c>
      <c r="C5" s="6" t="n">
        <v>36319</v>
      </c>
      <c r="D5" s="6" t="n">
        <v>36462</v>
      </c>
    </row>
    <row r="6">
      <c r="A6" s="4" t="inlineStr">
        <is>
          <t>Losses paid</t>
        </is>
      </c>
      <c r="B6" s="6" t="n">
        <v>-40638</v>
      </c>
      <c r="C6" s="6" t="n">
        <v>-27507</v>
      </c>
      <c r="D6" s="6" t="n">
        <v>-29543</v>
      </c>
    </row>
    <row r="7">
      <c r="A7" s="4" t="inlineStr">
        <is>
          <t>Ending balance — December 31</t>
        </is>
      </c>
      <c r="B7" s="7" t="n">
        <v>79637</v>
      </c>
      <c r="C7" s="7" t="n">
        <v>82883</v>
      </c>
      <c r="D7" s="7" t="n">
        <v>7407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egal and Regulatory Matters) (Details) - Regulatory Matters $ in Millions</t>
        </is>
      </c>
      <c r="B1" s="2" t="inlineStr">
        <is>
          <t>12 Months Ended</t>
        </is>
      </c>
    </row>
    <row r="2">
      <c r="B2" s="2" t="inlineStr">
        <is>
          <t>Dec. 31, 2023 USD ($)</t>
        </is>
      </c>
    </row>
    <row r="3">
      <c r="A3" s="3" t="inlineStr">
        <is>
          <t>Loss Contingencies [Line Items]</t>
        </is>
      </c>
      <c r="B3" s="4" t="inlineStr">
        <is>
          <t xml:space="preserve"> </t>
        </is>
      </c>
    </row>
    <row r="4">
      <c r="A4" s="4" t="inlineStr">
        <is>
          <t>Loss Contingency, Estimate of Possible Loss</t>
        </is>
      </c>
      <c r="B4" s="7" t="n">
        <v>50</v>
      </c>
    </row>
    <row r="5">
      <c r="A5" s="4" t="inlineStr">
        <is>
          <t>Other Expense</t>
        </is>
      </c>
      <c r="B5" s="4" t="inlineStr">
        <is>
          <t xml:space="preserve"> </t>
        </is>
      </c>
    </row>
    <row r="6">
      <c r="A6" s="3" t="inlineStr">
        <is>
          <t>Loss Contingencies [Line Items]</t>
        </is>
      </c>
      <c r="B6" s="4" t="inlineStr">
        <is>
          <t xml:space="preserve"> </t>
        </is>
      </c>
    </row>
    <row r="7">
      <c r="A7" s="4" t="inlineStr">
        <is>
          <t>Loss Contingency, Loss in Period</t>
        </is>
      </c>
      <c r="B7" s="7" t="n">
        <v>4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se consolidated financial statements are prepared in accordance with accounting principles generally accepted in the United States (“GAAP”), which require the Company to make estimates and assumptions regarding the valuation of certain financial instruments, acquisitions, contingent consideration, goodwill and other intangibles, allowance for credit losses on receivable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Consolidation These consolidated financial statements include the accounts of LPLFH and its subsidiaries. Intercompany transactions and balances have been eliminated. Related Party Transactions In the ordinary course of business, the Company enters into related party transactions with beneficial owners of more than five percent of the Company’s outstanding common stock. Additionally, through its subsidiary LPL Financial, the Company provides services and charitable contributions to the LPL Financial Charitable Foundation Inc., a charitable organization that provides volunteer and financial support within the Company’s local communities. The Company recognized revenue for services provided to these related parties of $25.5 million, $19.7 million and $5.7 million during the years ended December 31, 2024, 2023 and 2022, respectively. The Company incurred expense for services provided by these related parties of $3.6 million, $3.6 million and $3.4 million during the years ended December 31, 2024, 2023 and 2022, respectively. As of December 31, 2024, receivables from and payables to related parties were $6.3 million and $0.5 million, respectively. As of December 31, 2023, receivables from and payables to related parties were $5.0 million and $0.4 million, respectively. Reportable Segment Management has determined that the Company operates in one segment, given the common nature of its operations, products and services, production and distribution process and regulatory environment. For additional information, see Note 20 - Segment Information . Revenue Recognition Revenue is recognized when control of the promised service is transferred to customers in an amount that reflects the consideration the Company expects to be entitled to in exchange for those services. For additional information, see Note 3 - Revenue . 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Share-Based Compensation Certain employees, officers, directors, advisors and institutions participate in the Company’s various long-term incentive plans that provide for granting stock options, warrants, restricted stock awards, restricted stock units, deferred stock units and performance stock units. Stock options, warrants and restricted stock units generally vest in equal increments over a three-year period and expire on the tenth anniversary following the date of grant. Restricted stock awards and deferred stock units generally vest over a one-year period, and performance stock units generally vest in full at the end of a three-year performance period. The Company recognizes share-based compensation for equity awards granted to employees, officers and directors as compensation and benefits expense on the consolidated statements of income. See Note 16 - Share-Based Compensation, Employee Incentives and Benefit Plans for additional information . The fair value of restricted stock awards, restricted stock units and deferred stock units is equal to the closing price of the Company’s stock on the date of grant. The fair value of performance stock units is estimated using a Monte-Carlo simulation model on the date of grant. Share-based compensation is recognized over the requisite service period of the individual awards, which generally equals the vesting period. The Company recognizes share-based compensation for equity awards granted to advisors and institutions as advisory and commission expense on the consolidated statements of income. The fair value of restricted stock units is equal to the closing price of the Company’s stock on the date of grant. Share-based compensation is recognized over the requisite service period of the individual awards, which generally equals the vesting period. The Company makes assumptions regarding the number of restricted stock awards, restricted stock units, deferred stock units and performance stock units that will be forfeited. The forfeiture assumption is ultimately adjusted to the actual forfeiture rate. As a result, changes in the forfeiture assumptions do not impact the total amount of expense ultimately recognized over the service period. Rather, different forfeiture assumptions would only impact the timing of expense recognition over the service period. See Note 16 - Share-Based Compensation, Employee Incentives and Benefit Plans , for additional information regarding share-based compensation for equity awards granted. 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Income Taxes In preparing the consolidated financial statements, the Company estimates income tax expense based on various jurisdictions where it conducts business. The Company needs to estimate current tax obligations and to assess temporary differences between the financial statement carrying amounts and the tax basis of assets and liabilities. These temporary differences result in deferred tax assets and liabilities. The Company then must assess the likelihood that the deferred tax assets will be realized. A valuation allowance is established to the extent that it is more likely than 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its provision for income taxes, deferred tax assets and liabilities and any valuation allowances recorded against the deferred tax assets.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The Company recognizes the tax effects of a position in the consolidated financial statements only if it is more likely than 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 Cash and Equivalents Cash equivalents are highly liquid investments with an original maturity of 90 days or less that are not required to be segregated under federal or other regulations. The Company’s cash equivalents are composed primarily of money market funds. Cash and Equivalents Segregated Under Federal or Other Regulations The Company’s broker-dealer subsidiaries are required to maintain cash or qualified securities in a segregated reserve account for the exclusive benefit of its customers in accordance with Rule 15c3-3 of the Securities Exchange Act of 1934, as amended (the “Exchange Act”), and other regulations. At December 31, 2024, this line item included interest bearing deposits, U.S. treasury bills with original maturities of 90 days or less and approximately $0.2 million of cash for the proprietary accounts of broker-dealers. The U.S. treasury bills accrue income as earned. Discounts are accreted using a method that approximates the effective yield method over the term of the bill and are recorded to interest income, net as an adjustment to the investment yield. Restricted Cash Restricted cash primarily represents cash held and for use by the captive insurance subsidiary and is primarily composed of U.S. government obligations and money market funds. Receivables from Clients, Net and Client Payables Receivables from clients include amounts due on cash and margin transactions. The Company extends credit to clients of its advisors to finance their purchases of securities on margin and receives income from interest charged on such extensions of credit. Client payables represent credit balances in client accounts arising from deposits of funds, proceeds from sales of securities and dividend and interest payments received on securities held in client accounts at LPL Financial. The Company pays interest on certain client payable balances. Receivables from clients are generally fully secured by securities held in the clients’ accounts. To the extent that margin loans and other receivables from clients are not fully collateralized by client securities, the Company establishes an allowance for credit losses that it believes is sufficient to cover expected credit losses. When establishing this allowance for credit losses, the Company considers a number of factors, including its ability to collect from the client or the client’s advisor and its historical experience in collecting on such transactions. The following table reflects a roll-forward of the allowance for credit losses on receivables from clients (in thousands): December 31, 2024 2023 2022 Beginning balance — January 1 $ 1,590 $ 909 $ 987 Provision for credit losses 559 1,054 66 (Charge-offs) recoveries, net (105) (373) (144) Ending balance — December 31 $ 2,044 $ 1,590 $ 909 Advisor Loans, Net Advisor loans, net include loans made to new and existing advisors and institutions to facilitate their partnership with the Company, transition to the Company’s platform or fund business development activities. The decision to extend credit to an advisor or institution is generally based on their credit history and ability to generate future revenue. Loans made can be either repayable or forgivable over terms generally up to ten years provided that the advisor or institution remains licensed through LPL Financial. Forgivable loans are not repaid in cash and are amortized over the term of the loan. If an advisor or institution terminates their arrangement with the Company prior to the loan maturity date, the remaining balance becomes repayable immediately. An allowance for credit losses is recorded at the inception of a repayable loan or upon conversion to a repayable loan upon termination or change in agreed upon terms using estimates and assumptions based on historical lifetime loss experience and expectations of future loss rates based on current facts. Advisor repayable loans, net totaled $360.8 million and $341.0 million as of December 31, 2024 and 2023. The following table reflects a roll-forward of the allowance for credit losses on advisor loans (in thousands): December 31, 2024 2023 2022 Beginning balance — January 1 $ 12,977 $ 15,144 $ 11,575 Provision for credit losses 10,049 8,393 4,790 (Charge-offs) recoveries, net (5,128) (10,560) 361 Other 3 — (1,582) Ending balance — December 31 $ 17,901 $ 12,977 $ 15,144 Other Receivables, Net Other receivables, net primarily consist of receivables due from product sponsors and others and miscellaneous receivables. An allowance for credit losses is recorded at inception using estimates and assumptions based on historical experience, current facts and other factors. Management monitors the adequacy of these estimates through periodic evaluations against actual trends experienced. The following table reflects a roll-forward of the allowance for credit losses on other receivables (in thousands): December 31, 2024 2023 2022 Beginning balance — January 1 $ 1,448 $ 2,788 $ 1,083 Provision for credit losses 8,362 6,500 8,811 Charge-offs, net of recoveries (8,015) (7,840) (8,688) Other 550 — 1,582 Ending balance — December 31 $ 2,345 $ 1,448 $ 2,788 Investment Securities Investment securities include trading and held-to-maturity securities. The Company also has securities that have been sold, but not yet purchased, which are reflected in other liabilities on the consolidated statements of financial condition. The Company generally classifies its investments in debt and equity instruments as trading securities, except for U.S. government notes held by its wholly owned subsidiary PTC, which are held to satisfy minimum capital requirements of the OCC and classified as held-to-maturity securities because the Company has both the intent and the ability to hold these investments to maturity. The Company has not classified any investments as available-for-sal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when security prices move beyond a certain deviation threshol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Realized and unrealized gains and losses on trading securities are recognized in other revenue on a net basis in the consolidated statements of income. Property and Equipment, Net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expenses software development costs as incurred during the preliminary project and post-implementation stages. The Company capitalizes software development costs for projects during the application development phase, in which management has authorized and committed to funding the project and it is probable that the project will be completed and utilized as intended. The costs of internally developed software that qualify for capitalization are included in property and equipment and subsequently amortized over the estimated useful life of the software, which is generally 3 to 5 years. The Company does not capitalize pilot projects or projects for which it believes that the future economic benefits are less than probable. Leasehold improvements are amortized over the lesser of their useful lives or the terms of the underlying leases. Computers and software are depreciated over a period of 3 to 5 years. Furniture and equipment are depreciated over a period of 3 to 7 years. Land is not depreciated. Management reviews property and equipment for impairment whenever events or changes in circumstances indicate the carrying amount of the assets may not be recoverable. No impairment occurred for the years ended December 31, 2024, 2023 or 2022. Acquisitions Accounting for business combinations requires the Company to make significant estimates and assumptions with respect to intangible assets, liabilities assumed, pre-acquisition contingencies, useful lives and liabilities for contingent consideration, as applicable. These assumptions include, but are not limited to, future expected cash flows, asset or revenue growth, discount rates, conversion or retention rates, and market conditions and are based in part on historical experience, market data and information obtained from the management of the acquired companies. When acquiring companies in business combinations, the Company recognizes separately from goodwill the assets acquired, liabilities assumed and any liabilities for contingent consideration, as applicable, at their acquisition date fair values. Goodwill is recognized for business combinations as of the acquisition date and is measured as the excess of consideration transferred and the net of the acquisition date fair values of the assets acquired and the liabilities assumed or record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liabilities assumed or liabilities for contingent consideration with the corresponding offset to goodwill. Upon the conclusion of the measurement period or final determination of the values of assets acquired or liabilities assumed or recorded, whichever comes first, any subsequent adjustments are recognized in the consolidated statements of income. The Company also enters into asset acquisitions for single identifiable intangible assets which are accounted for under a cost accumulation model in which cash consideration and transaction costs are allocated to the intangible assets acquired. Accounting for asset acquisitions requires the Company to make significant estimates and assumptions with respect to the useful life of the asset purchased. These assumptions are based in part on historical experience and market data. The Company does not recognize a liability for contingent payments in acquisitions that are accounted for as asset acquisitions as the amounts to be paid will be uncertain until a future measurement date. Contingent Consideration Certain of the Company’s acquisitions include contingent consideration, which may result in the transfer of additional cash consideration to the sellers if certain milestones are achieved in the years following an acquisition. Contingent payments are estimated by applying forecasted growth or conversion rates to project future revenue or asset growth and discount rates which are based on the cost of capital. For acquisitions accounted for under the acquisition method of accounting for business combinations, any such contingent consideration is recognized at its estimated fair value on the date of acquisition. This contingent consideration is remeasured at its fair value at each subsequent reporting date until the contingency is resolved. Any changes in fair value are recognized in other expense in the consolidated statements of operations. Goodwill and Other Intangibles, Net Goodwill and other indefinite-lived intangibles are evalua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is more likely than not (i.e., a likelihood of more than 50%) less than its carrying amount, a quantitative impairment analysis will be performed. An impairment loss will be recognized if a reporting unit’s carrying amount exceeds its fair value, to the extent that it does not exceed the total carrying amount of goodwill. No impairment of goodwill or other indefinite-lived intangibles was recognized for the years ended December 31, 2024, 2023 or 2022. Intangibles that are deemed to have definite lives are amortized over their useful lives generally ranging from 5 to 2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definite-lived intangibles recognized for the years ended December 31, 2024, 2023 or 2022. See Note 9 - Goodwill and Other Intangibles, Net , for additional information. Securities Borrowed The Company borrows securities from other broker-dealers to make deliveries or to facilitate customer short sales. Securities borrowed, which are included in other assets in the consolidated statements of financial condition, are accounted for as collateralized borrowings and are recorded at the contract value, which represents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As of December 31, 2024, the contract and collateral market values of borrowed securities were $4.8 million and $4.6 million, respectively. As of December 31, 2023, the contract and collateral market values of borrowed securities were $4.3 million and $4.1 million, respectively. Fractional Shares The Company acts in a principal capacity in respect of fractional shares resulting from the dividend reinvestment program (“DRIP”) that is offered to clients by aggregating dividends received by clients, executing purchases of whole shares and allocating the whole shares to clients on a fractional basis based on the dividend amounts that are reinvested. Shares remaining after this process and fractional shares purchased by the Company in client liquidations are included in the Company’s inventory and reflected as investment securities on the Company’s consolidated statements of financial condition. Fractional shares that have been allocated to clients do not meet the criteria for sale accounting in Accounting Standards Codification 860, Transfers and Servicing , and are accounted for as a secured borrowing (repurchase obligation related to shares held by clients) with a corresponding investment in fractional shares. These are reflected in other assets and other liabilities, respectively, on the Company’s consolidated statements of financial condition. The Company has elected the fair value option to measure these financial assets and the corresponding repurchase obligation and determines fair value based on quoted prices in active markets. Debt Issuance Costs Debt issuance and amendment costs are capitalized and amortized as additional interest expense over the expected term of the related debt agreement. Debt issuance costs are presented as a direct deduction from the carrying amount of the related debt liability. Costs incurred while obtaining the revolving credit facility are included in other assets in the consolidated statements of financial condition and subsequently amortized ratably over the term of the revolving credit facility regardless of whether there are any outstanding borrowings on the revolving credit facility. Leases Lease assets and liabilities are recognized based on the present value of the future lease payments over the lease term at the lease commencement date and reflected in other assets and other liabilities, respectively, on the consolidated statements of financial condition. The Company estimates its incremental borrowing rate based on information available at the commencement date in determining the present value of future payments. For additional information, see Note 12 - Leases . Commitments and Contingencies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established an accrual for those legal proceedings and regulatory matters for which a loss is both probable and the amount can be reasonably estimated. The Company also accrues for losses at its captive insurance subsidiary for those matters covered by self-insurance. The captive insurance subsidiary records losses and loss reserve liabilities based on actuarially determined estimates of losses incurred, but not yet reported to the Company as well as specific reserves for proceedings and matters that are probable and estimable. The captive insurance subsidiary is funded by payments from LPL Financial and has cash reserves to cover losses, including $100.5 million in restricted cash. Assessing the probability of a loss occurring and the timing and amount of any loss related to a legal proceeding or regulatory matter is inherently difficult and requires management to make significant judgments. For additional information, see Note 14 - Commitments and Contingencies - “Legal and Regulatory Matters.” Recently Issued Accounting Pronouncements In November 2024, Financial Accounting Standards Board (“FASB”) issued Accounting Standards Update (“ASU”) 2024-03, Income Statement—Reporting Comprehensive Income—Expense Disaggregation Disclosures (Subtopic 220-40) : Disaggregation of Income Statement Expenses , which requires public business entities to disclose, in interim and annual reporting periods, additional information about certain expenses in the notes to financial statements. The ASU should be applied prospectively and is effective for fiscal years beginning after December 15, 2026, and interim periods within fiscal years beginning after December 15, 2027, with early adoption permitted. The Company is currently evaluating the impact on the related disclosures; however, it does not expect this update to have an impact on its financial condition or results of operations. In December 2023, the FASB issued ASU 2023-09, Income Taxes (Topic 740): Improvements to Income Tax Disclosures to enhance the transparency of income tax disclosures relating to the rate reconciliation, disclosure of income taxes paid, and certain other disclosures. The ASU should be applied prospectively and is effective for annual periods beginning after December 15, 2024, with early adoption permitted. The Company is currently evaluating the impact on the related disclosures; however, it does not expect this update to have an impact on its financial condition or results of operations. Recently Adopted Accounting Pronouncement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like the Company,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The adoption did not have an impact on the Company’s financial condition or results of operations. See Note 20 - Segment Information for related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Commitment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Collateral Securities Repledged, Delivered, or Used</t>
        </is>
      </c>
      <c r="B3" s="7" t="n">
        <v>568100</v>
      </c>
      <c r="C3" s="4" t="inlineStr">
        <is>
          <t xml:space="preserve"> </t>
        </is>
      </c>
    </row>
    <row r="4">
      <c r="A4" s="4" t="inlineStr">
        <is>
          <t>Customer Securities for which Entity has Right to Sell or Repledge, Fair Value</t>
        </is>
      </c>
      <c r="B4" s="6" t="n">
        <v>795300</v>
      </c>
      <c r="C4" s="4" t="inlineStr">
        <is>
          <t xml:space="preserve"> </t>
        </is>
      </c>
    </row>
    <row r="5">
      <c r="A5" s="4" t="inlineStr">
        <is>
          <t>Customer Securities for which Entity has Right to Sell or Repledge, Fair Value of Securities Sold or Repledged</t>
        </is>
      </c>
      <c r="B5" s="6" t="n">
        <v>437200</v>
      </c>
      <c r="C5" s="4" t="inlineStr">
        <is>
          <t xml:space="preserve"> </t>
        </is>
      </c>
    </row>
    <row r="6">
      <c r="A6" s="4" t="inlineStr">
        <is>
          <t>Remaining collateral securities that can be sold, re-pledged or loaned</t>
        </is>
      </c>
      <c r="B6" s="6" t="n">
        <v>358100</v>
      </c>
      <c r="C6" s="4" t="inlineStr">
        <is>
          <t xml:space="preserve"> </t>
        </is>
      </c>
    </row>
    <row r="7">
      <c r="A7" s="4" t="inlineStr">
        <is>
          <t>Investment securities</t>
        </is>
      </c>
      <c r="B7" s="6" t="n">
        <v>57481</v>
      </c>
      <c r="C7" s="7" t="n">
        <v>91311</v>
      </c>
    </row>
    <row r="8">
      <c r="A8" s="4" t="inlineStr">
        <is>
          <t>Options Clearing Corporation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Investment securities</t>
        </is>
      </c>
      <c r="B10" s="6" t="n">
        <v>8500</v>
      </c>
      <c r="C10" s="6" t="n">
        <v>5500</v>
      </c>
    </row>
    <row r="11">
      <c r="A11" s="4" t="inlineStr">
        <is>
          <t>National Securities Clearing Corporation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Investment securities</t>
        </is>
      </c>
      <c r="B13" s="7" t="n">
        <v>20000</v>
      </c>
      <c r="C13" s="7" t="n">
        <v>19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Dividends Pai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share (in dollars per share)</t>
        </is>
      </c>
      <c r="B4" s="8" t="n">
        <v>0.3</v>
      </c>
      <c r="C4" s="8" t="n">
        <v>0.3</v>
      </c>
      <c r="D4" s="8" t="n">
        <v>0.3</v>
      </c>
      <c r="E4" s="8" t="n">
        <v>0.3</v>
      </c>
      <c r="F4" s="8" t="n">
        <v>0.3</v>
      </c>
      <c r="G4" s="8" t="n">
        <v>0.3</v>
      </c>
      <c r="H4" s="8" t="n">
        <v>0.3</v>
      </c>
      <c r="I4" s="8" t="n">
        <v>0.3</v>
      </c>
      <c r="J4" s="8" t="n">
        <v>0.25</v>
      </c>
      <c r="K4" s="8" t="n">
        <v>0.25</v>
      </c>
      <c r="L4" s="8" t="n">
        <v>0.25</v>
      </c>
      <c r="M4" s="8" t="n">
        <v>0.25</v>
      </c>
      <c r="N4" s="8" t="n">
        <v>1.2</v>
      </c>
      <c r="O4" s="8" t="n">
        <v>1.2</v>
      </c>
      <c r="P4" s="7" t="n">
        <v>1</v>
      </c>
    </row>
    <row r="5">
      <c r="A5" s="4" t="inlineStr">
        <is>
          <t>Total cash dividend</t>
        </is>
      </c>
      <c r="B5" s="7" t="n">
        <v>22500</v>
      </c>
      <c r="C5" s="7" t="n">
        <v>22400</v>
      </c>
      <c r="D5" s="7" t="n">
        <v>22400</v>
      </c>
      <c r="E5" s="7" t="n">
        <v>22400</v>
      </c>
      <c r="F5" s="7" t="n">
        <v>22700</v>
      </c>
      <c r="G5" s="7" t="n">
        <v>22800</v>
      </c>
      <c r="H5" s="7" t="n">
        <v>23100</v>
      </c>
      <c r="I5" s="7" t="n">
        <v>23600</v>
      </c>
      <c r="J5" s="7" t="n">
        <v>19900</v>
      </c>
      <c r="K5" s="7" t="n">
        <v>20000</v>
      </c>
      <c r="L5" s="7" t="n">
        <v>20000</v>
      </c>
      <c r="M5" s="7" t="n">
        <v>20000</v>
      </c>
      <c r="N5" s="7" t="n">
        <v>89727</v>
      </c>
      <c r="O5" s="7" t="n">
        <v>92190</v>
      </c>
      <c r="P5" s="7" t="n">
        <v>79833</v>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Share Repurchases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Sep. 0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4" t="inlineStr">
        <is>
          <t xml:space="preserve"> </t>
        </is>
      </c>
      <c r="C4" s="6" t="n">
        <v>605361</v>
      </c>
      <c r="D4" s="4" t="inlineStr">
        <is>
          <t xml:space="preserve"> </t>
        </is>
      </c>
      <c r="E4" s="4" t="inlineStr">
        <is>
          <t xml:space="preserve"> </t>
        </is>
      </c>
      <c r="F4" s="4" t="inlineStr">
        <is>
          <t xml:space="preserve"> </t>
        </is>
      </c>
    </row>
    <row r="5">
      <c r="A5" s="4" t="inlineStr">
        <is>
          <t>Weighted-average price of shares repurchased (in dollars per share)</t>
        </is>
      </c>
      <c r="B5" s="4" t="inlineStr">
        <is>
          <t xml:space="preserve"> </t>
        </is>
      </c>
      <c r="C5" s="8" t="n">
        <v>280.84</v>
      </c>
      <c r="D5" s="4" t="inlineStr">
        <is>
          <t xml:space="preserve"> </t>
        </is>
      </c>
      <c r="E5" s="4" t="inlineStr">
        <is>
          <t xml:space="preserve"> </t>
        </is>
      </c>
      <c r="F5" s="4" t="inlineStr">
        <is>
          <t xml:space="preserve"> </t>
        </is>
      </c>
    </row>
    <row r="6">
      <c r="A6" s="4" t="inlineStr">
        <is>
          <t>Total cost of shares repurchased</t>
        </is>
      </c>
      <c r="B6" s="7" t="n">
        <v>170000</v>
      </c>
      <c r="C6" s="7" t="n">
        <v>170096</v>
      </c>
      <c r="D6" s="7" t="n">
        <v>1109962</v>
      </c>
      <c r="E6" s="7" t="n">
        <v>325031</v>
      </c>
      <c r="F6" s="4" t="inlineStr">
        <is>
          <t xml:space="preserve"> </t>
        </is>
      </c>
    </row>
    <row r="7">
      <c r="A7" s="4" t="inlineStr">
        <is>
          <t>Increased number of shares authorized for the share repurchase program (in shares)</t>
        </is>
      </c>
      <c r="B7" s="7" t="n">
        <v>730000</v>
      </c>
      <c r="C7" s="7" t="n">
        <v>730000</v>
      </c>
      <c r="D7" s="4" t="inlineStr">
        <is>
          <t xml:space="preserve"> </t>
        </is>
      </c>
      <c r="E7" s="4" t="inlineStr">
        <is>
          <t xml:space="preserve"> </t>
        </is>
      </c>
      <c r="F7" s="7" t="n">
        <v>210000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tock Option and Warrant Activity (Details) - Stock options and warrants [Member] $ / shares in Units, $ in Thousand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Number of Shares Outstanding, Beginning Balance | shares</t>
        </is>
      </c>
      <c r="B4" s="6" t="n">
        <v>546820</v>
      </c>
    </row>
    <row r="5">
      <c r="A5" s="4" t="inlineStr">
        <is>
          <t>Number of Shares, Granted | shares</t>
        </is>
      </c>
      <c r="B5" s="6" t="n">
        <v>0</v>
      </c>
    </row>
    <row r="6">
      <c r="A6" s="4" t="inlineStr">
        <is>
          <t>Number of Shares, Exercised | shares</t>
        </is>
      </c>
      <c r="B6" s="6" t="n">
        <v>-265275</v>
      </c>
    </row>
    <row r="7">
      <c r="A7" s="4" t="inlineStr">
        <is>
          <t>Number of Shares, Forfeited | shares</t>
        </is>
      </c>
      <c r="B7" s="6" t="n">
        <v>-146035</v>
      </c>
    </row>
    <row r="8">
      <c r="A8" s="4" t="inlineStr">
        <is>
          <t>Number of Shares Outstanding, Ending Balance | shares</t>
        </is>
      </c>
      <c r="B8" s="6" t="n">
        <v>135510</v>
      </c>
    </row>
    <row r="9">
      <c r="A9" s="3" t="inlineStr">
        <is>
          <t>Share-based Compensation Arrangement by Share-based Payment Award, Options, Outstanding, Weighted Average Exercise Price [Abstract]</t>
        </is>
      </c>
      <c r="B9" s="4" t="inlineStr">
        <is>
          <t xml:space="preserve"> </t>
        </is>
      </c>
    </row>
    <row r="10">
      <c r="A10" s="4" t="inlineStr">
        <is>
          <t>Weighted-Average Exercise Price, Outstanding, Beginning Balance | $ / shares</t>
        </is>
      </c>
      <c r="B10" s="8" t="n">
        <v>54.81</v>
      </c>
    </row>
    <row r="11">
      <c r="A11" s="4" t="inlineStr">
        <is>
          <t>Weighted-Average Exercise Price, Granted | $ / shares</t>
        </is>
      </c>
      <c r="B11" s="6" t="n">
        <v>0</v>
      </c>
    </row>
    <row r="12">
      <c r="A12" s="4" t="inlineStr">
        <is>
          <t>Weighted-Average Exercise Price, Exercised | $ / shares</t>
        </is>
      </c>
      <c r="B12" s="16" t="n">
        <v>49.45</v>
      </c>
    </row>
    <row r="13">
      <c r="A13" s="4" t="inlineStr">
        <is>
          <t>Weighted-Average Exercise Price, Forfeited and Expired | $ / shares</t>
        </is>
      </c>
      <c r="B13" s="16" t="n">
        <v>58.73</v>
      </c>
    </row>
    <row r="14">
      <c r="A14" s="4" t="inlineStr">
        <is>
          <t>Weighted-Average Exercise Price, Outstanding, Ending Balance | $ / shares</t>
        </is>
      </c>
      <c r="B14" s="8" t="n">
        <v>61.08</v>
      </c>
    </row>
    <row r="15">
      <c r="A15" s="3" t="inlineStr">
        <is>
          <t>Share-based Compensation Arrangement by Share-based Payment Award, Options, Additional Disclosures [Abstract]</t>
        </is>
      </c>
      <c r="B15" s="4" t="inlineStr">
        <is>
          <t xml:space="preserve"> </t>
        </is>
      </c>
    </row>
    <row r="16">
      <c r="A16" s="4" t="inlineStr">
        <is>
          <t>Share-based Compensation Arrangement by Share-based Payment Award, Options, Exercisable, Number | shares</t>
        </is>
      </c>
      <c r="B16" s="6" t="n">
        <v>135510</v>
      </c>
    </row>
    <row r="17">
      <c r="A17" s="4" t="inlineStr">
        <is>
          <t>Share-based Compensation Arrangement by Share-based Payment Award, Options, Exercisable, Weighted Average Exercise Price | $ / shares</t>
        </is>
      </c>
      <c r="B17" s="8" t="n">
        <v>61.08</v>
      </c>
    </row>
    <row r="18">
      <c r="A18" s="4" t="inlineStr">
        <is>
          <t>Share-based Compensation Arrangement by Share-based Payment Award, Options, Exercisable, Weighted Average Remaining Contractual Term</t>
        </is>
      </c>
      <c r="B18" s="4" t="inlineStr">
        <is>
          <t>2 years 9 months 21 days</t>
        </is>
      </c>
    </row>
    <row r="19">
      <c r="A19" s="4" t="inlineStr">
        <is>
          <t>Share-based Compensation Arrangement by Share-based Payment Award, Options, Exercisable, Intrinsic Value | $</t>
        </is>
      </c>
      <c r="B19" s="7" t="n">
        <v>35969000</v>
      </c>
    </row>
    <row r="20">
      <c r="A20" s="4" t="inlineStr">
        <is>
          <t>Share-based Compensation Arrangement by Share-based Payment Award, Options, Outstanding, Weighted Average Remaining Contractual Term</t>
        </is>
      </c>
      <c r="B20" s="4" t="inlineStr">
        <is>
          <t>2 years 9 months 21 days</t>
        </is>
      </c>
    </row>
    <row r="21">
      <c r="A21" s="4" t="inlineStr">
        <is>
          <t>Share-based Compensation Arrangement by Share-based Payment Award, Options, Outstanding, Intrinsic Value | $</t>
        </is>
      </c>
      <c r="B21" s="7" t="n">
        <v>35969000</v>
      </c>
    </row>
    <row r="22">
      <c r="A22" s="3" t="inlineStr">
        <is>
          <t>Share-based Compensation Arrangement by Share-based Payment Award, Options, Vested and Expected to Vest [Abstract]</t>
        </is>
      </c>
      <c r="B22" s="4" t="inlineStr">
        <is>
          <t xml:space="preserve"> </t>
        </is>
      </c>
    </row>
    <row r="23">
      <c r="A23" s="4" t="inlineStr">
        <is>
          <t>Share-based Compensation Arrangement by Share-based Payment Award, Options, Vested and Expected to Vest, Exercisable, Number | shares</t>
        </is>
      </c>
      <c r="B23" s="6" t="n">
        <v>135510</v>
      </c>
    </row>
    <row r="24">
      <c r="A24" s="4" t="inlineStr">
        <is>
          <t>Weighted-Average Exercise Price, Exercisable and expected to vest (in dollars per share) | $ / shares</t>
        </is>
      </c>
      <c r="B24" s="8" t="n">
        <v>61.08</v>
      </c>
    </row>
    <row r="25">
      <c r="A25" s="4" t="inlineStr">
        <is>
          <t>Weighted-Average Remaining Contractual Term for Options Exercisable and Expected to Vest</t>
        </is>
      </c>
      <c r="B25" s="4" t="inlineStr">
        <is>
          <t>2 years 9 months 21 days</t>
        </is>
      </c>
    </row>
    <row r="26">
      <c r="A26" s="4" t="inlineStr">
        <is>
          <t>Share-based Compensation Arrangement by Share-based Payment Award, Options, Vested and Expected to Vest, Exercisable, Aggregate Intrinsic Value | $</t>
        </is>
      </c>
      <c r="B26" s="7" t="n">
        <v>35969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Outstanding Stock Options and Warrants (Details) - Stock options and warrants [Member]</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Share-based Payment Arrangement, Option, Exercise Price Range, Shares Outstanding | shares</t>
        </is>
      </c>
      <c r="B4" s="6" t="n">
        <v>135510</v>
      </c>
    </row>
    <row r="5">
      <c r="A5" s="4" t="inlineStr">
        <is>
          <t>Share-based Payment Arrangement, Option, Exercise Price Range, Outstanding, Weighted Average Remaining Contractual Term</t>
        </is>
      </c>
      <c r="B5" s="4" t="inlineStr">
        <is>
          <t>2 years 9 months 21 days</t>
        </is>
      </c>
    </row>
    <row r="6">
      <c r="A6" s="4" t="inlineStr">
        <is>
          <t>Share-based Payment Arrangement, Option, Exercise Price Range, Outstanding, Weighted Average Exercise Price</t>
        </is>
      </c>
      <c r="B6" s="8" t="n">
        <v>61.08</v>
      </c>
    </row>
    <row r="7">
      <c r="A7" s="4" t="inlineStr">
        <is>
          <t>Share-based Payment Arrangement, Option, Exercise Price Range, Shares Exercisable | shares</t>
        </is>
      </c>
      <c r="B7" s="6" t="n">
        <v>135510</v>
      </c>
    </row>
    <row r="8">
      <c r="A8" s="4" t="inlineStr">
        <is>
          <t>Share-based Payment Arrangement, Option, Exercise Price Range, Exercisable, Weighted Average Exercise Price</t>
        </is>
      </c>
      <c r="B8" s="8" t="n">
        <v>61.08</v>
      </c>
    </row>
    <row r="9">
      <c r="A9" s="4" t="inlineStr">
        <is>
          <t>Range One [Member]</t>
        </is>
      </c>
      <c r="B9" s="4" t="inlineStr">
        <is>
          <t xml:space="preserve"> </t>
        </is>
      </c>
    </row>
    <row r="10">
      <c r="A10" s="3" t="inlineStr">
        <is>
          <t>Share-based Payment Arrangement, Option, Exercise Price Range [Line Items]</t>
        </is>
      </c>
      <c r="B10" s="4" t="inlineStr">
        <is>
          <t xml:space="preserve"> </t>
        </is>
      </c>
    </row>
    <row r="11">
      <c r="A11" s="4" t="inlineStr">
        <is>
          <t>Share-based Payment Arrangement, Option, Exercise Price Range, Lower Range Limit</t>
        </is>
      </c>
      <c r="B11" s="16" t="n">
        <v>19.85</v>
      </c>
    </row>
    <row r="12">
      <c r="A12" s="4" t="inlineStr">
        <is>
          <t>Share-based Payment Arrangement, Option, Exercise Price Range, Upper Range Limit</t>
        </is>
      </c>
      <c r="B12" s="7" t="n">
        <v>25</v>
      </c>
    </row>
    <row r="13">
      <c r="A13" s="4" t="inlineStr">
        <is>
          <t>Share-based Payment Arrangement, Option, Exercise Price Range, Shares Outstanding | shares</t>
        </is>
      </c>
      <c r="B13" s="6" t="n">
        <v>13213</v>
      </c>
    </row>
    <row r="14">
      <c r="A14" s="4" t="inlineStr">
        <is>
          <t>Share-based Payment Arrangement, Option, Exercise Price Range, Outstanding, Weighted Average Remaining Contractual Term</t>
        </is>
      </c>
      <c r="B14" s="4" t="inlineStr">
        <is>
          <t>1 year 1 month 17 days</t>
        </is>
      </c>
    </row>
    <row r="15">
      <c r="A15" s="4" t="inlineStr">
        <is>
          <t>Share-based Payment Arrangement, Option, Exercise Price Range, Outstanding, Weighted Average Exercise Price</t>
        </is>
      </c>
      <c r="B15" s="8" t="n">
        <v>19.85</v>
      </c>
    </row>
    <row r="16">
      <c r="A16" s="4" t="inlineStr">
        <is>
          <t>Share-based Payment Arrangement, Option, Exercise Price Range, Shares Exercisable | shares</t>
        </is>
      </c>
      <c r="B16" s="6" t="n">
        <v>13213</v>
      </c>
    </row>
    <row r="17">
      <c r="A17" s="4" t="inlineStr">
        <is>
          <t>Share-based Payment Arrangement, Option, Exercise Price Range, Exercisable, Weighted Average Exercise Price</t>
        </is>
      </c>
      <c r="B17" s="8" t="n">
        <v>19.85</v>
      </c>
    </row>
    <row r="18">
      <c r="A18" s="4" t="inlineStr">
        <is>
          <t>Range Two [Member]</t>
        </is>
      </c>
      <c r="B18" s="4" t="inlineStr">
        <is>
          <t xml:space="preserve"> </t>
        </is>
      </c>
    </row>
    <row r="19">
      <c r="A19" s="3" t="inlineStr">
        <is>
          <t>Share-based Payment Arrangement, Option, Exercise Price Range [Line Items]</t>
        </is>
      </c>
      <c r="B19" s="4" t="inlineStr">
        <is>
          <t xml:space="preserve"> </t>
        </is>
      </c>
    </row>
    <row r="20">
      <c r="A20" s="4" t="inlineStr">
        <is>
          <t>Share-based Payment Arrangement, Option, Exercise Price Range, Lower Range Limit</t>
        </is>
      </c>
      <c r="B20" s="16" t="n">
        <v>25.01</v>
      </c>
    </row>
    <row r="21">
      <c r="A21" s="4" t="inlineStr">
        <is>
          <t>Share-based Payment Arrangement, Option, Exercise Price Range, Upper Range Limit</t>
        </is>
      </c>
      <c r="B21" s="7" t="n">
        <v>35</v>
      </c>
    </row>
    <row r="22">
      <c r="A22" s="4" t="inlineStr">
        <is>
          <t>Share-based Payment Arrangement, Option, Exercise Price Range, Shares Outstanding | shares</t>
        </is>
      </c>
      <c r="B22" s="6" t="n">
        <v>0</v>
      </c>
    </row>
    <row r="23">
      <c r="A23" s="4" t="inlineStr">
        <is>
          <t>Share-based Payment Arrangement, Option, Exercise Price Range, Outstanding, Weighted Average Remaining Contractual Term</t>
        </is>
      </c>
      <c r="B23" s="4" t="inlineStr">
        <is>
          <t>0 years</t>
        </is>
      </c>
    </row>
    <row r="24">
      <c r="A24" s="4" t="inlineStr">
        <is>
          <t>Share-based Payment Arrangement, Option, Exercise Price Range, Outstanding, Weighted Average Exercise Price</t>
        </is>
      </c>
      <c r="B24" s="7" t="n">
        <v>0</v>
      </c>
    </row>
    <row r="25">
      <c r="A25" s="4" t="inlineStr">
        <is>
          <t>Share-based Payment Arrangement, Option, Exercise Price Range, Shares Exercisable | shares</t>
        </is>
      </c>
      <c r="B25" s="6" t="n">
        <v>0</v>
      </c>
    </row>
    <row r="26">
      <c r="A26" s="4" t="inlineStr">
        <is>
          <t>Share-based Payment Arrangement, Option, Exercise Price Range, Exercisable, Weighted Average Exercise Price</t>
        </is>
      </c>
      <c r="B26" s="7" t="n">
        <v>0</v>
      </c>
    </row>
    <row r="27">
      <c r="A27" s="4" t="inlineStr">
        <is>
          <t>Range Three [Member]</t>
        </is>
      </c>
      <c r="B27" s="4" t="inlineStr">
        <is>
          <t xml:space="preserve"> </t>
        </is>
      </c>
    </row>
    <row r="28">
      <c r="A28" s="3" t="inlineStr">
        <is>
          <t>Share-based Payment Arrangement, Option, Exercise Price Range [Line Items]</t>
        </is>
      </c>
      <c r="B28" s="4" t="inlineStr">
        <is>
          <t xml:space="preserve"> </t>
        </is>
      </c>
    </row>
    <row r="29">
      <c r="A29" s="4" t="inlineStr">
        <is>
          <t>Share-based Payment Arrangement, Option, Exercise Price Range, Lower Range Limit</t>
        </is>
      </c>
      <c r="B29" s="16" t="n">
        <v>35.01</v>
      </c>
    </row>
    <row r="30">
      <c r="A30" s="4" t="inlineStr">
        <is>
          <t>Share-based Payment Arrangement, Option, Exercise Price Range, Upper Range Limit</t>
        </is>
      </c>
      <c r="B30" s="7" t="n">
        <v>45</v>
      </c>
    </row>
    <row r="31">
      <c r="A31" s="4" t="inlineStr">
        <is>
          <t>Share-based Payment Arrangement, Option, Exercise Price Range, Shares Outstanding | shares</t>
        </is>
      </c>
      <c r="B31" s="6" t="n">
        <v>23388</v>
      </c>
    </row>
    <row r="32">
      <c r="A32" s="4" t="inlineStr">
        <is>
          <t>Share-based Payment Arrangement, Option, Exercise Price Range, Outstanding, Weighted Average Remaining Contractual Term</t>
        </is>
      </c>
      <c r="B32" s="4" t="inlineStr">
        <is>
          <t>2 years 2 months 12 days</t>
        </is>
      </c>
    </row>
    <row r="33">
      <c r="A33" s="4" t="inlineStr">
        <is>
          <t>Share-based Payment Arrangement, Option, Exercise Price Range, Outstanding, Weighted Average Exercise Price</t>
        </is>
      </c>
      <c r="B33" s="8" t="n">
        <v>39.48</v>
      </c>
    </row>
    <row r="34">
      <c r="A34" s="4" t="inlineStr">
        <is>
          <t>Share-based Payment Arrangement, Option, Exercise Price Range, Shares Exercisable | shares</t>
        </is>
      </c>
      <c r="B34" s="6" t="n">
        <v>23388</v>
      </c>
    </row>
    <row r="35">
      <c r="A35" s="4" t="inlineStr">
        <is>
          <t>Share-based Payment Arrangement, Option, Exercise Price Range, Exercisable, Weighted Average Exercise Price</t>
        </is>
      </c>
      <c r="B35" s="8" t="n">
        <v>39.48</v>
      </c>
    </row>
    <row r="36">
      <c r="A36" s="4" t="inlineStr">
        <is>
          <t>Range Four [Member]</t>
        </is>
      </c>
      <c r="B36" s="4" t="inlineStr">
        <is>
          <t xml:space="preserve"> </t>
        </is>
      </c>
    </row>
    <row r="37">
      <c r="A37" s="3" t="inlineStr">
        <is>
          <t>Share-based Payment Arrangement, Option, Exercise Price Range [Line Items]</t>
        </is>
      </c>
      <c r="B37" s="4" t="inlineStr">
        <is>
          <t xml:space="preserve"> </t>
        </is>
      </c>
    </row>
    <row r="38">
      <c r="A38" s="4" t="inlineStr">
        <is>
          <t>Share-based Payment Arrangement, Option, Exercise Price Range, Lower Range Limit</t>
        </is>
      </c>
      <c r="B38" s="16" t="n">
        <v>45.01</v>
      </c>
    </row>
    <row r="39">
      <c r="A39" s="4" t="inlineStr">
        <is>
          <t>Share-based Payment Arrangement, Option, Exercise Price Range, Upper Range Limit</t>
        </is>
      </c>
      <c r="B39" s="7" t="n">
        <v>65</v>
      </c>
    </row>
    <row r="40">
      <c r="A40" s="4" t="inlineStr">
        <is>
          <t>Share-based Payment Arrangement, Option, Exercise Price Range, Shares Outstanding | shares</t>
        </is>
      </c>
      <c r="B40" s="6" t="n">
        <v>3214</v>
      </c>
    </row>
    <row r="41">
      <c r="A41" s="4" t="inlineStr">
        <is>
          <t>Share-based Payment Arrangement, Option, Exercise Price Range, Outstanding, Weighted Average Remaining Contractual Term</t>
        </is>
      </c>
      <c r="B41" s="4" t="inlineStr">
        <is>
          <t>2 months 4 days</t>
        </is>
      </c>
    </row>
    <row r="42">
      <c r="A42" s="4" t="inlineStr">
        <is>
          <t>Share-based Payment Arrangement, Option, Exercise Price Range, Outstanding, Weighted Average Exercise Price</t>
        </is>
      </c>
      <c r="B42" s="8" t="n">
        <v>45.55</v>
      </c>
    </row>
    <row r="43">
      <c r="A43" s="4" t="inlineStr">
        <is>
          <t>Share-based Payment Arrangement, Option, Exercise Price Range, Shares Exercisable | shares</t>
        </is>
      </c>
      <c r="B43" s="6" t="n">
        <v>3214</v>
      </c>
    </row>
    <row r="44">
      <c r="A44" s="4" t="inlineStr">
        <is>
          <t>Share-based Payment Arrangement, Option, Exercise Price Range, Exercisable, Weighted Average Exercise Price</t>
        </is>
      </c>
      <c r="B44" s="8" t="n">
        <v>45.55</v>
      </c>
    </row>
    <row r="45">
      <c r="A45" s="4" t="inlineStr">
        <is>
          <t>Range Five [Member]</t>
        </is>
      </c>
      <c r="B45" s="4" t="inlineStr">
        <is>
          <t xml:space="preserve"> </t>
        </is>
      </c>
    </row>
    <row r="46">
      <c r="A46" s="3" t="inlineStr">
        <is>
          <t>Share-based Payment Arrangement, Option, Exercise Price Range [Line Items]</t>
        </is>
      </c>
      <c r="B46" s="4" t="inlineStr">
        <is>
          <t xml:space="preserve"> </t>
        </is>
      </c>
    </row>
    <row r="47">
      <c r="A47" s="4" t="inlineStr">
        <is>
          <t>Share-based Payment Arrangement, Option, Exercise Price Range, Lower Range Limit</t>
        </is>
      </c>
      <c r="B47" s="16" t="n">
        <v>65.01000000000001</v>
      </c>
    </row>
    <row r="48">
      <c r="A48" s="4" t="inlineStr">
        <is>
          <t>Share-based Payment Arrangement, Option, Exercise Price Range, Upper Range Limit</t>
        </is>
      </c>
      <c r="B48" s="7" t="n">
        <v>75</v>
      </c>
    </row>
    <row r="49">
      <c r="A49" s="4" t="inlineStr">
        <is>
          <t>Share-based Payment Arrangement, Option, Exercise Price Range, Shares Outstanding | shares</t>
        </is>
      </c>
      <c r="B49" s="6" t="n">
        <v>39454</v>
      </c>
    </row>
    <row r="50">
      <c r="A50" s="4" t="inlineStr">
        <is>
          <t>Share-based Payment Arrangement, Option, Exercise Price Range, Outstanding, Weighted Average Remaining Contractual Term</t>
        </is>
      </c>
      <c r="B50" s="4" t="inlineStr">
        <is>
          <t>2 years 9 months</t>
        </is>
      </c>
    </row>
    <row r="51">
      <c r="A51" s="4" t="inlineStr">
        <is>
          <t>Share-based Payment Arrangement, Option, Exercise Price Range, Outstanding, Weighted Average Exercise Price</t>
        </is>
      </c>
      <c r="B51" s="8" t="n">
        <v>65.5</v>
      </c>
    </row>
    <row r="52">
      <c r="A52" s="4" t="inlineStr">
        <is>
          <t>Share-based Payment Arrangement, Option, Exercise Price Range, Shares Exercisable | shares</t>
        </is>
      </c>
      <c r="B52" s="6" t="n">
        <v>39454</v>
      </c>
    </row>
    <row r="53">
      <c r="A53" s="4" t="inlineStr">
        <is>
          <t>Share-based Payment Arrangement, Option, Exercise Price Range, Exercisable, Weighted Average Exercise Price</t>
        </is>
      </c>
      <c r="B53" s="8" t="n">
        <v>65.5</v>
      </c>
    </row>
    <row r="54">
      <c r="A54" s="4" t="inlineStr">
        <is>
          <t>75.01</t>
        </is>
      </c>
      <c r="B54" s="4" t="inlineStr">
        <is>
          <t xml:space="preserve"> </t>
        </is>
      </c>
    </row>
    <row r="55">
      <c r="A55" s="3" t="inlineStr">
        <is>
          <t>Share-based Payment Arrangement, Option, Exercise Price Range [Line Items]</t>
        </is>
      </c>
      <c r="B55" s="4" t="inlineStr">
        <is>
          <t xml:space="preserve"> </t>
        </is>
      </c>
    </row>
    <row r="56">
      <c r="A56" s="4" t="inlineStr">
        <is>
          <t>Share-based Payment Arrangement, Option, Exercise Price Range, Lower Range Limit</t>
        </is>
      </c>
      <c r="B56" s="16" t="n">
        <v>75.01000000000001</v>
      </c>
    </row>
    <row r="57">
      <c r="A57" s="4" t="inlineStr">
        <is>
          <t>Share-based Payment Arrangement, Option, Exercise Price Range, Upper Range Limit</t>
        </is>
      </c>
      <c r="B57" s="7" t="n">
        <v>80</v>
      </c>
    </row>
    <row r="58">
      <c r="A58" s="4" t="inlineStr">
        <is>
          <t>Share-based Payment Arrangement, Option, Exercise Price Range, Shares Outstanding | shares</t>
        </is>
      </c>
      <c r="B58" s="6" t="n">
        <v>56241</v>
      </c>
    </row>
    <row r="59">
      <c r="A59" s="4" t="inlineStr">
        <is>
          <t>Share-based Payment Arrangement, Option, Exercise Price Range, Outstanding, Weighted Average Remaining Contractual Term</t>
        </is>
      </c>
      <c r="B59" s="4" t="inlineStr">
        <is>
          <t>3 years 7 months 24 days</t>
        </is>
      </c>
    </row>
    <row r="60">
      <c r="A60" s="4" t="inlineStr">
        <is>
          <t>Share-based Payment Arrangement, Option, Exercise Price Range, Outstanding, Weighted Average Exercise Price</t>
        </is>
      </c>
      <c r="B60" s="8" t="n">
        <v>77.53</v>
      </c>
    </row>
    <row r="61">
      <c r="A61" s="4" t="inlineStr">
        <is>
          <t>Share-based Payment Arrangement, Option, Exercise Price Range, Shares Exercisable | shares</t>
        </is>
      </c>
      <c r="B61" s="6" t="n">
        <v>56241</v>
      </c>
    </row>
    <row r="62">
      <c r="A62" s="4" t="inlineStr">
        <is>
          <t>Share-based Payment Arrangement, Option, Exercise Price Range, Exercisable, Weighted Average Exercise Price</t>
        </is>
      </c>
      <c r="B62" s="8" t="n">
        <v>77.5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Restricted Stock Activity (Details) - $ / shares</t>
        </is>
      </c>
      <c r="B1" s="2" t="inlineStr">
        <is>
          <t>12 Months Ended</t>
        </is>
      </c>
    </row>
    <row r="2">
      <c r="B2" s="2" t="inlineStr">
        <is>
          <t>Dec. 31, 2024</t>
        </is>
      </c>
      <c r="C2" s="2" t="inlineStr">
        <is>
          <t>Sep. 30,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Stock units vested and undistributed</t>
        </is>
      </c>
      <c r="B4" s="4" t="inlineStr">
        <is>
          <t xml:space="preserve"> </t>
        </is>
      </c>
      <c r="C4" s="6" t="n">
        <v>96135</v>
      </c>
    </row>
    <row r="5">
      <c r="A5" s="4" t="inlineStr">
        <is>
          <t>Restricted Stock Awards [Member]</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Number of Shares, Beginning Balance</t>
        </is>
      </c>
      <c r="B7" s="6" t="n">
        <v>1568</v>
      </c>
      <c r="C7" s="4" t="inlineStr">
        <is>
          <t xml:space="preserve"> </t>
        </is>
      </c>
    </row>
    <row r="8">
      <c r="A8" s="4" t="inlineStr">
        <is>
          <t>Number of Shares, Granted</t>
        </is>
      </c>
      <c r="B8" s="6" t="n">
        <v>7803</v>
      </c>
      <c r="C8" s="4" t="inlineStr">
        <is>
          <t xml:space="preserve"> </t>
        </is>
      </c>
    </row>
    <row r="9">
      <c r="A9" s="4" t="inlineStr">
        <is>
          <t>Number of Shares, Vested</t>
        </is>
      </c>
      <c r="B9" s="6" t="n">
        <v>-3080</v>
      </c>
      <c r="C9" s="4" t="inlineStr">
        <is>
          <t xml:space="preserve"> </t>
        </is>
      </c>
    </row>
    <row r="10">
      <c r="A10" s="4" t="inlineStr">
        <is>
          <t>Number of Shares, Forfeited</t>
        </is>
      </c>
      <c r="B10" s="6" t="n">
        <v>0</v>
      </c>
      <c r="C10" s="4" t="inlineStr">
        <is>
          <t xml:space="preserve"> </t>
        </is>
      </c>
    </row>
    <row r="11">
      <c r="A11" s="4" t="inlineStr">
        <is>
          <t>Number of Shares, Ending Balance</t>
        </is>
      </c>
      <c r="B11" s="6" t="n">
        <v>6291</v>
      </c>
      <c r="C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row>
    <row r="13">
      <c r="A13" s="4" t="inlineStr">
        <is>
          <t>Weighted-Average Grant-Date Fair Value, Beginning Balance</t>
        </is>
      </c>
      <c r="B13" s="8" t="n">
        <v>187.93</v>
      </c>
      <c r="C13" s="4" t="inlineStr">
        <is>
          <t xml:space="preserve"> </t>
        </is>
      </c>
    </row>
    <row r="14">
      <c r="A14" s="4" t="inlineStr">
        <is>
          <t>Weighted-Average Grant-Date Fair Value, Granted</t>
        </is>
      </c>
      <c r="B14" s="16" t="n">
        <v>268.64</v>
      </c>
      <c r="C14" s="4" t="inlineStr">
        <is>
          <t xml:space="preserve"> </t>
        </is>
      </c>
    </row>
    <row r="15">
      <c r="A15" s="4" t="inlineStr">
        <is>
          <t>Weighted-Average Grant-Date Fair Value, Vested</t>
        </is>
      </c>
      <c r="B15" s="16" t="n">
        <v>227.55</v>
      </c>
      <c r="C15" s="4" t="inlineStr">
        <is>
          <t xml:space="preserve"> </t>
        </is>
      </c>
    </row>
    <row r="16">
      <c r="A16" s="4" t="inlineStr">
        <is>
          <t>Weighted-Average Grant-Date Fair Value, Forfeited</t>
        </is>
      </c>
      <c r="B16" s="6" t="n">
        <v>0</v>
      </c>
      <c r="C16" s="4" t="inlineStr">
        <is>
          <t xml:space="preserve"> </t>
        </is>
      </c>
    </row>
    <row r="17">
      <c r="A17" s="4" t="inlineStr">
        <is>
          <t>Weighted-Average Grant-Date Fair Value, Ending Balance</t>
        </is>
      </c>
      <c r="B17" s="8" t="n">
        <v>268.64</v>
      </c>
      <c r="C17" s="4" t="inlineStr">
        <is>
          <t xml:space="preserve"> </t>
        </is>
      </c>
    </row>
    <row r="18">
      <c r="A18" s="3" t="inlineStr">
        <is>
          <t>Share-based Compensation Arrangement by Share-based Payment Award, Options, Vested and Expected to Vest [Abstract]</t>
        </is>
      </c>
      <c r="B18" s="4" t="inlineStr">
        <is>
          <t xml:space="preserve"> </t>
        </is>
      </c>
      <c r="C18" s="4" t="inlineStr">
        <is>
          <t xml:space="preserve"> </t>
        </is>
      </c>
    </row>
    <row r="19">
      <c r="A19" s="4" t="inlineStr">
        <is>
          <t>Share-based Compensation Arrangement by Share-based Payment Award, Options, Vested and Expected to Vest, Outstanding, Number</t>
        </is>
      </c>
      <c r="B19" s="6" t="n">
        <v>6291</v>
      </c>
      <c r="C19" s="4" t="inlineStr">
        <is>
          <t xml:space="preserve"> </t>
        </is>
      </c>
    </row>
    <row r="20">
      <c r="A20" s="4" t="inlineStr">
        <is>
          <t>Share-based Compensation Arrangement by Share-based Payment Award, Options, Vested and Expected to Vest, Outstanding, Weighted Average Exercise Price</t>
        </is>
      </c>
      <c r="B20" s="8" t="n">
        <v>268.64</v>
      </c>
      <c r="C20" s="4" t="inlineStr">
        <is>
          <t xml:space="preserve"> </t>
        </is>
      </c>
    </row>
    <row r="21">
      <c r="A21" s="4" t="inlineStr">
        <is>
          <t>Restricted Stock Units [Member]</t>
        </is>
      </c>
      <c r="B21" s="4" t="inlineStr">
        <is>
          <t xml:space="preserve"> </t>
        </is>
      </c>
      <c r="C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row>
    <row r="23">
      <c r="A23" s="4" t="inlineStr">
        <is>
          <t>Number of Shares, Beginning Balance</t>
        </is>
      </c>
      <c r="B23" s="6" t="n">
        <v>776604</v>
      </c>
      <c r="C23" s="4" t="inlineStr">
        <is>
          <t xml:space="preserve"> </t>
        </is>
      </c>
    </row>
    <row r="24">
      <c r="A24" s="4" t="inlineStr">
        <is>
          <t>Number of Shares, Granted</t>
        </is>
      </c>
      <c r="B24" s="6" t="n">
        <v>453567</v>
      </c>
      <c r="C24" s="4" t="inlineStr">
        <is>
          <t xml:space="preserve"> </t>
        </is>
      </c>
    </row>
    <row r="25">
      <c r="A25" s="4" t="inlineStr">
        <is>
          <t>Number of Shares, Vested</t>
        </is>
      </c>
      <c r="B25" s="6" t="n">
        <v>-408277</v>
      </c>
      <c r="C25" s="4" t="inlineStr">
        <is>
          <t xml:space="preserve"> </t>
        </is>
      </c>
    </row>
    <row r="26">
      <c r="A26" s="4" t="inlineStr">
        <is>
          <t>Number of Shares, Forfeited</t>
        </is>
      </c>
      <c r="B26" s="6" t="n">
        <v>-199330</v>
      </c>
      <c r="C26" s="4" t="inlineStr">
        <is>
          <t xml:space="preserve"> </t>
        </is>
      </c>
    </row>
    <row r="27">
      <c r="A27" s="4" t="inlineStr">
        <is>
          <t>Number of Shares, Ending Balance</t>
        </is>
      </c>
      <c r="B27" s="6" t="n">
        <v>622564</v>
      </c>
      <c r="C27" s="4" t="inlineStr">
        <is>
          <t xml:space="preserve"> </t>
        </is>
      </c>
    </row>
    <row r="28">
      <c r="A28" s="3" t="inlineStr">
        <is>
          <t>Share-based Compensation Arrangement by Share-based Payment Award, Equity Instruments Other than Options, Nonvested, Weighted Average Grant Date Fair Value [Abstract]</t>
        </is>
      </c>
      <c r="B28" s="4" t="inlineStr">
        <is>
          <t xml:space="preserve"> </t>
        </is>
      </c>
      <c r="C28" s="4" t="inlineStr">
        <is>
          <t xml:space="preserve"> </t>
        </is>
      </c>
    </row>
    <row r="29">
      <c r="A29" s="4" t="inlineStr">
        <is>
          <t>Weighted-Average Grant-Date Fair Value, Beginning Balance</t>
        </is>
      </c>
      <c r="B29" s="8" t="n">
        <v>206.22</v>
      </c>
      <c r="C29" s="4" t="inlineStr">
        <is>
          <t xml:space="preserve"> </t>
        </is>
      </c>
    </row>
    <row r="30">
      <c r="A30" s="4" t="inlineStr">
        <is>
          <t>Weighted-Average Grant-Date Fair Value, Granted</t>
        </is>
      </c>
      <c r="B30" s="16" t="n">
        <v>260.15</v>
      </c>
      <c r="C30" s="4" t="inlineStr">
        <is>
          <t xml:space="preserve"> </t>
        </is>
      </c>
    </row>
    <row r="31">
      <c r="A31" s="4" t="inlineStr">
        <is>
          <t>Weighted-Average Grant-Date Fair Value, Vested</t>
        </is>
      </c>
      <c r="B31" s="16" t="n">
        <v>190.19</v>
      </c>
      <c r="C31" s="4" t="inlineStr">
        <is>
          <t xml:space="preserve"> </t>
        </is>
      </c>
    </row>
    <row r="32">
      <c r="A32" s="4" t="inlineStr">
        <is>
          <t>Weighted-Average Grant-Date Fair Value, Forfeited</t>
        </is>
      </c>
      <c r="B32" s="16" t="n">
        <v>279.18</v>
      </c>
      <c r="C32" s="4" t="inlineStr">
        <is>
          <t xml:space="preserve"> </t>
        </is>
      </c>
    </row>
    <row r="33">
      <c r="A33" s="4" t="inlineStr">
        <is>
          <t>Weighted-Average Grant-Date Fair Value, Ending Balance</t>
        </is>
      </c>
      <c r="B33" s="8" t="n">
        <v>232.67</v>
      </c>
      <c r="C33" s="4" t="inlineStr">
        <is>
          <t xml:space="preserve"> </t>
        </is>
      </c>
    </row>
    <row r="34">
      <c r="A34" s="3" t="inlineStr">
        <is>
          <t>Share-based Compensation Arrangement by Share-based Payment Award, Options, Vested and Expected to Vest [Abstract]</t>
        </is>
      </c>
      <c r="B34" s="4" t="inlineStr">
        <is>
          <t xml:space="preserve"> </t>
        </is>
      </c>
      <c r="C34" s="4" t="inlineStr">
        <is>
          <t xml:space="preserve"> </t>
        </is>
      </c>
    </row>
    <row r="35">
      <c r="A35" s="4" t="inlineStr">
        <is>
          <t>Share-based Compensation Arrangement by Share-based Payment Award, Options, Vested and Expected to Vest, Outstanding, Number</t>
        </is>
      </c>
      <c r="B35" s="6" t="n">
        <v>476750</v>
      </c>
      <c r="C35" s="4" t="inlineStr">
        <is>
          <t xml:space="preserve"> </t>
        </is>
      </c>
    </row>
    <row r="36">
      <c r="A36" s="4" t="inlineStr">
        <is>
          <t>Share-based Compensation Arrangement by Share-based Payment Award, Options, Vested and Expected to Vest, Outstanding, Weighted Average Exercise Price</t>
        </is>
      </c>
      <c r="B36" s="8" t="n">
        <v>258.44</v>
      </c>
      <c r="C36"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Textuals) - USD ($) $ in Million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Authorized shares</t>
        </is>
      </c>
      <c r="B4" s="6" t="n">
        <v>17754197</v>
      </c>
      <c r="C4" s="4" t="inlineStr">
        <is>
          <t xml:space="preserve"> </t>
        </is>
      </c>
      <c r="D4" s="4" t="inlineStr">
        <is>
          <t xml:space="preserve"> </t>
        </is>
      </c>
    </row>
    <row r="5">
      <c r="A5" s="4" t="inlineStr">
        <is>
          <t>Remaining Shares Available for Grant</t>
        </is>
      </c>
      <c r="B5" s="6" t="n">
        <v>12513365</v>
      </c>
      <c r="C5" s="4" t="inlineStr">
        <is>
          <t xml:space="preserve"> </t>
        </is>
      </c>
      <c r="D5" s="4" t="inlineStr">
        <is>
          <t xml:space="preserve"> </t>
        </is>
      </c>
    </row>
    <row r="6">
      <c r="A6" s="4" t="inlineStr">
        <is>
          <t>Employees and officers [Member] | Stock options and warrants [Member]</t>
        </is>
      </c>
      <c r="B6" s="4" t="inlineStr">
        <is>
          <t xml:space="preserve"> </t>
        </is>
      </c>
      <c r="C6" s="4" t="inlineStr">
        <is>
          <t xml:space="preserve"> </t>
        </is>
      </c>
      <c r="D6" s="4" t="inlineStr">
        <is>
          <t xml:space="preserve"> </t>
        </is>
      </c>
    </row>
    <row r="7">
      <c r="A7" s="3" t="inlineStr">
        <is>
          <t>Share-based Payment Arrangement, Noncash Expense [Abstract]</t>
        </is>
      </c>
      <c r="B7" s="4" t="inlineStr">
        <is>
          <t xml:space="preserve"> </t>
        </is>
      </c>
      <c r="C7" s="4" t="inlineStr">
        <is>
          <t xml:space="preserve"> </t>
        </is>
      </c>
      <c r="D7" s="4" t="inlineStr">
        <is>
          <t xml:space="preserve"> </t>
        </is>
      </c>
    </row>
    <row r="8">
      <c r="A8" s="4" t="inlineStr">
        <is>
          <t>Share based compensation expense</t>
        </is>
      </c>
      <c r="B8" s="4" t="inlineStr">
        <is>
          <t xml:space="preserve"> </t>
        </is>
      </c>
      <c r="C8" s="4" t="inlineStr">
        <is>
          <t xml:space="preserve"> </t>
        </is>
      </c>
      <c r="D8" s="5" t="n">
        <v>0.2</v>
      </c>
    </row>
    <row r="9">
      <c r="A9" s="4" t="inlineStr">
        <is>
          <t>Employees and officers [Member] | Restricted Stock [Member]</t>
        </is>
      </c>
      <c r="B9" s="4" t="inlineStr">
        <is>
          <t xml:space="preserve"> </t>
        </is>
      </c>
      <c r="C9" s="4" t="inlineStr">
        <is>
          <t xml:space="preserve"> </t>
        </is>
      </c>
      <c r="D9" s="4" t="inlineStr">
        <is>
          <t xml:space="preserve"> </t>
        </is>
      </c>
    </row>
    <row r="10">
      <c r="A10" s="3" t="inlineStr">
        <is>
          <t>Share-based Payment Arrangement, Noncash Expense [Abstract]</t>
        </is>
      </c>
      <c r="B10" s="4" t="inlineStr">
        <is>
          <t xml:space="preserve"> </t>
        </is>
      </c>
      <c r="C10" s="4" t="inlineStr">
        <is>
          <t xml:space="preserve"> </t>
        </is>
      </c>
      <c r="D10" s="4" t="inlineStr">
        <is>
          <t xml:space="preserve"> </t>
        </is>
      </c>
    </row>
    <row r="11">
      <c r="A11" s="4" t="inlineStr">
        <is>
          <t>Share based compensation expense</t>
        </is>
      </c>
      <c r="B11" s="5" t="n">
        <v>66.5</v>
      </c>
      <c r="C11" s="5" t="n">
        <v>57.4</v>
      </c>
      <c r="D11" s="10" t="n">
        <v>45.4</v>
      </c>
    </row>
    <row r="12">
      <c r="A12" s="4" t="inlineStr">
        <is>
          <t>Share based compensation cost unrecognized</t>
        </is>
      </c>
      <c r="B12" s="5" t="n">
        <v>73.3</v>
      </c>
      <c r="C12" s="4" t="inlineStr">
        <is>
          <t xml:space="preserve"> </t>
        </is>
      </c>
      <c r="D12" s="4" t="inlineStr">
        <is>
          <t xml:space="preserve"> </t>
        </is>
      </c>
    </row>
    <row r="13">
      <c r="A13" s="4" t="inlineStr">
        <is>
          <t>Non-vested compensation cost weighted-average period</t>
        </is>
      </c>
      <c r="B13" s="4" t="inlineStr">
        <is>
          <t>1 year 10 months 24 days</t>
        </is>
      </c>
      <c r="C13" s="4" t="inlineStr">
        <is>
          <t xml:space="preserve"> </t>
        </is>
      </c>
      <c r="D13" s="4" t="inlineStr">
        <is>
          <t xml:space="preserve"> </t>
        </is>
      </c>
    </row>
    <row r="14">
      <c r="A14" s="4" t="inlineStr">
        <is>
          <t>Advisors and Financial Institutions [Member] | Restricted Stock Units [Member]</t>
        </is>
      </c>
      <c r="B14" s="4" t="inlineStr">
        <is>
          <t xml:space="preserve"> </t>
        </is>
      </c>
      <c r="C14" s="4" t="inlineStr">
        <is>
          <t xml:space="preserve"> </t>
        </is>
      </c>
      <c r="D14" s="4" t="inlineStr">
        <is>
          <t xml:space="preserve"> </t>
        </is>
      </c>
    </row>
    <row r="15">
      <c r="A15" s="3" t="inlineStr">
        <is>
          <t>Share-based Payment Arrangement, Noncash Expense [Abstract]</t>
        </is>
      </c>
      <c r="B15" s="4" t="inlineStr">
        <is>
          <t xml:space="preserve"> </t>
        </is>
      </c>
      <c r="C15" s="4" t="inlineStr">
        <is>
          <t xml:space="preserve"> </t>
        </is>
      </c>
      <c r="D15" s="4" t="inlineStr">
        <is>
          <t xml:space="preserve"> </t>
        </is>
      </c>
    </row>
    <row r="16">
      <c r="A16" s="4" t="inlineStr">
        <is>
          <t>Share based compensation expense</t>
        </is>
      </c>
      <c r="B16" s="5" t="n">
        <v>2.8</v>
      </c>
      <c r="C16" s="5" t="n">
        <v>2.6</v>
      </c>
      <c r="D16" s="5" t="n">
        <v>2.6</v>
      </c>
    </row>
    <row r="17">
      <c r="A17" s="4" t="inlineStr">
        <is>
          <t>Share based compensation cost unrecognized</t>
        </is>
      </c>
      <c r="B17" s="5" t="n">
        <v>7.2</v>
      </c>
      <c r="C17" s="4" t="inlineStr">
        <is>
          <t xml:space="preserve"> </t>
        </is>
      </c>
      <c r="D17" s="4" t="inlineStr">
        <is>
          <t xml:space="preserve"> </t>
        </is>
      </c>
    </row>
    <row r="18">
      <c r="A18" s="4" t="inlineStr">
        <is>
          <t>Non-vested compensation cost weighted-average period</t>
        </is>
      </c>
      <c r="B18" s="4" t="inlineStr">
        <is>
          <t>2 years 3 months 18 days</t>
        </is>
      </c>
      <c r="C18" s="4" t="inlineStr">
        <is>
          <t xml:space="preserve"> </t>
        </is>
      </c>
      <c r="D18" s="4" t="inlineStr">
        <is>
          <t xml:space="preserve"> </t>
        </is>
      </c>
    </row>
    <row r="19">
      <c r="A19" s="4" t="inlineStr">
        <is>
          <t>Minimum | Stock options and warran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row>
    <row r="22">
      <c r="A22" s="4" t="inlineStr">
        <is>
          <t>Minimum | Restricted Stock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Period</t>
        </is>
      </c>
      <c r="B24" s="4" t="inlineStr">
        <is>
          <t>1 year</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mployee Incentive and Benefit Plan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11" t="n">
        <v>0.08</v>
      </c>
      <c r="C4" s="4" t="inlineStr">
        <is>
          <t xml:space="preserve"> </t>
        </is>
      </c>
      <c r="D4" s="4" t="inlineStr">
        <is>
          <t xml:space="preserve"> </t>
        </is>
      </c>
    </row>
    <row r="5">
      <c r="A5" s="4" t="inlineStr">
        <is>
          <t>Percentage of eligible compensation matched by employer</t>
        </is>
      </c>
      <c r="B5" s="11" t="n">
        <v>0.75</v>
      </c>
      <c r="C5" s="4" t="inlineStr">
        <is>
          <t xml:space="preserve"> </t>
        </is>
      </c>
      <c r="D5" s="4" t="inlineStr">
        <is>
          <t xml:space="preserve"> </t>
        </is>
      </c>
    </row>
    <row r="6">
      <c r="A6" s="4" t="inlineStr">
        <is>
          <t>Defined Contribution Plan, Cost</t>
        </is>
      </c>
      <c r="B6" s="7" t="n">
        <v>35800</v>
      </c>
      <c r="C6" s="7" t="n">
        <v>30300</v>
      </c>
      <c r="D6" s="7" t="n">
        <v>24700</v>
      </c>
    </row>
    <row r="7">
      <c r="A7" s="4" t="inlineStr">
        <is>
          <t>Deferred Compensation Arrangement with Individual, Recorded Liability</t>
        </is>
      </c>
      <c r="B7" s="6" t="n">
        <v>817500</v>
      </c>
      <c r="C7" s="6" t="n">
        <v>652300</v>
      </c>
      <c r="D7" s="4" t="inlineStr">
        <is>
          <t xml:space="preserve"> </t>
        </is>
      </c>
    </row>
    <row r="8">
      <c r="A8" s="4" t="inlineStr">
        <is>
          <t>Deferred Compensation Arrangement with Individual, Contributions by Employer</t>
        </is>
      </c>
      <c r="B8" s="6" t="n">
        <v>818400</v>
      </c>
      <c r="C8" s="6" t="n">
        <v>651100</v>
      </c>
      <c r="D8" s="4" t="inlineStr">
        <is>
          <t xml:space="preserve"> </t>
        </is>
      </c>
    </row>
    <row r="9">
      <c r="A9" s="4" t="inlineStr">
        <is>
          <t>Deferred Compensation Arrangement, Rabbi Trust, Employer Contribution</t>
        </is>
      </c>
      <c r="B9" s="6" t="n">
        <v>47200</v>
      </c>
      <c r="C9" s="6" t="n">
        <v>32700</v>
      </c>
      <c r="D9" s="4" t="inlineStr">
        <is>
          <t xml:space="preserve"> </t>
        </is>
      </c>
    </row>
    <row r="10">
      <c r="A10" s="4" t="inlineStr">
        <is>
          <t>Deferred Compensation Arrangement, Rabbi Trust, Recorded Liability</t>
        </is>
      </c>
      <c r="B10" s="6" t="n">
        <v>45200</v>
      </c>
      <c r="C10" s="6" t="n">
        <v>31900</v>
      </c>
      <c r="D10" s="4" t="inlineStr">
        <is>
          <t xml:space="preserve"> </t>
        </is>
      </c>
    </row>
    <row r="11">
      <c r="A11" s="4" t="inlineStr">
        <is>
          <t>Employee Stock Ownership Plan (ESOP), Compensation Expense</t>
        </is>
      </c>
      <c r="B11" s="7" t="n">
        <v>10500</v>
      </c>
      <c r="C11" s="7" t="n">
        <v>8700</v>
      </c>
      <c r="D11" s="7" t="n">
        <v>4400</v>
      </c>
    </row>
    <row r="12">
      <c r="A12" s="4" t="inlineStr">
        <is>
          <t>Employee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Discount from Market Price, Purchase Date</t>
        </is>
      </c>
      <c r="B14" s="11" t="n">
        <v>0.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058616</v>
      </c>
      <c r="C4" s="7" t="n">
        <v>1066250</v>
      </c>
      <c r="D4" s="7" t="n">
        <v>845702</v>
      </c>
    </row>
    <row r="5">
      <c r="A5" s="4" t="inlineStr">
        <is>
          <t>Basic weighted average number of shares outstanding</t>
        </is>
      </c>
      <c r="B5" s="6" t="n">
        <v>74713000</v>
      </c>
      <c r="C5" s="6" t="n">
        <v>76807000</v>
      </c>
      <c r="D5" s="6" t="n">
        <v>79801000</v>
      </c>
    </row>
    <row r="6">
      <c r="A6" s="4" t="inlineStr">
        <is>
          <t>Dilutive common share equivalents</t>
        </is>
      </c>
      <c r="B6" s="6" t="n">
        <v>714000</v>
      </c>
      <c r="C6" s="6" t="n">
        <v>1054000</v>
      </c>
      <c r="D6" s="6" t="n">
        <v>1484000</v>
      </c>
    </row>
    <row r="7">
      <c r="A7" s="4" t="inlineStr">
        <is>
          <t>Diluted weighted average number of shares outstanding</t>
        </is>
      </c>
      <c r="B7" s="6" t="n">
        <v>75427000</v>
      </c>
      <c r="C7" s="6" t="n">
        <v>77861000</v>
      </c>
      <c r="D7" s="6" t="n">
        <v>81285000</v>
      </c>
    </row>
    <row r="8">
      <c r="A8" s="4" t="inlineStr">
        <is>
          <t>Basic earnings per share</t>
        </is>
      </c>
      <c r="B8" s="8" t="n">
        <v>14.17</v>
      </c>
      <c r="C8" s="8" t="n">
        <v>13.88</v>
      </c>
      <c r="D8" s="8" t="n">
        <v>10.6</v>
      </c>
    </row>
    <row r="9">
      <c r="A9" s="4" t="inlineStr">
        <is>
          <t>Diluted earnings per share</t>
        </is>
      </c>
      <c r="B9" s="8" t="n">
        <v>14.03</v>
      </c>
      <c r="C9" s="8" t="n">
        <v>13.69</v>
      </c>
      <c r="D9" s="8" t="n">
        <v>10.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Textua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2918</v>
      </c>
      <c r="C4" s="6" t="n">
        <v>55298</v>
      </c>
      <c r="D4" s="6" t="n">
        <v>977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Text Block]</t>
        </is>
      </c>
      <c r="B4" s="4" t="inlineStr">
        <is>
          <t>REVENUE Revenue is recognized when control of the promised services is transferred to customers in an amount that reflects the consideration the Company expects to be entitled to in exchange for those services. Revenue is analyzed to determine whether the Company is the principal (i.e., reports revenue on a gross basis) or agent (i.e., reports revenue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Advisory Advisory revenue represents fees charged to advisors’ clients’ advisory accounts on the Company’s corporate RIA advisory platform and is based on a percentage of the market value of the eligible assets in the clients’ advisory accounts. The Company provides ongoing investment advice and acts as a custodian, providing brokerage and execution services on transactions, and performs administrative services for these accounts. Advisory fees are primarily billed to clients in advance, on a quarterly basis, and are recognized as revenue ratably during the quarter. The performance obligation for advisory fees is considered a series of distinct services that are substantially the same and are satisfied daily. As the value of the eligible assets in an advisory account is susceptible to changes due to customer activity, this revenue includes variable consideration and is constrained until the date that the fees are determinable. The majority of our client accounts are on a calendar quarter and are billed using values as of the last business day of the preceding quarter. The value of the eligible assets in an advisory account on the billing date is adjusted for contributions and withdrawals during the period to determine the amount of revenue earned in the period. Advisory revenue collected on the Company’s corporate advisory platform is proposed by the advisor and agreed to by the client and was approximately 1% of the underlying assets for the year ended December 31, 2024. The Company also supports independent RIA firms that conduct their business through separate registered investment advisor firms (“Independent RIAs”) through its Independent RIA advisory platform, which allows advisors to engage the Company for technology, clearing and custody services, as well as access the capabilities of the Company’s investment platforms. The assets held under an Independent RIA’s investment advisory accounts custodied with LPL Financial are included in total advisory assets and net new advisory assets. The advisory revenue generated by an Independent RIA is not included in the Company’s advisory revenue. The Company charges separate fees to Independent RIAs for technology, clearing, administrative, oversight and custody services, which may vary and are included in service and fee revenue in the consolidated statements of income. Commission The Company earns commission revenue from sales commissions generated by advisors for their clients’ purchases and sales of securities or other investment products and from product sponsors for the selling, distribution and marketing, or any combination thereof, of investment products to such clients both of which are viewed as a single performance obligation. The Company is generally the principal for commission revenue, as it is responsible for the execution of the clients’ purchases and sales, and maintains relationships with the product sponsors. Advisors assist the Company in performing its obligations. Accordingly, total commission revenue is reported on a gross basis. The following table presents total commission revenue disaggregated by product category (in thousands): Years Ended December 31, 2024 2023 2022 Commission revenue Annuities $ 1,949,343 $ 1,482,690 $ 1,269,634 Mutual funds 799,952 666,942 679,912 Fixed income 216,872 154,177 119,196 Equities 152,500 110,698 114,446 Other 186,820 138,116 142,976 Total commission revenue $ 3,305,487 $ 2,552,623 $ 2,326,164 The Company generates two types of commission revenue: (1) sales-based commissions that are recognized at the point of sale on the trade date and are based on a percentage of an investment product’s current market value at the time of purchase and (2) trailing commissions that are recognized over time as earned and are generally based on the market value of investment holdings in trail-eligible assets. Sales-based commission revenue, which occurs when clients trade securities or purchase various types of investment products, primarily represents gross commissions generated by the Company’s advisors and can vary from period to period based on the overall economic environment, number of trading days in the reporting period and investment activity of the Company’s advisors’ clients. The Company earns trailing commission revenue primarily on mutual funds and variable annuities held by clients of the Company’s advisors. Trailing commission revenue is recognized over the time the client owns the investment or holds the contract and is generally earned based on a fixed rate applied. The ongoing revenue is not recognized at the time of sale because it is variably constrained due to factors outside the Company’s control including market volatility and the client's investment hold period. The revenue will not be recognized until it is probable that a significant reversal will not occur. The following table presents sales-based and trailing commission revenue disaggregated by product category (in thousands): Years Ended December 31, 2024 2023 2022 Commission revenue Trailing Annuities $ 879,532 $ 742,930 $ 727,324 Mutual funds 618,257 521,300 525,170 Other 44,466 35,610 39,864 Total trailing revenue $ 1,542,255 $ 1,299,840 $ 1,292,358 Sales-based Annuities $ 1,069,811 $ 739,760 $ 542,310 Fixed income 216,872 154,177 119,196 Mutual funds 181,695 145,642 154,742 Equities 152,500 110,698 114,446 Other 142,354 102,506 103,112 Total sales-based revenue $ 1,763,232 $ 1,252,783 $ 1,033,806 Total commission revenue $ 3,305,487 $ 2,552,623 $ 2,326,164 Asset-Based Asset-based revenue consists of fees from the Company’s client cash programs, fees from our sponsorship programs with financial product manufacturers and fees from omnibus processing and networking services (collectively referred to as “recordkeeping”). Client Cash Revenue Client cash revenue is earned daily and is generated on advisors’ clients’ cash balances in insured bank sweep accounts and a money market account based on a rate applied, as a percentage, to the deposits placed. The Company also receives fees for certain account types for services provided, including administration and recordkeeping. These fees are generally earned and recognized over time on a net basis as the Company acts as an agent in these arrangements. The performance obligation with the financial institutions that participate in the sweep program is considered a series of distinct services that are substantially the same and are satisfied each day. Recordkeeping The Company generates revenue from fees it collects for providing recordkeeping, account maintenance, reporting and other related services to product sponsors. This includes revenue from omnibus processing in which the Company establishes and maintains sub-account records for its clients to reflect the purchase, exchange and redemption of mutual fund shares and consolidates clients’ trades within a mutual fund. Omnibus processing fees are paid to the Company by the mutual fund product sponsors or their affiliates and are based on the value of mutual fund assets in accounts for which the Company provides omnibus processing services and the number of accounts in which the related mutual fund positions are held. Recordkeeping also includes revenue from networking services. Networking revenue on brokerage assets is correlated to the number of positions or value of assets that the Company administers and is paid by mutual fund and annuity product manufacturers. Recordkeeping revenue is recognized over time as the Company fulfills its performance obligations. As recordkeeping fees are susceptible to unpredictable market changes that influence market value and fund positions, this revenue includes variable consideration and is constrained until the date that the fees are determinable. Sponsorship Programs The Company receives fees from certain financial product manufacturers in connection with sponsorship programs that support the Company’s marketing and sales force education and training efforts. Compensation for these performance obligations is either a fixed fee, a percentage of the average annual amount of product sponsor assets held in advisors’ clients’ accounts, a percentage of new sales or a combination of these. As the value of product sponsor assets held in advisors’ clients’ accounts is susceptible to unpredictable market changes, this revenue includes variable consideration and is constrained until the date that the fees are determinable. Sponsorship revenue is generally recognized over time as the Company fulfills its performance obligations. The following table sets forth asset-based revenue disaggregated by product category (in thousands): Years Ended December 31, 2024 2023 2022 Asset-based revenue Client cash $ 1,426,528 $ 1,509,869 $ 953,624 Sponsorship programs 585,785 452,753 394,181 Recordkeeping 485,385 415,107 412,468 Total asset-based revenue $ 2,497,698 $ 2,377,729 $ 1,760,273 Service and Fee Service and fee revenue is generated from advisor and retail investor services, including technology, insurance, conferences, licensing, business services and planning and advice services, IRA custodian and other client account fees. The Company charges separate fees to registered investment advisors for technology, clearing, administrative, oversight and custody services, which may vary. The Company also hosts certain advisor conferences that serve as training, education, sales and marketing events for which the Company collects a fee from sponsors. Service and fee revenue is recognized when the Company satisfies its performance obligations. Recognition varies from point-in-time to over time depending on whether the service is provided once at an identifiable point-in-time or if the service is provided continually over the contract life. Performance obligations for service and fee revenue recognized over time are considered a series of distinct services that are substantially the same and are satisfied each day over the contract term. The Company is the principal and recognizes service and fee revenues on a gross basis as it is primarily responsible for delivering the respective services being provided, which is demonstrated by the Company’s ability to control the fee amounts charged to customers. The following table sets forth service and fee revenue disaggregated by recognition pattern (in thousands): Years Ended December 31, 2024 2023 2022 Service and fee revenue Over time (1) $ 420,470 $ 387,763 $ 351,465 Point-in-time (2) 131,550 120,674 115,916 Total service and fee revenue $ 552,020 $ 508,437 $ 467,381 ____________________ (1) Service and fee revenue recognized over time includes revenue such as IRA custodian fees, error and omission insurance fees and technology fees. (2) Service and fee revenue recognized at a point-in-time includes revenue such as account fees, IRA termination fees and conference fees. Transaction Transaction revenue includes transaction charges generated by advisory and brokerage accounts from mutual funds, exchange-traded funds and fixed income products and is primarily recognized at a point-in-time. Point-in-time transaction revenue includes revenue from clearing and transaction charges and is recognized on a trade-date basis as the performance obligation is satisfied when the underlying financial instrument or purchaser is identified, the pricing is agreed upon and the risks and rewards of ownership have been transferred to/from the customer. The Company is the principal and recognizes transaction revenue on a gross basis as it is primarily responsible for delivering the respective services being provided, which is demonstrated by the Company’s ability to control the fee amounts charged to customers. Interest Income, net The Company earns interest income primarily from client margin loans, cash and equivalents segregated under federal or other regulations and advisor repayable loans and pays interest on certain client cash balances held in the client cash account. Other Other revenue primarily includes unrealized gains and losses on assets held by the Company for its advisor non-qualified deferred compensation plan and model research portfolios and other miscellaneous revenue, which is generally not generated from contracts with customers. Unearned Revenue The Company records unearned revenue when cash payments are received or due in advance of the Company’s performance obligations, including amounts which are refundable. Unearned revenue increased from $156.2 million as of December 31, 2023 to $207.6 million as of December 31, 2024. The increase in unearned revenue for the year ended December 31, 2024 is primarily driven by cash payments received or due in advance of satisfying the Company’s performance obligations, partially offset by $155.9 million of revenue recognized during the year ended December 31, 2024 that was included in the unearned revenue balance as of December 31, 2023. The Company receives cash in advance for advisory services to be performed and conferences to be held in future periods. For advisory services, revenue is recognized as the Company provides the administration, brokerage and execution services over time to satisfy the performance obligations. For conference revenue, the Company recognizes revenue as the conferences are hel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Capital and Regulatory Requirements (Details) $ in Thousands</t>
        </is>
      </c>
      <c r="B1" s="2" t="inlineStr">
        <is>
          <t>Dec. 31, 2024 USD ($)</t>
        </is>
      </c>
    </row>
    <row r="2">
      <c r="A2" s="3" t="inlineStr">
        <is>
          <t>Broker-Dealer [Abstract]</t>
        </is>
      </c>
      <c r="B2" s="4" t="inlineStr">
        <is>
          <t xml:space="preserve"> </t>
        </is>
      </c>
    </row>
    <row r="3">
      <c r="A3" s="4" t="inlineStr">
        <is>
          <t>Broker-Dealer, Net Capital</t>
        </is>
      </c>
      <c r="B3" s="7" t="n">
        <v>443742</v>
      </c>
    </row>
    <row r="4">
      <c r="A4" s="4" t="inlineStr">
        <is>
          <t>Broker-Dealer, Minimum Net Capital Required, Parent, Aggregate Indebtedness Standard</t>
        </is>
      </c>
      <c r="B4" s="6" t="n">
        <v>19426</v>
      </c>
    </row>
    <row r="5">
      <c r="A5" s="4" t="inlineStr">
        <is>
          <t>Broker-Dealer, Excess Net Capital, 1500 Percent, Aggregate Indebtedness Standard</t>
        </is>
      </c>
      <c r="B5" s="7" t="n">
        <v>42431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ubsequent Event (Details) - Subsequent Event [Member] - $ / shares</t>
        </is>
      </c>
      <c r="B1" s="2" t="inlineStr">
        <is>
          <t>Mar. 25, 2025</t>
        </is>
      </c>
      <c r="C1" s="2" t="inlineStr">
        <is>
          <t>Mar. 11, 2025</t>
        </is>
      </c>
    </row>
    <row r="2">
      <c r="A2" s="3" t="inlineStr">
        <is>
          <t>Subsequent Event [Line Items]</t>
        </is>
      </c>
      <c r="B2" s="4" t="inlineStr">
        <is>
          <t xml:space="preserve"> </t>
        </is>
      </c>
      <c r="C2" s="4" t="inlineStr">
        <is>
          <t xml:space="preserve"> </t>
        </is>
      </c>
    </row>
    <row r="3">
      <c r="A3" s="4" t="inlineStr">
        <is>
          <t>Dividends Payable, Amount Per Share</t>
        </is>
      </c>
      <c r="B3" s="4" t="inlineStr">
        <is>
          <t xml:space="preserve"> </t>
        </is>
      </c>
      <c r="C3" s="8" t="n">
        <v>0.3</v>
      </c>
    </row>
    <row r="4">
      <c r="A4" s="4" t="inlineStr">
        <is>
          <t>O2025Q1</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Payable, Date to be Paid</t>
        </is>
      </c>
      <c r="B6" s="4" t="inlineStr">
        <is>
          <t>Mar. 25,  2025</t>
        </is>
      </c>
      <c r="C6" s="4" t="inlineStr">
        <is>
          <t xml:space="preserve"> </t>
        </is>
      </c>
    </row>
    <row r="7">
      <c r="A7" s="4" t="inlineStr">
        <is>
          <t>Dividends Payable, Date of Record</t>
        </is>
      </c>
      <c r="B7" s="4" t="inlineStr">
        <is>
          <t xml:space="preserve"> </t>
        </is>
      </c>
      <c r="C7" s="4" t="inlineStr">
        <is>
          <t>Mar. 11,  202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Acquisition of Atria Wealth Solutions, Inc. On October 1, 2024 ("acquisition date"), the Company acquired 100% of the outstanding common shares of Atria Wealth Solutions, Inc. ("Atria"), a wealth management solutions holding company headquartered in New York, in order to expand its addressable markets and complement organic growth. As part of the acquisition, the Company acquired Atria's seven introducing broker-dealer subsidiaries and expects to transition the related brokerage and advisory assets to the Company's platform in 2025. The Company accounted for the acquisition under the acquisition method of accounting for business combinations. The following table summarizes the total consideration for the transaction at the acquisition date (dollars in thousands): Total Consideration October 1, 2024 Cash $ 858,857 Fair value of contingent consideration 29,511 Total consideration $ 888,368 The contingent consideration, which may be settled for amounts up to $330 million, represents the estimated fair value of the additional cash consideration that may be paid to the sellers if certain asset conversion, retention and other milestones are achieved in the year following the closing. The Company determined the fair value for each of its contingent consideration obligations using probability weighted or Monte-Carlo simulation models. These methods use significant unobservable inputs, including forecasted conversion rates and discount rates which are based on the cost of debt and equity. See Note 5 - Fair Value Measurements for additional information. The following table summarizes the Company's provisional purchase price allocation at the acquisition date (dollars in thousands): Provisional Purchase Price Allocation October 1, 2024 Fair value of consideration transferred $ 888,368 Assets Cash and equivalents $ 76,259 Restricted cash 15,866 Receivables from brokers, dealers and clearing organizations 13,734 Other receivables 41,926 Other intangibles 639,900 Other assets 25,273 Total identifiable assets acquired $ 812,958 Liabilities Accrued advisory and commission expenses payable 32,756 Accounts payable and accrued liabilities 52,521 Deferred tax liabilities 111,899 Other liabilities 26,349 Total liabilities assumed $ 223,525 Net assets acquired 589,433 Goodwill $ 298,935 The goodwill primarily includes synergies expected to result from combining operations. Other intangible assets comprised $201.7 million of institutional relationships and $438.2 million of advisor relationships which were each assigned useful lives of 16 years. These intangible assets were valued using the income approach and are included in the Advisor and institution relationships line item in Note 9 - Goodwill and Other Intangibles, Net . The fair value determination of institutional and advisor relationships required the Company to make significant estimates and assumptions related to future net cash flows and discount rates. Given the recent date of closing, the purchase accounting analysis is ongoing and may result in changes to the value of assets acquired and liabilities recorded, including other intangible assets and liabilities for contingent consideration. Acquisition related costs incurred as part of the Atria acquisition during the year ended December 31, 2024 were $18.0 million and primarily comprised amounts related to professional services, which were classified as professional services expense in the Company's consolidated statements of income. Atria's results were included in the Company's consolidated statements of income from October 1, 2024 through December 31, 2024. For this period, total revenues attributable to Atria were approximately $194.0 million and net income was not material. The following table presents unaudited pro forma results as if the acquisition of Atria had occurred on January 1, 2023 (dollars in thousands): Years Ended December 31, LPL Financial and Atria Pro Forma Combined Financial Information (unaudited) 2024 2023 Total revenue $ 12,998,942 $ 10,754,252 Net income $ 982,067 $ 975,921 The unaudited pro forma results above were prepared by combining the historical financial information of the Company and Atria and making certain adjustments. Pro forma adjustments include the impact of amortization of intangible assets recognized as part of the acquisition, amortization of transition assistance loans made to advisors and institutions that will convert to the Company's platform in 2025, and the related interest impact of financing the transaction. Pro forma results for the year ended December 31, 2023 also include the impact of $18.0 million of transaction costs incurred during the year ended December 31, 2024 as a result of the acquisition. The unaudited pro forma information does not reflect the potential benefits of cost and funding synergies, opportunities to earn additional revenues or other factors, and, therefore, does not represent the actual results that would have occurred had the companies actually been combined as of January 1, 2023. Other Acquisitions During the twelve months ended December 31, 2024, the Company completed 23 other acquisitions, 22 of which were completed under the Liquidity &amp; Succession solution in which the Company buys advisor practices. Certain of these acquisitions have been accounted for as business combinations and certain have been accounted for as asset acquisitions. Business Combinations The assets and liabilities acquired as part of acquisitions that qualify as business combinations are recognized at fair value as of the acquisition date. This fair value determination requires the Company to make significant estimates and assumptions about market conditions, future expected cash flows, asset or revenue growth, discount rates, and market conditions which are inherently uncertain and subject to refinement. As a result, during the measurement period, which may be up to one year from the acquisition date, the Company may record adjustments to assets acquired, liabilities assumed, liabilities for contingent consideration, or goodwill as additional information becomes available. The Company accounted for seven of these acquisitions under the acquisition method of accounting for business combinations. Total consideration for these transactions was $113.2 million, which included $64.4 million of cash, and liabilities of $48.8 million for contingent consideration, which represents the acquisition date fair value of the additional cash consideration that may be transferred to the sellers if certain asset growth is achieved in the one to seven years following the closing. This contingent consideration may be settled for amounts up to $190.3 million in the years following the closing. The Company made purchase accounting adjustments during the twelve months ended December 31, 2024 related to acquisitions that were completed during the year and for which the Company’s purchase accounting analysis was ongoing. These adjustments resulted in a $7.1 million decrease in customer relationships and liabilities for contingent consideration, respectively. At December 31, 2024, the Company allocated $34.3 million of the purchase price to goodwill and $78.9 million to client relationships acquired as part of these acquisitions, which includes a provisional allocation of $3.8 million to goodwill and $11.3 million to client relationships for acquisitions completed in the fourth quarter for which purchase accounting is not yet complete. The goodwill primarily includes synergies expected to result from combining operations and is deductible for tax purposes. The client relationships were valued using the income approach and assigned useful lives of 14 years. See Note 9 – Goodwill and Other Intangibles, Net , for additional information. Asset Acquisitions The Company accounted for 16 other acquisitions as asset acquisitions. These transactions included total initial consideration of $178.3 million, including $48.5 million which was allocated to advisor relationships and $129.8 million which was allocated to client relationships. These relationships were assigned useful lives of 14 years to 15 years and the related transactions include potential contingent payments of up to $97.2 million in the years following the closing if certain asset growth is achieved. The Company has not recognized a liability for these contingent payments as the amounts to be paid will be uncertain until a future measurement date. See Note 9 – Goodwill and Other Intangibles, Net , for additional information. Acquisitions Completed in Prior Periods Acquisition of Financial Resources Group Investment Services, LLC On January 31, 2023, the Company acquired Financial Resources Group Investment Services, LLC, a broker-dealer and independent branch office, in order to expand its addressable markets and complement organic gro wth. The Company accounted for the acquisition under the acquisition method of accounting for business combinations, and total consideration for the transaction was $189.2 million, which included an initial cash payment of $143.8 million and a liability of $45.4 million for contingent consideration. The Company allocated $129.7 million of the purchase price to goodwill, $53.5 million to definite-lived intangible assets, $9.0 million to cash acquired and the remainder to other assets acquired and liabilities assumed as part of the acquisition. The goodwill primarily includes synergies expected to result from combining operations and is deductible for tax purposes. See Note 9 – Goodwill and Other Intangibles, Net , for additional information. Other Prior Period Acquisitions Business Combinations The Company accounted for five Liquidity &amp; Succession transactions under the acquisition method of accounting for business combinations during the year ended December 31, 2023. Total consideration for these transactions was $190.2 million, which included initial consideration of $147.4 million, including $140.3 million of cash and a liability of $42.7 million for contingent consideration. At December 31, 2023, the Company allocated $84.5 million of the purchase price to goodwill and $105.7 million to the definite-lived intangible assets acquired as part of these acquisitions. The goodwill primarily includes synergies expected to result from combining operations and is deductible for tax purposes. The Company recorded purchase accounting adjustments during the twelve months ended December 31, 2024 related to acquisitions which were completed during the fourth quarter of 2023 and for which the Company’s purchase accounting analysis was finalized in 2024. These adjustments resulted in a $39.3 million increase in customer relationships, a $9.7 million increase in liabilities for contingent consideration, a $12.5 million decrease in technology, and a $17.1 million decrease in goodwill. The intangible assets are composed primarily of client relationships which were assigned useful lives of 15 years. See Note 9 – Goodwill and Other Intangibles, Net , for additional information. Asset Acquisitions The Compan y accounted for 15 other acquisitions as asset acquisitions during the year ended December 31, 2023. These transactions included initial consideration of $180.4 million, including $142.3 million of which was allocated to client relationships and $38.1 million of which was allocated to advisor relationships. These transactions include potential contingent payments of up to $73.1 million in the three years following the closing if certain asset growth is achieved. The Company has not recognized a liability for these contingent payments as the amounts to be paid will be uncertain until a future measurement date. See Note 9 - Goodwill and Other Intangibles, Net ,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years ended December 31, 2024 or 2023. The Company’s fair value measurements are evaluated within the fair value hierarchy based on the nature of inputs used to determine the fair value at the measurement date. At December 31, 2024 and 2023, the Company had the following financial assets and liabilities that are measured at fair value on a recurring basis: Cash Equivalents — The Company’s cash equivalents primarily include money market funds which are short term in nature with readily determinable values derived from active markets. Cash Equivalents Segregated Under Federal or Other Regulations — The Company’s cash equivalents segregated under federal or other regulations include U.S. treasury bills, which are short term in nature with readily determinable values derived from active markets. Restricted Cash — The Company’s restricted cash is primarily composed of U.S. government obligations and money market funds which are short term in nature with readily determinable values derived from active markets. Trading Securities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The Company uses prices obtained from independent third-party pricing services to measure the fair value of its trading securities. Prices received from the pricing services are validated when security prices move beyond a certain deviation threshol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negotiable certificates of deposit and treasury securities, the Company utilizes market-based inputs, including observable market interest rates that correspond to the remaining maturities or the next interest reset dates. At December 31, 2024 and 2023, the Company did not adjust prices received from the independent third-party pricing services. Other Assets — The Company’s other assets include: (1) deferred compensation plan assets that are invested in life insurance, money market and other mutual funds, which are actively traded and valued based on quoted market prices, and (2) certain non-traded real estate investment trusts, which are valued using quoted prices for identical or similar securities and other inputs that are observable or can be corroborated by observable market data. Fractional Shares — The Company’s investment in fractional shares held by customers is reflected in other assets while the related purchase obligation for such shares is reflected in other liabilities. The Company uses prices obtained from independent third-party pricing services to measure the fair value of its investment in fractional shares held by customers and the related repurchase obligation. Prices received from the pricing services are validated when security prices move beyond a certain deviation threshold using various methods including comparison to prices received from additional pricing services, comparison to available quoted market prices and review of other relevant market data including implied yields of major categories of securities. At December 31, 2024 and 2023, the Company did not adjust prices received from the independent third-party pricing services. Contingent Consideration — The Company measures contingent consideration liabilities at fair value at the acquisition date, as applicable, and thereafter on a recurring basis using unobservable (Level 3) inputs. These contingent consideration liabilities are reflected in other liabilities. See Note 2 - Summary of Significant Accounting Policies and Note 4 - Acquisitions for additional information. Level 3 Recurring Fair Value Measurements The Company determines the fair value for its contingent consideration obligations using probability weighted, Monte-Carlo simulation, and discounted cash flows models. Contingent payments are estimated by applying significant unobservable inputs, including forecasted growth rates applied to project future revenue or asset growth, conversion or retention rates, and discount rates which are based on the cost of debt and equity. These projections are measured against the performance targets specified in each respective acquisition agreement, which may include growth in assets under management, net new assets, asset conversion or retention, or revenue growth. Significant increases or decreases in the Company’s forecasted growth rates over the measurement period or discount rates would result in a higher or lower fair value measurement. The following tables summarize inputs used in the measurement of contingent consideration (dollars in thousands): Quantitative Information About Level 3 Fair Value Measurements December 31, 2024 Type Valuation Techniques Unobservable Inputs Range $ 170,343 Contingent Consideration Monte-Carlo Simulation Model Forecasted Growth Rates 2.0 % - 29.5 % Discount Rate 10.5 % - 18.0 % Equivalency Rate (1) 4.9 % - 5.8 % 26,555 Contingent Consideration Probability Weighted Expected Return Method Equivalency Rate (1) 5.7 % - 5.7 % Conversion Rate — % - 100.0 % $ 196,898 ____________________ (1) Equivalency rate is defined as the prevailing market interest rate used to discount future payments. Quantitative Information About Level 3 Fair Value Measurements December 31, 2023 Type Valuation Techniques Unobservable Inputs Range $ 114,844 Contingent Consideration Monte-Carlo Simulation Model Forecasted Growth Rates 12.0 % - 29.5 % Discount Rate 13.6 % - 15.7 % 4,000 Contingent Consideration Discounted Cash Flow Model Discount Rate 9.3 % - 9.3 % $ 118,844 The following table summarizes the changes in fair value for the Company’s Level 3 liabilities during the periods presented (in thousands): Year Ended December 31, 2024 2023 Balance - January 1 $ 118,844 $ 3,860 Additions 97,333 88,132 Payments (61,000) — Fair value adjustments 41,721 26,852 Balance - December 31 $ 196,898 $ 118,844 Recurring Fair Value Measurements The following table summarizes the Company’s financial assets and financial liabilities measured at fair value on a recurring basis (in thousands): December 31, 2024 Level 1 Level 2 Level 3 Total Assets Cash equivalents $ 53,672 $ — $ — $ 53,672 Cash equivalents segregated under federal or other regulations 672,164 — — 672,164 Restricted cash 100,368 — — 100,368 Investment securities - trading: Mutual funds 13,627 — — 13,627 U.S. treasury obligations 28,511 — — 28,511 Money market funds 110 — — 110 Equity securities 8 — — 8 Debt securities — 11 — 11 Total investment securities - trading 42,256 11 — 42,267 Other assets: Deferred compensation plan 856,843 — — 856,843 Fractional shares - investment (1) 278,683 — — 278,683 Other investments — 3,989 — 3,989 Total other assets 1,135,526 3,989 — 1,139,515 Total assets at fair value $ 2,003,986 $ 4,000 $ — $ 2,007,986 Liabilities Other liabilities: Securities sold, but not yet purchased: Equity securities $ 151 $ — $ — $ 151 Debt securities — 18 — 18 Total securities sold, but not yet purchased 151 18 — 169 Fractional shares - repurchase obligation (1) 278,683 — — 278,683 Contingent consideration — — 196,898 196,898 Total other liabilities 278,834 18 196,898 475,750 Total liabilities at fair value $ 278,834 $ 18 $ 196,898 $ 475,750 ____________________ (1) Investment in and related repurchase obligation for fractional shares resulting from the Company’s DRIP. The following table summarizes the Company’s financial assets and financial liabilities measured at fair value on a recurring basis (in thousands): December 31, 2023 Level 1 Level 2 Level 3 Total Assets Cash equivalents $ 166 $ — $ — $ 166 Cash equivalents segregated under federal or other regulations 720,077 — — 720,077 Restricted cash 103,226 — — 103,226 Investment securities - trading: Mutual funds 50,518 — — 50,518 U.S. treasury obligations 25,388 — — 25,388 Money market funds 107 — — 107 Equity securities 43 — — 43 Debt securities — 32 — 32 Total investment securities — trading 76,056 32 — 76,088 Other assets: Deferred compensation plan 677,548 — — 677,548 Fractional shares - investment (1) 177,131 — — 177,131 Other investments — 3,960 — 3,960 Total other assets 854,679 3,960 — 858,639 Total assets at fair value $ 1,754,204 $ 3,992 $ — $ 1,758,196 Liabilities Other liabilities: Securities sold, but not yet purchased: Equity securities 487 — — 487 Mutual funds 55 — — 55 Total securities sold, but not yet purchased 542 — — 542 Fractional shares - repurchase obligation (1) 177,131 — — 177,131 Contingent consideration — — 118,844 118,844 Total other liabilities 177,673 — 118,844 296,517 Total liabilities at fair value $ 177,673 $ — $ 118,844 $ 296,517 ____________________ (1) Investment in and related repurchase obligation for fractional shares resulting from the Company’s DRIP. Fair Value of Financial Instruments Not Measured at Fair Value The following tables summarize the carrying values, fair values and fair value hierarchy level classification of financial instruments that are not measured at fair value (in thousands): December 31, 2024 Carrying Value Level 1 Level 2 Level 3 Total Fair Value Assets Cash $ 913,407 $ 913,407 $ — $ — $ 913,407 Cash segregated under federal or other regulations 925,085 925,085 — — 925,085 Restricted cash 19,356 19,356 — — 19,356 Receivables from clients, net 633,834 — 633,834 — 633,834 Receivables from brokers, dealers and clearing organizations 76,545 — 76,545 — 76,545 Advisor repayable loans, net (1) 360,760 — — 281,146 281,146 Other receivables, net 902,777 — 902,777 — 902,777 Investment securities - held-to-maturity securities 15,214 — 15,190 — 15,190 Other assets: Deferred compensation plan (2) 8,742 8,742 — — 8,742 Securities borrowed 4,811 — 4,811 — 4,811 Other investments (3) 7,706 — 7,706 — 7,706 Total other assets 21,259 8,742 12,517 — 21,259 Liabilities Client payables $ 1,898,665 $ — $ 1,898,665 $ — $ 1,898,665 Payables to brokers, dealers and clearing organizations 129,228 — 129,228 — 129,228 Corporate debt and other borrowings, net 5,494,724 — 5,480,389 — 5,480,389 December 31, 2023 Carrying Value Level 1 Level 2 Level 3 Total Fair Value Assets Cash $ 465,505 $ 465,505 $ — $ — $ 465,505 Cash segregated under federal or other regulations 1,287,235 1,287,235 — — 1,287,235 Restricted cash 4,954 4,954 — — 4,954 Receivables from clients, net 588,585 — 588,585 — 588,585 Receivables from brokers, dealers and clearing organizations 50,069 — 50,069 — 50,069 Advisor repayable loans, net (1) 340,985 — — 236,888 236,888 Other receivables, net 743,317 — 743,317 — 743,317 Investment securities - held-to-maturity securities 15,223 — 15,079 — 15,079 Other assets: Securities borrowed 4,334 — 4,334 — 4,334 Deferred compensation plan (2) 6,217 6,217 — — 6,217 Other investments (3) 4,695 — 4,695 — 4,695 Total other assets 15,246 6,217 9,029 — 15,246 Liabilities Client payables $ 2,266,176 $ — $ 2,266,176 $ — $ 2,266,176 Payables to brokers, dealers and clearing organizations 163,337 — 163,337 — 163,337 Corporate debt and other borrowings, net 3,734,111 — 3,680,199 — 3,680,199 ____________________ (1) Includes repayable loans and forgivable loans which have converted to repayable upon advisor termination or change in agreed upon terms.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Held-to-Maturity Securities</t>
        </is>
      </c>
      <c r="B4" s="4" t="inlineStr">
        <is>
          <t xml:space="preserve">INVESTMENT SECURITIES The Company’s investment securities include debt and equity securities that the Company has classified as trading securities, which are carried at fair value, as well as investments in U.S. government notes, which are held by The Private Trust Company, N.A. to satisfy minimum capital requirements of the OCC. These securities are recorded at amortized cost and classified as held-to-maturity as the Company has both the intent and ability to hold these investments to maturity. The following table summarizes investment securities (in thousands): December 31, 2024 2023 Trading securities - at fair value: U.S. treasury obligations $ 28,511 $ 25,388 Mutual funds 13,627 50,518 Money market funds 110 107 Equity securities 8 43 Debt securities 11 32 Total trading securities $ 42,267 $ 76,088 Held-to-maturity securities - at amortized cost: U.S. government notes $ 15,214 $ 15,223 Total held-to-maturity securities $ 15,214 $ 15,223 Total investment securities $ 57,481 $ 91,311 At December 31, 2024, the held-to-maturity securities were scheduled to mature as follows (in thousands): Within one year After one but within five years After five but within ten years After ten years Total U.S. government notes — at amortized cost $ 5,060 $ 10,154 $ — $ — $ 15,214 U.S. government notes — at fair value $ 5,055 $ 10,135 $ — $ — $ 15,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roduct Sponsors, Broker-Dealers and Clearing Organizations and Payables to Broker-Dealers and Clearing Organizations</t>
        </is>
      </c>
      <c r="B1" s="2" t="inlineStr">
        <is>
          <t>12 Months Ended</t>
        </is>
      </c>
    </row>
    <row r="2">
      <c r="B2" s="2" t="inlineStr">
        <is>
          <t>Dec. 31, 2024</t>
        </is>
      </c>
    </row>
    <row r="3">
      <c r="A3" s="3" t="inlineStr">
        <is>
          <t>Due to and from Broker-Dealers and Clearing Organizations [Abstract]</t>
        </is>
      </c>
      <c r="B3" s="4" t="inlineStr">
        <is>
          <t xml:space="preserve"> </t>
        </is>
      </c>
    </row>
    <row r="4">
      <c r="A4" s="4" t="inlineStr">
        <is>
          <t>Receivables from Product Sponsors, Broker-Dealers and Clearing Organizations and Payables to Broker-Dealers and Clearing Organizations</t>
        </is>
      </c>
      <c r="B4" s="4" t="inlineStr">
        <is>
          <t xml:space="preserve">RECEIVABLES FROM AND PAYABLES TO BROKERS, DEALERS AND CLEARING ORGANIZATIONS Receivables from and payables to brokers, dealers, and clearing organizations were as follows (in thousands): December 31, 2024 2023 Receivables: Receivables from clearing organizations $ 68,962 $ 39,968 Securities failed-to-deliver 7,009 8,425 Receivables from brokers and dealers 574 1,676 Total receivables $ 76,545 $ 50,069 Payables: Payables to brokers and dealers $ 77,440 $ 101,052 Payables to clearing organizations 33,229 34,879 Securities failed-to-receive 18,559 27,406 Total payables $ 129,228 $ 163,3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PROPERTY AND EQUIPMENT, NET The components of property and equipment, net were as follows at December 31, 2024 (in thousands): Historical Cost Accumulated Depreciation and Amortization Net Carrying Value Internally developed software $ 1,628,889 $ (871,226) $ 757,663 Computers and software 519,209 (339,553) 179,656 Buildings 107,873 (23,254) 84,619 Leasehold improvements 107,359 (61,142) 46,217 Furniture and equipment 100,399 (89,084) 11,315 Land 4,678 — 4,678 Work in progress (1) 125,879 — 125,879 Total property and equipment, net $ 2,594,286 $ (1,384,259) $ 1,210,027 ____________________ (1) Work in progress includes $102.4 million of internal software in development and related hardware and software at December 31, 2024. The components of property and equipment, net were as follows at December 31, 2023 (in thousands): Historical Cost Accumulated Depreciation and Amortization Net Carrying Value Internally developed software $ 1,232,159 $ (648,972) $ 583,187 Computers and software 354,966 (262,051) 92,915 Buildings 107,873 (19,379) 88,494 Leasehold improvements 94,938 (49,496) 45,442 Furniture and equipment 86,203 (77,593) 8,610 Land 4,678 — 4,678 Work in progress (1) 109,765 — 109,765 Total property and equipment, net $ 1,990,582 $ (1,057,491) $ 933,091 (1) Work in progress includes $34.6 million of internal software in development and related hardware and software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S, NET During the year ended December 31, 2024, the Company completed various acquisitions, which were accounted for under the acquisition method of accounting for business combinations and as asset acquisitions, and recorded purchase accounting adjustments. See Note 4 - Acquisitions , for additional information. A summary of the activity impacting goodwill is presented below (in thousands): Balance at December 31, 2022 $ 1,642,468 Goodwill acquired 214,180 Balance at December 31, 2023 1,856,648 Goodwill acquired 333,205 Purchase accounting adjustments (16,980) Balance at December 31, 2024 $ 2,172,873 The components of other intangibles, net were as follows at December 31, 2024 (thousands): Weighted-Average Life Gross Accumulated Amortization Net Definite-lived intangibles, net (1) : Advisor and institution relationships 13.4 $ 1,626,281 $ (699,385) $ 926,896 Client relationships 12.7 581,519 (86,292) 495,227 Product sponsor relationships 1.3 234,086 (220,880) 13,206 Technology 7.6 20,930 (13,090) 7,840 Total definite-lived intangible assets, net $ 2,462,816 $ (1,019,647) $ 1,443,169 Other indefinite-lived intangibles: Trademark and trade name 39,819 Total other intangibles, net $ 1,482,988 ____________________ (1) During the year ended December 31, 2024, the Company completed various acquisitions. See Note 4 - Acquisitions , for additional information . The components of other intangibles, net were as follows at December 31, 2023 (thousands): Weighted-Average Life Gross Accumulated Amortization Net Definite-lived intangibles, net (1) : Advisor and institution relationships 7.3 $ 935,478 $ (614,277) $ 321,201 Product sponsor relationships 2.2 234,086 (209,076) 25,010 Client relationships 12.6 313,585 (51,328) 262,257 Technology 8.7 33,460 (10,162) 23,298 Total definite-lived intangibles, net $ 1,516,609 $ (884,843) $ 631,766 Other indefinite-lived intangibles: Trademark and trade name 39,819 Total other intangibles, net $ 671,585 (1) During the year ended December 31, 2023, t he Company completed various acquisitions. See Note 4 - Acquisitions , for additional information . Total amortization of other intangibles was $135.2 million, $107.2 million and $87.6 million for the years ended December 31, 2024, 2023 and 2022, respectively. Future amortization is estimated as follows (in thousands): 2025 - remainder $ 163,027 2026 124,770 2027 119,621 2028 113,830 2029 105,152 Thereafter 816,769 Total $ 1,443,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rt and Other Liabilities</t>
        </is>
      </c>
      <c r="B1" s="2" t="inlineStr">
        <is>
          <t>12 Months Ended</t>
        </is>
      </c>
    </row>
    <row r="2">
      <c r="B2" s="2" t="inlineStr">
        <is>
          <t>Dec. 31, 2024</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The components of other assets and other liabilities were as follows (dollars in thousands): December 31, 2024 2023 Other assets: Deferred compensation $ 865,585 $ 683,765 Prepaid assets 194,690 173,039 Fractional shares - investment 278,683 177,131 Deferred tax assets, net 129,902 167,450 Operating lease assets 119,144 93,797 Referral fee 85,780 57,027 Debt issuance costs, net 14,154 9,065 Other 127,801 28,747 Total other assets $ 1,815,739 $ 1,390,021 Other liabilities: Deferred compensation $ 862,698 $ 684,178 Unearned revenue 207,563 156,214 Operating lease liabilities 147,718 123,477 Fractional shares - repurchase obligation 278,683 177,131 Finance lease liabilities 105,123 105,465 Taxes payable 134,815 24,522 Contingent consideration 196,898 118,844 Other 18,241 50,542 Total other liabilities $ 1,951,739 $ 1,440,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Dieg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porate Debt and Other Borrowings, Net</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CORPORATE DEBT AND OTHER BORROWINGS, NET The Company’s outstanding corporate debt and other borrowings, net were as follows (in thousands): December 31, 2024 December 31, 2023 Corporate Debt Applicable Interest Rate Applicable Interest rate Maturity Term Loan A (1) $ 1,020,000 SOFR+147.5 bps 6.000 % $ — — % 12/5/2026 Term Loan B (1) — SOFR+185 bps 6.403 % 1,027,200 SOFR+185 bps 7.206 % 11/12/2026 2027 Senior Notes (1) 500,000 Fixed Rate 5.700 % — — — % 5/20/2027 2027 Senior Notes (1) 400,000 Fixed Rate 4.625 % 400,000 Fixed Rate 4.625 % 11/15/2027 2028 Senior Notes (1) 750,000 Fixed Rate 6.750 % 750,000 Fixed Rate 6.750 % 11/17/2028 2029 Senior Notes (1) 900,000 Fixed Rate 4.000 % 900,000 Fixed Rate 4.000 % 3/15/2029 2031 Senior Notes (1) 400,000 Fixed Rate 4.375 % 400,000 Fixed Rate 4.375 % 5/15/2031 2034 Senior Notes (1) 500,000 Fixed Rate 6.000 % — — — % 5/20/2034 Total Corporate Debt 4,470,000 3,477,200 Less: Unamortized Debt Issuance Cost (22,276) (23,089) Corporate debt, net $ 4,447,724 $ 3,454,111 Other Borrowings Revolving Credit Facility 1,047,000 ABR+37.5 bps / SOFR+147.5 bps 6.007 % 280,000 ABR+37.5 bps / SOFR+147.5 bps 6.966 % 5/20/2029 Total other borrowings $ 1,047,000 $ 280,000 Corporate Debt and Other Borrowings, Net $ 5,494,724 $ 3,734,111 _______________________________ (1) No leverage or interest coverage maintenance covenants. The minimum calendar year payments and maturities of the corporate debt and other borrowings as of December 31, 2024 were as follows (in thousands): 2025 $ — 2026 1,020,000 2027 900,000 2028 750,000 2029 1,947,000 Thereafter 900,000 Total $ 5,517,000 The following table presents amounts outstanding and available under the Company’s external lines of credit at December 31, 2024 (in millions): Description Borrower Maturity Date Outstanding Available Senior unsecured, revolving credit facility LPL Holdings, Inc. May 2029 $ 1,047 $ 1,203 Broker-dealer revolving credit facility LPL Financial LLC May 2025 $ — $ 1,000 Unsecured, uncommitted lines of credit LPL Financial LLC None $ — $ 75 Unsecured, uncommitted lines of credit LPL Financial LLC September 2025 $ — $ 50 Secured, uncommitted lines of credit LPL Financial LLC March 2025 $ — $ 75 Secured, uncommitted lines of credit LPL Financial LLC None $ — unspecified Secured, uncommitted lines of credit LPL Financial LLC None $ — unspecified Refinanced Existing Term Loan B Facility with Term Loan A Facility On December 5, 2024, LPLH refinanced its existing $1.0 billion Term Loan B facility (the “Term Loan B”) with a new $1.0 billion Term Loan A facility (the “Term Loan A”). Term Loan A will mature on December 5, 2026 and will bear interest at a floating rate equal to either (i) the Adjusted Term SOFR Rate (as defined in the Credit Agreement) plus an applicable margin or (ii) the alternate base rate plus an applicable margin, in each case, with such applicable margin determined based on the Company’s senior unsecured debt rating issued by Moody’s Investors Service, Inc. and Standard &amp; Poor’s Ratings Services. Term Loan A will bear interest at the Adjusted Term SOFR Rate (which includes a 10 basis points per annum credit spread adjustment) plus 137.5 basis points per annum, compared to the Adjusted Term SOFR Rate plus 175 basis points per annum under the Term Loan B. The Adjusted Term SOFR Rate is subject to an interest rate floor of 0.0%, and the alternative base rate is subject to an interest rate floor of 1.0%. Issuance of 2027 Senior Notes and 2034 Senior Notes On May 20, 2024, LPLH issued $500.0 million in aggregate principal amount of 5.700% senior notes due 2027 (“2027 Senior Notes”) and $500.0 million in aggregate principal amount of 6.000% senior notes due 2034 (the “2034 Senior Notes” and, together with the 2027 Notes, the “Senior Notes”). The Senior Notes are unsecured obligations of the Company and are fully and unconditionally guaranteed on a senior unsecured basis by LPLFH. The Company used a portion of the proceeds from the issuance to repay borrowings made under its senior unsecured revolving credit facility and to finance the Atria acquisition. The 2027 Senior Notes will mature on May 20, 2027, and interest is payable semi-annually. The Company may redeem all or part of the 2027 Senior Notes on or prior to April 20, 2027 at a redemption price that is equal to the greater of: (i) the remaining scheduled payments of principal and interest discounted at the Treasury Rate (as defined in the Second Supplemental Indenture dated May 20, 2024) plus 20 basis points less interest accrued to the redemption date, and (ii) 100% of the principal amount of the 2027 Senior Notes to be redeemed plus accrued interest. On or after April 20, 2027, the Company may redeem the 2027 Senior Notes at 100% of the principal amount of the notes to be redeemed plus accrued interest. The 2034 Senior Notes will mature on May 20, 2034 and interest is payable semi-annually. The Company may redeem all or part of the 2034 Senior Notes on or prior to February 20, 2034 at a redemption price that is equal to the greater of: (i) the remaining scheduled payments of principal and interest discounted at the Treasury Rate (as defined in the Third Supplemental Indenture dated May 20, 2024) plus 25 basis points less interest accrued to the redemption date, and (ii) 100% of the principal amount of the 2034 Senior Notes to be redeemed plus accrued interest. On or after February 20, 2034, the Company may redeem the 2034 Senior Notes at 100% of the principal amount of the notes to be redeemed plus accrued and unpaid interest. In connection with the issuance of the Senior Notes, the Company incurred $7.1 million in costs, which were capitalized as debt issuance costs in the consolidated statements of financial condition. Issuance of 2028 Senior Notes LPLH issued $750.0 million in aggregate principal amount of 6.750% senior notes on November 17, 2023 at 99.929% (“2028 Senior Notes”). The 2028 Senior Notes are unsecured obligations that will mature on November 17, 2028, and are fully and unconditionally guaranteed on a senior unsecured basis by LPLFH. The Company used the proceeds from the issuance to repay borrowings made under its senior unsecured revolving credit facility and for general corporate purposes. In connection with the issuance of the 2028 Senior Notes, the Company incurred $6.3 million in costs, which were capitalized as debt issuance costs in the consolidated statements of financial condition. Credit Agreement and Parent Revolving Credit Facility On March 13, 2023, LPLFH and LPLH entered into a sixth amendment agreement to the Company’s amended and restated credit agreement (the “Credit Agreement”), which, among other things, replaced LIBOR with SOFR. On May 20, 2024, LPLH amended its revolving credit facility to, among other things, increase the maximum borrowing from $2.0 billion to $2.25 billion and extend the maturity of the revolving credit facility to May 2029. In connection with the amendment of the credit facility, LPLH incurred $8.6 million in costs, which were capitalized as debt issuance costs in the consolidated statements of financial condition. The Credit Agreement subjects the Company to certain financial and non-financial covenants. As of December 31, 2024, the Company was in compliance with such covenants. Broker-Dealer Revolving Credit Facility On May 20, 2024, LPL Financial, the Company’s broker-dealer subsidiary, renewed its revolving credit facility to extend the maturity of the revolving credit facility to May 19, 2025. The revolving credit facility allows for a maximum borrowing of up to $1.0 billion and borrowings under the credit facility bear interest at a rate per annum equal to 1.25% per annum plus the greatest of (i) SOFR plus 0.10%, (ii) the effective federal funds rate and (iii) the overnight bank funding rate, in each case, as such rate is administered or determined by the Federal Reserve Bank of New York from time to time. In connection with the renewal of the credit facility, LPL Financial incurred $1.6 million in costs, which were capitalized as debt issuance costs in the consolidated statements of financial condition. The bro ker-dealer credit agreement subjects LPL Financial to certain financial and non-financial covenants. LPL Financial was in compliance with such covenants as of December 31, 2024. Other External Lines of Credit LPL Financial maintained five uncommitted lines of credit as of December 31, 2024. Two of the lines have unspecified limits, which are primarily dependent on LPL Financial’s ability to provide sufficient collateral. The other three lines have a total limit of $200.0 million, of which $125.0 million is uncollateralized. There were no balances outstanding under these lines at December 31, 2024 or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LEASES The Company determines if an arrangement is a lease or contains a lease at inception. The Company has operating and finance leases for corporate offices and equipment with remaining lease terms of 1 to 12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Finance lease assets are included in property and equipment, net in the consolidated statements of financial condition and were $84.6 million and $88.5 million at December 31, 2024 and December 31, 2023, respectively. The components of lease expense were as follows (in thousands): Years Ended December 31, 2024 2023 2022 Operating lease cost $ 21,274 $ 19,303 $ 21,862 Finance lease cost: Amortization of right-of-use assets $ 3,876 $ 3,876 $ 4,753 Interest on lease liabilities 8,385 8,382 8,417 Total finance lease cost $ 12,261 $ 12,258 $ 13,170 Supplemental weighted-average information related to leases was as follows: December 31, 2024 2023 Weighted-average remaining lease term (years): Finance leases 21.8 22.8 Operating leases 5.0 5.2 Weighted-average discount rate: Finance leases 7.94 % 7.94 % Operating leases 6.55 % 6.80 % Maturities of lease liabilities as of December 31, 2024 were as follows (in thousands): Operating Leases Finance Leases 2025 $ 36,429 $ 8,879 2026 35,485 9,035 2027 34,412 9,193 2028 33,970 9,354 2029 16,463 9,517 Thereafter 18,233 187,662 Total lease payments 174,992 233,640 Less imputed interest 27,274 128,517 Total $ 147,718 $ 105,123 </t>
        </is>
      </c>
    </row>
    <row r="5">
      <c r="A5" s="4" t="inlineStr">
        <is>
          <t>Finance Leases</t>
        </is>
      </c>
      <c r="B5" s="4" t="inlineStr">
        <is>
          <t xml:space="preserve">LEASES The Company determines if an arrangement is a lease or contains a lease at inception. The Company has operating and finance leases for corporate offices and equipment with remaining lease terms of 1 to 12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Finance lease assets are included in property and equipment, net in the consolidated statements of financial condition and were $84.6 million and $88.5 million at December 31, 2024 and December 31, 2023, respectively. The components of lease expense were as follows (in thousands): Years Ended December 31, 2024 2023 2022 Operating lease cost $ 21,274 $ 19,303 $ 21,862 Finance lease cost: Amortization of right-of-use assets $ 3,876 $ 3,876 $ 4,753 Interest on lease liabilities 8,385 8,382 8,417 Total finance lease cost $ 12,261 $ 12,258 $ 13,170 Supplemental weighted-average information related to leases was as follows: December 31, 2024 2023 Weighted-average remaining lease term (years): Finance leases 21.8 22.8 Operating leases 5.0 5.2 Weighted-average discount rate: Finance leases 7.94 % 7.94 % Operating leases 6.55 % 6.80 % Maturities of lease liabilities as of December 31, 2024 were as follows (in thousands): Operating Leases Finance Leases 2025 $ 36,429 $ 8,879 2026 35,485 9,035 2027 34,412 9,193 2028 33,970 9,354 2029 16,463 9,517 Thereafter 18,233 187,662 Total lease payments 174,992 233,640 Less imputed interest 27,274 128,517 Total $ 147,718 $ 105,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income taxes were as follows (in thousands): Years Ended December 31, 2024 2023 2022 Current provision for income taxes: Federal $ 325,858 $ 355,393 $ 276,499 State 84,662 91,586 82,801 Total current provision for income taxes 410,520 446,979 359,300 Deferred (benefit) provision for income taxes: Federal (66,056) (56,539) (69,656) State (10,188) (11,915) (23,693) Total deferred (benefit) provision for income taxes (76,244) (68,454) (93,349) Provision for income taxes $ 334,276 $ 378,525 $ 265,951 The following table reflects a reconciliation of the U.S. federal statutory income tax rates to the Company’s effective income tax rates: Years Ended December 31, 2024 2023 2022 Federal statutory income tax rates 21.0 % 21.0 % 21.0 % State income taxes, net of federal benefit 4.2 5.0 4.2 Non-deductible expenses 0.2 0.9 0.3 Federal research and development credits (0.7) (0.6) (0.4) Share-based compensation (0.8) (0.2) (1.8) Other 0.1 0.1 0.6 Effective income tax rates 24.0 % 26.2 % 23.9 % The Company’s effective income tax rate differs from the federal corporate tax rate of 21.0% primarily as a result of state taxes, non-deductible expenses, tax credits and benefits from the vesting and exercise of share-based compensation. Deferred income taxes reflect the net tax effects of temporary differences between the carrying amounts of assets and liabilities for financial reporting purposes and the amounts used for income tax purposes. The components of the net deferred income taxes included in the consolidated statements of financial condition were as follows (in thousands): December 31, 2024 2023 Deferred tax assets: Deferred compensation $ 230,757 $ 183,054 Operating lease liabilities 40,240 33,319 Tax credit carryforwards 24,244 35,200 Finance lease liabilities 28,383 28,475 Forgivable loans 41,003 23,864 Capitalized research and development expenditures 22,164 19,294 Accrued liabilities 29,813 18,973 Share-based compensation 15,323 15,254 Other 19,329 9,275 Deferred tax assets 451,256 366,708 Less: valuation allowance (23,215) (33,922) Total deferred tax assets 428,041 332,786 Deferred tax liabilities: Internally developed software (43,053) (58,020) Depreciation of property and equipment (55,334) (48,036) Amortization of other intangibles (147,574) (31,801) Operating lease assets (32,167) (25,488) Other (20,011) (1,991) Total deferred tax liabilities (298,139) (165,336) Deferred tax assets, net $ 129,902 $ 167,450 The decrease in deferred tax assets, net as of December 31, 2024 compared to December 31, 2023 was primarily driven by the 2024 stock acquisition of Atria and the basis difference in net assets acquired. At December 31, 2024, there were $23.2 million of tax credits that can be carried forward 15 years and will begin to expire during 2032, and $1.0 million of tax credits that can be carried forward 10 years and will begin to expire during 2032. We believe that it is more likely than not that the tax credit carryforwards will not be realized and have recorded a valuation allowance of $23.2 million on the deferred tax assets related to these tax credit carryforwards. The following table reflects a reconciliation of the beginning and ending balances of the total amounts of gross unrecognized tax benefits (in thousands): December 31, 2024 2023 2022 Balance — beginning of year $ 61,592 $ 52,270 $ 57,014 Increases for tax positions taken during the current year 7,795 10,433 8,365 Increases for tax positions taken in the prior years 2,950 10,606 6,412 Reductions as a result of a lapse of the applicable statute of limitations and decreases in prior-year tax positions (25,818) (11,717) (19,521) Balance — end of year $ 46,519 $ 61,592 $ 52,270 At December 31, 2024 and 2023, there were $40.1 million and $54.7 million, respectively, of unrecognized tax benefits that if recognized, would favorably affect the effective income tax rate in any future periods. The Company accrues interest and penalties related to unrecognized tax benefits in its provision for income taxes within the consolidated statements of financial condition. At December 31, 2024 and 2023, the liability for unrecognized tax benefits included accrued interest of $9.4 million and $8.0 million, respectively, and penalties of $4.1 million and $5.5 million, respectively. The Company and its subsidiaries file federal, state and local income tax returns, which are subject to routine examinations by the respective taxing authorities. The Company is not currently under exam for federal purposes. The tax years of 2021 to 2023 remain open to examination in the federal jurisdiction. The tax years of 2012 to 2023 remain open to examination in the state jurisdictions. In the next 12 months it is reasonably possible that the Company may realize a reduction in unrecognized tax benefits of $14.2 million related to settlements and the statute of limitations expiration in federal and various state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Development Contracts The Company is party to certain long-term contracts for systems and services that enable back office trade processing and clearing for its product and service offerings. Future minimum payments under service, development and agency contracts, and other contractual obligations with initial terms greater than one year were as follows at December 31, 2024 (in thousands): 2025 $ 120,073 2026 69,142 2027 41,129 2028 6,734 2029 7,206 Thereafter 7,710 Total $ 251,994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 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advisors and institutions, primarily to newly recruited advisors and institutions to assist in the transition process, which may be forgivable. Due to timing differences, LPL Financial may make commitments to issue such loans prior to actually funding them. These commitments are generally contingent upon certain events occurring, including the advisor or institution joining LPL Financial. LPL Financial had no significant unfunded loan commitments at December 31, 2024 or 2023. Legal and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or the potential opportunities for settlement and the status of any settlement discussions.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In February 2023, the Company received a request for information from the SEC in connection with an investigation of certain elements of the Company’s Anti-Money Laundering compliance program. In 2024, the SEC proposed a resolution under which the Company would pay an $18.0 million civil monetary penalty. As a result, the Company recorded $18.0 million in other expense in the consolidated statements of income for the year ended December 31, 2024. The Company reached a settlement with the staff of the SEC and paid the civil monetary penalty in January 2025. In October 2022, the Company received a request for information from the SEC in connection with an investigation of the Company’s compliance with records preservation requirements for business-related electronic communications stored on personal devices or messaging platforms that have not been approved by the Company. In 2023, the SEC proposed a potential settlement, under which the Company would pay a $50.0 million civil monetary penalty. As a result, the Company recorded $40.0 million in other expense in the consolidated statements of income for the year ended December 31, 2023 to reflect the amount of the penalty that is not covered by the Company’s captive insurance subsidiary. The Company reached a settlement with the staff of the SEC to resolve its civil investigation and paid the civil monetary penalty of $50.0 million in August 2024. In July 2024, putative class action lawsuits were filed against LPL Financial in federal district court alleging certain violations of law in connection with its cash sweep programs. The Company intends to defend vigorously against the lawsuits. In August 2024, the Company received a request for information from the SEC regarding certain elements of the Company’s cash management program for corporate advisory accounts. The Company has been cooperating with the request.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its captive insurance subsidiary. Liabilities associated with the risks that are retained by the Company are not discounted and are estimated by considering, in part, historical claims experience, severity factors, and actuarial assumptions and estimate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Self-insurance liabilities are included in accounts payable and accrued liabilities in the consolidated statements of financial condition. Self-insurance related charges are included in other expense in the consolidated statements of income. The following table provides a reconciliation of the beginning and ending balances of self-insurance liabilities for the years presented (in thousands): December 31, 2024 2023 2022 Beginning balance — January 1 $ 82,883 $ 74,071 $ 67,152 Losses incurred 37,392 36,319 36,462 Losses paid (40,638) (27,507) (29,543) Ending balance — December 31 $ 79,637 $ 82,883 $ 74,071 Other Commitments As of December 31, 2024, the Company had approximately $568.1 million of client margin loans that were collateralized with securities having a fair value of approximately $795.3 million that LPL Financial can repledge, loan or sell. Of these securities, approximately $437.2 million were client-owned securities pledged to the Options Clearing Corporation as collateral to secure client obligations related to options positions. As of December 31, 2024, there were no restrictions that materially limited the Company’s ability to repledge, loan or sell the remaining $358.1 million of client collateral. Investment securities on the consolidated statements of financial condition include $8.5 million and $5.5 million of trading securities pledged to the Options Clearing Corporation at December 31, 2024 and 2023, respectively, and $20.0 million and $19.9 million of trading securities pledged to the National Securities Clearing Corporation at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Dividends The payment, timing, and amount of any dividends are subject to approval by LPLFH’s Board of Directors (the “Board”) as well as certain limits under the Credit Agreement. Cash dividends per share of common stock and total cash dividends paid on a quarterly basis were as follows (in millions, except per share data): 2024 2023 2022 Dividend per Share Total Cash Dividend Dividend per Share Total Cash Dividend Dividend per Share Total Cash Dividend First quarter $ 0.30 $ 22.4 $ 0.30 $ 23.6 $ 0.25 $ 20.0 Second quarter $ 0.30 $ 22.4 $ 0.30 $ 23.1 $ 0.25 $ 20.0 Third quarter $ 0.30 $ 22.4 $ 0.30 $ 22.8 $ 0.25 $ 20.0 Fourth quarter $ 0.30 $ 22.5 $ 0.30 $ 22.7 $ 0.25 $ 19.9 Share Repurchases The Company engages in a share repurchase program that was approved by the Board, pursuant to which LPLFH may repurchase its issued and outstanding shares of common stock from time to time. Repurchased shares are included in treasury stock on the consolidated statements of financial condition. On September 21, 2022, the Board authorized a $2.1 billion increase to the amount available for repurchases of the Company’s issued and outstanding common shares. As a result of the Company’s acquisition of Atria, the Company paused share repurchases during the first quarter of 2024. The Company resumed share repurchases in the fourth quarter of 2024 and repurchased 605,361 shares of common stock at a weighted-average price of $280.84 for a total of $170.0 million during the year ended December 31, 2024. As of December 31, 2024, the Company had $730.0 million remaining under the existing share repurchase program. Future share repurchases may be effected in open market or privately negotiated transactions, including transactions with affiliates, with the timing of purchases and the amount of stock purchased generally determined at the discretion of the Company within the constraints of the Credit Agreement and the Company’s general working capital nee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EMPLOYEE INCENTIVES AND BENEFIT PLANS In May 2021, the Company adopted its 2021 Omnibus Equity Incentive Plan (the “2021 Plan”), which provides for the granting of stock options, warrants, restricted stock awards, restricted stock units, deferred stock units, performance stock units and other equity-based compensation to the Company’s employees, non-employee directors and other service providers. The 2021 Plan serves as the successor to the Company’s 2010 Omnibus Equity Incentive Plan (the “2010 Plan”). Following the adoption of the 2021 Plan, the Company is no longer making grants under the 2010 Plan, and the 2021 Plan is the only plan under which equity awards are granted. However, awards previously granted under the 2010 Plan will remain outstanding until vested, exercised or forfeited, as applicable. There were 17,754,197 shares authorized for grant under the 2021 Plan and 12,513,365 shares remaining available for future issuance at December 31, 2024. Stock Options and Warrants The following table summarizes the Company’s stock option and warrant activity as of and for the year ended December 31, 2024: Number of Weighted- Weighted- Aggregate Outstanding — December 31, 2023 546,820 $ 54.81 Granted — $ — Exercised (265,275) $ 49.45 Forfeited and Expired (146,035) $ 58.73 Outstanding — December 31, 2024 135,510 $ 61.08 2.81 $ 35,969 Exercisable — December 31, 2024 135,510 $ 61.08 2.81 $ 35,969 Exercisable and expected to vest — December 31, 2024 135,510 $ 61.08 2.81 $ 35,969 The following table summarizes information about outstanding stock options and warrants as of December 31, 2024: Outstanding Exercisable Range of Exercise Prices Total Weighted- Weighted- Number of Weighted- $19.85 - $25.00 13,213 1.13 $ 19.85 13,213 $ 19.85 $25.01 - $35.00 — 0.00 $ — — $ — $35.01 - $45.00 23,388 2.20 $ 39.48 23,388 $ 39.48 $45.01 - $65.00 3,214 0.18 $ 45.55 3,214 $ 45.55 $65.01 - $75.00 39,454 2.75 $ 65.50 39,454 $ 65.50 $75.01 - $80.00 56,241 3.65 $ 77.53 56,241 $ 77.53 135,510 2.81 $ 61.08 135,510 $ 61.08 The Company has not granted stock options or warrants since 2019; however, during the fourth quarter of 2024, certain previously vested and outstanding stock option awards granted to the Company’s former Chief Executive Officer (“CEO”) were clawed back and certain were modified in connection with his termination for “Cause” as defined in the Company’s Executive Severance Plan, the 2010 Plan, and the 2021 Plan. The clawback of stock options resulted in $2.6 million of other income, which is recorded in other revenue in the consolidated statements of income for the year ended December 31, 2024. The modification of certain of these previously vested options resulted in $12.0 million of share-based compensation expense, which is included in compensation and benefits in the consolidated statements of income. The modified options were exercised in December 2024, and are included as having been exercised in the table above. Shares that were clawed back are reflected as having been forfeited in the table above. The Company recognized no share-based compensation expense related to the vesting of stock options during the year ended December 31, 2023 and $0.2 million of share-based compensation expense relating to stock options during the year ended December 31, 2022, respectively. As of December 31, 2024, there was no unrecognized compensation cost related to non-vested stock options as the remaining share-based compensation expense was recognized during the three months ended March 31, 2022. Restricted Stock and Stock Units The following summarizes the Company’s activity in its restricted stock awards and stock units, which include restricted stock units, deferred stock units and performance stock units, for the year ended December 31, 2024: Restricted Stock Awards Stock Units Number of Weighted-Average Number of Weighted-Average Outstanding — December 31, 2023 1,568 $ 187.93 776,604 $ 206.22 Granted 7,803 $ 268.64 453,567 $ 260.15 Vested (3,080) $ 227.55 (408,277) $ 190.19 Forfeited — $ — (199,330) $ 279.18 Outstanding — December 31, 2024 6,291 $ 268.64 622,564 (1) $ 232.67 Expected to vest — December 31, 2024 6,291 $ 268.64 476,750 $ 258.44 ____________________ (1) Includes 96,135 vested and undistributed deferred stock units. The Company grants restricted stock awards and deferred stock units to its directors and restricted stock units and performance stock units to its employees and officers. Restricted stock awards and stock units must vest or are subject to forfeiture; however, restricted stock awards are included in shares outstanding upon grant and have the same dividend and voting rights as the Company’s common stock. The Company recognized $66.5 million, $57.4 million and $45.4 million of share-based compensation expense related to the vesting of these restricted stock awards and stock units during the years ended December 31, 2024, 2023 and 2022, respectively. As of December 31, 2024, total unrecognized compensation cost for restricted stock awards and stock units was $73.3 million, which is expected to be recognized over a weighted-average remaining period of 1.90 years. The Company recognized $23.8 million of other income, with an offset to additional paid-in capital, during the three months ended December 31, 2024 relating to the clawback of restricted stock units of the Company’s former CEO’s in connection with his termination for “Cause” as defined in the Company’s Executive Severance Plan, the 2010 Plan, and the 2021 Plan. The related shares have been reflected as having been forfeited in the table above. The Company also grants restricted stock units to its advisors and to institutions. The Company recognized share-based compensation expense of $2.8 million, $2.6 million and $2.6 million related to the vesting of these awards during the years ended December 31, 2024, 2023 and 2022, respectively. As of December 31, 2024, total unrecognized compensation cost for restricted stock units granted to advisors and institutions was $7.2 million, which is expected to be recognized over a weighted-average remaining period of 2.30 years. Employee Incentives and Benefit Plan s The Company sponsors a 401(k) defined contribution plan sponsored for all employees meeting eligibility requirements. The Company matches eligible employee contributions after completing six months of service. For eligible employees, the Company matches up to 75% of the first 8% of an employee’s designated deferral of their eligible compensation. The Company’s total cost related to the 401(k) plan was $35.8 million, $30.3 million and $24.7 million for the years ended December 31, 2024, 2023 and 2022, respectively, which is classified as compensation and benefits expense in the consolidated statements of income. The Company established its Employee Stock Purchase Plan (the “ESPP”) as a benefit to enable eligible employees to purchase common stock of LPLFH at a discount from the market price through payroll deductions, subject to limitations. The ESPP provides for a 15% discount on the market value of the stock at the lower of the grant date price (first day of the offering period) and the purchase date price (last day of the offering period). The Company recognized $10.5 million, $8.7 million and $4.4 million of share-based compensation expense related to the ESPP during the years ended December 31, 2024, 2023 and 2022, respectively. The Company’s 2012 Employee Stock Purchase Plan was replaced by its 2021 Employee Stock Purchase Plan in May 2021. The Company sponsors a non-qualified deferred compensation plan for the purpose of attracting and retaining advisors who operate, for tax purposes, as independent contractors, by providing an opportunity for participating advisors to defer receipt of a portion of their gross commissions generated primarily from commissions earned on the sale of various products. The deferred compensation plan has been fully funded to date by participant contributions. Plan assets are invested in mutual funds, which are held by the Company in a Rabbi Trust. The liability for benefits accrued under the non-qualified deferred compensation plan totaled $817.5 million and $652.3 million at December 31, 2024 and 2023, respectively, which is included in other liabilities in the consolidated statements of financial condition. The cash value of the related trust assets was $818.4 million and $651.1 million at December 31, 2024 and 2023, respectively, which is measured at fair value and included in other assets in the consolidated statements of financial condition. Certain employees of the Company participate in a non-qualified deferred compensation plan that permits participants to defer portions of their compensation and may receive a return based on the allocation of notional investments offered under the plan. Plan assets are held by the Company in a Rabbi Trust and accounted for in the manner described above. As of December 31, 2024, the Company has recorded assets of $47.2 million and liabilities of $45.2 million, which are included in other assets and other liabilities, respectively, in the consolidated statements of financial condition. As of December 31, 2023, the Company had recorded assets of $32.7 million and liabilities of $31.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years noted was as follows (in thousands, except per share data): Years Ended December 31, 2024 2023 2022 Net income $ 1,058,616 $ 1,066,250 $ 845,702 Basic weighted-average number of shares outstanding 74,713 76,807 79,801 Dilutive common share equivalents 714 1,054 1,484 Diluted weighted-average number of shares outstanding 75,427 77,861 81,285 Basic earnings per share $ 14.17 $ 13.88 $ 10.60 Diluted earnings per share $ 14.03 $ 13.69 $ 10.40 The computation of diluted earnings per share excludes stock options, warrants and stock units that are anti-dilutive. For the years ended December 31, 2024, 2023 and 2022, stock options, warrants and stock units representing common share equivalents of 42,918 shares, 55,298 shares and 9,770 shares, respectively, we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Capital and Regulatory Requirements</t>
        </is>
      </c>
      <c r="B1" s="2" t="inlineStr">
        <is>
          <t>12 Months Ended</t>
        </is>
      </c>
    </row>
    <row r="2">
      <c r="B2" s="2" t="inlineStr">
        <is>
          <t>Dec. 31, 2024</t>
        </is>
      </c>
    </row>
    <row r="3">
      <c r="A3" s="3" t="inlineStr">
        <is>
          <t>Broker-Dealer [Abstract]</t>
        </is>
      </c>
      <c r="B3" s="4" t="inlineStr">
        <is>
          <t xml:space="preserve"> </t>
        </is>
      </c>
    </row>
    <row r="4">
      <c r="A4" s="4" t="inlineStr">
        <is>
          <t>Net Capital and Regulatory Requirements</t>
        </is>
      </c>
      <c r="B4" s="4" t="inlineStr">
        <is>
          <t>NET CAPITAL AND REGULATORY REQUIREMENTS The Company’s broker-dealer subsidiaries are subject to the SEC’s Uniform Net Capital Rule (Rule 15c3-1 under the Exchange Act of 1934), which requires the maintenance of minimum net capital. The net capital rules also provide that a broker-dealer’s capital may not be withdrawn if the resulting net capital would be less than minimum requirements. Additionally, certain withdrawals require the approval of the SEC and the Financial Industry Regulatory Authority to the extent they exceed defined levels, even though such withdrawals would not cause net capital to be less than minimum requirements. Net capital and the related net capital requirement may fluctuate on a daily basis. The following table presents the net capital position of the Company’s primary broker-dealer subsidiary (in thousands): December 31, 2024 LPL Financial LLC Net capital $ 443,742 Less: required net capital 19,426 Excess net capital $ 424,316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on PTC’s operations. As of December 31, 2024 and 2023, the Company’s regulated subsidiaries, including LPL Financial, LPL Enterprise, Atria’s seven introducing broker-dealer subsidiaries, and PTC, met all capital adequacy requirements to which they were subj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and Concentrations of Credit Risk</t>
        </is>
      </c>
      <c r="B1" s="2" t="inlineStr">
        <is>
          <t>12 Months Ended</t>
        </is>
      </c>
    </row>
    <row r="2">
      <c r="B2" s="2" t="inlineStr">
        <is>
          <t>Dec. 31, 2024</t>
        </is>
      </c>
    </row>
    <row r="3">
      <c r="A3" s="3" t="inlineStr">
        <is>
          <t>Concentration Risk Credit Risk Financial Instruments Off Balance Sheet Risk [Abstract]</t>
        </is>
      </c>
      <c r="B3" s="4" t="inlineStr">
        <is>
          <t xml:space="preserve"> </t>
        </is>
      </c>
    </row>
    <row r="4">
      <c r="A4" s="4" t="inlineStr">
        <is>
          <t>Financial Instruments with Off-Balance-Sheet Credit Risk and Concentrations of Credit Risk</t>
        </is>
      </c>
      <c r="B4" s="4" t="inlineStr">
        <is>
          <t>FINANCIAL INSTRUMENTS WITH OFF-BALANCE SHEET CREDIT RISK AND CONCENTRATIONS OF CREDIT RISK LPL Financial may offer loans to new and existing advisors and institutions to facilitate their relationship with LPL Financial, transition to LPL Financial’s platform or fund business development activities. LPL Financial may incur losses if advisors or institutions do not fulfill their obligations with respect to these loans. To mitigate this risk, LPL Financial evaluates the performance and creditworthiness of the advisor or institution prior to offering repayable loans. LPL Financial’s client securities activities are transacted on either a cash or margin basis. In margin transactions, LPL Financial extends credit to the advisor’s client, subject to various regulatory and internal margin requirements, which i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one business day after the trade date. If clients do not fulfill their contractual obligations, LPL Financial may incur losses. In addition, the Company occasionally enters into certain types of contracts to fulfill its sale of when-issued securities. When-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s Board declared a cash dividend of $0.30 per share on the Company’s outstanding common stock to be paid on March 25, 2025 to all stockholders of record on March 1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Advisory</t>
        </is>
      </c>
      <c r="B4" s="7" t="n">
        <v>5461858</v>
      </c>
      <c r="C4" s="7" t="n">
        <v>4135681</v>
      </c>
      <c r="D4" s="7" t="n">
        <v>3875154</v>
      </c>
    </row>
    <row r="5">
      <c r="A5" s="4" t="inlineStr">
        <is>
          <t>Commission</t>
        </is>
      </c>
      <c r="B5" s="6" t="n">
        <v>3305487</v>
      </c>
      <c r="C5" s="6" t="n">
        <v>2552623</v>
      </c>
      <c r="D5" s="6" t="n">
        <v>2326164</v>
      </c>
    </row>
    <row r="6">
      <c r="A6" s="4" t="inlineStr">
        <is>
          <t>Asset-based</t>
        </is>
      </c>
      <c r="B6" s="6" t="n">
        <v>2497698</v>
      </c>
      <c r="C6" s="6" t="n">
        <v>2377729</v>
      </c>
      <c r="D6" s="6" t="n">
        <v>1760273</v>
      </c>
    </row>
    <row r="7">
      <c r="A7" s="4" t="inlineStr">
        <is>
          <t>Service and fee</t>
        </is>
      </c>
      <c r="B7" s="6" t="n">
        <v>552020</v>
      </c>
      <c r="C7" s="6" t="n">
        <v>508437</v>
      </c>
      <c r="D7" s="6" t="n">
        <v>467381</v>
      </c>
    </row>
    <row r="8">
      <c r="A8" s="4" t="inlineStr">
        <is>
          <t>Transaction and fee</t>
        </is>
      </c>
      <c r="B8" s="6" t="n">
        <v>236274</v>
      </c>
      <c r="C8" s="6" t="n">
        <v>199939</v>
      </c>
      <c r="D8" s="6" t="n">
        <v>181260</v>
      </c>
    </row>
    <row r="9">
      <c r="A9" s="4" t="inlineStr">
        <is>
          <t>Interest income, net</t>
        </is>
      </c>
      <c r="B9" s="6" t="n">
        <v>187606</v>
      </c>
      <c r="C9" s="6" t="n">
        <v>159415</v>
      </c>
      <c r="D9" s="6" t="n">
        <v>77126</v>
      </c>
    </row>
    <row r="10">
      <c r="A10" s="4" t="inlineStr">
        <is>
          <t>Other</t>
        </is>
      </c>
      <c r="B10" s="6" t="n">
        <v>144164</v>
      </c>
      <c r="C10" s="6" t="n">
        <v>119024</v>
      </c>
      <c r="D10" s="6" t="n">
        <v>-86533</v>
      </c>
    </row>
    <row r="11">
      <c r="A11" s="4" t="inlineStr">
        <is>
          <t>Total net revenues</t>
        </is>
      </c>
      <c r="B11" s="6" t="n">
        <v>12385107</v>
      </c>
      <c r="C11" s="6" t="n">
        <v>10052848</v>
      </c>
      <c r="D11" s="6" t="n">
        <v>8600825</v>
      </c>
    </row>
    <row r="12">
      <c r="A12" s="3" t="inlineStr">
        <is>
          <t>EXPENSE</t>
        </is>
      </c>
      <c r="B12" s="4" t="inlineStr">
        <is>
          <t xml:space="preserve"> </t>
        </is>
      </c>
      <c r="C12" s="4" t="inlineStr">
        <is>
          <t xml:space="preserve"> </t>
        </is>
      </c>
      <c r="D12" s="4" t="inlineStr">
        <is>
          <t xml:space="preserve"> </t>
        </is>
      </c>
    </row>
    <row r="13">
      <c r="A13" s="4" t="inlineStr">
        <is>
          <t>Commission and advisory</t>
        </is>
      </c>
      <c r="B13" s="6" t="n">
        <v>7751006</v>
      </c>
      <c r="C13" s="6" t="n">
        <v>5915807</v>
      </c>
      <c r="D13" s="6" t="n">
        <v>5324827</v>
      </c>
    </row>
    <row r="14">
      <c r="A14" s="4" t="inlineStr">
        <is>
          <t>Compensation and benefits</t>
        </is>
      </c>
      <c r="B14" s="6" t="n">
        <v>1136717</v>
      </c>
      <c r="C14" s="6" t="n">
        <v>979681</v>
      </c>
      <c r="D14" s="6" t="n">
        <v>820736</v>
      </c>
    </row>
    <row r="15">
      <c r="A15" s="4" t="inlineStr">
        <is>
          <t>Promotional</t>
        </is>
      </c>
      <c r="B15" s="6" t="n">
        <v>589339</v>
      </c>
      <c r="C15" s="6" t="n">
        <v>459233</v>
      </c>
      <c r="D15" s="6" t="n">
        <v>339994</v>
      </c>
    </row>
    <row r="16">
      <c r="A16" s="4" t="inlineStr">
        <is>
          <t>Occupancy and equipment</t>
        </is>
      </c>
      <c r="B16" s="6" t="n">
        <v>281210</v>
      </c>
      <c r="C16" s="6" t="n">
        <v>248620</v>
      </c>
      <c r="D16" s="6" t="n">
        <v>219798</v>
      </c>
    </row>
    <row r="17">
      <c r="A17" s="4" t="inlineStr">
        <is>
          <t>Depreciation, Depletion and Amortization, Nonproduction</t>
        </is>
      </c>
      <c r="B17" s="6" t="n">
        <v>308527</v>
      </c>
      <c r="C17" s="6" t="n">
        <v>246994</v>
      </c>
      <c r="D17" s="6" t="n">
        <v>199817</v>
      </c>
    </row>
    <row r="18">
      <c r="A18" s="4" t="inlineStr">
        <is>
          <t>Interest Expense, Debt</t>
        </is>
      </c>
      <c r="B18" s="6" t="n">
        <v>274181</v>
      </c>
      <c r="C18" s="6" t="n">
        <v>186804</v>
      </c>
      <c r="D18" s="6" t="n">
        <v>126234</v>
      </c>
    </row>
    <row r="19">
      <c r="A19" s="4" t="inlineStr">
        <is>
          <t>Brokerage, clearing, and exchange</t>
        </is>
      </c>
      <c r="B19" s="6" t="n">
        <v>127941</v>
      </c>
      <c r="C19" s="6" t="n">
        <v>105984</v>
      </c>
      <c r="D19" s="6" t="n">
        <v>86063</v>
      </c>
    </row>
    <row r="20">
      <c r="A20" s="4" t="inlineStr">
        <is>
          <t>Amortization of other intangibles</t>
        </is>
      </c>
      <c r="B20" s="6" t="n">
        <v>135234</v>
      </c>
      <c r="C20" s="6" t="n">
        <v>107211</v>
      </c>
      <c r="D20" s="6" t="n">
        <v>87560</v>
      </c>
    </row>
    <row r="21">
      <c r="A21" s="4" t="inlineStr">
        <is>
          <t>Professional services</t>
        </is>
      </c>
      <c r="B21" s="6" t="n">
        <v>93729</v>
      </c>
      <c r="C21" s="6" t="n">
        <v>72583</v>
      </c>
      <c r="D21" s="6" t="n">
        <v>72519</v>
      </c>
    </row>
    <row r="22">
      <c r="A22" s="4" t="inlineStr">
        <is>
          <t>Communications and data processing</t>
        </is>
      </c>
      <c r="B22" s="6" t="n">
        <v>75838</v>
      </c>
      <c r="C22" s="6" t="n">
        <v>75717</v>
      </c>
      <c r="D22" s="6" t="n">
        <v>67687</v>
      </c>
    </row>
    <row r="23">
      <c r="A23" s="4" t="inlineStr">
        <is>
          <t>Other</t>
        </is>
      </c>
      <c r="B23" s="6" t="n">
        <v>218493</v>
      </c>
      <c r="C23" s="6" t="n">
        <v>209439</v>
      </c>
      <c r="D23" s="6" t="n">
        <v>143937</v>
      </c>
    </row>
    <row r="24">
      <c r="A24" s="4" t="inlineStr">
        <is>
          <t>Total expense</t>
        </is>
      </c>
      <c r="B24" s="6" t="n">
        <v>10992215</v>
      </c>
      <c r="C24" s="6" t="n">
        <v>8608073</v>
      </c>
      <c r="D24" s="6" t="n">
        <v>7489172</v>
      </c>
    </row>
    <row r="25">
      <c r="A25" s="4" t="inlineStr">
        <is>
          <t>INCOME BEFORE PROVISION FOR INCOME TAXES</t>
        </is>
      </c>
      <c r="B25" s="6" t="n">
        <v>1392892</v>
      </c>
      <c r="C25" s="6" t="n">
        <v>1444775</v>
      </c>
      <c r="D25" s="6" t="n">
        <v>1111653</v>
      </c>
    </row>
    <row r="26">
      <c r="A26" s="4" t="inlineStr">
        <is>
          <t>PROVISION FOR INCOME TAXES</t>
        </is>
      </c>
      <c r="B26" s="6" t="n">
        <v>334276</v>
      </c>
      <c r="C26" s="6" t="n">
        <v>378525</v>
      </c>
      <c r="D26" s="6" t="n">
        <v>265951</v>
      </c>
    </row>
    <row r="27">
      <c r="A27" s="4" t="inlineStr">
        <is>
          <t>NET INCOME</t>
        </is>
      </c>
      <c r="B27" s="7" t="n">
        <v>1058616</v>
      </c>
      <c r="C27" s="7" t="n">
        <v>1066250</v>
      </c>
      <c r="D27" s="7" t="n">
        <v>845702</v>
      </c>
    </row>
    <row r="28">
      <c r="A28" s="3" t="inlineStr">
        <is>
          <t>Earnings Per Share [Abstract]</t>
        </is>
      </c>
      <c r="B28" s="4" t="inlineStr">
        <is>
          <t xml:space="preserve"> </t>
        </is>
      </c>
      <c r="C28" s="4" t="inlineStr">
        <is>
          <t xml:space="preserve"> </t>
        </is>
      </c>
      <c r="D28" s="4" t="inlineStr">
        <is>
          <t xml:space="preserve"> </t>
        </is>
      </c>
    </row>
    <row r="29">
      <c r="A29" s="4" t="inlineStr">
        <is>
          <t>Earnings Per Share, Basic</t>
        </is>
      </c>
      <c r="B29" s="8" t="n">
        <v>14.17</v>
      </c>
      <c r="C29" s="8" t="n">
        <v>13.88</v>
      </c>
      <c r="D29" s="8" t="n">
        <v>10.6</v>
      </c>
    </row>
    <row r="30">
      <c r="A30" s="4" t="inlineStr">
        <is>
          <t>Earnings Per Share, Diluted</t>
        </is>
      </c>
      <c r="B30" s="8" t="n">
        <v>14.03</v>
      </c>
      <c r="C30" s="8" t="n">
        <v>13.69</v>
      </c>
      <c r="D30" s="8" t="n">
        <v>10.4</v>
      </c>
    </row>
    <row r="31">
      <c r="A31" s="4" t="inlineStr">
        <is>
          <t>Weighted-average shares outstanding, basic</t>
        </is>
      </c>
      <c r="B31" s="6" t="n">
        <v>74713000</v>
      </c>
      <c r="C31" s="6" t="n">
        <v>76807000</v>
      </c>
      <c r="D31" s="6" t="n">
        <v>79801000</v>
      </c>
    </row>
    <row r="32">
      <c r="A32" s="4" t="inlineStr">
        <is>
          <t>Weighted-average shares outstanding, diluted</t>
        </is>
      </c>
      <c r="B32" s="6" t="n">
        <v>75427000</v>
      </c>
      <c r="C32" s="6" t="n">
        <v>77861000</v>
      </c>
      <c r="D32" s="6" t="n">
        <v>81285000</v>
      </c>
    </row>
    <row r="33">
      <c r="A33" s="4" t="inlineStr">
        <is>
          <t>Trailing</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Commission</t>
        </is>
      </c>
      <c r="B35" s="7" t="n">
        <v>1542255</v>
      </c>
      <c r="C35" s="7" t="n">
        <v>1299840</v>
      </c>
      <c r="D35" s="7" t="n">
        <v>1292358</v>
      </c>
    </row>
    <row r="36">
      <c r="A36" s="4" t="inlineStr">
        <is>
          <t>Other Asset Based Fe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Asset-based</t>
        </is>
      </c>
      <c r="B38" s="6" t="n">
        <v>1071170</v>
      </c>
      <c r="C38" s="6" t="n">
        <v>867860</v>
      </c>
      <c r="D38" s="6" t="n">
        <v>806649</v>
      </c>
    </row>
    <row r="39">
      <c r="A39" s="4" t="inlineStr">
        <is>
          <t>Sales-Based</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Commission</t>
        </is>
      </c>
      <c r="B41" s="6" t="n">
        <v>1763232</v>
      </c>
      <c r="C41" s="6" t="n">
        <v>1252783</v>
      </c>
      <c r="D41" s="6" t="n">
        <v>1033806</v>
      </c>
    </row>
    <row r="42">
      <c r="A42" s="4" t="inlineStr">
        <is>
          <t>Client Cash [Membe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Asset-based</t>
        </is>
      </c>
      <c r="B44" s="7" t="n">
        <v>1426528</v>
      </c>
      <c r="C44" s="7" t="n">
        <v>1509869</v>
      </c>
      <c r="D44" s="7" t="n">
        <v>9536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INFORMATION On October 1, 2024, the Company’s former CEO, Dan H. Arnold, was terminated for “Cause,” and on October 21, 2024, the Board confirmed Rich Steinmeier as CEO and Matthew Audette as President and Chief Financial Officer (“CFO”). The Company has concluded that its Chief Operating Decision Maker (“CODM”) is the group that includes the CEO and the President and CFO of the Company. These changes did not impact the Company’s determination that it has one reportable segment, given the common nature of the Company’s operations, products and services, production and distribution process, and regulatory environment. The Company provides an integrated platform of brokerage and investment advisory services to independent financial advisors and advisors at financial institutions from which the Company derives its revenues and incurs expenses. For additional information see Note 3 - Revenue. The CODM regularly reviews pre-tax net income as presented on the Company’s consolidated statements of income for purposes of assessing performance and making decisions about resource allocation. Expenses regularly reviewed by the CODM include those line items reported on the Company’s consolidated statements of income, the most significant of which include advisory and commission, compensation and benefits, and promotional expenses. See our consolidated financial statements in Part II, “ Item 8. Financial Statements and Supplementary Data” and Note 2 - Summary of Significant Accounting Policies for additional information about these line items and the related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58616</v>
      </c>
      <c r="C4" s="7" t="n">
        <v>1066250</v>
      </c>
      <c r="D4" s="7" t="n">
        <v>84570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overy of Erroneously Awarded Compensation - Restatement Determination Date:: 2024-12-31 $ in Millions</t>
        </is>
      </c>
      <c r="B1" s="2" t="inlineStr">
        <is>
          <t>12 Months Ended</t>
        </is>
      </c>
    </row>
    <row r="2">
      <c r="B2" s="2" t="inlineStr">
        <is>
          <t>Dec. 31, 2024 USD ($)</t>
        </is>
      </c>
    </row>
    <row r="3">
      <c r="A3" s="3" t="inlineStr">
        <is>
          <t>Erroneously Awarded Compensation Recovery</t>
        </is>
      </c>
      <c r="B3" s="4" t="inlineStr">
        <is>
          <t xml:space="preserve"> </t>
        </is>
      </c>
    </row>
    <row r="4">
      <c r="A4" s="4" t="inlineStr">
        <is>
          <t>Aggregate Erroneous Compensation Amount</t>
        </is>
      </c>
      <c r="B4" s="5" t="n">
        <v>23.8</v>
      </c>
    </row>
    <row r="5">
      <c r="A5" s="4" t="inlineStr">
        <is>
          <t>Restatement Adjustment, Increase in Other Income</t>
        </is>
      </c>
      <c r="B5" s="10" t="n">
        <v>2.6</v>
      </c>
    </row>
    <row r="6">
      <c r="A6" s="4" t="inlineStr">
        <is>
          <t>Restatement Adjustment, Increase In Share Based Compensation Expense</t>
        </is>
      </c>
      <c r="B6" s="7" t="n">
        <v>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4"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certain of our officers (as defined in Rule 16a-1(f) under the Exchange Act) entered into contracts, instructions or written plans for the purchase or sale of our common stock that are intended to satisfy the affirmative defense conditions specified in Rule 10b5-1(c) under the Exchange Act (“Rule 10b5-1 trading arrangements”). The table below sets forth certain information regarding such Rule 10b5-1 trading arrangements: Officer Date of Plan Adoption Commencement of Trading Period Termination of Trading Period (1) Maximum Number of Securities to be Purchased or Sold Pursuant to the Rule 10b5-1 Trading Arrangements Purchase or Sale Matthew Audette, President and Chief Financial Officer November 6, 2024 February 5, 2025 July 17, 2025 38,103 Sale Matthew Enyedi, Managing Director, Client Success November 11, 2024 February 10, 2025 December 31, 2025 5,154 Sale Richard Steinmeier, Chief Executive Officer November 19, 2024 February 18, 2025 May 16, 2025 3,500 Sale Aneri Jambusaria, Managing Director, Wealth Management December 11, 2024 March 14, 2025 February 27, 2026 640 Sale (1) Represents the outside termination date pursuant to terms of each applicable plan . The agreement governing the applicable plan may terminate earlier pursuant to its terms in certain circumstances outside of the control of the applicable officer, including if all trades under the plan are completed prior to the termination of the trading perio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tthew Audett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tthew Audette</t>
        </is>
      </c>
      <c r="C10" s="4" t="inlineStr">
        <is>
          <t xml:space="preserve"> </t>
        </is>
      </c>
    </row>
    <row r="11">
      <c r="A11" s="4" t="inlineStr">
        <is>
          <t>Title</t>
        </is>
      </c>
      <c r="B11" s="4" t="inlineStr">
        <is>
          <t>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4</t>
        </is>
      </c>
      <c r="C13" s="4" t="inlineStr">
        <is>
          <t xml:space="preserve"> </t>
        </is>
      </c>
    </row>
    <row r="14">
      <c r="A14" s="4" t="inlineStr">
        <is>
          <t>Expiration Date</t>
        </is>
      </c>
      <c r="B14" s="4" t="inlineStr">
        <is>
          <t>February 27, 2026</t>
        </is>
      </c>
      <c r="C14" s="4" t="inlineStr">
        <is>
          <t xml:space="preserve"> </t>
        </is>
      </c>
    </row>
    <row r="15">
      <c r="A15" s="4" t="inlineStr">
        <is>
          <t>Aggregate Available</t>
        </is>
      </c>
      <c r="B15" s="6" t="n">
        <v>38103</v>
      </c>
      <c r="C15" s="6" t="n">
        <v>38103</v>
      </c>
    </row>
    <row r="16">
      <c r="A16" s="4" t="inlineStr">
        <is>
          <t>Matthew Enyed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atthew Enyedi</t>
        </is>
      </c>
      <c r="C18" s="4" t="inlineStr">
        <is>
          <t xml:space="preserve"> </t>
        </is>
      </c>
    </row>
    <row r="19">
      <c r="A19" s="4" t="inlineStr">
        <is>
          <t>Title</t>
        </is>
      </c>
      <c r="B19" s="4" t="inlineStr">
        <is>
          <t>Managing Director, Client Succes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11, 2024</t>
        </is>
      </c>
      <c r="C21" s="4" t="inlineStr">
        <is>
          <t xml:space="preserve"> </t>
        </is>
      </c>
    </row>
    <row r="22">
      <c r="A22" s="4" t="inlineStr">
        <is>
          <t>Expiration Date</t>
        </is>
      </c>
      <c r="B22" s="4" t="inlineStr">
        <is>
          <t>July 17, 2025</t>
        </is>
      </c>
      <c r="C22" s="4" t="inlineStr">
        <is>
          <t xml:space="preserve"> </t>
        </is>
      </c>
    </row>
    <row r="23">
      <c r="A23" s="4" t="inlineStr">
        <is>
          <t>Aggregate Available</t>
        </is>
      </c>
      <c r="B23" s="6" t="n">
        <v>5154</v>
      </c>
      <c r="C23" s="6" t="n">
        <v>5154</v>
      </c>
    </row>
    <row r="24">
      <c r="A24" s="4" t="inlineStr">
        <is>
          <t>Richard Steinmeier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Richard Steinmeier</t>
        </is>
      </c>
      <c r="C26" s="4" t="inlineStr">
        <is>
          <t xml:space="preserve"> </t>
        </is>
      </c>
    </row>
    <row r="27">
      <c r="A27" s="4" t="inlineStr">
        <is>
          <t>Title</t>
        </is>
      </c>
      <c r="B27" s="4" t="inlineStr">
        <is>
          <t>Chief Executive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November 19, 2024</t>
        </is>
      </c>
      <c r="C29" s="4" t="inlineStr">
        <is>
          <t xml:space="preserve"> </t>
        </is>
      </c>
    </row>
    <row r="30">
      <c r="A30" s="4" t="inlineStr">
        <is>
          <t>Expiration Date</t>
        </is>
      </c>
      <c r="B30" s="4" t="inlineStr">
        <is>
          <t>December 31, 2025</t>
        </is>
      </c>
      <c r="C30" s="4" t="inlineStr">
        <is>
          <t xml:space="preserve"> </t>
        </is>
      </c>
    </row>
    <row r="31">
      <c r="A31" s="4" t="inlineStr">
        <is>
          <t>Aggregate Available</t>
        </is>
      </c>
      <c r="B31" s="6" t="n">
        <v>3500</v>
      </c>
      <c r="C31" s="6" t="n">
        <v>3500</v>
      </c>
    </row>
    <row r="32">
      <c r="A32" s="4" t="inlineStr">
        <is>
          <t>Aneri Jambusaria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Managing Director, Wealth Management</t>
        </is>
      </c>
      <c r="C34" s="4" t="inlineStr">
        <is>
          <t xml:space="preserve"> </t>
        </is>
      </c>
    </row>
    <row r="35">
      <c r="A35" s="4" t="inlineStr">
        <is>
          <t>Title</t>
        </is>
      </c>
      <c r="B35" s="4" t="inlineStr">
        <is>
          <t>Aneri Jambusaria</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December 11, 2024</t>
        </is>
      </c>
      <c r="C37" s="4" t="inlineStr">
        <is>
          <t xml:space="preserve"> </t>
        </is>
      </c>
    </row>
    <row r="38">
      <c r="A38" s="4" t="inlineStr">
        <is>
          <t>Expiration Date</t>
        </is>
      </c>
      <c r="B38" s="4" t="inlineStr">
        <is>
          <t>May 16, 2025</t>
        </is>
      </c>
      <c r="C38" s="4" t="inlineStr">
        <is>
          <t xml:space="preserve"> </t>
        </is>
      </c>
    </row>
    <row r="39">
      <c r="A39" s="4" t="inlineStr">
        <is>
          <t>Aggregate Available</t>
        </is>
      </c>
      <c r="B39" s="6" t="n">
        <v>640</v>
      </c>
      <c r="C39" s="6" t="n">
        <v>640</v>
      </c>
    </row>
    <row r="40">
      <c r="A40" s="4" t="inlineStr">
        <is>
          <t>Officer Trading Arrangement [Member] | Matthew Audette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rrangement Duration</t>
        </is>
      </c>
      <c r="B42" s="4" t="inlineStr">
        <is>
          <t>70 days</t>
        </is>
      </c>
      <c r="C42" s="4" t="inlineStr">
        <is>
          <t xml:space="preserve"> </t>
        </is>
      </c>
    </row>
    <row r="43">
      <c r="A43" s="4" t="inlineStr">
        <is>
          <t>Officer Trading Arrangement [Member] | Matthew Enyedi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rrangement Duration</t>
        </is>
      </c>
      <c r="B45" s="4" t="inlineStr">
        <is>
          <t>90 days</t>
        </is>
      </c>
      <c r="C45" s="4" t="inlineStr">
        <is>
          <t xml:space="preserve"> </t>
        </is>
      </c>
    </row>
    <row r="46">
      <c r="A46" s="4" t="inlineStr">
        <is>
          <t>Officer Trading Arrangement [Member] | Dan Arnold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Arrangement Duration</t>
        </is>
      </c>
      <c r="B48" s="4" t="inlineStr">
        <is>
          <t>108 days</t>
        </is>
      </c>
      <c r="C48" s="4" t="inlineStr">
        <is>
          <t xml:space="preserve"> </t>
        </is>
      </c>
    </row>
    <row r="49">
      <c r="A49" s="4" t="inlineStr">
        <is>
          <t>Officer Trading Arrangement [Member] | Kabir Sethi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Arrangement Duration</t>
        </is>
      </c>
      <c r="B51" s="4" t="inlineStr">
        <is>
          <t>4 days</t>
        </is>
      </c>
      <c r="C5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n information security program (the “Program”) to help manage material risks and cybersecurity threats to our business, operations and assets. As part of our Program, we maintain policies, procedures and standards that outline the Company’s expectations, guidelines and structured approach to managing cybersecurity risks. We leverage established security frameworks, such as the National Institute of Standards and Technology Cybersecurity Framework, as guides to organize, assess and improve our Program. In addition, our employees are required to complete a cybersecurity and privacy training program each year, which is supplemented with additional awareness efforts, including phishing campaigns and informational articles. We operate a security operation center to ingest threat intelligence, monitor for cybersecurity threats and coordinate incident response resources. In the event of a cybersecurity incident, the Company has developed a security incident response plan that establishes a structured approach for the Company’s response. The security incident response plan includes processes through which cybersecurity incidents are escalated based on a defined incident risk rating to business stakeholders and a security incident response team, as well as to the Company’s executive officers, which may result in engagement with management’s risk oversight committee (the “ROC”), the Board and the Audit and Risk Committee of the Board (“ARC”), as needed. To improve preparedness for a cybersecurity incident, we conduct tabletop exercises at least annually. These exercises are conducted by internal personnel and with assistance from third-party experts, as needed. We engage third-party subject matter experts and consultants to conduct evaluations of our security controls, including, but not limited to, penetration testing, maturity assessments or consulting on our response to emerging threats. Results of these evaluations are used to help determine priorities and initiatives to improve the overall Program. As necessary, we also engage third-party experts and consultants to assist with the incident response process to augment our internal security operation center team. We use a third-party risk performance management program to evaluate cybersecurity risk for third-party service providers. Vendor cybersecurity controls are then assessed to determine if the vendor’s control environment meets the Company’s standards. Vendors are also assessed on a periodic ongoing basis according to their risk classifica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an information security program (the “Program”) to help manage material risks and cybersecurity threats to our business, operations and assets. As part of our Program, we maintain policies, procedures and standards that outline the Company’s expectations, guidelines and structured approach to managing cybersecurity risks. We leverage established security frameworks, such as the National Institute of Standards and Technology Cybersecurity Framework, as guides to organize, assess and improve our Program. In addition, our employees are required to complete a cybersecurity and privacy training program each year, which is supplemented with additional awareness efforts, including phishing campaigns and informational articl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Program is situated within the Company’s information security department, which is composed of multiple teams, including security operations, security architecture and engineering, technology governance, mergers and acquisitions information security, and advisor security. The information security department is led by the chief information security officer, who has primary responsibility for managing the Program. The current chief information security officer has over 20 years of experience in information security. The Board, which includes a director with cybersecurity expertise, has delegated responsibility for primary oversight of the Program to the ARC, including oversight of the Company’s cyber- and technology-related risks and the steps management has taken to identify, assess, monitor, and manage those risks. In addition, the Board has established a reporting structure and cadence related to oversight of the Program, which includes respective oversight responsibilities for the Board, the ARC and management risk committees, including the Technology Risk Committee, the Operational Risk Oversight Committee and the Risk Oversight Committee. Each of the Board and the ARC receive periodic reports on the Program’s effectiveness and progress on at least an annual basis. The assessment, identification and management of cybersecurity-related risks are integrated into the Company’s overall Enterprise Risk Management (“ERM”) process. Cybersecurity risk is included among the significant residual risks identified during the Company’s assessment of business risk. This risk assessment process is used to inform the Company’s strategic planning process, and to develop action plans to appropriately address and manage risk. It is also used to focus our Board and its committees on the most significant risks to the Company. In addition, the enterprise risk function has established foundational frameworks for assessing, monitoring and overseeing the Company’s risks, including risks from cybersecurity threats. This includes reporting on issues, risk events or incidents and emerging risks to applicable risk committees to provide monitoring of key risk exposures.</t>
        </is>
      </c>
    </row>
    <row r="11">
      <c r="A11" s="4" t="inlineStr">
        <is>
          <t>Cybersecurity Risk Board Committee or Subcommittee Responsible for Oversight [Text Block]</t>
        </is>
      </c>
      <c r="B11" s="4" t="inlineStr">
        <is>
          <t>The Board, which includes a director with cybersecurity expertise, has delegated responsibility for primary oversight of the Program to the ARC, including oversight of the Company’s cyber- and technology-related risks and the steps management has taken to identify, assess, monitor, and manage those risks. In addition, the Board has established a reporting structure and cadence related to oversight of the Program, which includes respective oversight responsibilities for the Board, the ARC and management risk committees, including the Technology Risk Committee, the Operational Risk Oversight Committee and the Risk Oversight Committee. Each of the Board and the ARC receive periodic reports on the Program’s effectiveness and progress on at least an annual basis.</t>
        </is>
      </c>
    </row>
    <row r="12">
      <c r="A12" s="4" t="inlineStr">
        <is>
          <t>Cybersecurity Risk Process for Informing Board Committee or Subcommittee Responsible for Oversight [Text Block]</t>
        </is>
      </c>
      <c r="B12" s="4" t="inlineStr">
        <is>
          <t>The security incident response plan includes processes through which cybersecurity incidents are escalated based on a defined incident risk rating to business stakeholders and a security incident response team, as well as to the Company’s executive officers, which may result in engagement with management’s risk oversight committee (the “ROC”), the Board and the Audit and Risk Committee of the Board (“ARC”), as needed. To improve preparedness for a cybersecurity incident, we conduct tabletop exercises at least annually. These exercises are conducted by internal personnel and with assistance from third-party experts, as needed.</t>
        </is>
      </c>
    </row>
    <row r="13">
      <c r="A13" s="4" t="inlineStr">
        <is>
          <t>Cybersecurity Risk Role of Management [Text Block]</t>
        </is>
      </c>
      <c r="B13" s="4" t="inlineStr">
        <is>
          <t>The Program is situated within the Company’s information security department, which is composed of multiple teams, including security operations, security architecture and engineering, technology governance, mergers and acquisitions information security, and advisor security. The information security department is led by the chief information security officer, who has primary responsibility for managing the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Program is situated within the Company’s information security department, which is composed of multiple teams, including security operations, security architecture and engineering, technology governance, mergers and acquisitions information security, and advisor security. The information security department is led by the chief information security officer, who has primary responsibility for managing the Program. The current chief information security officer has over 20 years of experience in information security.</t>
        </is>
      </c>
    </row>
    <row r="16">
      <c r="A16" s="4" t="inlineStr">
        <is>
          <t>Cybersecurity Risk Management Expertise of Management Responsible [Text Block]</t>
        </is>
      </c>
      <c r="B16" s="4" t="inlineStr">
        <is>
          <t>The current chief information security officer has over 20 years of experience in information security.</t>
        </is>
      </c>
    </row>
    <row r="17">
      <c r="A17" s="4" t="inlineStr">
        <is>
          <t>Cybersecurity Risk Process for Informing Management or Committees Responsible [Text Block]</t>
        </is>
      </c>
      <c r="B17" s="4" t="inlineStr">
        <is>
          <t>The assessment, identification and management of cybersecurity-related risks are integrated into the Company’s overall Enterprise Risk Management (“ERM”) process. Cybersecurity risk is included among the significant residual risks identified during the Company’s assessment of business risk. This risk assessment process is used to inform the Company’s strategic planning process, and to develop action plans to appropriately address and manage risk. It is also used to focus our Board and its committees on the most significant risks to the Company. In addition, the enterprise risk function has established foundational frameworks for assessing, monitoring and overseeing the Company’s risks, including risks from cybersecurity threats. This includes reporting on issues, risk events or incidents and emerging risks to applicable risk committees to provide monitoring of key risk expos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se consolidated financial statements are prepared in accordance with accounting principles generally accepted in the United States (“GAAP”), which require the Company to make estimates and assumptions regarding the valuation of certain financial instruments, acquisitions, contingent consideration, goodwill and other intangibles, allowance for credit losses on receivable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t>
        </is>
      </c>
    </row>
    <row r="5">
      <c r="A5" s="4" t="inlineStr">
        <is>
          <t>Consolidation</t>
        </is>
      </c>
      <c r="B5" s="4" t="inlineStr">
        <is>
          <t>Consolidation These consolidated financial statements include the accounts of LPLFH and its subsidiaries. Intercompany transactions and balances have been eliminated. Related Party Transactions In the ordinary course of business, the Company enters into related party transactions with beneficial owners of more than five percent of the Company’s outstanding common stock. Additionally, through its subsidiary LPL Financial, the Company provides services and charitable contributions to the LPL Financial Charitable Foundation Inc., a charitable organization that provides volunteer and financial support within the Company’s local communities. The Company recognized revenue for services provided to these related parties of $25.5 million, $19.7 million and $5.7 million during the years ended December 31, 2024, 2023 and 2022, respectively. The Company incurred expense for services provided by these related parties of $3.6 million, $3.6 million and $3.4 million during the years ended December 31, 2024, 2023 and 2022, respectively. As of December 31, 2024, receivables from and payables to related parties were $6.3 million and $0.5 million, respectively. As of December 31, 2023, receivables from and payables to related parties were $5.0 million and $0.4 million, respectively.</t>
        </is>
      </c>
    </row>
    <row r="6">
      <c r="A6" s="4" t="inlineStr">
        <is>
          <t>Reportable Segment</t>
        </is>
      </c>
      <c r="B6" s="4" t="inlineStr">
        <is>
          <t>Reportable Segment Management has determined that the Company operates in one segment, given the common nature of its operations, products and services, production and distribution process and regulatory environment. For additional information, see Note 20 - Segment Information .</t>
        </is>
      </c>
    </row>
    <row r="7">
      <c r="A7" s="4" t="inlineStr">
        <is>
          <t>Revenue Recognition</t>
        </is>
      </c>
      <c r="B7" s="4" t="inlineStr">
        <is>
          <t>Revenue Recognition Revenue is recognized when control of the promised service is transferred to customers in an amount that reflects the consideration the Company expects to be entitled to in exchange for those services. For additional information, see Note 3 - Revenue .</t>
        </is>
      </c>
    </row>
    <row r="8">
      <c r="A8" s="4" t="inlineStr">
        <is>
          <t>Compensation and Benefits</t>
        </is>
      </c>
      <c r="B8" s="4" t="inlineStr">
        <is>
          <t>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t>
        </is>
      </c>
    </row>
    <row r="9">
      <c r="A9" s="4" t="inlineStr">
        <is>
          <t>Share-Based Compensation</t>
        </is>
      </c>
      <c r="B9" s="4" t="inlineStr">
        <is>
          <t>Share-Based Compensation Certain employees, officers, directors, advisors and institutions participate in the Company’s various long-term incentive plans that provide for granting stock options, warrants, restricted stock awards, restricted stock units, deferred stock units and performance stock units. Stock options, warrants and restricted stock units generally vest in equal increments over a three-year period and expire on the tenth anniversary following the date of grant. Restricted stock awards and deferred stock units generally vest over a one-year period, and performance stock units generally vest in full at the end of a three-year performance period. The Company recognizes share-based compensation for equity awards granted to employees, officers and directors as compensation and benefits expense on the consolidated statements of income. See Note 16 - Share-Based Compensation, Employee Incentives and Benefit Plans for additional information . The fair value of restricted stock awards, restricted stock units and deferred stock units is equal to the closing price of the Company’s stock on the date of grant. The fair value of performance stock units is estimated using a Monte-Carlo simulation model on the date of grant. Share-based compensation is recognized over the requisite service period of the individual awards, which generally equals the vesting period. The Company recognizes share-based compensation for equity awards granted to advisors and institutions as advisory and commission expense on the consolidated statements of income. The fair value of restricted stock units is equal to the closing price of the Company’s stock on the date of grant. Share-based compensation is recognized over the requisite service period of the individual awards, which generally equals the vesting period. The Company makes assumptions regarding the number of restricted stock awards, restricted stock units, deferred stock units and performance stock units that will be forfeited. The forfeiture assumption is ultimately adjusted to the actual forfeiture rate. As a result, changes in the forfeiture assumptions do not impact the total amount of expense ultimately recognized over the service period. Rather, different forfeiture assumptions would only impact the timing of expense recognition over the service period. See Note 16 - Share-Based Compensation, Employee Incentives and Benefit Plans , for additional information regarding share-based compensation for equity awards granted.</t>
        </is>
      </c>
    </row>
    <row r="10">
      <c r="A10" s="4" t="inlineStr">
        <is>
          <t>Earnings Per Share</t>
        </is>
      </c>
      <c r="B10"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t>
        </is>
      </c>
    </row>
    <row r="11">
      <c r="A11" s="4" t="inlineStr">
        <is>
          <t>Income Taxes</t>
        </is>
      </c>
      <c r="B11" s="4" t="inlineStr">
        <is>
          <t>Income Taxes In preparing the consolidated financial statements, the Company estimates income tax expense based on various jurisdictions where it conducts business. The Company needs to estimate current tax obligations and to assess temporary differences between the financial statement carrying amounts and the tax basis of assets and liabilities. These temporary differences result in deferred tax assets and liabilities. The Company then must assess the likelihood that the deferred tax assets will be realized. A valuation allowance is established to the extent that it is more likely than 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its provision for income taxes, deferred tax assets and liabilities and any valuation allowances recorded against the deferred tax assets.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The Company recognizes the tax effects of a position in the consolidated financial statements only if it is more likely than 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t>
        </is>
      </c>
    </row>
    <row r="12">
      <c r="A12" s="4" t="inlineStr">
        <is>
          <t>Cash and Cash Equivalents, Cash and Securities Segregated Under Federal and Other Regulations, Restricted Cash</t>
        </is>
      </c>
      <c r="B12" s="4" t="inlineStr">
        <is>
          <t>Cash and Equivalents Cash equivalents are highly liquid investments with an original maturity of 90 days or less that are not required to be segregated under federal or other regulations. The Company’s cash equivalents are composed primarily of money market funds. Cash and Equivalents Segregated Under Federal or Other Regulations The Company’s broker-dealer subsidiaries are required to maintain cash or qualified securities in a segregated reserve account for the exclusive benefit of its customers in accordance with Rule 15c3-3 of the Securities Exchange Act of 1934, as amended (the “Exchange Act”), and other regulations. At December 31, 2024, this line item included interest bearing deposits, U.S. treasury bills with original maturities of 90 days or less and approximately $0.2 million of cash for the proprietary accounts of broker-dealers. The U.S. treasury bills accrue income as earned. Discounts are accreted using a method that approximates the effective yield method over the term of the bill and are recorded to interest income, net as an adjustment to the investment yield. Restricted Cash Restricted cash primarily represents cash held and for use by the captive insurance subsidiary and is primarily composed of U.S. government obligations and money market funds.</t>
        </is>
      </c>
    </row>
    <row r="13">
      <c r="A13" s="4" t="inlineStr">
        <is>
          <t>Receivable From and Payables to Clients</t>
        </is>
      </c>
      <c r="B13" s="4" t="inlineStr">
        <is>
          <t>Receivables from Clients, Net and Client Payables Receivables from clients include amounts due on cash and margin transactions. The Company extends credit to clients of its advisors to finance their purchases of securities on margin and receives income from interest charged on such extensions of credit. Client payables represent credit balances in client accounts arising from deposits of funds, proceeds from sales of securities and dividend and interest payments received on securities held in client accounts at LPL Financial. The Company pays interest on certain client payable balances. Receivables from clients are generally fully secured by securities held in the clients’ accounts. To the extent that margin loans and other receivables from clients are not fully collateralized by client securities, the Company establishes an allowance for credit losses that it believes is sufficient to cover expected credit losses. When establishing this allowance for credit losses, the Company considers a number of factors, including its ability to collect from the client or the client’s advisor and its historical experience in collecting on such transactions.</t>
        </is>
      </c>
    </row>
    <row r="14">
      <c r="A14" s="4" t="inlineStr">
        <is>
          <t>Advisor Loans</t>
        </is>
      </c>
      <c r="B14" s="4" t="inlineStr">
        <is>
          <t xml:space="preserve">Advisor Loans, Net </t>
        </is>
      </c>
    </row>
    <row r="15">
      <c r="A15" s="4" t="inlineStr">
        <is>
          <t>Receivables from Others</t>
        </is>
      </c>
      <c r="B15" s="4" t="inlineStr">
        <is>
          <t>Other Receivables, Net Other receivables, net primarily consist of receivables due from product sponsors and others and miscellaneous receivables. An allowance for credit losses is recorded at inception using estimates and assumptions based on historical experience, current facts and other factors. Management monitors the adequacy of these estimates through periodic evaluations against actual trends experienced.</t>
        </is>
      </c>
    </row>
    <row r="16">
      <c r="A16" s="4" t="inlineStr">
        <is>
          <t>Securities Owned and Securities Sold, But Not Yet Purchased</t>
        </is>
      </c>
      <c r="B16" s="4" t="inlineStr">
        <is>
          <t xml:space="preserve">Investment Securities Investment securities include trading and held-to-maturity securities. The Company also has securities that have been sold, but not yet purchased, which are reflected in other liabilities on the consolidated statements of financial condition. The Company generally classifies its investments in debt and equity instruments as trading securities, except for U.S. government notes held by its wholly owned subsidiary PTC, which are held to satisfy minimum capital requirements of the OCC and classified as held-to-maturity securities because the Company has both the intent and the ability to hold these investments to maturity. The Company has not classified any investments as available-for-sal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when security prices move beyond a certain deviation threshol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t>
        </is>
      </c>
    </row>
    <row r="17">
      <c r="A17" s="4" t="inlineStr">
        <is>
          <t>Securities Borrowed and Fractional Shares</t>
        </is>
      </c>
      <c r="B17" s="4" t="inlineStr">
        <is>
          <t>Securities Borrowed The Company borrows securities from other broker-dealers to make deliveries or to facilitate customer short sales. Securities borrowed, which are included in other assets in the consolidated statements of financial condition, are accounted for as collateralized borrowings and are recorded at the contract value, which represents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As of December 31, 2024, the contract and collateral market values of borrowed securities were $4.8 million and $4.6 million, respectively. As of December 31, 2023, the contract and collateral market values of borrowed securities were $4.3 million and $4.1 million, respectively.</t>
        </is>
      </c>
    </row>
    <row r="18">
      <c r="A18" s="4" t="inlineStr">
        <is>
          <t>Fixed Assets</t>
        </is>
      </c>
      <c r="B18" s="4" t="inlineStr">
        <is>
          <t>Property and Equipment, Net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expenses software development costs as incurred during the preliminary project and post-implementation stages. The Company capitalizes software development costs for projects during the application development phase, in which management has authorized and committed to funding the project and it is probable that the project will be completed and utilized as intended. The costs of internally developed software that qualify for capitalization are included in property and equipment and subsequently amortized over the estimated useful life of the software, which is generally 3 to 5 years. The Company does not capitalize pilot projects or projects for which it believes that the future economic benefits are less than probable. Leasehold improvements are amortized over the lesser of their useful lives or the terms of the underlying leases. Computers and software are depreciated over a period of 3 to 5 years. Furniture and equipment are depreciated over a period of 3 to 7 years. Land is not depreciated. Management reviews property and equipment for impairment whenever events or changes in circumstances indicate the carrying amount of the assets may not be recoverable. No impairment occurred for the years ended December 31, 2024, 2023 or 2022.</t>
        </is>
      </c>
    </row>
    <row r="19">
      <c r="A19" s="4" t="inlineStr">
        <is>
          <t>Acquisitions</t>
        </is>
      </c>
      <c r="B19" s="4" t="inlineStr">
        <is>
          <t>Acquisitions Accounting for business combinations requires the Company to make significant estimates and assumptions with respect to intangible assets, liabilities assumed, pre-acquisition contingencies, useful lives and liabilities for contingent consideration, as applicable. These assumptions include, but are not limited to, future expected cash flows, asset or revenue growth, discount rates, conversion or retention rates, and market conditions and are based in part on historical experience, market data and information obtained from the management of the acquired companies. When acquiring companies in business combinations, the Company recognizes separately from goodwill the assets acquired, liabilities assumed and any liabilities for contingent consideration, as applicable, at their acquisition date fair values. Goodwill is recognized for business combinations as of the acquisition date and is measured as the excess of consideration transferred and the net of the acquisition date fair values of the assets acquired and the liabilities assumed or record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liabilities assumed or liabilities for contingent consideration with the corresponding offset to goodwill. Upon the conclusion of the measurement period or final determination of the values of assets acquired or liabilities assumed or recorded, whichever comes first, any subsequent adjustments are recognized in the consolidated statements of income. The Company also enters into asset acquisitions for single identifiable intangible assets which are accounted for under a cost accumulation model in which cash consideration and transaction costs are allocated to the intangible assets acquired. Accounting for asset acquisitions requires the Company to make significant estimates and assumptions with respect to the useful life of the asset purchased. These assumptions are based in part on historical experience and market data. The Company does not recognize a liability for contingent payments in acquisitions that are accounted for as asset acquisitions as the amounts to be paid will be uncertain until a future measurement date. Contingent Consideration Certain of the Company’s acquisitions include contingent consideration, which may result in the transfer of additional cash consideration to the sellers if certain milestones are achieved in the years following an acquisition. Contingent payments are estimated by applying forecasted growth or conversion rates to project future revenue or asset growth and discount rates which are based on the cost of capital. For acquisitions accounted for under the acquisition method of accounting for business combinations, any such contingent consideration is recognized at its estimated fair value on the date of acquisition. This contingent consideration is remeasured at its fair value at each subsequent reporting date until the contingency is resolved. Any changes in fair value are recognized in other expense in the consolidated statements of operations.</t>
        </is>
      </c>
    </row>
    <row r="20">
      <c r="A20" s="4" t="inlineStr">
        <is>
          <t>Goodwill and Other Intangible Assets</t>
        </is>
      </c>
      <c r="B20" s="4" t="inlineStr">
        <is>
          <t>Goodwill and Other Intangibles, Net Goodwill and other indefinite-lived intangibles are evalua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is more likely than not (i.e., a likelihood of more than 50%) less than its carrying amount, a quantitative impairment analysis will be performed. An impairment loss will be recognized if a reporting unit’s carrying amount exceeds its fair value, to the extent that it does not exceed the total carrying amount of goodwill. No impairment of goodwill or other indefinite-lived intangibles was recognized for the years ended December 31, 2024, 2023 or 2022. Intangibles that are deemed to have definite lives are amortized over their useful lives generally ranging from 5 to 2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definite-lived intangibles recognized for the years ended December 31, 2024, 2023 or 2022. See Note 9 - Goodwill and Other Intangibles, Net , for additional information.</t>
        </is>
      </c>
    </row>
    <row r="21">
      <c r="A21" s="4" t="inlineStr">
        <is>
          <t>Debt Issuance Costs</t>
        </is>
      </c>
      <c r="B21" s="4" t="inlineStr">
        <is>
          <t>Debt Issuance Costs Debt issuance and amendment costs are capitalized and amortized as additional interest expense over the expected term of the related debt agreement. Debt issuance costs are presented as a direct deduction from the carrying amount of the related debt liability. Costs incurred while obtaining the revolving credit facility are included in other assets in the consolidated statements of financial condition and subsequently amortized ratably over the term of the revolving credit facility regardless of whether there are any outstanding borrowings on the revolving credit facility.</t>
        </is>
      </c>
    </row>
    <row r="22">
      <c r="A22" s="4" t="inlineStr">
        <is>
          <t>Commitments and Contingencies</t>
        </is>
      </c>
      <c r="B22" s="4" t="inlineStr">
        <is>
          <t>Commitments and Contingencies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established an accrual for those legal proceedings and regulatory matters for which a loss is both probable and the amount can be reasonably estimated. The Company also accrues for losses at its captive insurance subsidiary for those matters covered by self-insurance. The captive insurance subsidiary records losses and loss reserve liabilities based on actuarially determined estimates of losses incurred, but not yet reported to the Company as well as specific reserves for proceedings and matters that are probable and estimable. The captive insurance subsidiary is funded by payments from LPL Financial and has cash reserves to cover losses, including $100.5 million in restricted cash. Assessing the probability of a loss occurring and the timing and amount of any loss related to a legal proceeding or regulatory matter is inherently difficult and requires management to make significant judgments. For additional information, see Note 14 - Commitments and Contingencies - “Legal and Regulatory Matters.”</t>
        </is>
      </c>
    </row>
    <row r="23">
      <c r="A23" s="4" t="inlineStr">
        <is>
          <t>Leases</t>
        </is>
      </c>
      <c r="B23" s="4" t="inlineStr">
        <is>
          <t>Leases</t>
        </is>
      </c>
    </row>
    <row r="24">
      <c r="A24" s="4" t="inlineStr">
        <is>
          <t>Recently Issued/Adopted Accounting Pronouncements</t>
        </is>
      </c>
      <c r="B24" s="4" t="inlineStr">
        <is>
          <t>Recently Issued Accounting Pronouncements In November 2024, Financial Accounting Standards Board (“FASB”) issued Accounting Standards Update (“ASU”) 2024-03, Income Statement—Reporting Comprehensive Income—Expense Disaggregation Disclosures (Subtopic 220-40) : Disaggregation of Income Statement Expenses , which requires public business entities to disclose, in interim and annual reporting periods, additional information about certain expenses in the notes to financial statements. The ASU should be applied prospectively and is effective for fiscal years beginning after December 15, 2026, and interim periods within fiscal years beginning after December 15, 2027, with early adoption permitted. The Company is currently evaluating the impact on the related disclosures; however, it does not expect this update to have an impact on its financial condition or results of operations. In December 2023, the FASB issued ASU 2023-09, Income Taxes (Topic 740): Improvements to Income Tax Disclosures to enhance the transparency of income tax disclosures relating to the rate reconciliation, disclosure of income taxes paid, and certain other disclosures. The ASU should be applied prospectively and is effective for annual periods beginning after December 15, 2024, with early adoption permitted. The Company is currently evaluating the impact on the related disclosures; however, it does not expect this update to have an impact on its financial condition or results of operations. Recently Adopted Accounting Pronouncement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like the Company,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The adoption did not have an impact on the Company’s financial condition or results of operations. See Note 20 - Segment Information for related disclosures</t>
        </is>
      </c>
    </row>
    <row r="25">
      <c r="A25" s="4" t="inlineStr">
        <is>
          <t>Investment, Policy</t>
        </is>
      </c>
      <c r="B25" s="4" t="inlineStr">
        <is>
          <t>Fractional Shares The Company acts in a principal capacity in respect of fractional shares resulting from the dividend reinvestment program (“DRIP”) that is offered to clients by aggregating dividends received by clients, executing purchases of whole shares and allocating the whole shares to clients on a fractional basis based on the dividend amounts that are reinvested. Shares remaining after this process and fractional shares purchased by the Company in client liquidations are included in the Company’s inventory and reflected as investment securities on the Company’s consolidated statements of financial condition. Fractional shares that have been allocated to clients do not meet the criteria for sale accounting in Accounting Standards Codification 860, Transfers and Servic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Receivables from clients [Member]</t>
        </is>
      </c>
      <c r="B3" s="4" t="inlineStr">
        <is>
          <t xml:space="preserve"> </t>
        </is>
      </c>
    </row>
    <row r="4">
      <c r="A4" s="3" t="inlineStr">
        <is>
          <t>Accounts, Notes, Loans and Financing Receivable [Line Items]</t>
        </is>
      </c>
      <c r="B4" s="4" t="inlineStr">
        <is>
          <t xml:space="preserve"> </t>
        </is>
      </c>
    </row>
    <row r="5">
      <c r="A5" s="4" t="inlineStr">
        <is>
          <t>Allowances for uncollectible amounts due from clients/ advisor loans/ others</t>
        </is>
      </c>
      <c r="B5" s="4" t="inlineStr">
        <is>
          <t xml:space="preserve">The following table reflects a roll-forward of the allowance for credit losses on receivables from clients (in thousands): December 31, 2024 2023 2022 Beginning balance — January 1 $ 1,590 $ 909 $ 987 Provision for credit losses 559 1,054 66 (Charge-offs) recoveries, net (105) (373) (144) Ending balance — December 31 $ 2,044 $ 1,590 $ 909 </t>
        </is>
      </c>
    </row>
    <row r="6">
      <c r="A6" s="4" t="inlineStr">
        <is>
          <t>Advisor Loans [Member]</t>
        </is>
      </c>
      <c r="B6" s="4" t="inlineStr">
        <is>
          <t xml:space="preserve"> </t>
        </is>
      </c>
    </row>
    <row r="7">
      <c r="A7" s="3" t="inlineStr">
        <is>
          <t>Accounts, Notes, Loans and Financing Receivable [Line Items]</t>
        </is>
      </c>
      <c r="B7" s="4" t="inlineStr">
        <is>
          <t xml:space="preserve"> </t>
        </is>
      </c>
    </row>
    <row r="8">
      <c r="A8" s="4" t="inlineStr">
        <is>
          <t>Allowances for uncollectible amounts due from clients/ advisor loans/ others</t>
        </is>
      </c>
      <c r="B8" s="4" t="inlineStr">
        <is>
          <t xml:space="preserve">The following table reflects a roll-forward of the allowance for credit losses on advisor loans (in thousands): December 31, 2024 2023 2022 Beginning balance — January 1 $ 12,977 $ 15,144 $ 11,575 Provision for credit losses 10,049 8,393 4,790 (Charge-offs) recoveries, net (5,128) (10,560) 361 Other 3 — (1,582) Ending balance — December 31 $ 17,901 $ 12,977 $ 15,144 </t>
        </is>
      </c>
    </row>
    <row r="9">
      <c r="A9" s="4" t="inlineStr">
        <is>
          <t>Receivables from others [Member]</t>
        </is>
      </c>
      <c r="B9" s="4" t="inlineStr">
        <is>
          <t xml:space="preserve"> </t>
        </is>
      </c>
    </row>
    <row r="10">
      <c r="A10" s="3" t="inlineStr">
        <is>
          <t>Accounts, Notes, Loans and Financing Receivable [Line Items]</t>
        </is>
      </c>
      <c r="B10" s="4" t="inlineStr">
        <is>
          <t xml:space="preserve"> </t>
        </is>
      </c>
    </row>
    <row r="11">
      <c r="A11" s="4" t="inlineStr">
        <is>
          <t>Allowances for uncollectible amounts due from clients/ advisor loans/ others</t>
        </is>
      </c>
      <c r="B11" s="4" t="inlineStr">
        <is>
          <t xml:space="preserve">The following table reflects a roll-forward of the allowance for credit losses on other receivables (in thousands): December 31, 2024 2023 2022 Beginning balance — January 1 $ 1,448 $ 2,788 $ 1,083 Provision for credit losses 8,362 6,500 8,811 Charge-offs, net of recoveries (8,015) (7,840) (8,688) Other 550 — 1,582 Ending balance — December 31 $ 2,345 $ 1,448 $ 2,7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aggregation of Revenue [Line Items]</t>
        </is>
      </c>
      <c r="B3" s="4" t="inlineStr">
        <is>
          <t xml:space="preserve"> </t>
        </is>
      </c>
    </row>
    <row r="4">
      <c r="A4" s="4" t="inlineStr">
        <is>
          <t>Disaggregation of Revenue - Reporting Category [Table Text Block]</t>
        </is>
      </c>
      <c r="B4" s="4" t="inlineStr">
        <is>
          <t xml:space="preserve">The following table presents total commission revenue disaggregated by product category (in thousands): Years Ended December 31, 2024 2023 2022 Commission revenue Annuities $ 1,949,343 $ 1,482,690 $ 1,269,634 Mutual funds 799,952 666,942 679,912 Fixed income 216,872 154,177 119,196 Equities 152,500 110,698 114,446 Other 186,820 138,116 142,976 Total commission revenue $ 3,305,487 $ 2,552,623 $ 2,326,164 </t>
        </is>
      </c>
    </row>
    <row r="5">
      <c r="A5" s="4" t="inlineStr">
        <is>
          <t>Disaggregation of Revenue - Reporting Category &amp; Timing of Transfer of Good or Service [Table Text Block]</t>
        </is>
      </c>
      <c r="B5" s="4" t="inlineStr">
        <is>
          <t xml:space="preserve">The following table presents sales-based and trailing commission revenue disaggregated by product category (in thousands): Years Ended December 31, 2024 2023 2022 Commission revenue Trailing Annuities $ 879,532 $ 742,930 $ 727,324 Mutual funds 618,257 521,300 525,170 Other 44,466 35,610 39,864 Total trailing revenue $ 1,542,255 $ 1,299,840 $ 1,292,358 Sales-based Annuities $ 1,069,811 $ 739,760 $ 542,310 Fixed income 216,872 154,177 119,196 Mutual funds 181,695 145,642 154,742 Equities 152,500 110,698 114,446 Other 142,354 102,506 103,112 Total sales-based revenue $ 1,763,232 $ 1,252,783 $ 1,033,806 Total commission revenue $ 3,305,487 $ 2,552,623 $ 2,326,164 </t>
        </is>
      </c>
    </row>
    <row r="6">
      <c r="A6" s="4" t="inlineStr">
        <is>
          <t>Disaggregation of Revenue - Product and Service [Table Text Block]</t>
        </is>
      </c>
      <c r="B6" s="4" t="inlineStr">
        <is>
          <t xml:space="preserve">The following table sets forth asset-based revenue disaggregated by product category (in thousands): Years Ended December 31, 2024 2023 2022 Asset-based revenue Client cash $ 1,426,528 $ 1,509,869 $ 953,624 Sponsorship programs 585,785 452,753 394,181 Recordkeeping 485,385 415,107 412,468 Total asset-based revenue $ 2,497,698 $ 2,377,729 $ 1,760,273 </t>
        </is>
      </c>
    </row>
    <row r="7">
      <c r="A7" s="4" t="inlineStr">
        <is>
          <t>Disaggregation of Revenue - Timing of Transfer of Good or Service [Table Text Block]</t>
        </is>
      </c>
      <c r="B7" s="4" t="inlineStr">
        <is>
          <t>The following table sets forth service and fee revenue disaggregated by recognition pattern (in thousands): Years Ended December 31, 2024 2023 2022 Service and fee revenue Over time (1) $ 420,470 $ 387,763 $ 351,465 Point-in-time (2) 131,550 120,674 115,916 Total service and fee revenue $ 552,020 $ 508,437 $ 467,381 ____________________ (1) Service and fee revenue recognized over time includes revenue such as IRA custodian fees, error and omission insurance fees and technology fees. (2) Service and fee revenue recognized at a point-in-time includes revenue such as account fees, IRA termination fees and conference f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Company accounted for the acquisition under the acquisition method of accounting for business combinations. The following table summarizes the total consideration for the transaction at the acquisition date (dollars in thousands): Total Consideration October 1, 2024 Cash $ 858,857 Fair value of contingent consideration 29,511 Total consideration $ 888,368 </t>
        </is>
      </c>
    </row>
    <row r="5">
      <c r="A5" s="4" t="inlineStr">
        <is>
          <t>Schedule of Finite-Lived Intangible Assets Acquired as Part of Business Combination</t>
        </is>
      </c>
      <c r="B5" s="4" t="inlineStr">
        <is>
          <t xml:space="preserve">The following table summarizes the Company's provisional purchase price allocation at the acquisition date (dollars in thousands): Provisional Purchase Price Allocation October 1, 2024 Fair value of consideration transferred $ 888,368 Assets Cash and equivalents $ 76,259 Restricted cash 15,866 Receivables from brokers, dealers and clearing organizations 13,734 Other receivables 41,926 Other intangibles 639,900 Other assets 25,273 Total identifiable assets acquired $ 812,958 Liabilities Accrued advisory and commission expenses payable 32,756 Accounts payable and accrued liabilities 52,521 Deferred tax liabilities 111,899 Other liabilities 26,349 Total liabilities assumed $ 223,525 Net assets acquired 589,433 Goodwill $ 298,935 </t>
        </is>
      </c>
    </row>
    <row r="6">
      <c r="A6" s="4" t="inlineStr">
        <is>
          <t>Business Acquisition, Pro Forma Information</t>
        </is>
      </c>
      <c r="B6" s="4" t="inlineStr">
        <is>
          <t xml:space="preserve">The following table presents unaudited pro forma results as if the acquisition of Atria had occurred on January 1, 2023 (dollars in thousands): Years Ended December 31, LPL Financial and Atria Pro Forma Combined Financial Information (unaudited) 2024 2023 Total revenue $ 12,998,942 $ 10,754,252 Net income $ 982,067 $ 975,9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equivalents</t>
        </is>
      </c>
      <c r="B3" s="7" t="n">
        <v>967079</v>
      </c>
      <c r="C3" s="7" t="n">
        <v>465671</v>
      </c>
    </row>
    <row r="4">
      <c r="A4" s="4" t="inlineStr">
        <is>
          <t>Cash and equivalents segregated under federal or other regulations</t>
        </is>
      </c>
      <c r="B4" s="6" t="n">
        <v>1597249</v>
      </c>
      <c r="C4" s="6" t="n">
        <v>2007312</v>
      </c>
    </row>
    <row r="5">
      <c r="A5" s="4" t="inlineStr">
        <is>
          <t>Restricted cash</t>
        </is>
      </c>
      <c r="B5" s="6" t="n">
        <v>119724</v>
      </c>
      <c r="C5" s="6" t="n">
        <v>108180</v>
      </c>
    </row>
    <row r="6">
      <c r="A6" s="4" t="inlineStr">
        <is>
          <t>Receivables from clients, net</t>
        </is>
      </c>
      <c r="B6" s="6" t="n">
        <v>633834</v>
      </c>
      <c r="C6" s="6" t="n">
        <v>588585</v>
      </c>
    </row>
    <row r="7">
      <c r="A7" s="4" t="inlineStr">
        <is>
          <t>Receivables from brokers, dealers and clearing organizations</t>
        </is>
      </c>
      <c r="B7" s="6" t="n">
        <v>76545</v>
      </c>
      <c r="C7" s="6" t="n">
        <v>50069</v>
      </c>
    </row>
    <row r="8">
      <c r="A8" s="4" t="inlineStr">
        <is>
          <t>Advisor loans, net</t>
        </is>
      </c>
      <c r="B8" s="6" t="n">
        <v>2281088</v>
      </c>
      <c r="C8" s="6" t="n">
        <v>1479690</v>
      </c>
    </row>
    <row r="9">
      <c r="A9" s="4" t="inlineStr">
        <is>
          <t>Other receivables, net</t>
        </is>
      </c>
      <c r="B9" s="6" t="n">
        <v>902777</v>
      </c>
      <c r="C9" s="6" t="n">
        <v>743317</v>
      </c>
    </row>
    <row r="10">
      <c r="A10" s="4" t="inlineStr">
        <is>
          <t>Investment securities</t>
        </is>
      </c>
      <c r="B10" s="6" t="n">
        <v>57481</v>
      </c>
      <c r="C10" s="6" t="n">
        <v>91311</v>
      </c>
    </row>
    <row r="11">
      <c r="A11" s="4" t="inlineStr">
        <is>
          <t>Property and equipment, net</t>
        </is>
      </c>
      <c r="B11" s="6" t="n">
        <v>1210027</v>
      </c>
      <c r="C11" s="6" t="n">
        <v>933091</v>
      </c>
    </row>
    <row r="12">
      <c r="A12" s="4" t="inlineStr">
        <is>
          <t>Goodwill</t>
        </is>
      </c>
      <c r="B12" s="6" t="n">
        <v>2172873</v>
      </c>
      <c r="C12" s="6" t="n">
        <v>1856648</v>
      </c>
    </row>
    <row r="13">
      <c r="A13" s="4" t="inlineStr">
        <is>
          <t>Other intangibles, net</t>
        </is>
      </c>
      <c r="B13" s="6" t="n">
        <v>1482988</v>
      </c>
      <c r="C13" s="6" t="n">
        <v>671585</v>
      </c>
    </row>
    <row r="14">
      <c r="A14" s="4" t="inlineStr">
        <is>
          <t>Other assets</t>
        </is>
      </c>
      <c r="B14" s="6" t="n">
        <v>1815739</v>
      </c>
      <c r="C14" s="6" t="n">
        <v>1390021</v>
      </c>
    </row>
    <row r="15">
      <c r="A15" s="4" t="inlineStr">
        <is>
          <t>Total assets</t>
        </is>
      </c>
      <c r="B15" s="6" t="n">
        <v>13317404</v>
      </c>
      <c r="C15" s="6" t="n">
        <v>10385480</v>
      </c>
    </row>
    <row r="16">
      <c r="A16" s="3" t="inlineStr">
        <is>
          <t>LIABILITIES:</t>
        </is>
      </c>
      <c r="B16" s="4" t="inlineStr">
        <is>
          <t xml:space="preserve"> </t>
        </is>
      </c>
      <c r="C16" s="4" t="inlineStr">
        <is>
          <t xml:space="preserve"> </t>
        </is>
      </c>
    </row>
    <row r="17">
      <c r="A17" s="4" t="inlineStr">
        <is>
          <t>Client payables</t>
        </is>
      </c>
      <c r="B17" s="6" t="n">
        <v>1898665</v>
      </c>
      <c r="C17" s="6" t="n">
        <v>2266176</v>
      </c>
    </row>
    <row r="18">
      <c r="A18" s="4" t="inlineStr">
        <is>
          <t>Payables to brokers, dealers and clearing organizations</t>
        </is>
      </c>
      <c r="B18" s="6" t="n">
        <v>129228</v>
      </c>
      <c r="C18" s="6" t="n">
        <v>163337</v>
      </c>
    </row>
    <row r="19">
      <c r="A19" s="4" t="inlineStr">
        <is>
          <t>Accrued advisory and commission expenses payable</t>
        </is>
      </c>
      <c r="B19" s="6" t="n">
        <v>323996</v>
      </c>
      <c r="C19" s="6" t="n">
        <v>216541</v>
      </c>
    </row>
    <row r="20">
      <c r="A20" s="4" t="inlineStr">
        <is>
          <t>Corporate debt and other borrowings, net</t>
        </is>
      </c>
      <c r="B20" s="6" t="n">
        <v>5494724</v>
      </c>
      <c r="C20" s="6" t="n">
        <v>3734111</v>
      </c>
    </row>
    <row r="21">
      <c r="A21" s="4" t="inlineStr">
        <is>
          <t>Accounts payable and accrued liabilities</t>
        </is>
      </c>
      <c r="B21" s="6" t="n">
        <v>588450</v>
      </c>
      <c r="C21" s="6" t="n">
        <v>485963</v>
      </c>
    </row>
    <row r="22">
      <c r="A22" s="4" t="inlineStr">
        <is>
          <t>Other Liabilities</t>
        </is>
      </c>
      <c r="B22" s="6" t="n">
        <v>1951739</v>
      </c>
      <c r="C22" s="6" t="n">
        <v>1440373</v>
      </c>
    </row>
    <row r="23">
      <c r="A23" s="4" t="inlineStr">
        <is>
          <t>Liabilities, Total</t>
        </is>
      </c>
      <c r="B23" s="6" t="n">
        <v>10386802</v>
      </c>
      <c r="C23" s="6" t="n">
        <v>8306501</v>
      </c>
    </row>
    <row r="24">
      <c r="A24" s="3" t="inlineStr">
        <is>
          <t>STOCKHOLDERS' EQUITY:</t>
        </is>
      </c>
      <c r="B24" s="4" t="inlineStr">
        <is>
          <t xml:space="preserve"> </t>
        </is>
      </c>
      <c r="C24" s="4" t="inlineStr">
        <is>
          <t xml:space="preserve"> </t>
        </is>
      </c>
    </row>
    <row r="25">
      <c r="A25" s="4" t="inlineStr">
        <is>
          <t>Common stock, $0.001 par value; 600,000,000 shares authorized; 130,914,541 shares and 130,233,328 shares issued at December 31, 2024 and 2023, respectively</t>
        </is>
      </c>
      <c r="B25" s="6" t="n">
        <v>131</v>
      </c>
      <c r="C25" s="6" t="n">
        <v>130</v>
      </c>
    </row>
    <row r="26">
      <c r="A26" s="4" t="inlineStr">
        <is>
          <t>Additional paid-in capital</t>
        </is>
      </c>
      <c r="B26" s="6" t="n">
        <v>2066268</v>
      </c>
      <c r="C26" s="6" t="n">
        <v>1987684</v>
      </c>
    </row>
    <row r="27">
      <c r="A27" s="4" t="inlineStr">
        <is>
          <t>Treasury stock, at cost — 56,253,909 shares and 55,576,970 shares at December 31, 2024 and 2023, respectively</t>
        </is>
      </c>
      <c r="B27" s="6" t="n">
        <v>-4202322</v>
      </c>
      <c r="C27" s="6" t="n">
        <v>-3993949</v>
      </c>
    </row>
    <row r="28">
      <c r="A28" s="4" t="inlineStr">
        <is>
          <t>Retained earnings</t>
        </is>
      </c>
      <c r="B28" s="6" t="n">
        <v>5066525</v>
      </c>
      <c r="C28" s="6" t="n">
        <v>4085114</v>
      </c>
    </row>
    <row r="29">
      <c r="A29" s="4" t="inlineStr">
        <is>
          <t>Total stockholders’ equity</t>
        </is>
      </c>
      <c r="B29" s="6" t="n">
        <v>2930602</v>
      </c>
      <c r="C29" s="6" t="n">
        <v>2078979</v>
      </c>
    </row>
    <row r="30">
      <c r="A30" s="4" t="inlineStr">
        <is>
          <t>Total liabilities and stockholders’ equity</t>
        </is>
      </c>
      <c r="B30" s="7" t="n">
        <v>13317404</v>
      </c>
      <c r="C30" s="7" t="n">
        <v>103854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The following table summarizes the Company’s financial assets and financial liabilities measured at fair value on a recurring basis (in thousands): December 31, 2024 Level 1 Level 2 Level 3 Total Assets Cash equivalents $ 53,672 $ — $ — $ 53,672 Cash equivalents segregated under federal or other regulations 672,164 — — 672,164 Restricted cash 100,368 — — 100,368 Investment securities - trading: Mutual funds 13,627 — — 13,627 U.S. treasury obligations 28,511 — — 28,511 Money market funds 110 — — 110 Equity securities 8 — — 8 Debt securities — 11 — 11 Total investment securities - trading 42,256 11 — 42,267 Other assets: Deferred compensation plan 856,843 — — 856,843 Fractional shares - investment (1) 278,683 — — 278,683 Other investments — 3,989 — 3,989 Total other assets 1,135,526 3,989 — 1,139,515 Total assets at fair value $ 2,003,986 $ 4,000 $ — $ 2,007,986 Liabilities Other liabilities: Securities sold, but not yet purchased: Equity securities $ 151 $ — $ — $ 151 Debt securities — 18 — 18 Total securities sold, but not yet purchased 151 18 — 169 Fractional shares - repurchase obligation (1) 278,683 — — 278,683 Contingent consideration — — 196,898 196,898 Total other liabilities 278,834 18 196,898 475,750 Total liabilities at fair value $ 278,834 $ 18 $ 196,898 $ 475,750 ____________________ (1) Investment in and related repurchase obligation for fractional shares resulting from the Company’s DRIP. The following table summarizes the Company’s financial assets and financial liabilities measured at fair value on a recurring basis (in thousands): December 31, 2023 Level 1 Level 2 Level 3 Total Assets Cash equivalents $ 166 $ — $ — $ 166 Cash equivalents segregated under federal or other regulations 720,077 — — 720,077 Restricted cash 103,226 — — 103,226 Investment securities - trading: Mutual funds 50,518 — — 50,518 U.S. treasury obligations 25,388 — — 25,388 Money market funds 107 — — 107 Equity securities 43 — — 43 Debt securities — 32 — 32 Total investment securities — trading 76,056 32 — 76,088 Other assets: Deferred compensation plan 677,548 — — 677,548 Fractional shares - investment (1) 177,131 — — 177,131 Other investments — 3,960 — 3,960 Total other assets 854,679 3,960 — 858,639 Total assets at fair value $ 1,754,204 $ 3,992 $ — $ 1,758,196 Liabilities Other liabilities: Securities sold, but not yet purchased: Equity securities 487 — — 487 Mutual funds 55 — — 55 Total securities sold, but not yet purchased 542 — — 542 Fractional shares - repurchase obligation (1) 177,131 — — 177,131 Contingent consideration — — 118,844 118,844 Total other liabilities 177,673 — 118,844 296,517 Total liabilities at fair value $ 177,673 $ — $ 118,844 $ 296,517 ____________________ (1) Investment in and related repurchase obligation for fractional shares resulting from the Company’s DRIP.</t>
        </is>
      </c>
    </row>
    <row r="5">
      <c r="A5" s="4" t="inlineStr">
        <is>
          <t>Financial assets and financial liabilities not measured at fair value</t>
        </is>
      </c>
      <c r="B5" s="4" t="inlineStr">
        <is>
          <t>The following tables summarize the carrying values, fair values and fair value hierarchy level classification of financial instruments that are not measured at fair value (in thousands): December 31, 2024 Carrying Value Level 1 Level 2 Level 3 Total Fair Value Assets Cash $ 913,407 $ 913,407 $ — $ — $ 913,407 Cash segregated under federal or other regulations 925,085 925,085 — — 925,085 Restricted cash 19,356 19,356 — — 19,356 Receivables from clients, net 633,834 — 633,834 — 633,834 Receivables from brokers, dealers and clearing organizations 76,545 — 76,545 — 76,545 Advisor repayable loans, net (1) 360,760 — — 281,146 281,146 Other receivables, net 902,777 — 902,777 — 902,777 Investment securities - held-to-maturity securities 15,214 — 15,190 — 15,190 Other assets: Deferred compensation plan (2) 8,742 8,742 — — 8,742 Securities borrowed 4,811 — 4,811 — 4,811 Other investments (3) 7,706 — 7,706 — 7,706 Total other assets 21,259 8,742 12,517 — 21,259 Liabilities Client payables $ 1,898,665 $ — $ 1,898,665 $ — $ 1,898,665 Payables to brokers, dealers and clearing organizations 129,228 — 129,228 — 129,228 Corporate debt and other borrowings, net 5,494,724 — 5,480,389 — 5,480,389 December 31, 2023 Carrying Value Level 1 Level 2 Level 3 Total Fair Value Assets Cash $ 465,505 $ 465,505 $ — $ — $ 465,505 Cash segregated under federal or other regulations 1,287,235 1,287,235 — — 1,287,235 Restricted cash 4,954 4,954 — — 4,954 Receivables from clients, net 588,585 — 588,585 — 588,585 Receivables from brokers, dealers and clearing organizations 50,069 — 50,069 — 50,069 Advisor repayable loans, net (1) 340,985 — — 236,888 236,888 Other receivables, net 743,317 — 743,317 — 743,317 Investment securities - held-to-maturity securities 15,223 — 15,079 — 15,079 Other assets: Securities borrowed 4,334 — 4,334 — 4,334 Deferred compensation plan (2) 6,217 6,217 — — 6,217 Other investments (3) 4,695 — 4,695 — 4,695 Total other assets 15,246 6,217 9,029 — 15,246 Liabilities Client payables $ 2,266,176 $ — $ 2,266,176 $ — $ 2,266,176 Payables to brokers, dealers and clearing organizations 163,337 — 163,337 — 163,337 Corporate debt and other borrowings, net 3,734,111 — 3,680,199 — 3,680,199 ____________________ (1) Includes repayable loans and forgivable loans which have converted to repayable upon advisor termination or change in agreed upon terms. (2) Includes cash balances awaiting investment or distribution to plan participants. (3) Other investments include Depository Trust Company common shares and Federal Reserve stock.</t>
        </is>
      </c>
    </row>
    <row r="6">
      <c r="A6" s="4" t="inlineStr">
        <is>
          <t>Fair Value Measurement Inputs and Valuation Techniques</t>
        </is>
      </c>
      <c r="B6" s="4" t="inlineStr">
        <is>
          <t xml:space="preserve">The following tables summarize inputs used in the measurement of contingent consideration (dollars in thousands): Quantitative Information About Level 3 Fair Value Measurements December 31, 2024 Type Valuation Techniques Unobservable Inputs Range $ 170,343 Contingent Consideration Monte-Carlo Simulation Model Forecasted Growth Rates 2.0 % - 29.5 % Discount Rate 10.5 % - 18.0 % Equivalency Rate (1) 4.9 % - 5.8 % 26,555 Contingent Consideration Probability Weighted Expected Return Method Equivalency Rate (1) 5.7 % - 5.7 % Conversion Rate — % - 100.0 % $ 196,898 ____________________ (1) Equivalency rate is defined as the prevailing market interest rate used to discount future payments. Quantitative Information About Level 3 Fair Value Measurements December 31, 2023 Type Valuation Techniques Unobservable Inputs Range $ 114,844 Contingent Consideration Monte-Carlo Simulation Model Forecasted Growth Rates 12.0 % - 29.5 % Discount Rate 13.6 % - 15.7 % 4,000 Contingent Consideration Discounted Cash Flow Model Discount Rate 9.3 % - 9.3 % $ 118,844 </t>
        </is>
      </c>
    </row>
    <row r="7">
      <c r="A7" s="4" t="inlineStr">
        <is>
          <t>Fair Value, Liabilities Measured on Recurring Basis, Unobservable Input Reconciliation</t>
        </is>
      </c>
      <c r="B7" s="4" t="inlineStr">
        <is>
          <t xml:space="preserve">The following table summarizes the changes in fair value for the Company’s Level 3 liabilities during the periods presented (in thousands): Year Ended December 31, 2024 2023 Balance - January 1 $ 118,844 $ 3,860 Additions 97,333 88,132 Payments (61,000) — Fair value adjustments 41,721 26,852 Balance - December 31 $ 196,898 $ 118,8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gross unrealized loss, and fair value of securities held-to-maturity</t>
        </is>
      </c>
      <c r="B4" s="4" t="inlineStr">
        <is>
          <t xml:space="preserve">The following table summarizes investment securities (in thousands): December 31, 2024 2023 Trading securities - at fair value: U.S. treasury obligations $ 28,511 $ 25,388 Mutual funds 13,627 50,518 Money market funds 110 107 Equity securities 8 43 Debt securities 11 32 Total trading securities $ 42,267 $ 76,088 Held-to-maturity securities - at amortized cost: U.S. government notes $ 15,214 $ 15,223 Total held-to-maturity securities $ 15,214 $ 15,223 Total investment securities $ 57,481 $ 91,311 </t>
        </is>
      </c>
    </row>
    <row r="5">
      <c r="A5" s="4" t="inlineStr">
        <is>
          <t>Schedule of held-to-maturity securities by maturity</t>
        </is>
      </c>
      <c r="B5" s="4" t="inlineStr">
        <is>
          <t xml:space="preserve">At December 31, 2024, the held-to-maturity securities were scheduled to mature as follows (in thousands): Within one year After one but within five years After five but within ten years After ten years Total U.S. government notes — at amortized cost $ 5,060 $ 10,154 $ — $ — $ 15,214 U.S. government notes — at fair value $ 5,055 $ 10,135 $ — $ — $ 15,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roduct Sponsors, Broker-Dealers and Clearing Organizations and Payables to Broker-Dealers and Clearing Organizations (Tables)</t>
        </is>
      </c>
      <c r="B1" s="2" t="inlineStr">
        <is>
          <t>12 Months Ended</t>
        </is>
      </c>
    </row>
    <row r="2">
      <c r="B2" s="2" t="inlineStr">
        <is>
          <t>Dec. 31, 2024</t>
        </is>
      </c>
    </row>
    <row r="3">
      <c r="A3" s="3" t="inlineStr">
        <is>
          <t>Due to and from Broker-Dealers and Clearing Organizations [Abstract]</t>
        </is>
      </c>
      <c r="B3" s="4" t="inlineStr">
        <is>
          <t xml:space="preserve"> </t>
        </is>
      </c>
    </row>
    <row r="4">
      <c r="A4" s="4" t="inlineStr">
        <is>
          <t>Receivables from Product Sponsors, Broker-Dealers and Clearing Organizations and Payables to Broker-Dealers and Clearing Organizations</t>
        </is>
      </c>
      <c r="B4" s="4" t="inlineStr">
        <is>
          <t xml:space="preserve">Receivables from and payables to brokers, dealers, and clearing organizations were as follows (in thousands): December 31, 2024 2023 Receivables: Receivables from clearing organizations $ 68,962 $ 39,968 Securities failed-to-deliver 7,009 8,425 Receivables from brokers and dealers 574 1,676 Total receivables $ 76,545 $ 50,069 Payables: Payables to brokers and dealers $ 77,440 $ 101,052 Payables to clearing organizations 33,229 34,879 Securities failed-to-receive 18,559 27,406 Total payables $ 129,228 $ 163,3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The components of fixed assets</t>
        </is>
      </c>
      <c r="B4" s="4" t="inlineStr">
        <is>
          <t>The components of property and equipment, net were as follows at December 31, 2024 (in thousands): Historical Cost Accumulated Depreciation and Amortization Net Carrying Value Internally developed software $ 1,628,889 $ (871,226) $ 757,663 Computers and software 519,209 (339,553) 179,656 Buildings 107,873 (23,254) 84,619 Leasehold improvements 107,359 (61,142) 46,217 Furniture and equipment 100,399 (89,084) 11,315 Land 4,678 — 4,678 Work in progress (1) 125,879 — 125,879 Total property and equipment, net $ 2,594,286 $ (1,384,259) $ 1,210,027 ____________________ (1) Work in progress includes $102.4 million of internal software in development and related hardware and software at December 31, 2024. The components of property and equipment, net were as follows at December 31, 2023 (in thousands): Historical Cost Accumulated Depreciation and Amortization Net Carrying Value Internally developed software $ 1,232,159 $ (648,972) $ 583,187 Computers and software 354,966 (262,051) 92,915 Buildings 107,873 (19,379) 88,494 Leasehold improvements 94,938 (49,496) 45,442 Furniture and equipment 86,203 (77,593) 8,610 Land 4,678 — 4,678 Work in progress (1) 109,765 — 109,765 Total property and equipment, net $ 1,990,582 $ (1,057,491) $ 933,091 (1) Work in progress includes $34.6 million of internal software in development and related hardware and software at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activity in goodwill</t>
        </is>
      </c>
      <c r="B4" s="4" t="inlineStr">
        <is>
          <t xml:space="preserve">A summary of the activity impacting goodwill is presented below (in thousands): Balance at December 31, 2022 $ 1,642,468 Goodwill acquired 214,180 Balance at December 31, 2023 1,856,648 Goodwill acquired 333,205 Purchase accounting adjustments (16,980) Balance at December 31, 2024 $ 2,172,873 </t>
        </is>
      </c>
    </row>
    <row r="5">
      <c r="A5" s="4" t="inlineStr">
        <is>
          <t>Components of intangible assets</t>
        </is>
      </c>
      <c r="B5" s="4" t="inlineStr">
        <is>
          <t>The components of other intangibles, net were as follows at December 31, 2024 (thousands): Weighted-Average Life Gross Accumulated Amortization Net Definite-lived intangibles, net (1) : Advisor and institution relationships 13.4 $ 1,626,281 $ (699,385) $ 926,896 Client relationships 12.7 581,519 (86,292) 495,227 Product sponsor relationships 1.3 234,086 (220,880) 13,206 Technology 7.6 20,930 (13,090) 7,840 Total definite-lived intangible assets, net $ 2,462,816 $ (1,019,647) $ 1,443,169 Other indefinite-lived intangibles: Trademark and trade name 39,819 Total other intangibles, net $ 1,482,988 ____________________ (1) During the year ended December 31, 2024, the Company completed various acquisitions. See Note 4 - Acquisitions , for additional information . The components of other intangibles, net were as follows at December 31, 2023 (thousands): Weighted-Average Life Gross Accumulated Amortization Net Definite-lived intangibles, net (1) : Advisor and institution relationships 7.3 $ 935,478 $ (614,277) $ 321,201 Product sponsor relationships 2.2 234,086 (209,076) 25,010 Client relationships 12.6 313,585 (51,328) 262,257 Technology 8.7 33,460 (10,162) 23,298 Total definite-lived intangibles, net $ 1,516,609 $ (884,843) $ 631,766 Other indefinite-lived intangibles: Trademark and trade name 39,819 Total other intangibles, net $ 671,585 (1) During the year ended December 31, 2023, t he Company completed various acquisitions. See Note 4 - Acquisitions , for additional information .</t>
        </is>
      </c>
    </row>
    <row r="6">
      <c r="A6" s="4" t="inlineStr">
        <is>
          <t>Amortization expense</t>
        </is>
      </c>
      <c r="B6" s="4" t="inlineStr">
        <is>
          <t xml:space="preserve">Future amortization is estimated as follows (in thousands): 2025 - remainder $ 163,027 2026 124,770 2027 119,621 2028 113,830 2029 105,152 Thereafter 816,769 Total $ 1,443,1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rt and Other Liabilities (Tables)</t>
        </is>
      </c>
      <c r="B1" s="2" t="inlineStr">
        <is>
          <t>12 Months Ended</t>
        </is>
      </c>
    </row>
    <row r="2">
      <c r="B2" s="2" t="inlineStr">
        <is>
          <t>Dec. 31, 2024</t>
        </is>
      </c>
    </row>
    <row r="3">
      <c r="A3" s="3" t="inlineStr">
        <is>
          <t>Other Assets And Other Liabilities [Abstract]</t>
        </is>
      </c>
      <c r="B3" s="4" t="inlineStr">
        <is>
          <t xml:space="preserve"> </t>
        </is>
      </c>
    </row>
    <row r="4">
      <c r="A4" s="4" t="inlineStr">
        <is>
          <t>Schedule of other assets and other liabilities</t>
        </is>
      </c>
      <c r="B4" s="4" t="inlineStr">
        <is>
          <t xml:space="preserve">The components of other assets and other liabilities were as follows (dollars in thousands): December 31, 2024 2023 Other assets: Deferred compensation $ 865,585 $ 683,765 Prepaid assets 194,690 173,039 Fractional shares - investment 278,683 177,131 Deferred tax assets, net 129,902 167,450 Operating lease assets 119,144 93,797 Referral fee 85,780 57,027 Debt issuance costs, net 14,154 9,065 Other 127,801 28,747 Total other assets $ 1,815,739 $ 1,390,021 Other liabilities: Deferred compensation $ 862,698 $ 684,178 Unearned revenue 207,563 156,214 Operating lease liabilities 147,718 123,477 Fractional shares - repurchase obligation 278,683 177,131 Finance lease liabilities 105,123 105,465 Taxes payable 134,815 24,522 Contingent consideration 196,898 118,844 Other 18,241 50,542 Total other liabilities $ 1,951,739 $ 1,440,3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Debt and Other Borrowings, Net (Tables)</t>
        </is>
      </c>
      <c r="B1" s="2" t="inlineStr">
        <is>
          <t>12 Months Ended</t>
        </is>
      </c>
    </row>
    <row r="2">
      <c r="B2" s="2" t="inlineStr">
        <is>
          <t>Dec. 31, 2024</t>
        </is>
      </c>
    </row>
    <row r="3">
      <c r="A3" s="3" t="inlineStr">
        <is>
          <t>Debt Disclosure [Abstract]</t>
        </is>
      </c>
      <c r="B3" s="4" t="inlineStr">
        <is>
          <t xml:space="preserve"> </t>
        </is>
      </c>
    </row>
    <row r="4">
      <c r="A4" s="4" t="inlineStr">
        <is>
          <t>Outstanding borrowings</t>
        </is>
      </c>
      <c r="B4" s="4" t="inlineStr">
        <is>
          <t>The Company’s outstanding corporate debt and other borrowings, net were as follows (in thousands): December 31, 2024 December 31, 2023 Corporate Debt Applicable Interest Rate Applicable Interest rate Maturity Term Loan A (1) $ 1,020,000 SOFR+147.5 bps 6.000 % $ — — % 12/5/2026 Term Loan B (1) — SOFR+185 bps 6.403 % 1,027,200 SOFR+185 bps 7.206 % 11/12/2026 2027 Senior Notes (1) 500,000 Fixed Rate 5.700 % — — — % 5/20/2027 2027 Senior Notes (1) 400,000 Fixed Rate 4.625 % 400,000 Fixed Rate 4.625 % 11/15/2027 2028 Senior Notes (1) 750,000 Fixed Rate 6.750 % 750,000 Fixed Rate 6.750 % 11/17/2028 2029 Senior Notes (1) 900,000 Fixed Rate 4.000 % 900,000 Fixed Rate 4.000 % 3/15/2029 2031 Senior Notes (1) 400,000 Fixed Rate 4.375 % 400,000 Fixed Rate 4.375 % 5/15/2031 2034 Senior Notes (1) 500,000 Fixed Rate 6.000 % — — — % 5/20/2034 Total Corporate Debt 4,470,000 3,477,200 Less: Unamortized Debt Issuance Cost (22,276) (23,089) Corporate debt, net $ 4,447,724 $ 3,454,111 Other Borrowings Revolving Credit Facility 1,047,000 ABR+37.5 bps / SOFR+147.5 bps 6.007 % 280,000 ABR+37.5 bps / SOFR+147.5 bps 6.966 % 5/20/2029 Total other borrowings $ 1,047,000 $ 280,000 Corporate Debt and Other Borrowings, Net $ 5,494,724 $ 3,734,111 _______________________________ (1) No leverage or interest coverage maintenance covenants. The minimum calendar year payments and maturities of the corporate debt and other borrowings as of December 31, 2024 were as follows (in thousands): 2025 $ — 2026 1,020,000 2027 900,000 2028 750,000 2029 1,947,000 Thereafter 900,000 Total $ 5,517,000 The following table presents amounts outstanding and available under the Company’s external lines of credit at December 31, 2024 (in millions): Description Borrower Maturity Date Outstanding Available Senior unsecured, revolving credit facility LPL Holdings, Inc. May 2029 $ 1,047 $ 1,203 Broker-dealer revolving credit facility LPL Financial LLC May 2025 $ — $ 1,000 Unsecured, uncommitted lines of credit LPL Financial LLC None $ — $ 75 Unsecured, uncommitted lines of credit LPL Financial LLC September 2025 $ — $ 50 Secured, uncommitted lines of credit LPL Financial LLC March 2025 $ — $ 75 Secured, uncommitted lines of credit LPL Financial LLC None $ — unspecified Secured, uncommitted lines of credit LPL Financial LLC None $ — unspecifi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Years Ended December 31, 2024 2023 2022 Operating lease cost $ 21,274 $ 19,303 $ 21,862 Finance lease cost: Amortization of right-of-use assets $ 3,876 $ 3,876 $ 4,753 Interest on lease liabilities 8,385 8,382 8,417 Total finance lease cost $ 12,261 $ 12,258 $ 13,170 </t>
        </is>
      </c>
    </row>
    <row r="5">
      <c r="A5" s="4" t="inlineStr">
        <is>
          <t>Supplemental weighted-average information related to leases</t>
        </is>
      </c>
      <c r="B5" s="4" t="inlineStr">
        <is>
          <t>Supplemental weighted-average information related to leases was as follows: December 31, 2024 2023 Weighted-average remaining lease term (years): Finance leases 21.8 22.8 Operating leases 5.0 5.2 Weighted-average discount rate: Finance leases 7.94 % 7.94 % Operating leases 6.55 % 6.80 %</t>
        </is>
      </c>
    </row>
    <row r="6">
      <c r="A6" s="4" t="inlineStr">
        <is>
          <t>Maturities of Lease Liabilities - Finance Leases</t>
        </is>
      </c>
      <c r="B6" s="4" t="inlineStr">
        <is>
          <t xml:space="preserve">Maturities of lease liabilities as of December 31, 2024 were as follows (in thousands): Operating Leases Finance Leases 2025 $ 36,429 $ 8,879 2026 35,485 9,035 2027 34,412 9,193 2028 33,970 9,354 2029 16,463 9,517 Thereafter 18,233 187,662 Total lease payments 174,992 233,640 Less imputed interest 27,274 128,517 Total $ 147,718 $ 105,123 </t>
        </is>
      </c>
    </row>
    <row r="7">
      <c r="A7" s="4" t="inlineStr">
        <is>
          <t>Maturities of Lease Liabilities - Operating Leases</t>
        </is>
      </c>
      <c r="B7" s="4" t="inlineStr">
        <is>
          <t xml:space="preserve">Maturities of lease liabilities as of December 31, 2024 were as follows (in thousands): Operating Leases Finance Leases 2025 $ 36,429 $ 8,879 2026 35,485 9,035 2027 34,412 9,193 2028 33,970 9,354 2029 16,463 9,517 Thereafter 18,233 187,662 Total lease payments 174,992 233,640 Less imputed interest 27,274 128,517 Total $ 147,718 $ 105,1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ovision for income taxes</t>
        </is>
      </c>
      <c r="B4" s="4" t="inlineStr">
        <is>
          <t xml:space="preserve">The components of the provision for income taxes were as follows (in thousands): Years Ended December 31, 2024 2023 2022 Current provision for income taxes: Federal $ 325,858 $ 355,393 $ 276,499 State 84,662 91,586 82,801 Total current provision for income taxes 410,520 446,979 359,300 Deferred (benefit) provision for income taxes: Federal (66,056) (56,539) (69,656) State (10,188) (11,915) (23,693) Total deferred (benefit) provision for income taxes (76,244) (68,454) (93,349) Provision for income taxes $ 334,276 $ 378,525 $ 265,951 </t>
        </is>
      </c>
    </row>
    <row r="5">
      <c r="A5" s="4" t="inlineStr">
        <is>
          <t>Summary of effective income tax rate reconciliation</t>
        </is>
      </c>
      <c r="B5" s="4" t="inlineStr">
        <is>
          <t>The following table reflects a reconciliation of the U.S. federal statutory income tax rates to the Company’s effective income tax rates: Years Ended December 31, 2024 2023 2022 Federal statutory income tax rates 21.0 % 21.0 % 21.0 % State income taxes, net of federal benefit 4.2 5.0 4.2 Non-deductible expenses 0.2 0.9 0.3 Federal research and development credits (0.7) (0.6) (0.4) Share-based compensation (0.8) (0.2) (1.8) Other 0.1 0.1 0.6 Effective income tax rates 24.0 % 26.2 % 23.9 %</t>
        </is>
      </c>
    </row>
    <row r="6">
      <c r="A6" s="4" t="inlineStr">
        <is>
          <t>Components of the net deferred income taxes</t>
        </is>
      </c>
      <c r="B6" s="4" t="inlineStr">
        <is>
          <t xml:space="preserve">The components of the net deferred income taxes included in the consolidated statements of financial condition were as follows (in thousands): December 31, 2024 2023 Deferred tax assets: Deferred compensation $ 230,757 $ 183,054 Operating lease liabilities 40,240 33,319 Tax credit carryforwards 24,244 35,200 Finance lease liabilities 28,383 28,475 Forgivable loans 41,003 23,864 Capitalized research and development expenditures 22,164 19,294 Accrued liabilities 29,813 18,973 Share-based compensation 15,323 15,254 Other 19,329 9,275 Deferred tax assets 451,256 366,708 Less: valuation allowance (23,215) (33,922) Total deferred tax assets 428,041 332,786 Deferred tax liabilities: Internally developed software (43,053) (58,020) Depreciation of property and equipment (55,334) (48,036) Amortization of other intangibles (147,574) (31,801) Operating lease assets (32,167) (25,488) Other (20,011) (1,991) Total deferred tax liabilities (298,139) (165,336) Deferred tax assets, net $ 129,902 $ 167,450 </t>
        </is>
      </c>
    </row>
    <row r="7">
      <c r="A7" s="4" t="inlineStr">
        <is>
          <t>Schedule of Unrecognized Tax Benefits Roll Forward</t>
        </is>
      </c>
      <c r="B7" s="4" t="inlineStr">
        <is>
          <t xml:space="preserve">The following table reflects a reconciliation of the beginning and ending balances of the total amounts of gross unrecognized tax benefits (in thousands): December 31, 2024 2023 2022 Balance — beginning of year $ 61,592 $ 52,270 $ 57,014 Increases for tax positions taken during the current year 7,795 10,433 8,365 Increases for tax positions taken in the prior years 2,950 10,606 6,412 Reductions as a result of a lapse of the applicable statute of limitations and decreases in prior-year tax positions (25,818) (11,717) (19,521) Balance — end of year $ 46,519 $ 61,592 $ 52,2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payments</t>
        </is>
      </c>
      <c r="B4" s="4" t="inlineStr">
        <is>
          <t xml:space="preserve">Future minimum payments under service, development and agency contracts, and other contractual obligations with initial terms greater than one year were as follows at December 31, 2024 (in thousands): 2025 $ 120,073 2026 69,142 2027 41,129 2028 6,734 2029 7,206 Thereafter 7,710 Total $ 251,994 </t>
        </is>
      </c>
    </row>
    <row r="5">
      <c r="A5" s="4" t="inlineStr">
        <is>
          <t>Financial Guarantee Insurance Contracts, Claim Liability</t>
        </is>
      </c>
      <c r="B5" s="4" t="inlineStr">
        <is>
          <t xml:space="preserve">The following table provides a reconciliation of the beginning and ending balances of self-insurance liabilities for the years presented (in thousands): December 31, 2024 2023 2022 Beginning balance — January 1 $ 82,883 $ 74,071 $ 67,152 Losses incurred 37,392 36,319 36,462 Losses paid (40,638) (27,507) (29,543) Ending balance — December 31 $ 79,637 $ 82,883 $ 74,0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Condition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9" t="n">
        <v>0.001</v>
      </c>
      <c r="C3" s="4" t="inlineStr">
        <is>
          <t xml:space="preserve"> </t>
        </is>
      </c>
    </row>
    <row r="4">
      <c r="A4" s="4" t="inlineStr">
        <is>
          <t>Common stock, shares authorized</t>
        </is>
      </c>
      <c r="B4" s="6" t="n">
        <v>600000000</v>
      </c>
      <c r="C4" s="4" t="inlineStr">
        <is>
          <t xml:space="preserve"> </t>
        </is>
      </c>
    </row>
    <row r="5">
      <c r="A5" s="4" t="inlineStr">
        <is>
          <t>Common stock, shares issued</t>
        </is>
      </c>
      <c r="B5" s="6" t="n">
        <v>130914541</v>
      </c>
      <c r="C5" s="6" t="n">
        <v>130233328</v>
      </c>
    </row>
    <row r="6">
      <c r="A6" s="4" t="inlineStr">
        <is>
          <t>Treasury stock, shares</t>
        </is>
      </c>
      <c r="B6" s="6" t="n">
        <v>56253909</v>
      </c>
      <c r="C6" s="6" t="n">
        <v>555769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Cash dividend paid by quarter (total and per common share)</t>
        </is>
      </c>
      <c r="B4" s="4" t="inlineStr">
        <is>
          <t xml:space="preserve">Cash dividends per share of common stock and total cash dividends paid on a quarterly basis were as follows (in millions, except per share data): 2024 2023 2022 Dividend per Share Total Cash Dividend Dividend per Share Total Cash Dividend Dividend per Share Total Cash Dividend First quarter $ 0.30 $ 22.4 $ 0.30 $ 23.6 $ 0.25 $ 20.0 Second quarter $ 0.30 $ 22.4 $ 0.30 $ 23.1 $ 0.25 $ 20.0 Third quarter $ 0.30 $ 22.4 $ 0.30 $ 22.8 $ 0.25 $ 20.0 Fourth quarter $ 0.30 $ 22.5 $ 0.30 $ 22.7 $ 0.25 $ 1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he Company's activity in its stock option and warrant plans</t>
        </is>
      </c>
      <c r="B4" s="4" t="inlineStr">
        <is>
          <t xml:space="preserve">The following table summarizes the Company’s stock option and warrant activity as of and for the year ended December 31, 2024: Number of Weighted- Weighted- Aggregate Outstanding — December 31, 2023 546,820 $ 54.81 Granted — $ — Exercised (265,275) $ 49.45 Forfeited and Expired (146,035) $ 58.73 Outstanding — December 31, 2024 135,510 $ 61.08 2.81 $ 35,969 Exercisable — December 31, 2024 135,510 $ 61.08 2.81 $ 35,969 Exercisable and expected to vest — December 31, 2024 135,510 $ 61.08 2.81 $ 35,969 </t>
        </is>
      </c>
    </row>
    <row r="5">
      <c r="A5" s="4" t="inlineStr">
        <is>
          <t>Summary of information about outstanding stock options and warrants</t>
        </is>
      </c>
      <c r="B5" s="4" t="inlineStr">
        <is>
          <t xml:space="preserve">The following table summarizes information about outstanding stock options and warrants as of December 31, 2024: Outstanding Exercisable Range of Exercise Prices Total Weighted- Weighted- Number of Weighted- $19.85 - $25.00 13,213 1.13 $ 19.85 13,213 $ 19.85 $25.01 - $35.00 — 0.00 $ — — $ — $35.01 - $45.00 23,388 2.20 $ 39.48 23,388 $ 39.48 $45.01 - $65.00 3,214 0.18 $ 45.55 3,214 $ 45.55 $65.01 - $75.00 39,454 2.75 $ 65.50 39,454 $ 65.50 $75.01 - $80.00 56,241 3.65 $ 77.53 56,241 $ 77.53 135,510 2.81 $ 61.08 135,510 $ 61.08 </t>
        </is>
      </c>
    </row>
    <row r="6">
      <c r="A6" s="4" t="inlineStr">
        <is>
          <t>Summary of the status of the Company's restricted stock</t>
        </is>
      </c>
      <c r="B6" s="4" t="inlineStr">
        <is>
          <t>The following summarizes the Company’s activity in its restricted stock awards and stock units, which include restricted stock units, deferred stock units and performance stock units, for the year ended December 31, 2024: Restricted Stock Awards Stock Units Number of Weighted-Average Number of Weighted-Average Outstanding — December 31, 2023 1,568 $ 187.93 776,604 $ 206.22 Granted 7,803 $ 268.64 453,567 $ 260.15 Vested (3,080) $ 227.55 (408,277) $ 190.19 Forfeited — $ — (199,330) $ 279.18 Outstanding — December 31, 2024 6,291 $ 268.64 622,564 (1) $ 232.67 Expected to vest — December 31, 2024 6,291 $ 268.64 476,750 $ 258.44 ____________________ (1) Includes 96,135 vested and undistributed deferred stock uni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 xml:space="preserve">The calculation of basic and diluted earnings per share for the years noted was as follows (in thousands, except per share data): Years Ended December 31, 2024 2023 2022 Net income $ 1,058,616 $ 1,066,250 $ 845,702 Basic weighted-average number of shares outstanding 74,713 76,807 79,801 Dilutive common share equivalents 714 1,054 1,484 Diluted weighted-average number of shares outstanding 75,427 77,861 81,285 Basic earnings per share $ 14.17 $ 13.88 $ 10.60 Diluted earnings per share $ 14.03 $ 13.69 $ 10.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Services, Brokers and Dealers (Tables)</t>
        </is>
      </c>
      <c r="B1" s="2" t="inlineStr">
        <is>
          <t>12 Months Ended</t>
        </is>
      </c>
    </row>
    <row r="2">
      <c r="B2" s="2" t="inlineStr">
        <is>
          <t>Dec. 31, 2024</t>
        </is>
      </c>
    </row>
    <row r="3">
      <c r="A3" s="3" t="inlineStr">
        <is>
          <t>Broker-Dealer [Abstract]</t>
        </is>
      </c>
      <c r="B3" s="4" t="inlineStr">
        <is>
          <t xml:space="preserve"> </t>
        </is>
      </c>
    </row>
    <row r="4">
      <c r="A4" s="4" t="inlineStr">
        <is>
          <t>Broker-Dealer, Net Capital Requirement, SEC Regulation</t>
        </is>
      </c>
      <c r="B4" s="4" t="inlineStr">
        <is>
          <t xml:space="preserve">The following table presents the net capital position of the Company’s primary broker-dealer subsidiary (in thousands): December 31, 2024 LPL Financial LLC Net capital $ 443,742 Less: required net capital 19,426 Excess net capital $ 424,3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16" customWidth="1" min="2" max="2"/>
  </cols>
  <sheetData>
    <row r="1">
      <c r="A1" s="1" t="inlineStr">
        <is>
          <t>Organization and Description of the Company (Details)</t>
        </is>
      </c>
      <c r="B1" s="2" t="inlineStr">
        <is>
          <t>12 Months Ended</t>
        </is>
      </c>
    </row>
    <row r="2">
      <c r="B2" s="2" t="inlineStr">
        <is>
          <t>Dec. 31, 2024</t>
        </is>
      </c>
    </row>
    <row r="3">
      <c r="A3" s="4" t="inlineStr">
        <is>
          <t>LPL Financial [Member]</t>
        </is>
      </c>
      <c r="B3" s="4" t="inlineStr">
        <is>
          <t xml:space="preserve"> </t>
        </is>
      </c>
    </row>
    <row r="4">
      <c r="A4" s="3" t="inlineStr">
        <is>
          <t>Consolidation, Parent Ownership Interest [Line Items]</t>
        </is>
      </c>
      <c r="B4" s="4" t="inlineStr">
        <is>
          <t xml:space="preserve"> </t>
        </is>
      </c>
    </row>
    <row r="5">
      <c r="A5" s="4" t="inlineStr">
        <is>
          <t>Ownership interest percentage in subsidiary</t>
        </is>
      </c>
      <c r="B5" s="11" t="n">
        <v>1</v>
      </c>
    </row>
    <row r="6">
      <c r="A6" s="4" t="inlineStr">
        <is>
          <t>Number of states in which entity operates</t>
        </is>
      </c>
      <c r="B6" s="6" t="n">
        <v>50</v>
      </c>
    </row>
    <row r="7">
      <c r="A7" s="4" t="inlineStr">
        <is>
          <t>AW Subsidiary Inc. [Member]</t>
        </is>
      </c>
      <c r="B7" s="4" t="inlineStr">
        <is>
          <t xml:space="preserve"> </t>
        </is>
      </c>
    </row>
    <row r="8">
      <c r="A8" s="3" t="inlineStr">
        <is>
          <t>Consolidation, Parent Ownership Interest [Line Items]</t>
        </is>
      </c>
      <c r="B8" s="4" t="inlineStr">
        <is>
          <t xml:space="preserve"> </t>
        </is>
      </c>
    </row>
    <row r="9">
      <c r="A9" s="4" t="inlineStr">
        <is>
          <t>Ownership interest percentage in subsidiary</t>
        </is>
      </c>
      <c r="B9" s="11" t="n">
        <v>1</v>
      </c>
    </row>
    <row r="10">
      <c r="A10" s="4" t="inlineStr">
        <is>
          <t>LPL Employee Services, LLC [Member]</t>
        </is>
      </c>
      <c r="B10" s="4" t="inlineStr">
        <is>
          <t xml:space="preserve"> </t>
        </is>
      </c>
    </row>
    <row r="11">
      <c r="A11" s="3" t="inlineStr">
        <is>
          <t>Consolidation, Parent Ownership Interest [Line Items]</t>
        </is>
      </c>
      <c r="B11" s="4" t="inlineStr">
        <is>
          <t xml:space="preserve"> </t>
        </is>
      </c>
    </row>
    <row r="12">
      <c r="A12" s="4" t="inlineStr">
        <is>
          <t>Ownership interest percentage in subsidiary</t>
        </is>
      </c>
      <c r="B12" s="11" t="n">
        <v>1</v>
      </c>
    </row>
    <row r="13">
      <c r="A13" s="4" t="inlineStr">
        <is>
          <t>Fortigent [Member]</t>
        </is>
      </c>
      <c r="B13" s="4" t="inlineStr">
        <is>
          <t xml:space="preserve"> </t>
        </is>
      </c>
    </row>
    <row r="14">
      <c r="A14" s="3" t="inlineStr">
        <is>
          <t>Consolidation, Parent Ownership Interest [Line Items]</t>
        </is>
      </c>
      <c r="B14" s="4" t="inlineStr">
        <is>
          <t xml:space="preserve"> </t>
        </is>
      </c>
    </row>
    <row r="15">
      <c r="A15" s="4" t="inlineStr">
        <is>
          <t>Ownership interest percentage in subsidiary</t>
        </is>
      </c>
      <c r="B15" s="11" t="n">
        <v>1</v>
      </c>
    </row>
    <row r="16">
      <c r="A16" s="4" t="inlineStr">
        <is>
          <t>LPLIA [Member]</t>
        </is>
      </c>
      <c r="B16" s="4" t="inlineStr">
        <is>
          <t xml:space="preserve"> </t>
        </is>
      </c>
    </row>
    <row r="17">
      <c r="A17" s="3" t="inlineStr">
        <is>
          <t>Consolidation, Parent Ownership Interest [Line Items]</t>
        </is>
      </c>
      <c r="B17" s="4" t="inlineStr">
        <is>
          <t xml:space="preserve"> </t>
        </is>
      </c>
    </row>
    <row r="18">
      <c r="A18" s="4" t="inlineStr">
        <is>
          <t>Ownership interest percentage in subsidiary</t>
        </is>
      </c>
      <c r="B18" s="11" t="n">
        <v>1</v>
      </c>
    </row>
    <row r="19">
      <c r="A19" s="4" t="inlineStr">
        <is>
          <t>Captive Insurance Subsidiary [Member]</t>
        </is>
      </c>
      <c r="B19" s="4" t="inlineStr">
        <is>
          <t xml:space="preserve"> </t>
        </is>
      </c>
    </row>
    <row r="20">
      <c r="A20" s="3" t="inlineStr">
        <is>
          <t>Consolidation, Parent Ownership Interest [Line Items]</t>
        </is>
      </c>
      <c r="B20" s="4" t="inlineStr">
        <is>
          <t xml:space="preserve"> </t>
        </is>
      </c>
    </row>
    <row r="21">
      <c r="A21" s="4" t="inlineStr">
        <is>
          <t>Ownership interest percentage in subsidiary</t>
        </is>
      </c>
      <c r="B21" s="11"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lated Party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hareholder Percent Ownership in Company</t>
        </is>
      </c>
      <c r="B4" s="11" t="n">
        <v>0.05</v>
      </c>
      <c r="C4" s="4" t="inlineStr">
        <is>
          <t xml:space="preserve"> </t>
        </is>
      </c>
      <c r="D4" s="4" t="inlineStr">
        <is>
          <t xml:space="preserve"> </t>
        </is>
      </c>
    </row>
    <row r="5">
      <c r="A5" s="4" t="inlineStr">
        <is>
          <t>Revenues</t>
        </is>
      </c>
      <c r="B5" s="7" t="n">
        <v>12385107</v>
      </c>
      <c r="C5" s="7" t="n">
        <v>10052848</v>
      </c>
      <c r="D5" s="7" t="n">
        <v>8600825</v>
      </c>
    </row>
    <row r="6">
      <c r="A6" s="4" t="inlineStr">
        <is>
          <t>Costs and Expenses</t>
        </is>
      </c>
      <c r="B6" s="6" t="n">
        <v>10992215</v>
      </c>
      <c r="C6" s="6" t="n">
        <v>8608073</v>
      </c>
      <c r="D6" s="6" t="n">
        <v>7489172</v>
      </c>
    </row>
    <row r="7">
      <c r="A7" s="4" t="inlineStr">
        <is>
          <t>Receivable from Customer in Brokerage</t>
        </is>
      </c>
      <c r="B7" s="6" t="n">
        <v>633834</v>
      </c>
      <c r="C7" s="6" t="n">
        <v>588585</v>
      </c>
      <c r="D7" s="4" t="inlineStr">
        <is>
          <t xml:space="preserve"> </t>
        </is>
      </c>
    </row>
    <row r="8">
      <c r="A8" s="4" t="inlineStr">
        <is>
          <t>Accounts Payable and Accrued Liabilities</t>
        </is>
      </c>
      <c r="B8" s="6" t="n">
        <v>588450</v>
      </c>
      <c r="C8" s="6" t="n">
        <v>485963</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6" t="n">
        <v>25500</v>
      </c>
      <c r="C11" s="6" t="n">
        <v>19700</v>
      </c>
      <c r="D11" s="6" t="n">
        <v>5700</v>
      </c>
    </row>
    <row r="12">
      <c r="A12" s="4" t="inlineStr">
        <is>
          <t>Costs and Expenses</t>
        </is>
      </c>
      <c r="B12" s="6" t="n">
        <v>3600</v>
      </c>
      <c r="C12" s="6" t="n">
        <v>3600</v>
      </c>
      <c r="D12" s="7" t="n">
        <v>3400</v>
      </c>
    </row>
    <row r="13">
      <c r="A13" s="4" t="inlineStr">
        <is>
          <t>Receivable from Customer in Brokerage</t>
        </is>
      </c>
      <c r="B13" s="6" t="n">
        <v>6300</v>
      </c>
      <c r="C13" s="6" t="n">
        <v>5000</v>
      </c>
      <c r="D13" s="4" t="inlineStr">
        <is>
          <t xml:space="preserve"> </t>
        </is>
      </c>
    </row>
    <row r="14">
      <c r="A14" s="4" t="inlineStr">
        <is>
          <t>Accounts Payable and Accrued Liabilities</t>
        </is>
      </c>
      <c r="B14" s="7" t="n">
        <v>500</v>
      </c>
      <c r="C14" s="7" t="n">
        <v>400</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Reportable Segment (Details)</t>
        </is>
      </c>
      <c r="B1" s="2" t="inlineStr">
        <is>
          <t>12 Months Ended</t>
        </is>
      </c>
    </row>
    <row r="2">
      <c r="B2" s="2" t="inlineStr">
        <is>
          <t>Dec. 31, 2024</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Share-Based Compensation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Number of Operating Segments</t>
        </is>
      </c>
      <c r="B4" s="6" t="n">
        <v>1</v>
      </c>
    </row>
    <row r="5">
      <c r="A5" s="4" t="inlineStr">
        <is>
          <t>Stock options and warrants [Member] | Minimum</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Restricted stock awards and restricted stock unit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1 year</t>
        </is>
      </c>
    </row>
    <row r="11">
      <c r="A11" s="4" t="inlineStr">
        <is>
          <t>Performance Shares [Member] | 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sh and Cash Equivalents (Details) - USD ($) $ in Thousands</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Restricted cash</t>
        </is>
      </c>
      <c r="B4" s="7" t="n">
        <v>119724</v>
      </c>
      <c r="C4" s="7" t="n">
        <v>108180</v>
      </c>
      <c r="D4" s="7" t="n">
        <v>90389</v>
      </c>
    </row>
    <row r="5">
      <c r="A5" s="4" t="inlineStr">
        <is>
          <t>Self Insurance Reserve</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Restricted Cash</t>
        </is>
      </c>
      <c r="B7" s="7" t="n">
        <v>1005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Equivalent Maturity</t>
        </is>
      </c>
      <c r="B10" s="4" t="inlineStr">
        <is>
          <t>90 days</t>
        </is>
      </c>
      <c r="C10" s="4" t="inlineStr">
        <is>
          <t xml:space="preserve"> </t>
        </is>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Segregated Under Federal and Other Regulations (Details)</t>
        </is>
      </c>
      <c r="B1" s="2" t="inlineStr">
        <is>
          <t>Dec. 31, 2024 USD ($)</t>
        </is>
      </c>
    </row>
    <row r="2">
      <c r="A2" s="3" t="inlineStr">
        <is>
          <t>Accounting Policies [Abstract]</t>
        </is>
      </c>
      <c r="B2" s="4" t="inlineStr">
        <is>
          <t xml:space="preserve"> </t>
        </is>
      </c>
    </row>
    <row r="3">
      <c r="A3" s="4" t="inlineStr">
        <is>
          <t>Proprietary Account of Broker-Dealer under SEC Act Rule 15c-3-3</t>
        </is>
      </c>
      <c r="B3" s="7"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3"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Common</t>
        </is>
      </c>
      <c r="F1" s="2" t="inlineStr">
        <is>
          <t>Retained Earnings</t>
        </is>
      </c>
    </row>
    <row r="2">
      <c r="A2" s="4" t="inlineStr">
        <is>
          <t>BEGINNING BALANCE at Dec. 31, 2021</t>
        </is>
      </c>
      <c r="B2" s="7" t="n">
        <v>1670533</v>
      </c>
      <c r="C2" s="7" t="n">
        <v>129</v>
      </c>
      <c r="D2" s="7" t="n">
        <v>1841402</v>
      </c>
      <c r="E2" s="7" t="n">
        <v>-2498600</v>
      </c>
      <c r="F2" s="7" t="n">
        <v>2327602</v>
      </c>
    </row>
    <row r="3">
      <c r="A3" s="4" t="inlineStr">
        <is>
          <t>BEGINNING BALANCE, shares at Dec. 31, 2021</t>
        </is>
      </c>
      <c r="B3" s="4" t="inlineStr">
        <is>
          <t xml:space="preserve"> </t>
        </is>
      </c>
      <c r="C3" s="6" t="n">
        <v>128758000</v>
      </c>
      <c r="D3" s="4" t="inlineStr">
        <is>
          <t xml:space="preserve"> </t>
        </is>
      </c>
      <c r="E3" s="6" t="n">
        <v>48768000</v>
      </c>
      <c r="F3" s="4" t="inlineStr">
        <is>
          <t xml:space="preserve"> </t>
        </is>
      </c>
    </row>
    <row r="4">
      <c r="A4" s="4" t="inlineStr">
        <is>
          <t>Net income (loss) and other comprehensive income (loss), net of tax expense</t>
        </is>
      </c>
      <c r="B4" s="6" t="n">
        <v>845702</v>
      </c>
      <c r="C4" s="4" t="inlineStr">
        <is>
          <t xml:space="preserve"> </t>
        </is>
      </c>
      <c r="D4" s="4" t="inlineStr">
        <is>
          <t xml:space="preserve"> </t>
        </is>
      </c>
      <c r="E4" s="4" t="inlineStr">
        <is>
          <t xml:space="preserve"> </t>
        </is>
      </c>
      <c r="F4" s="6" t="n">
        <v>845702</v>
      </c>
    </row>
    <row r="5">
      <c r="A5" s="4" t="inlineStr">
        <is>
          <t>Issuance of common stock to settle restricted stock units</t>
        </is>
      </c>
      <c r="B5" s="6" t="n">
        <v>-25157</v>
      </c>
      <c r="C5" s="7" t="n">
        <v>0</v>
      </c>
      <c r="D5" s="6" t="n">
        <v>0</v>
      </c>
      <c r="E5" s="7" t="n">
        <v>-25157</v>
      </c>
      <c r="F5" s="4" t="inlineStr">
        <is>
          <t xml:space="preserve"> </t>
        </is>
      </c>
    </row>
    <row r="6">
      <c r="A6" s="4" t="inlineStr">
        <is>
          <t>Issuance of common stock to settle restricted stock units, shares</t>
        </is>
      </c>
      <c r="B6" s="4" t="inlineStr">
        <is>
          <t xml:space="preserve"> </t>
        </is>
      </c>
      <c r="C6" s="6" t="n">
        <v>368000</v>
      </c>
      <c r="D6" s="4" t="inlineStr">
        <is>
          <t xml:space="preserve"> </t>
        </is>
      </c>
      <c r="E6" s="6" t="n">
        <v>136000</v>
      </c>
      <c r="F6" s="4" t="inlineStr">
        <is>
          <t xml:space="preserve"> </t>
        </is>
      </c>
    </row>
    <row r="7">
      <c r="A7" s="4" t="inlineStr">
        <is>
          <t>Treasury stock purchases</t>
        </is>
      </c>
      <c r="B7" s="6" t="n">
        <v>-325031</v>
      </c>
      <c r="C7" s="4" t="inlineStr">
        <is>
          <t xml:space="preserve"> </t>
        </is>
      </c>
      <c r="D7" s="4" t="inlineStr">
        <is>
          <t xml:space="preserve"> </t>
        </is>
      </c>
      <c r="E7" s="7" t="n">
        <v>-325031</v>
      </c>
      <c r="F7" s="4" t="inlineStr">
        <is>
          <t xml:space="preserve"> </t>
        </is>
      </c>
    </row>
    <row r="8">
      <c r="A8" s="4" t="inlineStr">
        <is>
          <t>Treasury stock purchases, shares</t>
        </is>
      </c>
      <c r="B8" s="4" t="inlineStr">
        <is>
          <t xml:space="preserve"> </t>
        </is>
      </c>
      <c r="C8" s="4" t="inlineStr">
        <is>
          <t xml:space="preserve"> </t>
        </is>
      </c>
      <c r="D8" s="4" t="inlineStr">
        <is>
          <t xml:space="preserve"> </t>
        </is>
      </c>
      <c r="E8" s="6" t="n">
        <v>1566000</v>
      </c>
      <c r="F8" s="4" t="inlineStr">
        <is>
          <t xml:space="preserve"> </t>
        </is>
      </c>
    </row>
    <row r="9">
      <c r="A9" s="4" t="inlineStr">
        <is>
          <t>Cash dividends on common stock</t>
        </is>
      </c>
      <c r="B9" s="6" t="n">
        <v>-79833</v>
      </c>
      <c r="C9" s="4" t="inlineStr">
        <is>
          <t xml:space="preserve"> </t>
        </is>
      </c>
      <c r="D9" s="4" t="inlineStr">
        <is>
          <t xml:space="preserve"> </t>
        </is>
      </c>
      <c r="E9" s="4" t="inlineStr">
        <is>
          <t xml:space="preserve"> </t>
        </is>
      </c>
      <c r="F9" s="6" t="n">
        <v>-79833</v>
      </c>
    </row>
    <row r="10">
      <c r="A10" s="4" t="inlineStr">
        <is>
          <t>Stock options exercises and other</t>
        </is>
      </c>
      <c r="B10" s="6" t="n">
        <v>28730</v>
      </c>
      <c r="C10" s="7" t="n">
        <v>1</v>
      </c>
      <c r="D10" s="6" t="n">
        <v>18876</v>
      </c>
      <c r="E10" s="7" t="n">
        <v>2252</v>
      </c>
      <c r="F10" s="6" t="n">
        <v>7601</v>
      </c>
    </row>
    <row r="11">
      <c r="A11" s="4" t="inlineStr">
        <is>
          <t>Stock options exercises and other, shares</t>
        </is>
      </c>
      <c r="B11" s="4" t="inlineStr">
        <is>
          <t xml:space="preserve"> </t>
        </is>
      </c>
      <c r="C11" s="6" t="n">
        <v>530000</v>
      </c>
      <c r="D11" s="4" t="inlineStr">
        <is>
          <t xml:space="preserve"> </t>
        </is>
      </c>
      <c r="E11" s="6" t="n">
        <v>-62000</v>
      </c>
      <c r="F11" s="4" t="inlineStr">
        <is>
          <t xml:space="preserve"> </t>
        </is>
      </c>
    </row>
    <row r="12">
      <c r="A12" s="4" t="inlineStr">
        <is>
          <t>Share-based compensation</t>
        </is>
      </c>
      <c r="B12" s="6" t="n">
        <v>52608</v>
      </c>
      <c r="C12" s="4" t="inlineStr">
        <is>
          <t xml:space="preserve"> </t>
        </is>
      </c>
      <c r="D12" s="6" t="n">
        <v>52608</v>
      </c>
      <c r="E12" s="4" t="inlineStr">
        <is>
          <t xml:space="preserve"> </t>
        </is>
      </c>
      <c r="F12" s="4" t="inlineStr">
        <is>
          <t xml:space="preserve"> </t>
        </is>
      </c>
    </row>
    <row r="13">
      <c r="A13" s="4" t="inlineStr">
        <is>
          <t>Shares Issued, Value, Share-based Payment Arrangement, before Forfeiture</t>
        </is>
      </c>
      <c r="B13" s="4" t="inlineStr">
        <is>
          <t xml:space="preserve"> </t>
        </is>
      </c>
      <c r="C13" s="7" t="n">
        <v>0</v>
      </c>
      <c r="D13" s="4" t="inlineStr">
        <is>
          <t xml:space="preserve"> </t>
        </is>
      </c>
      <c r="E13" s="4" t="inlineStr">
        <is>
          <t xml:space="preserve"> </t>
        </is>
      </c>
      <c r="F13" s="4" t="inlineStr">
        <is>
          <t xml:space="preserve"> </t>
        </is>
      </c>
    </row>
    <row r="14">
      <c r="A14" s="4" t="inlineStr">
        <is>
          <t>Share-based compensation, shares</t>
        </is>
      </c>
      <c r="B14" s="4" t="inlineStr">
        <is>
          <t xml:space="preserve"> </t>
        </is>
      </c>
      <c r="C14" s="6" t="n">
        <v>0</v>
      </c>
      <c r="D14" s="4" t="inlineStr">
        <is>
          <t xml:space="preserve"> </t>
        </is>
      </c>
      <c r="E14" s="4" t="inlineStr">
        <is>
          <t xml:space="preserve"> </t>
        </is>
      </c>
      <c r="F14" s="4" t="inlineStr">
        <is>
          <t xml:space="preserve"> </t>
        </is>
      </c>
    </row>
    <row r="15">
      <c r="A15" s="4" t="inlineStr">
        <is>
          <t>ENDING BALANCE at Dec. 31, 2022</t>
        </is>
      </c>
      <c r="B15" s="6" t="n">
        <v>2167552</v>
      </c>
      <c r="C15" s="7" t="n">
        <v>130</v>
      </c>
      <c r="D15" s="6" t="n">
        <v>1912886</v>
      </c>
      <c r="E15" s="7" t="n">
        <v>-2846536</v>
      </c>
      <c r="F15" s="6" t="n">
        <v>3101072</v>
      </c>
    </row>
    <row r="16">
      <c r="A16" s="4" t="inlineStr">
        <is>
          <t>ENDING BALANCE, shares at Dec. 31, 2022</t>
        </is>
      </c>
      <c r="B16" s="4" t="inlineStr">
        <is>
          <t xml:space="preserve"> </t>
        </is>
      </c>
      <c r="C16" s="6" t="n">
        <v>129656000</v>
      </c>
      <c r="D16" s="4" t="inlineStr">
        <is>
          <t xml:space="preserve"> </t>
        </is>
      </c>
      <c r="E16" s="6" t="n">
        <v>50408000</v>
      </c>
      <c r="F16" s="4" t="inlineStr">
        <is>
          <t xml:space="preserve"> </t>
        </is>
      </c>
    </row>
    <row r="17">
      <c r="A17" s="4" t="inlineStr">
        <is>
          <t>Net income (loss) and other comprehensive income (loss), net of tax expense</t>
        </is>
      </c>
      <c r="B17" s="6" t="n">
        <v>1066250</v>
      </c>
      <c r="C17" s="4" t="inlineStr">
        <is>
          <t xml:space="preserve"> </t>
        </is>
      </c>
      <c r="D17" s="4" t="inlineStr">
        <is>
          <t xml:space="preserve"> </t>
        </is>
      </c>
      <c r="E17" s="4" t="inlineStr">
        <is>
          <t xml:space="preserve"> </t>
        </is>
      </c>
      <c r="F17" s="6" t="n">
        <v>1066250</v>
      </c>
    </row>
    <row r="18">
      <c r="A18" s="4" t="inlineStr">
        <is>
          <t>Issuance of common stock to settle restricted stock units</t>
        </is>
      </c>
      <c r="B18" s="6" t="n">
        <v>-40005</v>
      </c>
      <c r="C18" s="7" t="n">
        <v>0</v>
      </c>
      <c r="D18" s="6" t="n">
        <v>0</v>
      </c>
      <c r="E18" s="7" t="n">
        <v>-40005</v>
      </c>
      <c r="F18" s="4" t="inlineStr">
        <is>
          <t xml:space="preserve"> </t>
        </is>
      </c>
    </row>
    <row r="19">
      <c r="A19" s="4" t="inlineStr">
        <is>
          <t>Issuance of common stock to settle restricted stock units, shares</t>
        </is>
      </c>
      <c r="B19" s="4" t="inlineStr">
        <is>
          <t xml:space="preserve"> </t>
        </is>
      </c>
      <c r="C19" s="6" t="n">
        <v>448000</v>
      </c>
      <c r="D19" s="4" t="inlineStr">
        <is>
          <t xml:space="preserve"> </t>
        </is>
      </c>
      <c r="E19" s="6" t="n">
        <v>165000</v>
      </c>
      <c r="F19" s="4" t="inlineStr">
        <is>
          <t xml:space="preserve"> </t>
        </is>
      </c>
    </row>
    <row r="20">
      <c r="A20" s="4" t="inlineStr">
        <is>
          <t>Treasury stock purchases</t>
        </is>
      </c>
      <c r="B20" s="6" t="n">
        <v>-1109962</v>
      </c>
      <c r="C20" s="4" t="inlineStr">
        <is>
          <t xml:space="preserve"> </t>
        </is>
      </c>
      <c r="D20" s="4" t="inlineStr">
        <is>
          <t xml:space="preserve"> </t>
        </is>
      </c>
      <c r="E20" s="7" t="n">
        <v>-1109962</v>
      </c>
      <c r="F20" s="4" t="inlineStr">
        <is>
          <t xml:space="preserve"> </t>
        </is>
      </c>
    </row>
    <row r="21">
      <c r="A21" s="4" t="inlineStr">
        <is>
          <t>Treasury stock purchases, shares</t>
        </is>
      </c>
      <c r="B21" s="4" t="inlineStr">
        <is>
          <t xml:space="preserve"> </t>
        </is>
      </c>
      <c r="C21" s="4" t="inlineStr">
        <is>
          <t xml:space="preserve"> </t>
        </is>
      </c>
      <c r="D21" s="4" t="inlineStr">
        <is>
          <t xml:space="preserve"> </t>
        </is>
      </c>
      <c r="E21" s="6" t="n">
        <v>5076000</v>
      </c>
      <c r="F21" s="4" t="inlineStr">
        <is>
          <t xml:space="preserve"> </t>
        </is>
      </c>
    </row>
    <row r="22">
      <c r="A22" s="4" t="inlineStr">
        <is>
          <t>Cash dividends on common stock</t>
        </is>
      </c>
      <c r="B22" s="6" t="n">
        <v>-92190</v>
      </c>
      <c r="C22" s="4" t="inlineStr">
        <is>
          <t xml:space="preserve"> </t>
        </is>
      </c>
      <c r="D22" s="4" t="inlineStr">
        <is>
          <t xml:space="preserve"> </t>
        </is>
      </c>
      <c r="E22" s="4" t="inlineStr">
        <is>
          <t xml:space="preserve"> </t>
        </is>
      </c>
      <c r="F22" s="6" t="n">
        <v>-92190</v>
      </c>
    </row>
    <row r="23">
      <c r="A23" s="4" t="inlineStr">
        <is>
          <t>Stock options exercises and other</t>
        </is>
      </c>
      <c r="B23" s="6" t="n">
        <v>18665</v>
      </c>
      <c r="C23" s="7" t="n">
        <v>0</v>
      </c>
      <c r="D23" s="6" t="n">
        <v>6129</v>
      </c>
      <c r="E23" s="7" t="n">
        <v>2554</v>
      </c>
      <c r="F23" s="6" t="n">
        <v>9982</v>
      </c>
    </row>
    <row r="24">
      <c r="A24" s="4" t="inlineStr">
        <is>
          <t>Stock options exercises and other, shares</t>
        </is>
      </c>
      <c r="B24" s="4" t="inlineStr">
        <is>
          <t xml:space="preserve"> </t>
        </is>
      </c>
      <c r="C24" s="6" t="n">
        <v>129000</v>
      </c>
      <c r="D24" s="4" t="inlineStr">
        <is>
          <t xml:space="preserve"> </t>
        </is>
      </c>
      <c r="E24" s="6" t="n">
        <v>-72000</v>
      </c>
      <c r="F24" s="4" t="inlineStr">
        <is>
          <t xml:space="preserve"> </t>
        </is>
      </c>
    </row>
    <row r="25">
      <c r="A25" s="4" t="inlineStr">
        <is>
          <t>Share-based compensation</t>
        </is>
      </c>
      <c r="B25" s="6" t="n">
        <v>68669</v>
      </c>
      <c r="C25" s="4" t="inlineStr">
        <is>
          <t xml:space="preserve"> </t>
        </is>
      </c>
      <c r="D25" s="6" t="n">
        <v>68669</v>
      </c>
      <c r="E25" s="4" t="inlineStr">
        <is>
          <t xml:space="preserve"> </t>
        </is>
      </c>
      <c r="F25" s="4" t="inlineStr">
        <is>
          <t xml:space="preserve"> </t>
        </is>
      </c>
    </row>
    <row r="26">
      <c r="A26" s="4" t="inlineStr">
        <is>
          <t>Shares Issued, Value, Share-based Payment Arrangement, before Forfeiture</t>
        </is>
      </c>
      <c r="B26" s="4" t="inlineStr">
        <is>
          <t xml:space="preserve"> </t>
        </is>
      </c>
      <c r="C26" s="7" t="n">
        <v>0</v>
      </c>
      <c r="D26" s="4" t="inlineStr">
        <is>
          <t xml:space="preserve"> </t>
        </is>
      </c>
      <c r="E26" s="4" t="inlineStr">
        <is>
          <t xml:space="preserve"> </t>
        </is>
      </c>
      <c r="F26" s="4" t="inlineStr">
        <is>
          <t xml:space="preserve"> </t>
        </is>
      </c>
    </row>
    <row r="27">
      <c r="A27" s="4" t="inlineStr">
        <is>
          <t>Share-based compensation, shares</t>
        </is>
      </c>
      <c r="B27" s="4" t="inlineStr">
        <is>
          <t xml:space="preserve"> </t>
        </is>
      </c>
      <c r="C27" s="6" t="n">
        <v>0</v>
      </c>
      <c r="D27" s="4" t="inlineStr">
        <is>
          <t xml:space="preserve"> </t>
        </is>
      </c>
      <c r="E27" s="4" t="inlineStr">
        <is>
          <t xml:space="preserve"> </t>
        </is>
      </c>
      <c r="F27" s="4" t="inlineStr">
        <is>
          <t xml:space="preserve"> </t>
        </is>
      </c>
    </row>
    <row r="28">
      <c r="A28" s="4" t="inlineStr">
        <is>
          <t>ENDING BALANCE at Dec. 31, 2023</t>
        </is>
      </c>
      <c r="B28" s="6" t="n">
        <v>2078979</v>
      </c>
      <c r="C28" s="7" t="n">
        <v>130</v>
      </c>
      <c r="D28" s="6" t="n">
        <v>1987684</v>
      </c>
      <c r="E28" s="7" t="n">
        <v>-3993949</v>
      </c>
      <c r="F28" s="6" t="n">
        <v>4085114</v>
      </c>
    </row>
    <row r="29">
      <c r="A29" s="4" t="inlineStr">
        <is>
          <t>ENDING BALANCE, shares at Dec. 31, 2023</t>
        </is>
      </c>
      <c r="B29" s="4" t="inlineStr">
        <is>
          <t xml:space="preserve"> </t>
        </is>
      </c>
      <c r="C29" s="6" t="n">
        <v>130233000</v>
      </c>
      <c r="D29" s="4" t="inlineStr">
        <is>
          <t xml:space="preserve"> </t>
        </is>
      </c>
      <c r="E29" s="6" t="n">
        <v>55577000</v>
      </c>
      <c r="F29" s="4" t="inlineStr">
        <is>
          <t xml:space="preserve"> </t>
        </is>
      </c>
    </row>
    <row r="30">
      <c r="A30" s="4" t="inlineStr">
        <is>
          <t>Net income (loss) and other comprehensive income (loss), net of tax expense</t>
        </is>
      </c>
      <c r="B30" s="6" t="n">
        <v>1058616</v>
      </c>
      <c r="C30" s="4" t="inlineStr">
        <is>
          <t xml:space="preserve"> </t>
        </is>
      </c>
      <c r="D30" s="4" t="inlineStr">
        <is>
          <t xml:space="preserve"> </t>
        </is>
      </c>
      <c r="E30" s="4" t="inlineStr">
        <is>
          <t xml:space="preserve"> </t>
        </is>
      </c>
      <c r="F30" s="6" t="n">
        <v>1058616</v>
      </c>
    </row>
    <row r="31">
      <c r="A31" s="4" t="inlineStr">
        <is>
          <t>Issuance of common stock to settle restricted stock units</t>
        </is>
      </c>
      <c r="B31" s="6" t="n">
        <v>-41288</v>
      </c>
      <c r="C31" s="7" t="n">
        <v>0</v>
      </c>
      <c r="D31" s="6" t="n">
        <v>0</v>
      </c>
      <c r="E31" s="7" t="n">
        <v>-41288</v>
      </c>
      <c r="F31" s="4" t="inlineStr">
        <is>
          <t xml:space="preserve"> </t>
        </is>
      </c>
    </row>
    <row r="32">
      <c r="A32" s="4" t="inlineStr">
        <is>
          <t>Issuance of common stock to settle restricted stock units, shares</t>
        </is>
      </c>
      <c r="B32" s="4" t="inlineStr">
        <is>
          <t xml:space="preserve"> </t>
        </is>
      </c>
      <c r="C32" s="6" t="n">
        <v>408000</v>
      </c>
      <c r="D32" s="4" t="inlineStr">
        <is>
          <t xml:space="preserve"> </t>
        </is>
      </c>
      <c r="E32" s="6" t="n">
        <v>158000</v>
      </c>
      <c r="F32" s="4" t="inlineStr">
        <is>
          <t xml:space="preserve"> </t>
        </is>
      </c>
    </row>
    <row r="33">
      <c r="A33" s="4" t="inlineStr">
        <is>
          <t>Treasury stock purchases</t>
        </is>
      </c>
      <c r="B33" s="7" t="n">
        <v>-170096</v>
      </c>
      <c r="C33" s="4" t="inlineStr">
        <is>
          <t xml:space="preserve"> </t>
        </is>
      </c>
      <c r="D33" s="4" t="inlineStr">
        <is>
          <t xml:space="preserve"> </t>
        </is>
      </c>
      <c r="E33" s="7" t="n">
        <v>-170096</v>
      </c>
      <c r="F33" s="4" t="inlineStr">
        <is>
          <t xml:space="preserve"> </t>
        </is>
      </c>
    </row>
    <row r="34">
      <c r="A34" s="4" t="inlineStr">
        <is>
          <t>Treasury stock purchases, shares</t>
        </is>
      </c>
      <c r="B34" s="6" t="n">
        <v>605361</v>
      </c>
      <c r="C34" s="4" t="inlineStr">
        <is>
          <t xml:space="preserve"> </t>
        </is>
      </c>
      <c r="D34" s="4" t="inlineStr">
        <is>
          <t xml:space="preserve"> </t>
        </is>
      </c>
      <c r="E34" s="6" t="n">
        <v>605000</v>
      </c>
      <c r="F34" s="4" t="inlineStr">
        <is>
          <t xml:space="preserve"> </t>
        </is>
      </c>
    </row>
    <row r="35">
      <c r="A35" s="4" t="inlineStr">
        <is>
          <t>Cash dividends on common stock</t>
        </is>
      </c>
      <c r="B35" s="7" t="n">
        <v>-89727</v>
      </c>
      <c r="C35" s="4" t="inlineStr">
        <is>
          <t xml:space="preserve"> </t>
        </is>
      </c>
      <c r="D35" s="4" t="inlineStr">
        <is>
          <t xml:space="preserve"> </t>
        </is>
      </c>
      <c r="E35" s="4" t="inlineStr">
        <is>
          <t xml:space="preserve"> </t>
        </is>
      </c>
      <c r="F35" s="6" t="n">
        <v>-89727</v>
      </c>
    </row>
    <row r="36">
      <c r="A36" s="4" t="inlineStr">
        <is>
          <t>Stock options exercises and other</t>
        </is>
      </c>
      <c r="B36" s="6" t="n">
        <v>2357</v>
      </c>
      <c r="C36" s="7" t="n">
        <v>1</v>
      </c>
      <c r="D36" s="6" t="n">
        <v>-13177</v>
      </c>
      <c r="E36" s="7" t="n">
        <v>3011</v>
      </c>
      <c r="F36" s="6" t="n">
        <v>12522</v>
      </c>
    </row>
    <row r="37">
      <c r="A37" s="4" t="inlineStr">
        <is>
          <t>Stock options exercises and other, shares</t>
        </is>
      </c>
      <c r="B37" s="4" t="inlineStr">
        <is>
          <t xml:space="preserve"> </t>
        </is>
      </c>
      <c r="C37" s="6" t="n">
        <v>274000</v>
      </c>
      <c r="D37" s="4" t="inlineStr">
        <is>
          <t xml:space="preserve"> </t>
        </is>
      </c>
      <c r="E37" s="6" t="n">
        <v>-86000</v>
      </c>
      <c r="F37" s="4" t="inlineStr">
        <is>
          <t xml:space="preserve"> </t>
        </is>
      </c>
    </row>
    <row r="38">
      <c r="A38" s="4" t="inlineStr">
        <is>
          <t>Share-based compensation</t>
        </is>
      </c>
      <c r="B38" s="6" t="n">
        <v>91761</v>
      </c>
      <c r="C38" s="4" t="inlineStr">
        <is>
          <t xml:space="preserve"> </t>
        </is>
      </c>
      <c r="D38" s="6" t="n">
        <v>91761</v>
      </c>
      <c r="E38" s="4" t="inlineStr">
        <is>
          <t xml:space="preserve"> </t>
        </is>
      </c>
      <c r="F38" s="4" t="inlineStr">
        <is>
          <t xml:space="preserve"> </t>
        </is>
      </c>
    </row>
    <row r="39">
      <c r="A39" s="4" t="inlineStr">
        <is>
          <t>Shares Issued, Value, Share-based Payment Arrangement, before Forfeiture</t>
        </is>
      </c>
      <c r="B39" s="4" t="inlineStr">
        <is>
          <t xml:space="preserve"> </t>
        </is>
      </c>
      <c r="C39" s="7" t="n">
        <v>0</v>
      </c>
      <c r="D39" s="4" t="inlineStr">
        <is>
          <t xml:space="preserve"> </t>
        </is>
      </c>
      <c r="E39" s="4" t="inlineStr">
        <is>
          <t xml:space="preserve"> </t>
        </is>
      </c>
      <c r="F39" s="4" t="inlineStr">
        <is>
          <t xml:space="preserve"> </t>
        </is>
      </c>
    </row>
    <row r="40">
      <c r="A40" s="4" t="inlineStr">
        <is>
          <t>Share-based compensation, shares</t>
        </is>
      </c>
      <c r="B40" s="4" t="inlineStr">
        <is>
          <t xml:space="preserve"> </t>
        </is>
      </c>
      <c r="C40" s="6" t="n">
        <v>0</v>
      </c>
      <c r="D40" s="4" t="inlineStr">
        <is>
          <t xml:space="preserve"> </t>
        </is>
      </c>
      <c r="E40" s="4" t="inlineStr">
        <is>
          <t xml:space="preserve"> </t>
        </is>
      </c>
      <c r="F40" s="4" t="inlineStr">
        <is>
          <t xml:space="preserve"> </t>
        </is>
      </c>
    </row>
    <row r="41">
      <c r="A41" s="4" t="inlineStr">
        <is>
          <t>ENDING BALANCE at Dec. 31, 2024</t>
        </is>
      </c>
      <c r="B41" s="7" t="n">
        <v>2930602</v>
      </c>
      <c r="C41" s="7" t="n">
        <v>131</v>
      </c>
      <c r="D41" s="7" t="n">
        <v>2066268</v>
      </c>
      <c r="E41" s="7" t="n">
        <v>-4202322</v>
      </c>
      <c r="F41" s="7" t="n">
        <v>5066525</v>
      </c>
    </row>
    <row r="42">
      <c r="A42" s="4" t="inlineStr">
        <is>
          <t>ENDING BALANCE, shares at Dec. 31, 2024</t>
        </is>
      </c>
      <c r="B42" s="4" t="inlineStr">
        <is>
          <t xml:space="preserve"> </t>
        </is>
      </c>
      <c r="C42" s="6" t="n">
        <v>130915000</v>
      </c>
      <c r="D42" s="4" t="inlineStr">
        <is>
          <t xml:space="preserve"> </t>
        </is>
      </c>
      <c r="E42" s="6" t="n">
        <v>56254000</v>
      </c>
      <c r="F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and Payables to Clie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Provision for credit losses</t>
        </is>
      </c>
      <c r="B4" s="7" t="n">
        <v>18970</v>
      </c>
      <c r="C4" s="7" t="n">
        <v>15947</v>
      </c>
      <c r="D4" s="7" t="n">
        <v>13667</v>
      </c>
    </row>
    <row r="5">
      <c r="A5" s="4" t="inlineStr">
        <is>
          <t>Receivables from clients [Member]</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 - January 1</t>
        </is>
      </c>
      <c r="B7" s="6" t="n">
        <v>1590</v>
      </c>
      <c r="C7" s="6" t="n">
        <v>909</v>
      </c>
      <c r="D7" s="6" t="n">
        <v>987</v>
      </c>
    </row>
    <row r="8">
      <c r="A8" s="4" t="inlineStr">
        <is>
          <t>Provision for credit losses</t>
        </is>
      </c>
      <c r="B8" s="6" t="n">
        <v>559</v>
      </c>
      <c r="C8" s="6" t="n">
        <v>1054</v>
      </c>
      <c r="D8" s="6" t="n">
        <v>66</v>
      </c>
    </row>
    <row r="9">
      <c r="A9" s="4" t="inlineStr">
        <is>
          <t>(Charge-offs) recoveries, net</t>
        </is>
      </c>
      <c r="B9" s="6" t="n">
        <v>-105</v>
      </c>
      <c r="C9" s="6" t="n">
        <v>-373</v>
      </c>
      <c r="D9" s="6" t="n">
        <v>-144</v>
      </c>
    </row>
    <row r="10">
      <c r="A10" s="4" t="inlineStr">
        <is>
          <t>Ending balance - December 31</t>
        </is>
      </c>
      <c r="B10" s="7" t="n">
        <v>2044</v>
      </c>
      <c r="C10" s="7" t="n">
        <v>1590</v>
      </c>
      <c r="D10" s="7" t="n">
        <v>9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Advisor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dvisor loans, net</t>
        </is>
      </c>
      <c r="B4" s="7" t="n">
        <v>2281088</v>
      </c>
      <c r="C4" s="7" t="n">
        <v>1479690</v>
      </c>
      <c r="D4" s="4" t="inlineStr">
        <is>
          <t xml:space="preserve"> </t>
        </is>
      </c>
    </row>
    <row r="5">
      <c r="A5" s="4" t="inlineStr">
        <is>
          <t>Advisor Loans Term, Maximum</t>
        </is>
      </c>
      <c r="B5" s="4" t="inlineStr">
        <is>
          <t>10 years</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Provision for credit losses</t>
        </is>
      </c>
      <c r="B7" s="7" t="n">
        <v>18970</v>
      </c>
      <c r="C7" s="6" t="n">
        <v>15947</v>
      </c>
      <c r="D7" s="7" t="n">
        <v>13667</v>
      </c>
    </row>
    <row r="8">
      <c r="A8" s="4" t="inlineStr">
        <is>
          <t>Advisor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dvisor loans, net</t>
        </is>
      </c>
      <c r="B10" s="6" t="n">
        <v>360800</v>
      </c>
      <c r="C10" s="6" t="n">
        <v>341000</v>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eginning balance - January 1</t>
        </is>
      </c>
      <c r="B12" s="6" t="n">
        <v>12977</v>
      </c>
      <c r="C12" s="6" t="n">
        <v>15144</v>
      </c>
      <c r="D12" s="6" t="n">
        <v>11575</v>
      </c>
    </row>
    <row r="13">
      <c r="A13" s="4" t="inlineStr">
        <is>
          <t>Provision for credit losses</t>
        </is>
      </c>
      <c r="B13" s="6" t="n">
        <v>10049</v>
      </c>
      <c r="C13" s="6" t="n">
        <v>8393</v>
      </c>
      <c r="D13" s="6" t="n">
        <v>4790</v>
      </c>
    </row>
    <row r="14">
      <c r="A14" s="4" t="inlineStr">
        <is>
          <t>(Charge-offs) recoveries, net</t>
        </is>
      </c>
      <c r="B14" s="4" t="inlineStr">
        <is>
          <t xml:space="preserve"> </t>
        </is>
      </c>
      <c r="C14" s="4" t="inlineStr">
        <is>
          <t xml:space="preserve"> </t>
        </is>
      </c>
      <c r="D14" s="6" t="n">
        <v>361</v>
      </c>
    </row>
    <row r="15">
      <c r="A15" s="4" t="inlineStr">
        <is>
          <t>(Charge-offs) recoveries, net</t>
        </is>
      </c>
      <c r="B15" s="6" t="n">
        <v>-5128</v>
      </c>
      <c r="C15" s="6" t="n">
        <v>-10560</v>
      </c>
      <c r="D15" s="4" t="inlineStr">
        <is>
          <t xml:space="preserve"> </t>
        </is>
      </c>
    </row>
    <row r="16">
      <c r="A16" s="4" t="inlineStr">
        <is>
          <t>Other</t>
        </is>
      </c>
      <c r="B16" s="6" t="n">
        <v>3</v>
      </c>
      <c r="C16" s="6" t="n">
        <v>0</v>
      </c>
      <c r="D16" s="6" t="n">
        <v>-1582</v>
      </c>
    </row>
    <row r="17">
      <c r="A17" s="4" t="inlineStr">
        <is>
          <t>Ending balance - December 31</t>
        </is>
      </c>
      <c r="B17" s="7" t="n">
        <v>17901</v>
      </c>
      <c r="C17" s="7" t="n">
        <v>12977</v>
      </c>
      <c r="D17" s="7" t="n">
        <v>151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Other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Provision for credit losses</t>
        </is>
      </c>
      <c r="B4" s="7" t="n">
        <v>18970</v>
      </c>
      <c r="C4" s="7" t="n">
        <v>15947</v>
      </c>
      <c r="D4" s="7" t="n">
        <v>13667</v>
      </c>
    </row>
    <row r="5">
      <c r="A5" s="4" t="inlineStr">
        <is>
          <t>Receivables from others [Member]</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 - January 1</t>
        </is>
      </c>
      <c r="B7" s="6" t="n">
        <v>1448</v>
      </c>
      <c r="C7" s="6" t="n">
        <v>2788</v>
      </c>
      <c r="D7" s="6" t="n">
        <v>1083</v>
      </c>
    </row>
    <row r="8">
      <c r="A8" s="4" t="inlineStr">
        <is>
          <t>Provision for credit losses</t>
        </is>
      </c>
      <c r="B8" s="6" t="n">
        <v>8362</v>
      </c>
      <c r="C8" s="6" t="n">
        <v>6500</v>
      </c>
      <c r="D8" s="6" t="n">
        <v>8811</v>
      </c>
    </row>
    <row r="9">
      <c r="A9" s="4" t="inlineStr">
        <is>
          <t>(Charge-offs) recoveries, net</t>
        </is>
      </c>
      <c r="B9" s="6" t="n">
        <v>-8015</v>
      </c>
      <c r="C9" s="6" t="n">
        <v>-7840</v>
      </c>
      <c r="D9" s="6" t="n">
        <v>-8688</v>
      </c>
    </row>
    <row r="10">
      <c r="A10" s="4" t="inlineStr">
        <is>
          <t>Ending balance - December 31</t>
        </is>
      </c>
      <c r="B10" s="6" t="n">
        <v>2345</v>
      </c>
      <c r="C10" s="6" t="n">
        <v>1448</v>
      </c>
      <c r="D10" s="6" t="n">
        <v>2788</v>
      </c>
    </row>
    <row r="11">
      <c r="A11" s="4" t="inlineStr">
        <is>
          <t>Other</t>
        </is>
      </c>
      <c r="B11" s="7" t="n">
        <v>550</v>
      </c>
      <c r="C11" s="7" t="n">
        <v>0</v>
      </c>
      <c r="D11" s="7" t="n">
        <v>15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ecurities Borrowed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ecurities borrowed, contract value</t>
        </is>
      </c>
      <c r="B3" s="7" t="n">
        <v>4800</v>
      </c>
      <c r="C3" s="7" t="n">
        <v>4300</v>
      </c>
    </row>
    <row r="4">
      <c r="A4" s="4" t="inlineStr">
        <is>
          <t>Securities borrowed, collateral market value</t>
        </is>
      </c>
      <c r="B4" s="7" t="n">
        <v>4600</v>
      </c>
      <c r="C4" s="7" t="n">
        <v>4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Fixed Assets (Details) - USD ($)</t>
        </is>
      </c>
      <c r="B1" s="2" t="inlineStr">
        <is>
          <t>12 Months Ended</t>
        </is>
      </c>
    </row>
    <row r="2">
      <c r="B2" s="2" t="inlineStr">
        <is>
          <t>Dec. 31, 2024</t>
        </is>
      </c>
      <c r="C2" s="2" t="inlineStr">
        <is>
          <t>Dec. 31, 2023</t>
        </is>
      </c>
      <c r="D2" s="2" t="inlineStr">
        <is>
          <t>Dec. 31, 2022</t>
        </is>
      </c>
    </row>
    <row r="3">
      <c r="A3" s="3" t="inlineStr">
        <is>
          <t>Tangible Asset Impairment Charges [Abstract]</t>
        </is>
      </c>
      <c r="B3" s="4" t="inlineStr">
        <is>
          <t xml:space="preserve"> </t>
        </is>
      </c>
      <c r="C3" s="4" t="inlineStr">
        <is>
          <t xml:space="preserve"> </t>
        </is>
      </c>
      <c r="D3" s="4" t="inlineStr">
        <is>
          <t xml:space="preserve"> </t>
        </is>
      </c>
    </row>
    <row r="4">
      <c r="A4" s="4" t="inlineStr">
        <is>
          <t>Tangible Asset Impairment Charges</t>
        </is>
      </c>
      <c r="B4" s="7" t="n">
        <v>0</v>
      </c>
      <c r="C4" s="7" t="n">
        <v>0</v>
      </c>
      <c r="D4" s="7" t="n">
        <v>0</v>
      </c>
    </row>
    <row r="5">
      <c r="A5" s="4" t="inlineStr">
        <is>
          <t>Computers and software [Member]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xed assets useful life (in years)</t>
        </is>
      </c>
      <c r="B7" s="4" t="inlineStr">
        <is>
          <t>3 years</t>
        </is>
      </c>
      <c r="C7" s="4" t="inlineStr">
        <is>
          <t xml:space="preserve"> </t>
        </is>
      </c>
      <c r="D7" s="4" t="inlineStr">
        <is>
          <t xml:space="preserve"> </t>
        </is>
      </c>
    </row>
    <row r="8">
      <c r="A8" s="4" t="inlineStr">
        <is>
          <t>Computers and software [Member]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useful life (in years)</t>
        </is>
      </c>
      <c r="B10" s="4" t="inlineStr">
        <is>
          <t>5 years</t>
        </is>
      </c>
      <c r="C10" s="4" t="inlineStr">
        <is>
          <t xml:space="preserve"> </t>
        </is>
      </c>
      <c r="D10" s="4" t="inlineStr">
        <is>
          <t xml:space="preserve"> </t>
        </is>
      </c>
    </row>
    <row r="11">
      <c r="A11" s="4" t="inlineStr">
        <is>
          <t>Internally developed software [Member]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useful life (in years)</t>
        </is>
      </c>
      <c r="B13" s="4" t="inlineStr">
        <is>
          <t>3 years</t>
        </is>
      </c>
      <c r="C13" s="4" t="inlineStr">
        <is>
          <t xml:space="preserve"> </t>
        </is>
      </c>
      <c r="D13" s="4" t="inlineStr">
        <is>
          <t xml:space="preserve"> </t>
        </is>
      </c>
    </row>
    <row r="14">
      <c r="A14" s="4" t="inlineStr">
        <is>
          <t>Internally developed software [Member]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xed assets useful life (in years)</t>
        </is>
      </c>
      <c r="B16" s="4" t="inlineStr">
        <is>
          <t>5 years</t>
        </is>
      </c>
      <c r="C16" s="4" t="inlineStr">
        <is>
          <t xml:space="preserve"> </t>
        </is>
      </c>
      <c r="D16" s="4" t="inlineStr">
        <is>
          <t xml:space="preserve"> </t>
        </is>
      </c>
    </row>
    <row r="17">
      <c r="A17" s="4" t="inlineStr">
        <is>
          <t>Furniture and equipment [Member]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useful life (in years)</t>
        </is>
      </c>
      <c r="B19" s="4" t="inlineStr">
        <is>
          <t>3 years</t>
        </is>
      </c>
      <c r="C19" s="4" t="inlineStr">
        <is>
          <t xml:space="preserve"> </t>
        </is>
      </c>
      <c r="D19" s="4" t="inlineStr">
        <is>
          <t xml:space="preserve"> </t>
        </is>
      </c>
    </row>
    <row r="20">
      <c r="A20" s="4" t="inlineStr">
        <is>
          <t>Furniture and equipment [Member]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useful life (in years)</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Acquisitions (Details)</t>
        </is>
      </c>
      <c r="B1" s="2" t="inlineStr">
        <is>
          <t>12 Months Ended</t>
        </is>
      </c>
    </row>
    <row r="2">
      <c r="B2" s="2" t="inlineStr">
        <is>
          <t>Dec. 31, 2024</t>
        </is>
      </c>
    </row>
    <row r="3">
      <c r="A3" s="3" t="inlineStr">
        <is>
          <t>Accounting Policies [Abstract]</t>
        </is>
      </c>
      <c r="B3" s="4" t="inlineStr">
        <is>
          <t xml:space="preserve"> </t>
        </is>
      </c>
    </row>
    <row r="4">
      <c r="A4" s="4" t="inlineStr">
        <is>
          <t>Measurement Period of Acquisitions, Maximum</t>
        </is>
      </c>
      <c r="B4"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and Other Intangible Assets (Details) - USD ($)</t>
        </is>
      </c>
      <c r="B1" s="2" t="inlineStr">
        <is>
          <t>12 Months Ended</t>
        </is>
      </c>
    </row>
    <row r="2">
      <c r="B2" s="2" t="inlineStr">
        <is>
          <t>Dec. 31, 2024</t>
        </is>
      </c>
      <c r="C2" s="2" t="inlineStr">
        <is>
          <t>Dec. 31, 2023</t>
        </is>
      </c>
      <c r="D2" s="2" t="inlineStr">
        <is>
          <t>Dec. 31, 2022</t>
        </is>
      </c>
    </row>
    <row r="3">
      <c r="A3" s="3" t="inlineStr">
        <is>
          <t>Impairment of Intangible Assets (Excluding Goodwill)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Impairment of intangible assets, indefinite-lived (excluding goodwill)</t>
        </is>
      </c>
      <c r="B5" s="6" t="n">
        <v>0</v>
      </c>
      <c r="C5" s="6" t="n">
        <v>0</v>
      </c>
      <c r="D5" s="6" t="n">
        <v>0</v>
      </c>
    </row>
    <row r="6">
      <c r="A6" s="4" t="inlineStr">
        <is>
          <t>Impairment of intangible assets, finite-lived</t>
        </is>
      </c>
      <c r="B6" s="7" t="n">
        <v>0</v>
      </c>
      <c r="C6" s="7" t="n">
        <v>0</v>
      </c>
      <c r="D6" s="7" t="n">
        <v>0</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 useful life</t>
        </is>
      </c>
      <c r="B9" s="4" t="inlineStr">
        <is>
          <t>5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useful life</t>
        </is>
      </c>
      <c r="B12" s="4" t="inlineStr">
        <is>
          <t>2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Commission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dvisory Revenue, Percent of Underlying Assets</t>
        </is>
      </c>
      <c r="B4" s="11" t="n">
        <v>0.01</v>
      </c>
      <c r="C4" s="4" t="inlineStr">
        <is>
          <t xml:space="preserve"> </t>
        </is>
      </c>
      <c r="D4" s="4" t="inlineStr">
        <is>
          <t xml:space="preserve"> </t>
        </is>
      </c>
    </row>
    <row r="5">
      <c r="A5" s="4" t="inlineStr">
        <is>
          <t>Commission Revenues</t>
        </is>
      </c>
      <c r="B5" s="7" t="n">
        <v>3305487</v>
      </c>
      <c r="C5" s="7" t="n">
        <v>2552623</v>
      </c>
      <c r="D5" s="7" t="n">
        <v>2326164</v>
      </c>
    </row>
    <row r="6">
      <c r="A6" s="4" t="inlineStr">
        <is>
          <t>Annuiti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mmission Revenues</t>
        </is>
      </c>
      <c r="B8" s="6" t="n">
        <v>1949343</v>
      </c>
      <c r="C8" s="6" t="n">
        <v>1482690</v>
      </c>
      <c r="D8" s="6" t="n">
        <v>1269634</v>
      </c>
    </row>
    <row r="9">
      <c r="A9" s="4" t="inlineStr">
        <is>
          <t>Mutual Fund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mmission Revenues</t>
        </is>
      </c>
      <c r="B11" s="6" t="n">
        <v>799952</v>
      </c>
      <c r="C11" s="6" t="n">
        <v>666942</v>
      </c>
      <c r="D11" s="6" t="n">
        <v>679912</v>
      </c>
    </row>
    <row r="12">
      <c r="A12" s="4" t="inlineStr">
        <is>
          <t>Fixed Incom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mmission Revenues</t>
        </is>
      </c>
      <c r="B14" s="6" t="n">
        <v>216872</v>
      </c>
      <c r="C14" s="6" t="n">
        <v>154177</v>
      </c>
      <c r="D14" s="6" t="n">
        <v>119196</v>
      </c>
    </row>
    <row r="15">
      <c r="A15" s="4" t="inlineStr">
        <is>
          <t>Equiti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mmission Revenues</t>
        </is>
      </c>
      <c r="B17" s="6" t="n">
        <v>152500</v>
      </c>
      <c r="C17" s="6" t="n">
        <v>110698</v>
      </c>
      <c r="D17" s="6" t="n">
        <v>114446</v>
      </c>
    </row>
    <row r="18">
      <c r="A18" s="4" t="inlineStr">
        <is>
          <t>Other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mmission Revenues</t>
        </is>
      </c>
      <c r="B20" s="6" t="n">
        <v>186820</v>
      </c>
      <c r="C20" s="6" t="n">
        <v>138116</v>
      </c>
      <c r="D20" s="6" t="n">
        <v>142976</v>
      </c>
    </row>
    <row r="21">
      <c r="A21" s="4" t="inlineStr">
        <is>
          <t>Transferred at Point in Tim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mmission Revenues</t>
        </is>
      </c>
      <c r="B23" s="6" t="n">
        <v>1763232</v>
      </c>
      <c r="C23" s="6" t="n">
        <v>1252783</v>
      </c>
      <c r="D23" s="6" t="n">
        <v>1033806</v>
      </c>
    </row>
    <row r="24">
      <c r="A24" s="4" t="inlineStr">
        <is>
          <t>Transferred at Point in Time [Member] | Annuitie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mmission Revenues</t>
        </is>
      </c>
      <c r="B26" s="6" t="n">
        <v>1069811</v>
      </c>
      <c r="C26" s="6" t="n">
        <v>739760</v>
      </c>
      <c r="D26" s="6" t="n">
        <v>542310</v>
      </c>
    </row>
    <row r="27">
      <c r="A27" s="4" t="inlineStr">
        <is>
          <t>Transferred at Point in Time [Member] | Mutual Fund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mmission Revenues</t>
        </is>
      </c>
      <c r="B29" s="6" t="n">
        <v>181695</v>
      </c>
      <c r="C29" s="6" t="n">
        <v>145642</v>
      </c>
      <c r="D29" s="6" t="n">
        <v>154742</v>
      </c>
    </row>
    <row r="30">
      <c r="A30" s="4" t="inlineStr">
        <is>
          <t>Transferred at Point in Time [Member] | Fixed Income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mmission Revenues</t>
        </is>
      </c>
      <c r="B32" s="6" t="n">
        <v>216872</v>
      </c>
      <c r="C32" s="6" t="n">
        <v>154177</v>
      </c>
      <c r="D32" s="6" t="n">
        <v>119196</v>
      </c>
    </row>
    <row r="33">
      <c r="A33" s="4" t="inlineStr">
        <is>
          <t>Transferred at Point in Time [Member] | Equities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ommission Revenues</t>
        </is>
      </c>
      <c r="B35" s="6" t="n">
        <v>152500</v>
      </c>
      <c r="C35" s="6" t="n">
        <v>110698</v>
      </c>
      <c r="D35" s="6" t="n">
        <v>114446</v>
      </c>
    </row>
    <row r="36">
      <c r="A36" s="4" t="inlineStr">
        <is>
          <t>Transferred at Point in Time [Member] | Other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ommission Revenues</t>
        </is>
      </c>
      <c r="B38" s="6" t="n">
        <v>142354</v>
      </c>
      <c r="C38" s="6" t="n">
        <v>102506</v>
      </c>
      <c r="D38" s="6" t="n">
        <v>103112</v>
      </c>
    </row>
    <row r="39">
      <c r="A39" s="4" t="inlineStr">
        <is>
          <t>Transferred over Time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ommission Revenues</t>
        </is>
      </c>
      <c r="B41" s="6" t="n">
        <v>1542255</v>
      </c>
      <c r="C41" s="6" t="n">
        <v>1299840</v>
      </c>
      <c r="D41" s="6" t="n">
        <v>1292358</v>
      </c>
    </row>
    <row r="42">
      <c r="A42" s="4" t="inlineStr">
        <is>
          <t>Transferred over Time [Member] | Annuities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ommission Revenues</t>
        </is>
      </c>
      <c r="B44" s="6" t="n">
        <v>879532</v>
      </c>
      <c r="C44" s="6" t="n">
        <v>742930</v>
      </c>
      <c r="D44" s="6" t="n">
        <v>727324</v>
      </c>
    </row>
    <row r="45">
      <c r="A45" s="4" t="inlineStr">
        <is>
          <t>Transferred over Time [Member] | Mutual Funds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Commission Revenues</t>
        </is>
      </c>
      <c r="B47" s="6" t="n">
        <v>618257</v>
      </c>
      <c r="C47" s="6" t="n">
        <v>521300</v>
      </c>
      <c r="D47" s="6" t="n">
        <v>525170</v>
      </c>
    </row>
    <row r="48">
      <c r="A48" s="4" t="inlineStr">
        <is>
          <t>Transferred over Time [Member] | Other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Commission Revenues</t>
        </is>
      </c>
      <c r="B50" s="7" t="n">
        <v>44466</v>
      </c>
      <c r="C50" s="7" t="n">
        <v>35610</v>
      </c>
      <c r="D50" s="7" t="n">
        <v>398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Asset-Bas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sset-Based Revenues</t>
        </is>
      </c>
      <c r="B4" s="7" t="n">
        <v>2497698</v>
      </c>
      <c r="C4" s="7" t="n">
        <v>2377729</v>
      </c>
      <c r="D4" s="7" t="n">
        <v>1760273</v>
      </c>
    </row>
    <row r="5">
      <c r="A5" s="4" t="inlineStr">
        <is>
          <t>Sponsorship Program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sset-Based Revenues</t>
        </is>
      </c>
      <c r="B7" s="6" t="n">
        <v>585785</v>
      </c>
      <c r="C7" s="6" t="n">
        <v>452753</v>
      </c>
      <c r="D7" s="6" t="n">
        <v>394181</v>
      </c>
    </row>
    <row r="8">
      <c r="A8" s="4" t="inlineStr">
        <is>
          <t>Recordkeepin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sset-Based Revenues</t>
        </is>
      </c>
      <c r="B10" s="7" t="n">
        <v>485385</v>
      </c>
      <c r="C10" s="7" t="n">
        <v>415107</v>
      </c>
      <c r="D10" s="7" t="n">
        <v>4124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Transaction and Fee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ransaction and fee revenues</t>
        </is>
      </c>
      <c r="B4" s="7" t="n">
        <v>236274</v>
      </c>
      <c r="C4" s="7" t="n">
        <v>199939</v>
      </c>
      <c r="D4" s="7" t="n">
        <v>181260</v>
      </c>
    </row>
    <row r="5">
      <c r="A5" s="4" t="inlineStr">
        <is>
          <t>Service and fee</t>
        </is>
      </c>
      <c r="B5" s="6" t="n">
        <v>552020</v>
      </c>
      <c r="C5" s="6" t="n">
        <v>508437</v>
      </c>
      <c r="D5" s="6" t="n">
        <v>467381</v>
      </c>
    </row>
    <row r="6">
      <c r="A6" s="4" t="inlineStr">
        <is>
          <t>Transferred at Point in Tim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ervice and fee</t>
        </is>
      </c>
      <c r="B8" s="6" t="n">
        <v>131550</v>
      </c>
      <c r="C8" s="6" t="n">
        <v>120674</v>
      </c>
      <c r="D8" s="6" t="n">
        <v>115916</v>
      </c>
    </row>
    <row r="9">
      <c r="A9" s="4" t="inlineStr">
        <is>
          <t>Transferred over Tim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ervice and fee</t>
        </is>
      </c>
      <c r="B11" s="7" t="n">
        <v>420470</v>
      </c>
      <c r="C11" s="7" t="n">
        <v>387763</v>
      </c>
      <c r="D11" s="7" t="n">
        <v>3514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share (in dollars per share)</t>
        </is>
      </c>
      <c r="B4" s="8" t="n">
        <v>0.3</v>
      </c>
      <c r="C4" s="8" t="n">
        <v>0.3</v>
      </c>
      <c r="D4" s="8" t="n">
        <v>0.3</v>
      </c>
      <c r="E4" s="8" t="n">
        <v>0.3</v>
      </c>
      <c r="F4" s="8" t="n">
        <v>0.3</v>
      </c>
      <c r="G4" s="8" t="n">
        <v>0.3</v>
      </c>
      <c r="H4" s="8" t="n">
        <v>0.3</v>
      </c>
      <c r="I4" s="8" t="n">
        <v>0.3</v>
      </c>
      <c r="J4" s="8" t="n">
        <v>0.25</v>
      </c>
      <c r="K4" s="8" t="n">
        <v>0.25</v>
      </c>
      <c r="L4" s="8" t="n">
        <v>0.25</v>
      </c>
      <c r="M4" s="8" t="n">
        <v>0.25</v>
      </c>
      <c r="N4" s="8" t="n">
        <v>1.2</v>
      </c>
      <c r="O4" s="8" t="n">
        <v>1.2</v>
      </c>
      <c r="P4" s="7" t="n">
        <v>1</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Unearned Revenue (Details Textura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Revenue Recognized</t>
        </is>
      </c>
      <c r="B4" s="5" t="n">
        <v>155.9</v>
      </c>
      <c r="C4" s="4" t="inlineStr">
        <is>
          <t xml:space="preserve"> </t>
        </is>
      </c>
    </row>
    <row r="5">
      <c r="A5" s="4" t="inlineStr">
        <is>
          <t>Contract with Customer, Liability</t>
        </is>
      </c>
      <c r="B5" s="5" t="n">
        <v>207.6</v>
      </c>
      <c r="C5" s="5" t="n">
        <v>15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1" customWidth="1" min="5" max="5"/>
    <col width="33" customWidth="1" min="6" max="6"/>
    <col width="22" customWidth="1" min="7" max="7"/>
  </cols>
  <sheetData>
    <row r="1">
      <c r="A1" s="1" t="inlineStr">
        <is>
          <t>Acquisitions - Narrative (Details) $ in Thousands</t>
        </is>
      </c>
      <c r="D1" s="2" t="inlineStr">
        <is>
          <t>3 Months Ended</t>
        </is>
      </c>
      <c r="E1" s="2" t="inlineStr">
        <is>
          <t>12 Months Ended</t>
        </is>
      </c>
    </row>
    <row r="2">
      <c r="B2" s="2" t="inlineStr">
        <is>
          <t>Oct. 01, 2024 USD ($)</t>
        </is>
      </c>
      <c r="C2" s="2" t="inlineStr">
        <is>
          <t>Jan. 31, 2023 USD ($)</t>
        </is>
      </c>
      <c r="D2" s="2" t="inlineStr">
        <is>
          <t>Dec. 31, 2024 USD ($)</t>
        </is>
      </c>
      <c r="E2" s="2" t="inlineStr">
        <is>
          <t>Dec. 31, 2024 USD ($) letters_of_credit acquistion</t>
        </is>
      </c>
      <c r="F2" s="2" t="inlineStr">
        <is>
          <t>Dec. 31, 2023 USD ($) acquistion</t>
        </is>
      </c>
      <c r="G2" s="2" t="inlineStr">
        <is>
          <t>Dec. 31, 2022 USD ($)</t>
        </is>
      </c>
    </row>
    <row r="3">
      <c r="A3" s="3" t="inlineStr">
        <is>
          <t>Fair value of 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Transaction Costs</t>
        </is>
      </c>
      <c r="B4" s="7" t="n">
        <v>18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Pro Forma Information, Revenue of Acquiree since Acquisition Date, Actual</t>
        </is>
      </c>
      <c r="B5" s="4" t="inlineStr">
        <is>
          <t xml:space="preserve"> </t>
        </is>
      </c>
      <c r="C5" s="4" t="inlineStr">
        <is>
          <t xml:space="preserve"> </t>
        </is>
      </c>
      <c r="D5" s="7" t="n">
        <v>194000</v>
      </c>
      <c r="E5" s="4" t="inlineStr">
        <is>
          <t xml:space="preserve"> </t>
        </is>
      </c>
      <c r="F5" s="4" t="inlineStr">
        <is>
          <t xml:space="preserve"> </t>
        </is>
      </c>
      <c r="G5" s="4" t="inlineStr">
        <is>
          <t xml:space="preserve"> </t>
        </is>
      </c>
    </row>
    <row r="6">
      <c r="A6" s="4" t="inlineStr">
        <is>
          <t>Number Of Business And Asset Acquisitions | acquistion</t>
        </is>
      </c>
      <c r="B6" s="4" t="inlineStr">
        <is>
          <t xml:space="preserve"> </t>
        </is>
      </c>
      <c r="C6" s="4" t="inlineStr">
        <is>
          <t xml:space="preserve"> </t>
        </is>
      </c>
      <c r="D6" s="4" t="inlineStr">
        <is>
          <t xml:space="preserve"> </t>
        </is>
      </c>
      <c r="E6" s="6" t="n">
        <v>23</v>
      </c>
      <c r="F6" s="4" t="inlineStr">
        <is>
          <t xml:space="preserve"> </t>
        </is>
      </c>
      <c r="G6" s="4" t="inlineStr">
        <is>
          <t xml:space="preserve"> </t>
        </is>
      </c>
    </row>
    <row r="7">
      <c r="A7" s="4" t="inlineStr">
        <is>
          <t>Contingent consideration</t>
        </is>
      </c>
      <c r="B7" s="4" t="inlineStr">
        <is>
          <t xml:space="preserve"> </t>
        </is>
      </c>
      <c r="C7" s="4" t="inlineStr">
        <is>
          <t xml:space="preserve"> </t>
        </is>
      </c>
      <c r="D7" s="6" t="n">
        <v>196898</v>
      </c>
      <c r="E7" s="7" t="n">
        <v>196898</v>
      </c>
      <c r="F7" s="7" t="n">
        <v>118844</v>
      </c>
      <c r="G7" s="4" t="inlineStr">
        <is>
          <t xml:space="preserve"> </t>
        </is>
      </c>
    </row>
    <row r="8">
      <c r="A8" s="4" t="inlineStr">
        <is>
          <t>Goodwill, Measurement Period Adjustment</t>
        </is>
      </c>
      <c r="B8" s="4" t="inlineStr">
        <is>
          <t xml:space="preserve"> </t>
        </is>
      </c>
      <c r="C8" s="4" t="inlineStr">
        <is>
          <t xml:space="preserve"> </t>
        </is>
      </c>
      <c r="D8" s="4" t="inlineStr">
        <is>
          <t xml:space="preserve"> </t>
        </is>
      </c>
      <c r="E8" s="6" t="n">
        <v>16980</v>
      </c>
      <c r="F8" s="4" t="inlineStr">
        <is>
          <t xml:space="preserve"> </t>
        </is>
      </c>
      <c r="G8" s="4" t="inlineStr">
        <is>
          <t xml:space="preserve"> </t>
        </is>
      </c>
    </row>
    <row r="9">
      <c r="A9" s="4" t="inlineStr">
        <is>
          <t>Goodwill</t>
        </is>
      </c>
      <c r="B9" s="4" t="inlineStr">
        <is>
          <t xml:space="preserve"> </t>
        </is>
      </c>
      <c r="C9" s="4" t="inlineStr">
        <is>
          <t xml:space="preserve"> </t>
        </is>
      </c>
      <c r="D9" s="6" t="n">
        <v>2172873</v>
      </c>
      <c r="E9" s="7" t="n">
        <v>2172873</v>
      </c>
      <c r="F9" s="7" t="n">
        <v>1856648</v>
      </c>
      <c r="G9" s="7" t="n">
        <v>1642468</v>
      </c>
    </row>
    <row r="10">
      <c r="A10" s="4" t="inlineStr">
        <is>
          <t>Asset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of 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sset Acquisitions | acquistion</t>
        </is>
      </c>
      <c r="B12" s="4" t="inlineStr">
        <is>
          <t xml:space="preserve"> </t>
        </is>
      </c>
      <c r="C12" s="4" t="inlineStr">
        <is>
          <t xml:space="preserve"> </t>
        </is>
      </c>
      <c r="D12" s="4" t="inlineStr">
        <is>
          <t xml:space="preserve"> </t>
        </is>
      </c>
      <c r="E12" s="6" t="n">
        <v>16</v>
      </c>
      <c r="F12" s="6" t="n">
        <v>15</v>
      </c>
      <c r="G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7" t="n">
        <v>178300</v>
      </c>
      <c r="F13" s="7" t="n">
        <v>180400</v>
      </c>
      <c r="G13" s="4" t="inlineStr">
        <is>
          <t xml:space="preserve"> </t>
        </is>
      </c>
    </row>
    <row r="14">
      <c r="A14" s="4" t="inlineStr">
        <is>
          <t>Asset Acquisition, Consideration Transferred, Contingent Consideration</t>
        </is>
      </c>
      <c r="B14" s="4" t="inlineStr">
        <is>
          <t xml:space="preserve"> </t>
        </is>
      </c>
      <c r="C14" s="4" t="inlineStr">
        <is>
          <t xml:space="preserve"> </t>
        </is>
      </c>
      <c r="D14" s="4" t="inlineStr">
        <is>
          <t xml:space="preserve"> </t>
        </is>
      </c>
      <c r="E14" s="4" t="inlineStr">
        <is>
          <t xml:space="preserve"> </t>
        </is>
      </c>
      <c r="F14" s="6" t="n">
        <v>73100</v>
      </c>
      <c r="G14" s="4" t="inlineStr">
        <is>
          <t xml:space="preserve"> </t>
        </is>
      </c>
    </row>
    <row r="15">
      <c r="A15" s="4" t="inlineStr">
        <is>
          <t>Asset Acquisition, Contingent Consideration, Liability</t>
        </is>
      </c>
      <c r="B15" s="4" t="inlineStr">
        <is>
          <t xml:space="preserve"> </t>
        </is>
      </c>
      <c r="C15" s="4" t="inlineStr">
        <is>
          <t xml:space="preserve"> </t>
        </is>
      </c>
      <c r="D15" s="6" t="n">
        <v>97200</v>
      </c>
      <c r="E15" s="7" t="n">
        <v>97200</v>
      </c>
      <c r="F15" s="4" t="inlineStr">
        <is>
          <t xml:space="preserve"> </t>
        </is>
      </c>
      <c r="G15" s="4" t="inlineStr">
        <is>
          <t xml:space="preserve"> </t>
        </is>
      </c>
    </row>
    <row r="16">
      <c r="A16" s="4" t="inlineStr">
        <is>
          <t>Advisor Relationships | Asset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of 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Life  Remaining (in years)</t>
        </is>
      </c>
      <c r="B18" s="4" t="inlineStr">
        <is>
          <t xml:space="preserve"> </t>
        </is>
      </c>
      <c r="C18" s="4" t="inlineStr">
        <is>
          <t xml:space="preserve"> </t>
        </is>
      </c>
      <c r="D18" s="4" t="inlineStr">
        <is>
          <t xml:space="preserve"> </t>
        </is>
      </c>
      <c r="E18" s="4" t="inlineStr">
        <is>
          <t>14 years</t>
        </is>
      </c>
      <c r="F18" s="4" t="inlineStr">
        <is>
          <t xml:space="preserve"> </t>
        </is>
      </c>
      <c r="G18" s="4" t="inlineStr">
        <is>
          <t xml:space="preserve"> </t>
        </is>
      </c>
    </row>
    <row r="19">
      <c r="A19" s="4" t="inlineStr">
        <is>
          <t>Asset Acquisition, Recognized Identifiable Assets Acquired and Liabilities Assumed, Finite-Lived Intangibles</t>
        </is>
      </c>
      <c r="B19" s="4" t="inlineStr">
        <is>
          <t xml:space="preserve"> </t>
        </is>
      </c>
      <c r="C19" s="4" t="inlineStr">
        <is>
          <t xml:space="preserve"> </t>
        </is>
      </c>
      <c r="D19" s="6" t="n">
        <v>48500</v>
      </c>
      <c r="E19" s="7" t="n">
        <v>48500</v>
      </c>
      <c r="F19" s="7" t="n">
        <v>38100</v>
      </c>
      <c r="G19" s="4" t="inlineStr">
        <is>
          <t xml:space="preserve"> </t>
        </is>
      </c>
    </row>
    <row r="20">
      <c r="A20" s="4" t="inlineStr">
        <is>
          <t>Client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of 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Life  Remaining (in years)</t>
        </is>
      </c>
      <c r="B22" s="4" t="inlineStr">
        <is>
          <t xml:space="preserve"> </t>
        </is>
      </c>
      <c r="C22" s="4" t="inlineStr">
        <is>
          <t xml:space="preserve"> </t>
        </is>
      </c>
      <c r="D22" s="4" t="inlineStr">
        <is>
          <t xml:space="preserve"> </t>
        </is>
      </c>
      <c r="E22" s="4" t="inlineStr">
        <is>
          <t>12 years 8 months 12 days</t>
        </is>
      </c>
      <c r="F22" s="4" t="inlineStr">
        <is>
          <t>12 years 7 months 6 days</t>
        </is>
      </c>
      <c r="G22" s="4" t="inlineStr">
        <is>
          <t xml:space="preserve"> </t>
        </is>
      </c>
    </row>
    <row r="23">
      <c r="A23" s="4" t="inlineStr">
        <is>
          <t>Client relationships | Asset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of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Life  Remaining (in years)</t>
        </is>
      </c>
      <c r="B25" s="4" t="inlineStr">
        <is>
          <t xml:space="preserve"> </t>
        </is>
      </c>
      <c r="C25" s="4" t="inlineStr">
        <is>
          <t xml:space="preserve"> </t>
        </is>
      </c>
      <c r="D25" s="4" t="inlineStr">
        <is>
          <t xml:space="preserve"> </t>
        </is>
      </c>
      <c r="E25" s="4" t="inlineStr">
        <is>
          <t>15 years</t>
        </is>
      </c>
      <c r="F25" s="4" t="inlineStr">
        <is>
          <t xml:space="preserve"> </t>
        </is>
      </c>
      <c r="G25" s="4" t="inlineStr">
        <is>
          <t xml:space="preserve"> </t>
        </is>
      </c>
    </row>
    <row r="26">
      <c r="A26" s="4" t="inlineStr">
        <is>
          <t>Asset Acquisition, Recognized Identifiable Assets Acquired and Liabilities Assumed, Finite-Lived Intangibles</t>
        </is>
      </c>
      <c r="B26" s="4" t="inlineStr">
        <is>
          <t xml:space="preserve"> </t>
        </is>
      </c>
      <c r="C26" s="4" t="inlineStr">
        <is>
          <t xml:space="preserve"> </t>
        </is>
      </c>
      <c r="D26" s="6" t="n">
        <v>129800</v>
      </c>
      <c r="E26" s="7" t="n">
        <v>129800</v>
      </c>
      <c r="F26" s="7" t="n">
        <v>142300</v>
      </c>
      <c r="G26" s="4" t="inlineStr">
        <is>
          <t xml:space="preserve"> </t>
        </is>
      </c>
    </row>
    <row r="27">
      <c r="A27" s="4" t="inlineStr">
        <is>
          <t>Atria Wealth Solutions, Inc.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of 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Contingent Consideration Arrangements, Range of Outcomes, Value, High</t>
        </is>
      </c>
      <c r="B29" s="7" t="n">
        <v>33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Percentage of Voting Interests Acquired</t>
        </is>
      </c>
      <c r="B30" s="11"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intangibles</t>
        </is>
      </c>
      <c r="B31" s="7" t="n">
        <v>6399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Average Life  Remaining (in years)</t>
        </is>
      </c>
      <c r="B32" s="4" t="inlineStr">
        <is>
          <t>16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onsideration</t>
        </is>
      </c>
      <c r="B33" s="7" t="n">
        <v>88836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6" t="n">
        <v>85885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6" t="n">
        <v>29893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equivalents</t>
        </is>
      </c>
      <c r="B36" s="6" t="n">
        <v>7625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tria Wealth Solutions, Inc. Acquisition | Institutional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of consideration trans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intangibles</t>
        </is>
      </c>
      <c r="B39" s="6" t="n">
        <v>2017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tria Wealth Solutions, Inc. Acquisition | Adviso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of 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intangibles</t>
        </is>
      </c>
      <c r="B42" s="7" t="n">
        <v>4382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quidity &amp; Succession solu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of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Business And Asset Acquisitions | acquistion</t>
        </is>
      </c>
      <c r="B45" s="4" t="inlineStr">
        <is>
          <t xml:space="preserve"> </t>
        </is>
      </c>
      <c r="C45" s="4" t="inlineStr">
        <is>
          <t xml:space="preserve"> </t>
        </is>
      </c>
      <c r="D45" s="4" t="inlineStr">
        <is>
          <t xml:space="preserve"> </t>
        </is>
      </c>
      <c r="E45" s="6" t="n">
        <v>22</v>
      </c>
      <c r="F45" s="4" t="inlineStr">
        <is>
          <t xml:space="preserve"> </t>
        </is>
      </c>
      <c r="G45" s="4" t="inlineStr">
        <is>
          <t xml:space="preserve"> </t>
        </is>
      </c>
    </row>
    <row r="46">
      <c r="A46" s="4" t="inlineStr">
        <is>
          <t>Series of Individually Immaterial Business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of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Combination, Contingent Consideration Arrangements, Range of Outcomes, Value, High</t>
        </is>
      </c>
      <c r="B48" s="4" t="inlineStr">
        <is>
          <t xml:space="preserve"> </t>
        </is>
      </c>
      <c r="C48" s="4" t="inlineStr">
        <is>
          <t xml:space="preserve"> </t>
        </is>
      </c>
      <c r="D48" s="6" t="n">
        <v>190300</v>
      </c>
      <c r="E48" s="7" t="n">
        <v>190300</v>
      </c>
      <c r="F48" s="4" t="inlineStr">
        <is>
          <t xml:space="preserve"> </t>
        </is>
      </c>
      <c r="G48" s="4" t="inlineStr">
        <is>
          <t xml:space="preserve"> </t>
        </is>
      </c>
    </row>
    <row r="49">
      <c r="A49" s="4" t="inlineStr">
        <is>
          <t>Weighted-Average Life  Remaining (in years)</t>
        </is>
      </c>
      <c r="B49" s="4" t="inlineStr">
        <is>
          <t xml:space="preserve"> </t>
        </is>
      </c>
      <c r="C49" s="4" t="inlineStr">
        <is>
          <t xml:space="preserve"> </t>
        </is>
      </c>
      <c r="D49" s="4" t="inlineStr">
        <is>
          <t xml:space="preserve"> </t>
        </is>
      </c>
      <c r="E49" s="4" t="inlineStr">
        <is>
          <t>14 years</t>
        </is>
      </c>
      <c r="F49" s="4" t="inlineStr">
        <is>
          <t xml:space="preserve"> </t>
        </is>
      </c>
      <c r="G49" s="4" t="inlineStr">
        <is>
          <t xml:space="preserve"> </t>
        </is>
      </c>
    </row>
    <row r="50">
      <c r="A50" s="4" t="inlineStr">
        <is>
          <t>Number of Businesses Acquired | letters_of_credit</t>
        </is>
      </c>
      <c r="B50" s="4" t="inlineStr">
        <is>
          <t xml:space="preserve"> </t>
        </is>
      </c>
      <c r="C50" s="4" t="inlineStr">
        <is>
          <t xml:space="preserve"> </t>
        </is>
      </c>
      <c r="D50" s="4" t="inlineStr">
        <is>
          <t xml:space="preserve"> </t>
        </is>
      </c>
      <c r="E50" s="6" t="n">
        <v>7</v>
      </c>
      <c r="F50" s="4" t="inlineStr">
        <is>
          <t xml:space="preserve"> </t>
        </is>
      </c>
      <c r="G50" s="4" t="inlineStr">
        <is>
          <t xml:space="preserve"> </t>
        </is>
      </c>
    </row>
    <row r="51">
      <c r="A51" s="4" t="inlineStr">
        <is>
          <t>Total consideration</t>
        </is>
      </c>
      <c r="B51" s="4" t="inlineStr">
        <is>
          <t xml:space="preserve"> </t>
        </is>
      </c>
      <c r="C51" s="4" t="inlineStr">
        <is>
          <t xml:space="preserve"> </t>
        </is>
      </c>
      <c r="D51" s="4" t="inlineStr">
        <is>
          <t xml:space="preserve"> </t>
        </is>
      </c>
      <c r="E51" s="7" t="n">
        <v>113200</v>
      </c>
      <c r="F51" s="4" t="inlineStr">
        <is>
          <t xml:space="preserve"> </t>
        </is>
      </c>
      <c r="G51" s="4" t="inlineStr">
        <is>
          <t xml:space="preserve"> </t>
        </is>
      </c>
    </row>
    <row r="52">
      <c r="A52" s="4" t="inlineStr">
        <is>
          <t>Cash</t>
        </is>
      </c>
      <c r="B52" s="4" t="inlineStr">
        <is>
          <t xml:space="preserve"> </t>
        </is>
      </c>
      <c r="C52" s="4" t="inlineStr">
        <is>
          <t xml:space="preserve"> </t>
        </is>
      </c>
      <c r="D52" s="4" t="inlineStr">
        <is>
          <t xml:space="preserve"> </t>
        </is>
      </c>
      <c r="E52" s="6" t="n">
        <v>64400</v>
      </c>
      <c r="F52" s="4" t="inlineStr">
        <is>
          <t xml:space="preserve"> </t>
        </is>
      </c>
      <c r="G52" s="4" t="inlineStr">
        <is>
          <t xml:space="preserve"> </t>
        </is>
      </c>
    </row>
    <row r="53">
      <c r="A53" s="4" t="inlineStr">
        <is>
          <t>Contingent consideration</t>
        </is>
      </c>
      <c r="B53" s="4" t="inlineStr">
        <is>
          <t xml:space="preserve"> </t>
        </is>
      </c>
      <c r="C53" s="4" t="inlineStr">
        <is>
          <t xml:space="preserve"> </t>
        </is>
      </c>
      <c r="D53" s="6" t="n">
        <v>48800</v>
      </c>
      <c r="E53" s="6" t="n">
        <v>48800</v>
      </c>
      <c r="F53" s="4" t="inlineStr">
        <is>
          <t xml:space="preserve"> </t>
        </is>
      </c>
      <c r="G53" s="4" t="inlineStr">
        <is>
          <t xml:space="preserve"> </t>
        </is>
      </c>
    </row>
    <row r="54">
      <c r="A54" s="4" t="inlineStr">
        <is>
          <t>Increase to provisional intangible assets acquired</t>
        </is>
      </c>
      <c r="B54" s="4" t="inlineStr">
        <is>
          <t xml:space="preserve"> </t>
        </is>
      </c>
      <c r="C54" s="4" t="inlineStr">
        <is>
          <t xml:space="preserve"> </t>
        </is>
      </c>
      <c r="D54" s="6" t="n">
        <v>-11300</v>
      </c>
      <c r="E54" s="4" t="inlineStr">
        <is>
          <t xml:space="preserve"> </t>
        </is>
      </c>
      <c r="F54" s="4" t="inlineStr">
        <is>
          <t xml:space="preserve"> </t>
        </is>
      </c>
      <c r="G54" s="4" t="inlineStr">
        <is>
          <t xml:space="preserve"> </t>
        </is>
      </c>
    </row>
    <row r="55">
      <c r="A55" s="4" t="inlineStr">
        <is>
          <t>Business Combination, Provisional Information, Initial Accounting Incomplete, Adjustment, Contingent Consideration, Liability,</t>
        </is>
      </c>
      <c r="B55" s="4" t="inlineStr">
        <is>
          <t xml:space="preserve"> </t>
        </is>
      </c>
      <c r="C55" s="4" t="inlineStr">
        <is>
          <t xml:space="preserve"> </t>
        </is>
      </c>
      <c r="D55" s="4" t="inlineStr">
        <is>
          <t xml:space="preserve"> </t>
        </is>
      </c>
      <c r="E55" s="6" t="n">
        <v>7100</v>
      </c>
      <c r="F55" s="4" t="inlineStr">
        <is>
          <t xml:space="preserve"> </t>
        </is>
      </c>
      <c r="G55" s="4" t="inlineStr">
        <is>
          <t xml:space="preserve"> </t>
        </is>
      </c>
    </row>
    <row r="56">
      <c r="A56" s="4" t="inlineStr">
        <is>
          <t>Goodwill, Measurement Period Adjustment</t>
        </is>
      </c>
      <c r="B56" s="4" t="inlineStr">
        <is>
          <t xml:space="preserve"> </t>
        </is>
      </c>
      <c r="C56" s="4" t="inlineStr">
        <is>
          <t xml:space="preserve"> </t>
        </is>
      </c>
      <c r="D56" s="6" t="n">
        <v>-3800</v>
      </c>
      <c r="E56" s="4" t="inlineStr">
        <is>
          <t xml:space="preserve"> </t>
        </is>
      </c>
      <c r="F56" s="4" t="inlineStr">
        <is>
          <t xml:space="preserve"> </t>
        </is>
      </c>
      <c r="G56" s="4" t="inlineStr">
        <is>
          <t xml:space="preserve"> </t>
        </is>
      </c>
    </row>
    <row r="57">
      <c r="A57" s="4" t="inlineStr">
        <is>
          <t>Goodwill</t>
        </is>
      </c>
      <c r="B57" s="4" t="inlineStr">
        <is>
          <t xml:space="preserve"> </t>
        </is>
      </c>
      <c r="C57" s="4" t="inlineStr">
        <is>
          <t xml:space="preserve"> </t>
        </is>
      </c>
      <c r="D57" s="6" t="n">
        <v>34300</v>
      </c>
      <c r="E57" s="6" t="n">
        <v>34300</v>
      </c>
      <c r="F57" s="4" t="inlineStr">
        <is>
          <t xml:space="preserve"> </t>
        </is>
      </c>
      <c r="G57" s="4" t="inlineStr">
        <is>
          <t xml:space="preserve"> </t>
        </is>
      </c>
    </row>
    <row r="58">
      <c r="A58" s="4" t="inlineStr">
        <is>
          <t>Series of Individually Immaterial Business Acquisitions | Client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of 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 intangibles</t>
        </is>
      </c>
      <c r="B60" s="4" t="inlineStr">
        <is>
          <t xml:space="preserve"> </t>
        </is>
      </c>
      <c r="C60" s="4" t="inlineStr">
        <is>
          <t xml:space="preserve"> </t>
        </is>
      </c>
      <c r="D60" s="6" t="n">
        <v>78900</v>
      </c>
      <c r="E60" s="6" t="n">
        <v>78900</v>
      </c>
      <c r="F60" s="4" t="inlineStr">
        <is>
          <t xml:space="preserve"> </t>
        </is>
      </c>
      <c r="G60" s="4" t="inlineStr">
        <is>
          <t xml:space="preserve"> </t>
        </is>
      </c>
    </row>
    <row r="61">
      <c r="A61" s="4" t="inlineStr">
        <is>
          <t>Increase to provisional intangible assets acquired</t>
        </is>
      </c>
      <c r="B61" s="4" t="inlineStr">
        <is>
          <t xml:space="preserve"> </t>
        </is>
      </c>
      <c r="C61" s="4" t="inlineStr">
        <is>
          <t xml:space="preserve"> </t>
        </is>
      </c>
      <c r="D61" s="4" t="inlineStr">
        <is>
          <t xml:space="preserve"> </t>
        </is>
      </c>
      <c r="E61" s="6" t="n">
        <v>7100</v>
      </c>
      <c r="F61" s="4" t="inlineStr">
        <is>
          <t xml:space="preserve"> </t>
        </is>
      </c>
      <c r="G61" s="4" t="inlineStr">
        <is>
          <t xml:space="preserve"> </t>
        </is>
      </c>
    </row>
    <row r="62">
      <c r="A62" s="4" t="inlineStr">
        <is>
          <t>FRG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of consideration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ite-lived intangible assets acquired</t>
        </is>
      </c>
      <c r="B64" s="4" t="inlineStr">
        <is>
          <t xml:space="preserve"> </t>
        </is>
      </c>
      <c r="C64" s="4" t="inlineStr">
        <is>
          <t xml:space="preserve"> </t>
        </is>
      </c>
      <c r="D64" s="4" t="inlineStr">
        <is>
          <t xml:space="preserve"> </t>
        </is>
      </c>
      <c r="E64" s="4" t="inlineStr">
        <is>
          <t xml:space="preserve"> </t>
        </is>
      </c>
      <c r="F64" s="6" t="n">
        <v>53500</v>
      </c>
      <c r="G64" s="4" t="inlineStr">
        <is>
          <t xml:space="preserve"> </t>
        </is>
      </c>
    </row>
    <row r="65">
      <c r="A65" s="4" t="inlineStr">
        <is>
          <t>Total consideration</t>
        </is>
      </c>
      <c r="B65" s="4" t="inlineStr">
        <is>
          <t xml:space="preserve"> </t>
        </is>
      </c>
      <c r="C65" s="7" t="n">
        <v>189200</v>
      </c>
      <c r="D65" s="4" t="inlineStr">
        <is>
          <t xml:space="preserve"> </t>
        </is>
      </c>
      <c r="E65" s="4" t="inlineStr">
        <is>
          <t xml:space="preserve"> </t>
        </is>
      </c>
      <c r="F65" s="4" t="inlineStr">
        <is>
          <t xml:space="preserve"> </t>
        </is>
      </c>
      <c r="G65" s="4" t="inlineStr">
        <is>
          <t xml:space="preserve"> </t>
        </is>
      </c>
    </row>
    <row r="66">
      <c r="A66" s="4" t="inlineStr">
        <is>
          <t>Cash</t>
        </is>
      </c>
      <c r="B66" s="4" t="inlineStr">
        <is>
          <t xml:space="preserve"> </t>
        </is>
      </c>
      <c r="C66" s="6" t="n">
        <v>143800</v>
      </c>
      <c r="D66" s="4" t="inlineStr">
        <is>
          <t xml:space="preserve"> </t>
        </is>
      </c>
      <c r="E66" s="4" t="inlineStr">
        <is>
          <t xml:space="preserve"> </t>
        </is>
      </c>
      <c r="F66" s="4" t="inlineStr">
        <is>
          <t xml:space="preserve"> </t>
        </is>
      </c>
      <c r="G66" s="4" t="inlineStr">
        <is>
          <t xml:space="preserve"> </t>
        </is>
      </c>
    </row>
    <row r="67">
      <c r="A67" s="4" t="inlineStr">
        <is>
          <t>Contingent consideration</t>
        </is>
      </c>
      <c r="B67" s="4" t="inlineStr">
        <is>
          <t xml:space="preserve"> </t>
        </is>
      </c>
      <c r="C67" s="7" t="n">
        <v>45400</v>
      </c>
      <c r="D67" s="4" t="inlineStr">
        <is>
          <t xml:space="preserve"> </t>
        </is>
      </c>
      <c r="E67" s="4" t="inlineStr">
        <is>
          <t xml:space="preserve"> </t>
        </is>
      </c>
      <c r="F67" s="4" t="inlineStr">
        <is>
          <t xml:space="preserve"> </t>
        </is>
      </c>
      <c r="G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6" t="n">
        <v>129700</v>
      </c>
      <c r="G68" s="4" t="inlineStr">
        <is>
          <t xml:space="preserve"> </t>
        </is>
      </c>
    </row>
    <row r="69">
      <c r="A69" s="4" t="inlineStr">
        <is>
          <t>Cash and equivalents</t>
        </is>
      </c>
      <c r="B69" s="4" t="inlineStr">
        <is>
          <t xml:space="preserve"> </t>
        </is>
      </c>
      <c r="C69" s="4" t="inlineStr">
        <is>
          <t xml:space="preserve"> </t>
        </is>
      </c>
      <c r="D69" s="4" t="inlineStr">
        <is>
          <t xml:space="preserve"> </t>
        </is>
      </c>
      <c r="E69" s="4" t="inlineStr">
        <is>
          <t xml:space="preserve"> </t>
        </is>
      </c>
      <c r="F69" s="6" t="n">
        <v>9000</v>
      </c>
      <c r="G69" s="4" t="inlineStr">
        <is>
          <t xml:space="preserve"> </t>
        </is>
      </c>
    </row>
    <row r="70">
      <c r="A70" s="4" t="inlineStr">
        <is>
          <t>Five Liquidity &amp; Succes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of consideration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consideration</t>
        </is>
      </c>
      <c r="B72" s="4" t="inlineStr">
        <is>
          <t xml:space="preserve"> </t>
        </is>
      </c>
      <c r="C72" s="4" t="inlineStr">
        <is>
          <t xml:space="preserve"> </t>
        </is>
      </c>
      <c r="D72" s="4" t="inlineStr">
        <is>
          <t xml:space="preserve"> </t>
        </is>
      </c>
      <c r="E72" s="4" t="inlineStr">
        <is>
          <t xml:space="preserve"> </t>
        </is>
      </c>
      <c r="F72" s="6" t="n">
        <v>190200</v>
      </c>
      <c r="G72" s="4" t="inlineStr">
        <is>
          <t xml:space="preserve"> </t>
        </is>
      </c>
    </row>
    <row r="73">
      <c r="A73" s="4" t="inlineStr">
        <is>
          <t>Cash</t>
        </is>
      </c>
      <c r="B73" s="4" t="inlineStr">
        <is>
          <t xml:space="preserve"> </t>
        </is>
      </c>
      <c r="C73" s="4" t="inlineStr">
        <is>
          <t xml:space="preserve"> </t>
        </is>
      </c>
      <c r="D73" s="4" t="inlineStr">
        <is>
          <t xml:space="preserve"> </t>
        </is>
      </c>
      <c r="E73" s="4" t="inlineStr">
        <is>
          <t xml:space="preserve"> </t>
        </is>
      </c>
      <c r="F73" s="6" t="n">
        <v>147400</v>
      </c>
      <c r="G73" s="4" t="inlineStr">
        <is>
          <t xml:space="preserve"> </t>
        </is>
      </c>
    </row>
    <row r="74">
      <c r="A74" s="4" t="inlineStr">
        <is>
          <t>Contingent consideration</t>
        </is>
      </c>
      <c r="B74" s="4" t="inlineStr">
        <is>
          <t xml:space="preserve"> </t>
        </is>
      </c>
      <c r="C74" s="4" t="inlineStr">
        <is>
          <t xml:space="preserve"> </t>
        </is>
      </c>
      <c r="D74" s="4" t="inlineStr">
        <is>
          <t xml:space="preserve"> </t>
        </is>
      </c>
      <c r="E74" s="4" t="inlineStr">
        <is>
          <t xml:space="preserve"> </t>
        </is>
      </c>
      <c r="F74" s="6" t="n">
        <v>42700</v>
      </c>
      <c r="G74" s="4" t="inlineStr">
        <is>
          <t xml:space="preserve"> </t>
        </is>
      </c>
    </row>
    <row r="75">
      <c r="A75" s="4" t="inlineStr">
        <is>
          <t>Increase to provisional intangible assets acquired</t>
        </is>
      </c>
      <c r="B75" s="4" t="inlineStr">
        <is>
          <t xml:space="preserve"> </t>
        </is>
      </c>
      <c r="C75" s="4" t="inlineStr">
        <is>
          <t xml:space="preserve"> </t>
        </is>
      </c>
      <c r="D75" s="7" t="n">
        <v>-39300</v>
      </c>
      <c r="E75" s="6" t="n">
        <v>12500</v>
      </c>
      <c r="F75" s="4" t="inlineStr">
        <is>
          <t xml:space="preserve"> </t>
        </is>
      </c>
      <c r="G75" s="4" t="inlineStr">
        <is>
          <t xml:space="preserve"> </t>
        </is>
      </c>
    </row>
    <row r="76">
      <c r="A76" s="4" t="inlineStr">
        <is>
          <t>Business Combination, Provisional Information, Initial Accounting Incomplete, Adjustment, Contingent Consideration, Liability,</t>
        </is>
      </c>
      <c r="B76" s="4" t="inlineStr">
        <is>
          <t xml:space="preserve"> </t>
        </is>
      </c>
      <c r="C76" s="4" t="inlineStr">
        <is>
          <t xml:space="preserve"> </t>
        </is>
      </c>
      <c r="D76" s="4" t="inlineStr">
        <is>
          <t xml:space="preserve"> </t>
        </is>
      </c>
      <c r="E76" s="6" t="n">
        <v>9700</v>
      </c>
      <c r="F76" s="4" t="inlineStr">
        <is>
          <t xml:space="preserve"> </t>
        </is>
      </c>
      <c r="G76" s="4" t="inlineStr">
        <is>
          <t xml:space="preserve"> </t>
        </is>
      </c>
    </row>
    <row r="77">
      <c r="A77" s="4" t="inlineStr">
        <is>
          <t>Goodwill, Measurement Period Adjustment</t>
        </is>
      </c>
      <c r="B77" s="4" t="inlineStr">
        <is>
          <t xml:space="preserve"> </t>
        </is>
      </c>
      <c r="C77" s="4" t="inlineStr">
        <is>
          <t xml:space="preserve"> </t>
        </is>
      </c>
      <c r="D77" s="4" t="inlineStr">
        <is>
          <t xml:space="preserve"> </t>
        </is>
      </c>
      <c r="E77" s="7" t="n">
        <v>17100</v>
      </c>
      <c r="F77" s="4" t="inlineStr">
        <is>
          <t xml:space="preserve"> </t>
        </is>
      </c>
      <c r="G77" s="4" t="inlineStr">
        <is>
          <t xml:space="preserve"> </t>
        </is>
      </c>
    </row>
    <row r="78">
      <c r="A78" s="4" t="inlineStr">
        <is>
          <t>Cash and equivalents</t>
        </is>
      </c>
      <c r="B78" s="4" t="inlineStr">
        <is>
          <t xml:space="preserve"> </t>
        </is>
      </c>
      <c r="C78" s="4" t="inlineStr">
        <is>
          <t xml:space="preserve"> </t>
        </is>
      </c>
      <c r="D78" s="4" t="inlineStr">
        <is>
          <t xml:space="preserve"> </t>
        </is>
      </c>
      <c r="E78" s="4" t="inlineStr">
        <is>
          <t xml:space="preserve"> </t>
        </is>
      </c>
      <c r="F78" s="7" t="n">
        <v>140300</v>
      </c>
      <c r="G78" s="4" t="inlineStr">
        <is>
          <t xml:space="preserve"> </t>
        </is>
      </c>
    </row>
    <row r="79">
      <c r="A79" s="4" t="inlineStr">
        <is>
          <t>Number of Acquisitions | acquistion</t>
        </is>
      </c>
      <c r="B79" s="4" t="inlineStr">
        <is>
          <t xml:space="preserve"> </t>
        </is>
      </c>
      <c r="C79" s="4" t="inlineStr">
        <is>
          <t xml:space="preserve"> </t>
        </is>
      </c>
      <c r="D79" s="4" t="inlineStr">
        <is>
          <t xml:space="preserve"> </t>
        </is>
      </c>
      <c r="E79" s="4" t="inlineStr">
        <is>
          <t xml:space="preserve"> </t>
        </is>
      </c>
      <c r="F79" s="6" t="n">
        <v>5</v>
      </c>
      <c r="G79" s="4" t="inlineStr">
        <is>
          <t xml:space="preserve"> </t>
        </is>
      </c>
    </row>
    <row r="80">
      <c r="A80" s="4" t="inlineStr">
        <is>
          <t>Five Liquidity &amp; Succession | Client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of 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eighted-Average Life  Remaining (in years)</t>
        </is>
      </c>
      <c r="B82" s="4" t="inlineStr">
        <is>
          <t xml:space="preserve"> </t>
        </is>
      </c>
      <c r="C82" s="4" t="inlineStr">
        <is>
          <t xml:space="preserve"> </t>
        </is>
      </c>
      <c r="D82" s="4" t="inlineStr">
        <is>
          <t xml:space="preserve"> </t>
        </is>
      </c>
      <c r="E82" s="4" t="inlineStr">
        <is>
          <t>15 years</t>
        </is>
      </c>
      <c r="F82" s="4" t="inlineStr">
        <is>
          <t xml:space="preserve"> </t>
        </is>
      </c>
      <c r="G82" s="4" t="inlineStr">
        <is>
          <t xml:space="preserve"> </t>
        </is>
      </c>
    </row>
    <row r="83">
      <c r="A83" s="4" t="inlineStr">
        <is>
          <t>Other 2023 Acquis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of consideration transfer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ite-lived intangible assets acquired</t>
        </is>
      </c>
      <c r="B85" s="4" t="inlineStr">
        <is>
          <t xml:space="preserve"> </t>
        </is>
      </c>
      <c r="C85" s="4" t="inlineStr">
        <is>
          <t xml:space="preserve"> </t>
        </is>
      </c>
      <c r="D85" s="4" t="inlineStr">
        <is>
          <t xml:space="preserve"> </t>
        </is>
      </c>
      <c r="E85" s="4" t="inlineStr">
        <is>
          <t xml:space="preserve"> </t>
        </is>
      </c>
      <c r="F85" s="7" t="n">
        <v>105700</v>
      </c>
      <c r="G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7" t="n">
        <v>84500</v>
      </c>
      <c r="G86"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Consideration Paid (Details) - Atria Wealth Solutions, Inc. Acquisition $ in Thousands</t>
        </is>
      </c>
      <c r="B1" s="2" t="inlineStr">
        <is>
          <t>Oct. 01, 2024 USD ($)</t>
        </is>
      </c>
    </row>
    <row r="2">
      <c r="A2" s="3" t="inlineStr">
        <is>
          <t>Fair value of consideration transferred</t>
        </is>
      </c>
      <c r="B2" s="4" t="inlineStr">
        <is>
          <t xml:space="preserve"> </t>
        </is>
      </c>
    </row>
    <row r="3">
      <c r="A3" s="4" t="inlineStr">
        <is>
          <t>Cash</t>
        </is>
      </c>
      <c r="B3" s="7" t="n">
        <v>858857</v>
      </c>
    </row>
    <row r="4">
      <c r="A4" s="4" t="inlineStr">
        <is>
          <t>Fair value of contingent consideration</t>
        </is>
      </c>
      <c r="B4" s="6" t="n">
        <v>29511</v>
      </c>
    </row>
    <row r="5">
      <c r="A5" s="4" t="inlineStr">
        <is>
          <t>Total consideration</t>
        </is>
      </c>
      <c r="B5" s="7" t="n">
        <v>8883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Oct. 01, 2024</t>
        </is>
      </c>
      <c r="C1" s="2" t="inlineStr">
        <is>
          <t>Dec. 31, 2024</t>
        </is>
      </c>
      <c r="D1" s="2" t="inlineStr">
        <is>
          <t>Dec. 31, 2023</t>
        </is>
      </c>
      <c r="E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172873</v>
      </c>
      <c r="D3" s="7" t="n">
        <v>1856648</v>
      </c>
      <c r="E3" s="7" t="n">
        <v>1642468</v>
      </c>
    </row>
    <row r="4">
      <c r="A4" s="4" t="inlineStr">
        <is>
          <t>Atria Wealth Solutions, Inc. Acquisition</t>
        </is>
      </c>
      <c r="B4" s="4" t="inlineStr">
        <is>
          <t xml:space="preserve"> </t>
        </is>
      </c>
      <c r="C4" s="4" t="inlineStr">
        <is>
          <t xml:space="preserve"> </t>
        </is>
      </c>
      <c r="D4" s="4" t="inlineStr">
        <is>
          <t xml:space="preserve"> </t>
        </is>
      </c>
      <c r="E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row>
    <row r="6">
      <c r="A6" s="4" t="inlineStr">
        <is>
          <t>Total consideration</t>
        </is>
      </c>
      <c r="B6" s="7" t="n">
        <v>888368</v>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and equivalents</t>
        </is>
      </c>
      <c r="B8" s="6" t="n">
        <v>76259</v>
      </c>
      <c r="C8" s="4" t="inlineStr">
        <is>
          <t xml:space="preserve"> </t>
        </is>
      </c>
      <c r="D8" s="4" t="inlineStr">
        <is>
          <t xml:space="preserve"> </t>
        </is>
      </c>
      <c r="E8" s="4" t="inlineStr">
        <is>
          <t xml:space="preserve"> </t>
        </is>
      </c>
    </row>
    <row r="9">
      <c r="A9" s="4" t="inlineStr">
        <is>
          <t>Restricted cash</t>
        </is>
      </c>
      <c r="B9" s="6" t="n">
        <v>15866</v>
      </c>
      <c r="C9" s="4" t="inlineStr">
        <is>
          <t xml:space="preserve"> </t>
        </is>
      </c>
      <c r="D9" s="4" t="inlineStr">
        <is>
          <t xml:space="preserve"> </t>
        </is>
      </c>
      <c r="E9" s="4" t="inlineStr">
        <is>
          <t xml:space="preserve"> </t>
        </is>
      </c>
    </row>
    <row r="10">
      <c r="A10" s="4" t="inlineStr">
        <is>
          <t>Receivables from brokers, dealers and clearing organizations</t>
        </is>
      </c>
      <c r="B10" s="6" t="n">
        <v>13734</v>
      </c>
      <c r="C10" s="4" t="inlineStr">
        <is>
          <t xml:space="preserve"> </t>
        </is>
      </c>
      <c r="D10" s="4" t="inlineStr">
        <is>
          <t xml:space="preserve"> </t>
        </is>
      </c>
      <c r="E10" s="4" t="inlineStr">
        <is>
          <t xml:space="preserve"> </t>
        </is>
      </c>
    </row>
    <row r="11">
      <c r="A11" s="4" t="inlineStr">
        <is>
          <t>Other receivables</t>
        </is>
      </c>
      <c r="B11" s="6" t="n">
        <v>41926</v>
      </c>
      <c r="C11" s="4" t="inlineStr">
        <is>
          <t xml:space="preserve"> </t>
        </is>
      </c>
      <c r="D11" s="4" t="inlineStr">
        <is>
          <t xml:space="preserve"> </t>
        </is>
      </c>
      <c r="E11" s="4" t="inlineStr">
        <is>
          <t xml:space="preserve"> </t>
        </is>
      </c>
    </row>
    <row r="12">
      <c r="A12" s="4" t="inlineStr">
        <is>
          <t>Other assets</t>
        </is>
      </c>
      <c r="B12" s="6" t="n">
        <v>25273</v>
      </c>
      <c r="C12" s="4" t="inlineStr">
        <is>
          <t xml:space="preserve"> </t>
        </is>
      </c>
      <c r="D12" s="4" t="inlineStr">
        <is>
          <t xml:space="preserve"> </t>
        </is>
      </c>
      <c r="E12" s="4" t="inlineStr">
        <is>
          <t xml:space="preserve"> </t>
        </is>
      </c>
    </row>
    <row r="13">
      <c r="A13" s="4" t="inlineStr">
        <is>
          <t>Total identifiable assets acquired</t>
        </is>
      </c>
      <c r="B13" s="6" t="n">
        <v>812958</v>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Accrued advisory and commission expenses payable</t>
        </is>
      </c>
      <c r="B15" s="6" t="n">
        <v>32756</v>
      </c>
      <c r="C15" s="4" t="inlineStr">
        <is>
          <t xml:space="preserve"> </t>
        </is>
      </c>
      <c r="D15" s="4" t="inlineStr">
        <is>
          <t xml:space="preserve"> </t>
        </is>
      </c>
      <c r="E15" s="4" t="inlineStr">
        <is>
          <t xml:space="preserve"> </t>
        </is>
      </c>
    </row>
    <row r="16">
      <c r="A16" s="4" t="inlineStr">
        <is>
          <t>Accounts payable and accrued liabilities</t>
        </is>
      </c>
      <c r="B16" s="6" t="n">
        <v>52521</v>
      </c>
      <c r="C16" s="4" t="inlineStr">
        <is>
          <t xml:space="preserve"> </t>
        </is>
      </c>
      <c r="D16" s="4" t="inlineStr">
        <is>
          <t xml:space="preserve"> </t>
        </is>
      </c>
      <c r="E16" s="4" t="inlineStr">
        <is>
          <t xml:space="preserve"> </t>
        </is>
      </c>
    </row>
    <row r="17">
      <c r="A17" s="4" t="inlineStr">
        <is>
          <t>Deferred tax liabilities</t>
        </is>
      </c>
      <c r="B17" s="6" t="n">
        <v>111899</v>
      </c>
      <c r="C17" s="4" t="inlineStr">
        <is>
          <t xml:space="preserve"> </t>
        </is>
      </c>
      <c r="D17" s="4" t="inlineStr">
        <is>
          <t xml:space="preserve"> </t>
        </is>
      </c>
      <c r="E17" s="4" t="inlineStr">
        <is>
          <t xml:space="preserve"> </t>
        </is>
      </c>
    </row>
    <row r="18">
      <c r="A18" s="4" t="inlineStr">
        <is>
          <t>Other liabilities</t>
        </is>
      </c>
      <c r="B18" s="6" t="n">
        <v>26349</v>
      </c>
      <c r="C18" s="4" t="inlineStr">
        <is>
          <t xml:space="preserve"> </t>
        </is>
      </c>
      <c r="D18" s="4" t="inlineStr">
        <is>
          <t xml:space="preserve"> </t>
        </is>
      </c>
      <c r="E18" s="4" t="inlineStr">
        <is>
          <t xml:space="preserve"> </t>
        </is>
      </c>
    </row>
    <row r="19">
      <c r="A19" s="4" t="inlineStr">
        <is>
          <t>Total liabilities assumed</t>
        </is>
      </c>
      <c r="B19" s="6" t="n">
        <v>223525</v>
      </c>
      <c r="C19" s="4" t="inlineStr">
        <is>
          <t xml:space="preserve"> </t>
        </is>
      </c>
      <c r="D19" s="4" t="inlineStr">
        <is>
          <t xml:space="preserve"> </t>
        </is>
      </c>
      <c r="E19" s="4" t="inlineStr">
        <is>
          <t xml:space="preserve"> </t>
        </is>
      </c>
    </row>
    <row r="20">
      <c r="A20" s="4" t="inlineStr">
        <is>
          <t>Net assets acquired</t>
        </is>
      </c>
      <c r="B20" s="6" t="n">
        <v>589433</v>
      </c>
      <c r="C20" s="4" t="inlineStr">
        <is>
          <t xml:space="preserve"> </t>
        </is>
      </c>
      <c r="D20" s="4" t="inlineStr">
        <is>
          <t xml:space="preserve"> </t>
        </is>
      </c>
      <c r="E20" s="4" t="inlineStr">
        <is>
          <t xml:space="preserve"> </t>
        </is>
      </c>
    </row>
    <row r="21">
      <c r="A21" s="4" t="inlineStr">
        <is>
          <t>Goodwill</t>
        </is>
      </c>
      <c r="B21" s="6" t="n">
        <v>298935</v>
      </c>
      <c r="C21" s="4" t="inlineStr">
        <is>
          <t xml:space="preserve"> </t>
        </is>
      </c>
      <c r="D21" s="4" t="inlineStr">
        <is>
          <t xml:space="preserve"> </t>
        </is>
      </c>
      <c r="E21" s="4" t="inlineStr">
        <is>
          <t xml:space="preserve"> </t>
        </is>
      </c>
    </row>
    <row r="22">
      <c r="A22" s="4" t="inlineStr">
        <is>
          <t>Other intangibles</t>
        </is>
      </c>
      <c r="B22" s="7" t="n">
        <v>639900</v>
      </c>
      <c r="C22" s="4" t="inlineStr">
        <is>
          <t xml:space="preserve"> </t>
        </is>
      </c>
      <c r="D22" s="4" t="inlineStr">
        <is>
          <t xml:space="preserve"> </t>
        </is>
      </c>
      <c r="E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Business Acquisition, Pro Forma Revenue</t>
        </is>
      </c>
      <c r="B4" s="7" t="n">
        <v>12998942</v>
      </c>
      <c r="C4" s="7" t="n">
        <v>10754252</v>
      </c>
    </row>
    <row r="5">
      <c r="A5" s="4" t="inlineStr">
        <is>
          <t>Business Acquisition, Pro Forma Net Income (Loss)</t>
        </is>
      </c>
      <c r="B5" s="7" t="n">
        <v>982067</v>
      </c>
      <c r="C5" s="7" t="n">
        <v>9759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Contingent Consideration) (Details) $ in Thousands</t>
        </is>
      </c>
      <c r="B1" s="2" t="inlineStr">
        <is>
          <t>Dec. 31, 2024 USD ($) lineOfCredit</t>
        </is>
      </c>
      <c r="C1" s="2" t="inlineStr">
        <is>
          <t>Dec. 31, 2023 USD ($) lineOfCredit</t>
        </is>
      </c>
    </row>
    <row r="2">
      <c r="A2" s="3" t="inlineStr">
        <is>
          <t>Fair Value Disclosure, Asset and Liability, Not Measured at Fair Value [Line Items]</t>
        </is>
      </c>
      <c r="B2" s="4" t="inlineStr">
        <is>
          <t xml:space="preserve"> </t>
        </is>
      </c>
      <c r="C2" s="4" t="inlineStr">
        <is>
          <t xml:space="preserve"> </t>
        </is>
      </c>
    </row>
    <row r="3">
      <c r="A3" s="4" t="inlineStr">
        <is>
          <t>Contingent consideration | $</t>
        </is>
      </c>
      <c r="B3" s="7" t="n">
        <v>196898</v>
      </c>
      <c r="C3" s="7" t="n">
        <v>118844</v>
      </c>
    </row>
    <row r="4">
      <c r="A4" s="4" t="inlineStr">
        <is>
          <t>Monte Carlo Pricing Model</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Business Combination, Contingent Consideration, Liability, Current | $</t>
        </is>
      </c>
      <c r="B6" s="6" t="n">
        <v>170343</v>
      </c>
      <c r="C6" s="4" t="inlineStr">
        <is>
          <t xml:space="preserve"> </t>
        </is>
      </c>
    </row>
    <row r="7">
      <c r="A7" s="4" t="inlineStr">
        <is>
          <t>Probability Weighted Expected Return Method</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Contingent consideration | $</t>
        </is>
      </c>
      <c r="B9" s="4" t="inlineStr">
        <is>
          <t xml:space="preserve"> </t>
        </is>
      </c>
      <c r="C9" s="6" t="n">
        <v>114844</v>
      </c>
    </row>
    <row r="10">
      <c r="A10" s="4" t="inlineStr">
        <is>
          <t>Business Combination, Contingent Consideration, Liability, Current | $</t>
        </is>
      </c>
      <c r="B10" s="7" t="n">
        <v>26555</v>
      </c>
      <c r="C10" s="4" t="inlineStr">
        <is>
          <t xml:space="preserve"> </t>
        </is>
      </c>
    </row>
    <row r="11">
      <c r="A11" s="4" t="inlineStr">
        <is>
          <t>Discounted cash flow</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Contingent consideration | $</t>
        </is>
      </c>
      <c r="B13" s="4" t="inlineStr">
        <is>
          <t xml:space="preserve"> </t>
        </is>
      </c>
      <c r="C13" s="7" t="n">
        <v>4000</v>
      </c>
    </row>
    <row r="14">
      <c r="A14" s="4" t="inlineStr">
        <is>
          <t>Forecasted Growth Rates | Monte Carlo Pricing Model | Minimum</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Measurement input</t>
        </is>
      </c>
      <c r="B16" s="12" t="n">
        <v>0.02</v>
      </c>
      <c r="C16" s="4" t="inlineStr">
        <is>
          <t xml:space="preserve"> </t>
        </is>
      </c>
    </row>
    <row r="17">
      <c r="A17" s="4" t="inlineStr">
        <is>
          <t>Forecasted Growth Rates | Monte Carlo Pricing Model | Maximum</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Measurement input</t>
        </is>
      </c>
      <c r="B19" s="12" t="n">
        <v>0.295</v>
      </c>
      <c r="C19" s="4" t="inlineStr">
        <is>
          <t xml:space="preserve"> </t>
        </is>
      </c>
    </row>
    <row r="20">
      <c r="A20" s="4" t="inlineStr">
        <is>
          <t>Forecasted Growth Rates | Probability Weighted Expected Return Method | Minimum</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Measurement input</t>
        </is>
      </c>
      <c r="B22" s="4" t="inlineStr">
        <is>
          <t xml:space="preserve"> </t>
        </is>
      </c>
      <c r="C22" s="12" t="n">
        <v>0.12</v>
      </c>
    </row>
    <row r="23">
      <c r="A23" s="4" t="inlineStr">
        <is>
          <t>Forecasted Growth Rates | Probability Weighted Expected Return Method | Maximum</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Measurement input</t>
        </is>
      </c>
      <c r="B25" s="4" t="inlineStr">
        <is>
          <t xml:space="preserve"> </t>
        </is>
      </c>
      <c r="C25" s="12" t="n">
        <v>0.295</v>
      </c>
    </row>
    <row r="26">
      <c r="A26" s="4" t="inlineStr">
        <is>
          <t>Discount Rate | Monte Carlo Pricing Model | Minimum</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Measurement input</t>
        </is>
      </c>
      <c r="B28" s="12" t="n">
        <v>0.105</v>
      </c>
      <c r="C28" s="4" t="inlineStr">
        <is>
          <t xml:space="preserve"> </t>
        </is>
      </c>
    </row>
    <row r="29">
      <c r="A29" s="4" t="inlineStr">
        <is>
          <t>Discount Rate | Monte Carlo Pricing Model | Maximum</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Measurement input</t>
        </is>
      </c>
      <c r="B31" s="12" t="n">
        <v>0.18</v>
      </c>
      <c r="C31" s="4" t="inlineStr">
        <is>
          <t xml:space="preserve"> </t>
        </is>
      </c>
    </row>
    <row r="32">
      <c r="A32" s="4" t="inlineStr">
        <is>
          <t>Discount Rate | Probability Weighted Expected Return Method | Minimum</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Measurement input</t>
        </is>
      </c>
      <c r="B34" s="4" t="inlineStr">
        <is>
          <t xml:space="preserve"> </t>
        </is>
      </c>
      <c r="C34" s="12" t="n">
        <v>0.136</v>
      </c>
    </row>
    <row r="35">
      <c r="A35" s="4" t="inlineStr">
        <is>
          <t>Discount Rate | Probability Weighted Expected Return Method | Maximum</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Measurement input</t>
        </is>
      </c>
      <c r="B37" s="4" t="inlineStr">
        <is>
          <t xml:space="preserve"> </t>
        </is>
      </c>
      <c r="C37" s="12" t="n">
        <v>0.157</v>
      </c>
    </row>
    <row r="38">
      <c r="A38" s="4" t="inlineStr">
        <is>
          <t>Discount Rate | Discounted cash flow | Minimum</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Measurement input</t>
        </is>
      </c>
      <c r="B40" s="4" t="inlineStr">
        <is>
          <t xml:space="preserve"> </t>
        </is>
      </c>
      <c r="C40" s="12" t="n">
        <v>0.093</v>
      </c>
    </row>
    <row r="41">
      <c r="A41" s="4" t="inlineStr">
        <is>
          <t>Discount Rate | Discounted cash flow | Maximum</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Measurement input</t>
        </is>
      </c>
      <c r="B43" s="4" t="inlineStr">
        <is>
          <t xml:space="preserve"> </t>
        </is>
      </c>
      <c r="C43" s="12" t="n">
        <v>0.093</v>
      </c>
    </row>
    <row r="44">
      <c r="A44" s="4" t="inlineStr">
        <is>
          <t>Measurement Input, Equivalency Rate | Monte Carlo Pricing Model | Minimum</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Measurement input</t>
        </is>
      </c>
      <c r="B46" s="12" t="n">
        <v>0.049</v>
      </c>
      <c r="C46" s="4" t="inlineStr">
        <is>
          <t xml:space="preserve"> </t>
        </is>
      </c>
    </row>
    <row r="47">
      <c r="A47" s="4" t="inlineStr">
        <is>
          <t>Measurement Input, Equivalency Rate | Monte Carlo Pricing Model | Maximum</t>
        </is>
      </c>
      <c r="B47" s="4" t="inlineStr">
        <is>
          <t xml:space="preserve"> </t>
        </is>
      </c>
      <c r="C47" s="4" t="inlineStr">
        <is>
          <t xml:space="preserve"> </t>
        </is>
      </c>
    </row>
    <row r="48">
      <c r="A48" s="3" t="inlineStr">
        <is>
          <t>Fair Value Disclosure, Asset and Liability, Not Measured at Fair Value [Line Items]</t>
        </is>
      </c>
      <c r="B48" s="4" t="inlineStr">
        <is>
          <t xml:space="preserve"> </t>
        </is>
      </c>
      <c r="C48" s="4" t="inlineStr">
        <is>
          <t xml:space="preserve"> </t>
        </is>
      </c>
    </row>
    <row r="49">
      <c r="A49" s="4" t="inlineStr">
        <is>
          <t>Measurement input</t>
        </is>
      </c>
      <c r="B49" s="12" t="n">
        <v>0.058</v>
      </c>
      <c r="C49" s="4" t="inlineStr">
        <is>
          <t xml:space="preserve"> </t>
        </is>
      </c>
    </row>
    <row r="50">
      <c r="A50" s="4" t="inlineStr">
        <is>
          <t>Measurement Input, Equivalency Rate | Probability Weighted Expected Return Method | Minimum</t>
        </is>
      </c>
      <c r="B50" s="4" t="inlineStr">
        <is>
          <t xml:space="preserve"> </t>
        </is>
      </c>
      <c r="C50" s="4" t="inlineStr">
        <is>
          <t xml:space="preserve"> </t>
        </is>
      </c>
    </row>
    <row r="51">
      <c r="A51" s="3" t="inlineStr">
        <is>
          <t>Fair Value Disclosure, Asset and Liability, Not Measured at Fair Value [Line Items]</t>
        </is>
      </c>
      <c r="B51" s="4" t="inlineStr">
        <is>
          <t xml:space="preserve"> </t>
        </is>
      </c>
      <c r="C51" s="4" t="inlineStr">
        <is>
          <t xml:space="preserve"> </t>
        </is>
      </c>
    </row>
    <row r="52">
      <c r="A52" s="4" t="inlineStr">
        <is>
          <t>Measurement input</t>
        </is>
      </c>
      <c r="B52" s="12" t="n">
        <v>0.057</v>
      </c>
      <c r="C52" s="4" t="inlineStr">
        <is>
          <t xml:space="preserve"> </t>
        </is>
      </c>
    </row>
    <row r="53">
      <c r="A53" s="4" t="inlineStr">
        <is>
          <t>Measurement Input, Equivalency Rate | Probability Weighted Expected Return Method | Maximum</t>
        </is>
      </c>
      <c r="B53" s="4" t="inlineStr">
        <is>
          <t xml:space="preserve"> </t>
        </is>
      </c>
      <c r="C53" s="4" t="inlineStr">
        <is>
          <t xml:space="preserve"> </t>
        </is>
      </c>
    </row>
    <row r="54">
      <c r="A54" s="3" t="inlineStr">
        <is>
          <t>Fair Value Disclosure, Asset and Liability, Not Measured at Fair Value [Line Items]</t>
        </is>
      </c>
      <c r="B54" s="4" t="inlineStr">
        <is>
          <t xml:space="preserve"> </t>
        </is>
      </c>
      <c r="C54" s="4" t="inlineStr">
        <is>
          <t xml:space="preserve"> </t>
        </is>
      </c>
    </row>
    <row r="55">
      <c r="A55" s="4" t="inlineStr">
        <is>
          <t>Measurement input</t>
        </is>
      </c>
      <c r="B55" s="12" t="n">
        <v>0.057</v>
      </c>
      <c r="C55" s="4" t="inlineStr">
        <is>
          <t xml:space="preserve"> </t>
        </is>
      </c>
    </row>
    <row r="56">
      <c r="A56" s="4" t="inlineStr">
        <is>
          <t>Measurement Input, Conversion Rate | Probability Weighted Expected Return Method | Minimum</t>
        </is>
      </c>
      <c r="B56" s="4" t="inlineStr">
        <is>
          <t xml:space="preserve"> </t>
        </is>
      </c>
      <c r="C56" s="4" t="inlineStr">
        <is>
          <t xml:space="preserve"> </t>
        </is>
      </c>
    </row>
    <row r="57">
      <c r="A57" s="3" t="inlineStr">
        <is>
          <t>Fair Value Disclosure, Asset and Liability, Not Measured at Fair Value [Line Items]</t>
        </is>
      </c>
      <c r="B57" s="4" t="inlineStr">
        <is>
          <t xml:space="preserve"> </t>
        </is>
      </c>
      <c r="C57" s="4" t="inlineStr">
        <is>
          <t xml:space="preserve"> </t>
        </is>
      </c>
    </row>
    <row r="58">
      <c r="A58" s="4" t="inlineStr">
        <is>
          <t>Measurement input</t>
        </is>
      </c>
      <c r="B58" s="6" t="n">
        <v>0</v>
      </c>
      <c r="C58" s="4" t="inlineStr">
        <is>
          <t xml:space="preserve"> </t>
        </is>
      </c>
    </row>
    <row r="59">
      <c r="A59" s="4" t="inlineStr">
        <is>
          <t>Measurement Input, Conversion Rate | Probability Weighted Expected Return Method | Maximum</t>
        </is>
      </c>
      <c r="B59" s="4" t="inlineStr">
        <is>
          <t xml:space="preserve"> </t>
        </is>
      </c>
      <c r="C59" s="4" t="inlineStr">
        <is>
          <t xml:space="preserve"> </t>
        </is>
      </c>
    </row>
    <row r="60">
      <c r="A60" s="3" t="inlineStr">
        <is>
          <t>Fair Value Disclosure, Asset and Liability, Not Measured at Fair Value [Line Items]</t>
        </is>
      </c>
      <c r="B60" s="4" t="inlineStr">
        <is>
          <t xml:space="preserve"> </t>
        </is>
      </c>
      <c r="C60" s="4" t="inlineStr">
        <is>
          <t xml:space="preserve"> </t>
        </is>
      </c>
    </row>
    <row r="61">
      <c r="A61" s="4" t="inlineStr">
        <is>
          <t>Measurement input</t>
        </is>
      </c>
      <c r="B61" s="6" t="n">
        <v>1</v>
      </c>
      <c r="C6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d on a Recurring Basi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stricted cash</t>
        </is>
      </c>
      <c r="B3" s="7" t="n">
        <v>119724</v>
      </c>
      <c r="C3" s="7" t="n">
        <v>108180</v>
      </c>
      <c r="D3" s="7" t="n">
        <v>90389</v>
      </c>
    </row>
    <row r="4">
      <c r="A4" s="4" t="inlineStr">
        <is>
          <t>Investment securities — trading</t>
        </is>
      </c>
      <c r="B4" s="6" t="n">
        <v>42267</v>
      </c>
      <c r="C4" s="6" t="n">
        <v>76088</v>
      </c>
      <c r="D4" s="4" t="inlineStr">
        <is>
          <t xml:space="preserve"> </t>
        </is>
      </c>
    </row>
    <row r="5">
      <c r="A5" s="4" t="inlineStr">
        <is>
          <t>Money Market Funds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 securities — trading</t>
        </is>
      </c>
      <c r="B7" s="6" t="n">
        <v>110</v>
      </c>
      <c r="C7" s="6" t="n">
        <v>107</v>
      </c>
      <c r="D7" s="4" t="inlineStr">
        <is>
          <t xml:space="preserve"> </t>
        </is>
      </c>
    </row>
    <row r="8">
      <c r="A8" s="4" t="inlineStr">
        <is>
          <t>Equity securitie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 securities — trading</t>
        </is>
      </c>
      <c r="B10" s="6" t="n">
        <v>8</v>
      </c>
      <c r="C10" s="6" t="n">
        <v>43</v>
      </c>
      <c r="D10" s="4" t="inlineStr">
        <is>
          <t xml:space="preserve"> </t>
        </is>
      </c>
    </row>
    <row r="11">
      <c r="A11" s="4" t="inlineStr">
        <is>
          <t>U.S. Treasury Securities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 securities — trading</t>
        </is>
      </c>
      <c r="B13" s="6" t="n">
        <v>28511</v>
      </c>
      <c r="C13" s="6" t="n">
        <v>25388</v>
      </c>
      <c r="D13" s="4" t="inlineStr">
        <is>
          <t xml:space="preserve"> </t>
        </is>
      </c>
    </row>
    <row r="14">
      <c r="A14" s="4" t="inlineStr">
        <is>
          <t>Recurring</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equivalents</t>
        </is>
      </c>
      <c r="B16" s="6" t="n">
        <v>53672</v>
      </c>
      <c r="C16" s="6" t="n">
        <v>166</v>
      </c>
      <c r="D16" s="4" t="inlineStr">
        <is>
          <t xml:space="preserve"> </t>
        </is>
      </c>
    </row>
    <row r="17">
      <c r="A17" s="4" t="inlineStr">
        <is>
          <t>Restricted cash</t>
        </is>
      </c>
      <c r="B17" s="6" t="n">
        <v>100368</v>
      </c>
      <c r="C17" s="4" t="inlineStr">
        <is>
          <t xml:space="preserve"> </t>
        </is>
      </c>
      <c r="D17" s="4" t="inlineStr">
        <is>
          <t xml:space="preserve"> </t>
        </is>
      </c>
    </row>
    <row r="18">
      <c r="A18" s="4" t="inlineStr">
        <is>
          <t>Investment securities — trading</t>
        </is>
      </c>
      <c r="B18" s="6" t="n">
        <v>42267</v>
      </c>
      <c r="C18" s="6" t="n">
        <v>76088</v>
      </c>
      <c r="D18" s="4" t="inlineStr">
        <is>
          <t xml:space="preserve"> </t>
        </is>
      </c>
    </row>
    <row r="19">
      <c r="A19" s="4" t="inlineStr">
        <is>
          <t>Other assets</t>
        </is>
      </c>
      <c r="B19" s="6" t="n">
        <v>1139515</v>
      </c>
      <c r="C19" s="6" t="n">
        <v>858639</v>
      </c>
      <c r="D19" s="4" t="inlineStr">
        <is>
          <t xml:space="preserve"> </t>
        </is>
      </c>
    </row>
    <row r="20">
      <c r="A20" s="4" t="inlineStr">
        <is>
          <t>Total assets at fair value</t>
        </is>
      </c>
      <c r="B20" s="6" t="n">
        <v>2007986</v>
      </c>
      <c r="C20" s="6" t="n">
        <v>1758196</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Securities sold, but not yet purchased</t>
        </is>
      </c>
      <c r="B22" s="6" t="n">
        <v>169</v>
      </c>
      <c r="C22" s="6" t="n">
        <v>542</v>
      </c>
      <c r="D22" s="4" t="inlineStr">
        <is>
          <t xml:space="preserve"> </t>
        </is>
      </c>
    </row>
    <row r="23">
      <c r="A23" s="4" t="inlineStr">
        <is>
          <t>Other liabilities</t>
        </is>
      </c>
      <c r="B23" s="6" t="n">
        <v>475750</v>
      </c>
      <c r="C23" s="6" t="n">
        <v>296517</v>
      </c>
      <c r="D23" s="4" t="inlineStr">
        <is>
          <t xml:space="preserve"> </t>
        </is>
      </c>
    </row>
    <row r="24">
      <c r="A24" s="4" t="inlineStr">
        <is>
          <t>Total liabilities at fair value</t>
        </is>
      </c>
      <c r="B24" s="6" t="n">
        <v>475750</v>
      </c>
      <c r="C24" s="6" t="n">
        <v>296517</v>
      </c>
      <c r="D24" s="4" t="inlineStr">
        <is>
          <t xml:space="preserve"> </t>
        </is>
      </c>
    </row>
    <row r="25">
      <c r="A25" s="4" t="inlineStr">
        <is>
          <t>Recurring | Federal Or Other Regulation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equivalents</t>
        </is>
      </c>
      <c r="B27" s="6" t="n">
        <v>672164</v>
      </c>
      <c r="C27" s="6" t="n">
        <v>720077</v>
      </c>
      <c r="D27" s="4" t="inlineStr">
        <is>
          <t xml:space="preserve"> </t>
        </is>
      </c>
    </row>
    <row r="28">
      <c r="A28" s="4" t="inlineStr">
        <is>
          <t>Recurring | Mutual funds</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Securities sold, but not yet purchased</t>
        </is>
      </c>
      <c r="B30" s="6" t="n">
        <v>18</v>
      </c>
      <c r="C30" s="6" t="n">
        <v>55</v>
      </c>
      <c r="D30" s="4" t="inlineStr">
        <is>
          <t xml:space="preserve"> </t>
        </is>
      </c>
    </row>
    <row r="31">
      <c r="A31" s="4" t="inlineStr">
        <is>
          <t>Recurring | Equity securities</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Securities sold, but not yet purchased</t>
        </is>
      </c>
      <c r="B33" s="6" t="n">
        <v>151</v>
      </c>
      <c r="C33" s="6" t="n">
        <v>487</v>
      </c>
      <c r="D33" s="4" t="inlineStr">
        <is>
          <t xml:space="preserve"> </t>
        </is>
      </c>
    </row>
    <row r="34">
      <c r="A34" s="4" t="inlineStr">
        <is>
          <t>Recurring | Money Market Funds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 securities — trading</t>
        </is>
      </c>
      <c r="B36" s="6" t="n">
        <v>110</v>
      </c>
      <c r="C36" s="6" t="n">
        <v>107</v>
      </c>
      <c r="D36" s="4" t="inlineStr">
        <is>
          <t xml:space="preserve"> </t>
        </is>
      </c>
    </row>
    <row r="37">
      <c r="A37" s="4" t="inlineStr">
        <is>
          <t>Recurring | Mutual fund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Investment securities — trading</t>
        </is>
      </c>
      <c r="B39" s="6" t="n">
        <v>13627</v>
      </c>
      <c r="C39" s="6" t="n">
        <v>50518</v>
      </c>
      <c r="D39" s="4" t="inlineStr">
        <is>
          <t xml:space="preserve"> </t>
        </is>
      </c>
    </row>
    <row r="40">
      <c r="A40" s="4" t="inlineStr">
        <is>
          <t>Recurring | Equity securiti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Investment securities — trading</t>
        </is>
      </c>
      <c r="B42" s="6" t="n">
        <v>8</v>
      </c>
      <c r="C42" s="6" t="n">
        <v>43</v>
      </c>
      <c r="D42" s="4" t="inlineStr">
        <is>
          <t xml:space="preserve"> </t>
        </is>
      </c>
    </row>
    <row r="43">
      <c r="A43" s="4" t="inlineStr">
        <is>
          <t>Recurring | U.S. Treasury Securities [Member]</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Investment securities — trading</t>
        </is>
      </c>
      <c r="B45" s="6" t="n">
        <v>28511</v>
      </c>
      <c r="C45" s="6" t="n">
        <v>25388</v>
      </c>
      <c r="D45" s="4" t="inlineStr">
        <is>
          <t xml:space="preserve"> </t>
        </is>
      </c>
    </row>
    <row r="46">
      <c r="A46" s="4" t="inlineStr">
        <is>
          <t>Recurring | Debt Securities [Member]</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 securities — trading</t>
        </is>
      </c>
      <c r="B48" s="6" t="n">
        <v>11</v>
      </c>
      <c r="C48" s="6" t="n">
        <v>32</v>
      </c>
      <c r="D48" s="4" t="inlineStr">
        <is>
          <t xml:space="preserve"> </t>
        </is>
      </c>
    </row>
    <row r="49">
      <c r="A49" s="4" t="inlineStr">
        <is>
          <t>Recurring | Deferred compensation plan</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Other assets</t>
        </is>
      </c>
      <c r="B51" s="6" t="n">
        <v>856843</v>
      </c>
      <c r="C51" s="6" t="n">
        <v>677548</v>
      </c>
      <c r="D51" s="4" t="inlineStr">
        <is>
          <t xml:space="preserve"> </t>
        </is>
      </c>
    </row>
    <row r="52">
      <c r="A52" s="4" t="inlineStr">
        <is>
          <t>Recurring | Other investment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Other assets</t>
        </is>
      </c>
      <c r="B54" s="6" t="n">
        <v>3989</v>
      </c>
      <c r="C54" s="6" t="n">
        <v>3960</v>
      </c>
      <c r="D54" s="4" t="inlineStr">
        <is>
          <t xml:space="preserve"> </t>
        </is>
      </c>
    </row>
    <row r="55">
      <c r="A55" s="4" t="inlineStr">
        <is>
          <t>Recurring | Fractional Shar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Other assets</t>
        </is>
      </c>
      <c r="B57" s="6" t="n">
        <v>278683</v>
      </c>
      <c r="C57" s="6" t="n">
        <v>177131</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Other liabilities</t>
        </is>
      </c>
      <c r="B59" s="6" t="n">
        <v>278683</v>
      </c>
      <c r="C59" s="6" t="n">
        <v>177131</v>
      </c>
      <c r="D59" s="4" t="inlineStr">
        <is>
          <t xml:space="preserve"> </t>
        </is>
      </c>
    </row>
    <row r="60">
      <c r="A60" s="4" t="inlineStr">
        <is>
          <t>Recurring | Contingent Consideration</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Other liabilities</t>
        </is>
      </c>
      <c r="B62" s="6" t="n">
        <v>196898</v>
      </c>
      <c r="C62" s="6" t="n">
        <v>118844</v>
      </c>
      <c r="D62" s="4" t="inlineStr">
        <is>
          <t xml:space="preserve"> </t>
        </is>
      </c>
    </row>
    <row r="63">
      <c r="A63" s="4" t="inlineStr">
        <is>
          <t>Recurring | Level 1</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Cash equivalents</t>
        </is>
      </c>
      <c r="B65" s="4" t="inlineStr">
        <is>
          <t xml:space="preserve"> </t>
        </is>
      </c>
      <c r="C65" s="6" t="n">
        <v>166</v>
      </c>
      <c r="D65" s="4" t="inlineStr">
        <is>
          <t xml:space="preserve"> </t>
        </is>
      </c>
    </row>
    <row r="66">
      <c r="A66" s="4" t="inlineStr">
        <is>
          <t>Restricted cash</t>
        </is>
      </c>
      <c r="B66" s="6" t="n">
        <v>100368</v>
      </c>
      <c r="C66" s="6" t="n">
        <v>103226</v>
      </c>
      <c r="D66" s="4" t="inlineStr">
        <is>
          <t xml:space="preserve"> </t>
        </is>
      </c>
    </row>
    <row r="67">
      <c r="A67" s="4" t="inlineStr">
        <is>
          <t>Investment securities — trading</t>
        </is>
      </c>
      <c r="B67" s="6" t="n">
        <v>42256</v>
      </c>
      <c r="C67" s="6" t="n">
        <v>76056</v>
      </c>
      <c r="D67" s="4" t="inlineStr">
        <is>
          <t xml:space="preserve"> </t>
        </is>
      </c>
    </row>
    <row r="68">
      <c r="A68" s="4" t="inlineStr">
        <is>
          <t>Other assets</t>
        </is>
      </c>
      <c r="B68" s="6" t="n">
        <v>1135526</v>
      </c>
      <c r="C68" s="6" t="n">
        <v>854679</v>
      </c>
      <c r="D68" s="4" t="inlineStr">
        <is>
          <t xml:space="preserve"> </t>
        </is>
      </c>
    </row>
    <row r="69">
      <c r="A69" s="4" t="inlineStr">
        <is>
          <t>Total assets at fair value</t>
        </is>
      </c>
      <c r="B69" s="6" t="n">
        <v>2003986</v>
      </c>
      <c r="C69" s="6" t="n">
        <v>1754204</v>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Securities sold, but not yet purchased</t>
        </is>
      </c>
      <c r="B71" s="6" t="n">
        <v>151</v>
      </c>
      <c r="C71" s="6" t="n">
        <v>542</v>
      </c>
      <c r="D71" s="4" t="inlineStr">
        <is>
          <t xml:space="preserve"> </t>
        </is>
      </c>
    </row>
    <row r="72">
      <c r="A72" s="4" t="inlineStr">
        <is>
          <t>Other liabilities</t>
        </is>
      </c>
      <c r="B72" s="6" t="n">
        <v>278834</v>
      </c>
      <c r="C72" s="6" t="n">
        <v>177673</v>
      </c>
      <c r="D72" s="4" t="inlineStr">
        <is>
          <t xml:space="preserve"> </t>
        </is>
      </c>
    </row>
    <row r="73">
      <c r="A73" s="4" t="inlineStr">
        <is>
          <t>Total liabilities at fair value</t>
        </is>
      </c>
      <c r="B73" s="6" t="n">
        <v>278834</v>
      </c>
      <c r="C73" s="6" t="n">
        <v>177673</v>
      </c>
      <c r="D73" s="4" t="inlineStr">
        <is>
          <t xml:space="preserve"> </t>
        </is>
      </c>
    </row>
    <row r="74">
      <c r="A74" s="4" t="inlineStr">
        <is>
          <t>Recurring | Level 1 | Federal Or Other Regulation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Cash equivalents</t>
        </is>
      </c>
      <c r="B76" s="6" t="n">
        <v>672164</v>
      </c>
      <c r="C76" s="6" t="n">
        <v>720077</v>
      </c>
      <c r="D76" s="4" t="inlineStr">
        <is>
          <t xml:space="preserve"> </t>
        </is>
      </c>
    </row>
    <row r="77">
      <c r="A77" s="4" t="inlineStr">
        <is>
          <t>Recurring | Level 1 | Mutual funds</t>
        </is>
      </c>
      <c r="B77" s="4" t="inlineStr">
        <is>
          <t xml:space="preserve"> </t>
        </is>
      </c>
      <c r="C77" s="4" t="inlineStr">
        <is>
          <t xml:space="preserve"> </t>
        </is>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Securities sold, but not yet purchased</t>
        </is>
      </c>
      <c r="B79" s="4" t="inlineStr">
        <is>
          <t xml:space="preserve"> </t>
        </is>
      </c>
      <c r="C79" s="6" t="n">
        <v>55</v>
      </c>
      <c r="D79" s="4" t="inlineStr">
        <is>
          <t xml:space="preserve"> </t>
        </is>
      </c>
    </row>
    <row r="80">
      <c r="A80" s="4" t="inlineStr">
        <is>
          <t>Recurring | Level 1 | Equity securities</t>
        </is>
      </c>
      <c r="B80" s="4" t="inlineStr">
        <is>
          <t xml:space="preserve"> </t>
        </is>
      </c>
      <c r="C80" s="4" t="inlineStr">
        <is>
          <t xml:space="preserve"> </t>
        </is>
      </c>
      <c r="D80" s="4" t="inlineStr">
        <is>
          <t xml:space="preserve"> </t>
        </is>
      </c>
    </row>
    <row r="81">
      <c r="A81" s="3" t="inlineStr">
        <is>
          <t>Liabilities</t>
        </is>
      </c>
      <c r="B81" s="4" t="inlineStr">
        <is>
          <t xml:space="preserve"> </t>
        </is>
      </c>
      <c r="C81" s="4" t="inlineStr">
        <is>
          <t xml:space="preserve"> </t>
        </is>
      </c>
      <c r="D81" s="4" t="inlineStr">
        <is>
          <t xml:space="preserve"> </t>
        </is>
      </c>
    </row>
    <row r="82">
      <c r="A82" s="4" t="inlineStr">
        <is>
          <t>Securities sold, but not yet purchased</t>
        </is>
      </c>
      <c r="B82" s="6" t="n">
        <v>151</v>
      </c>
      <c r="C82" s="6" t="n">
        <v>487</v>
      </c>
      <c r="D82" s="4" t="inlineStr">
        <is>
          <t xml:space="preserve"> </t>
        </is>
      </c>
    </row>
    <row r="83">
      <c r="A83" s="4" t="inlineStr">
        <is>
          <t>Recurring | Level 1 | U.S. Treasury Securities [Member]</t>
        </is>
      </c>
      <c r="B83" s="4" t="inlineStr">
        <is>
          <t xml:space="preserve"> </t>
        </is>
      </c>
      <c r="C83" s="4" t="inlineStr">
        <is>
          <t xml:space="preserve"> </t>
        </is>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Securities sold, but not yet purchased</t>
        </is>
      </c>
      <c r="B85" s="6" t="n">
        <v>0</v>
      </c>
      <c r="C85" s="4" t="inlineStr">
        <is>
          <t xml:space="preserve"> </t>
        </is>
      </c>
      <c r="D85" s="4" t="inlineStr">
        <is>
          <t xml:space="preserve"> </t>
        </is>
      </c>
    </row>
    <row r="86">
      <c r="A86" s="4" t="inlineStr">
        <is>
          <t>Recurring | Level 1 | Money Market Funds [Member]</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Investment securities — trading</t>
        </is>
      </c>
      <c r="B88" s="6" t="n">
        <v>110</v>
      </c>
      <c r="C88" s="6" t="n">
        <v>107</v>
      </c>
      <c r="D88" s="4" t="inlineStr">
        <is>
          <t xml:space="preserve"> </t>
        </is>
      </c>
    </row>
    <row r="89">
      <c r="A89" s="4" t="inlineStr">
        <is>
          <t>Recurring | Level 1 | Mutual funds</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Investment securities — trading</t>
        </is>
      </c>
      <c r="B91" s="6" t="n">
        <v>13627</v>
      </c>
      <c r="C91" s="6" t="n">
        <v>50518</v>
      </c>
      <c r="D91" s="4" t="inlineStr">
        <is>
          <t xml:space="preserve"> </t>
        </is>
      </c>
    </row>
    <row r="92">
      <c r="A92" s="4" t="inlineStr">
        <is>
          <t>Recurring | Level 1 | Equity securitie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Investment securities — trading</t>
        </is>
      </c>
      <c r="B94" s="6" t="n">
        <v>8</v>
      </c>
      <c r="C94" s="6" t="n">
        <v>43</v>
      </c>
      <c r="D94" s="4" t="inlineStr">
        <is>
          <t xml:space="preserve"> </t>
        </is>
      </c>
    </row>
    <row r="95">
      <c r="A95" s="4" t="inlineStr">
        <is>
          <t>Recurring | Level 1 | U.S. Treasury Securities [Member]</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Investment securities — trading</t>
        </is>
      </c>
      <c r="B97" s="6" t="n">
        <v>28511</v>
      </c>
      <c r="C97" s="6" t="n">
        <v>25388</v>
      </c>
      <c r="D97" s="4" t="inlineStr">
        <is>
          <t xml:space="preserve"> </t>
        </is>
      </c>
    </row>
    <row r="98">
      <c r="A98" s="4" t="inlineStr">
        <is>
          <t>Recurring | Level 1 | Debt Securities [Member]</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Investment securities — trading</t>
        </is>
      </c>
      <c r="B100" s="4" t="inlineStr">
        <is>
          <t xml:space="preserve"> </t>
        </is>
      </c>
      <c r="C100" s="6" t="n">
        <v>0</v>
      </c>
      <c r="D100" s="4" t="inlineStr">
        <is>
          <t xml:space="preserve"> </t>
        </is>
      </c>
    </row>
    <row r="101">
      <c r="A101" s="4" t="inlineStr">
        <is>
          <t>Recurring | Level 1 | Deferred compensation plan</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Other assets</t>
        </is>
      </c>
      <c r="B103" s="6" t="n">
        <v>856843</v>
      </c>
      <c r="C103" s="6" t="n">
        <v>677548</v>
      </c>
      <c r="D103" s="4" t="inlineStr">
        <is>
          <t xml:space="preserve"> </t>
        </is>
      </c>
    </row>
    <row r="104">
      <c r="A104" s="4" t="inlineStr">
        <is>
          <t>Recurring | Level 1 | Other investment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Other assets</t>
        </is>
      </c>
      <c r="B106" s="6" t="n">
        <v>0</v>
      </c>
      <c r="C106" s="6" t="n">
        <v>0</v>
      </c>
      <c r="D106" s="4" t="inlineStr">
        <is>
          <t xml:space="preserve"> </t>
        </is>
      </c>
    </row>
    <row r="107">
      <c r="A107" s="4" t="inlineStr">
        <is>
          <t>Recurring | Level 1 | Fractional Share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Other assets</t>
        </is>
      </c>
      <c r="B109" s="6" t="n">
        <v>278683</v>
      </c>
      <c r="C109" s="6" t="n">
        <v>177131</v>
      </c>
      <c r="D109" s="4" t="inlineStr">
        <is>
          <t xml:space="preserve"> </t>
        </is>
      </c>
    </row>
    <row r="110">
      <c r="A110" s="3" t="inlineStr">
        <is>
          <t>Liabilities</t>
        </is>
      </c>
      <c r="B110" s="4" t="inlineStr">
        <is>
          <t xml:space="preserve"> </t>
        </is>
      </c>
      <c r="C110" s="4" t="inlineStr">
        <is>
          <t xml:space="preserve"> </t>
        </is>
      </c>
      <c r="D110" s="4" t="inlineStr">
        <is>
          <t xml:space="preserve"> </t>
        </is>
      </c>
    </row>
    <row r="111">
      <c r="A111" s="4" t="inlineStr">
        <is>
          <t>Other liabilities</t>
        </is>
      </c>
      <c r="B111" s="6" t="n">
        <v>278683</v>
      </c>
      <c r="C111" s="6" t="n">
        <v>177131</v>
      </c>
      <c r="D111" s="4" t="inlineStr">
        <is>
          <t xml:space="preserve"> </t>
        </is>
      </c>
    </row>
    <row r="112">
      <c r="A112" s="4" t="inlineStr">
        <is>
          <t>Recurring | Level 1 | Contingent Consideration</t>
        </is>
      </c>
      <c r="B112" s="4" t="inlineStr">
        <is>
          <t xml:space="preserve"> </t>
        </is>
      </c>
      <c r="C112" s="4" t="inlineStr">
        <is>
          <t xml:space="preserve"> </t>
        </is>
      </c>
      <c r="D112" s="4" t="inlineStr">
        <is>
          <t xml:space="preserve"> </t>
        </is>
      </c>
    </row>
    <row r="113">
      <c r="A113" s="3" t="inlineStr">
        <is>
          <t>Liabilities</t>
        </is>
      </c>
      <c r="B113" s="4" t="inlineStr">
        <is>
          <t xml:space="preserve"> </t>
        </is>
      </c>
      <c r="C113" s="4" t="inlineStr">
        <is>
          <t xml:space="preserve"> </t>
        </is>
      </c>
      <c r="D113" s="4" t="inlineStr">
        <is>
          <t xml:space="preserve"> </t>
        </is>
      </c>
    </row>
    <row r="114">
      <c r="A114" s="4" t="inlineStr">
        <is>
          <t>Other liabilities</t>
        </is>
      </c>
      <c r="B114" s="6" t="n">
        <v>0</v>
      </c>
      <c r="C114" s="6" t="n">
        <v>0</v>
      </c>
      <c r="D114" s="4" t="inlineStr">
        <is>
          <t xml:space="preserve"> </t>
        </is>
      </c>
    </row>
    <row r="115">
      <c r="A115" s="4" t="inlineStr">
        <is>
          <t>Recurring | Level 1 | Cash Equivalents Not Subject To Segregation</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Cash equivalents</t>
        </is>
      </c>
      <c r="B117" s="6" t="n">
        <v>53672</v>
      </c>
      <c r="C117" s="4" t="inlineStr">
        <is>
          <t xml:space="preserve"> </t>
        </is>
      </c>
      <c r="D117" s="4" t="inlineStr">
        <is>
          <t xml:space="preserve"> </t>
        </is>
      </c>
    </row>
    <row r="118">
      <c r="A118" s="4" t="inlineStr">
        <is>
          <t>Recurring | Level 1 | Other Security Investment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Investment securities — trading</t>
        </is>
      </c>
      <c r="B120" s="6" t="n">
        <v>0</v>
      </c>
      <c r="C120" s="4" t="inlineStr">
        <is>
          <t xml:space="preserve"> </t>
        </is>
      </c>
      <c r="D120" s="4" t="inlineStr">
        <is>
          <t xml:space="preserve"> </t>
        </is>
      </c>
    </row>
    <row r="121">
      <c r="A121" s="4" t="inlineStr">
        <is>
          <t>Recurring | Level 2</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Cash equivalents</t>
        </is>
      </c>
      <c r="B123" s="4" t="inlineStr">
        <is>
          <t xml:space="preserve"> </t>
        </is>
      </c>
      <c r="C123" s="6" t="n">
        <v>0</v>
      </c>
      <c r="D123" s="4" t="inlineStr">
        <is>
          <t xml:space="preserve"> </t>
        </is>
      </c>
    </row>
    <row r="124">
      <c r="A124" s="4" t="inlineStr">
        <is>
          <t>Restricted cash</t>
        </is>
      </c>
      <c r="B124" s="6" t="n">
        <v>0</v>
      </c>
      <c r="C124" s="6" t="n">
        <v>0</v>
      </c>
      <c r="D124" s="4" t="inlineStr">
        <is>
          <t xml:space="preserve"> </t>
        </is>
      </c>
    </row>
    <row r="125">
      <c r="A125" s="4" t="inlineStr">
        <is>
          <t>Investment securities — trading</t>
        </is>
      </c>
      <c r="B125" s="6" t="n">
        <v>11</v>
      </c>
      <c r="C125" s="6" t="n">
        <v>32</v>
      </c>
      <c r="D125" s="4" t="inlineStr">
        <is>
          <t xml:space="preserve"> </t>
        </is>
      </c>
    </row>
    <row r="126">
      <c r="A126" s="4" t="inlineStr">
        <is>
          <t>Other assets</t>
        </is>
      </c>
      <c r="B126" s="6" t="n">
        <v>3989</v>
      </c>
      <c r="C126" s="6" t="n">
        <v>3960</v>
      </c>
      <c r="D126" s="4" t="inlineStr">
        <is>
          <t xml:space="preserve"> </t>
        </is>
      </c>
    </row>
    <row r="127">
      <c r="A127" s="4" t="inlineStr">
        <is>
          <t>Total assets at fair value</t>
        </is>
      </c>
      <c r="B127" s="6" t="n">
        <v>4000</v>
      </c>
      <c r="C127" s="6" t="n">
        <v>3992</v>
      </c>
      <c r="D127" s="4" t="inlineStr">
        <is>
          <t xml:space="preserve"> </t>
        </is>
      </c>
    </row>
    <row r="128">
      <c r="A128" s="3" t="inlineStr">
        <is>
          <t>Liabilities</t>
        </is>
      </c>
      <c r="B128" s="4" t="inlineStr">
        <is>
          <t xml:space="preserve"> </t>
        </is>
      </c>
      <c r="C128" s="4" t="inlineStr">
        <is>
          <t xml:space="preserve"> </t>
        </is>
      </c>
      <c r="D128" s="4" t="inlineStr">
        <is>
          <t xml:space="preserve"> </t>
        </is>
      </c>
    </row>
    <row r="129">
      <c r="A129" s="4" t="inlineStr">
        <is>
          <t>Securities sold, but not yet purchased</t>
        </is>
      </c>
      <c r="B129" s="6" t="n">
        <v>18</v>
      </c>
      <c r="C129" s="6" t="n">
        <v>0</v>
      </c>
      <c r="D129" s="4" t="inlineStr">
        <is>
          <t xml:space="preserve"> </t>
        </is>
      </c>
    </row>
    <row r="130">
      <c r="A130" s="4" t="inlineStr">
        <is>
          <t>Other liabilities</t>
        </is>
      </c>
      <c r="B130" s="6" t="n">
        <v>18</v>
      </c>
      <c r="C130" s="6" t="n">
        <v>0</v>
      </c>
      <c r="D130" s="4" t="inlineStr">
        <is>
          <t xml:space="preserve"> </t>
        </is>
      </c>
    </row>
    <row r="131">
      <c r="A131" s="4" t="inlineStr">
        <is>
          <t>Total liabilities at fair value</t>
        </is>
      </c>
      <c r="B131" s="6" t="n">
        <v>18</v>
      </c>
      <c r="C131" s="6" t="n">
        <v>0</v>
      </c>
      <c r="D131" s="4" t="inlineStr">
        <is>
          <t xml:space="preserve"> </t>
        </is>
      </c>
    </row>
    <row r="132">
      <c r="A132" s="4" t="inlineStr">
        <is>
          <t>Recurring | Level 2 | Federal Or Other Regulation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Cash equivalents</t>
        </is>
      </c>
      <c r="B134" s="6" t="n">
        <v>0</v>
      </c>
      <c r="C134" s="6" t="n">
        <v>0</v>
      </c>
      <c r="D134" s="4" t="inlineStr">
        <is>
          <t xml:space="preserve"> </t>
        </is>
      </c>
    </row>
    <row r="135">
      <c r="A135" s="4" t="inlineStr">
        <is>
          <t>Recurring | Level 2 | Mutual funds</t>
        </is>
      </c>
      <c r="B135" s="4" t="inlineStr">
        <is>
          <t xml:space="preserve"> </t>
        </is>
      </c>
      <c r="C135" s="4" t="inlineStr">
        <is>
          <t xml:space="preserve"> </t>
        </is>
      </c>
      <c r="D135" s="4" t="inlineStr">
        <is>
          <t xml:space="preserve"> </t>
        </is>
      </c>
    </row>
    <row r="136">
      <c r="A136" s="3" t="inlineStr">
        <is>
          <t>Liabilities</t>
        </is>
      </c>
      <c r="B136" s="4" t="inlineStr">
        <is>
          <t xml:space="preserve"> </t>
        </is>
      </c>
      <c r="C136" s="4" t="inlineStr">
        <is>
          <t xml:space="preserve"> </t>
        </is>
      </c>
      <c r="D136" s="4" t="inlineStr">
        <is>
          <t xml:space="preserve"> </t>
        </is>
      </c>
    </row>
    <row r="137">
      <c r="A137" s="4" t="inlineStr">
        <is>
          <t>Securities sold, but not yet purchased</t>
        </is>
      </c>
      <c r="B137" s="4" t="inlineStr">
        <is>
          <t xml:space="preserve"> </t>
        </is>
      </c>
      <c r="C137" s="6" t="n">
        <v>0</v>
      </c>
      <c r="D137" s="4" t="inlineStr">
        <is>
          <t xml:space="preserve"> </t>
        </is>
      </c>
    </row>
    <row r="138">
      <c r="A138" s="4" t="inlineStr">
        <is>
          <t>Recurring | Level 2 | Equity securities</t>
        </is>
      </c>
      <c r="B138" s="4" t="inlineStr">
        <is>
          <t xml:space="preserve"> </t>
        </is>
      </c>
      <c r="C138" s="4" t="inlineStr">
        <is>
          <t xml:space="preserve"> </t>
        </is>
      </c>
      <c r="D138" s="4" t="inlineStr">
        <is>
          <t xml:space="preserve"> </t>
        </is>
      </c>
    </row>
    <row r="139">
      <c r="A139" s="3" t="inlineStr">
        <is>
          <t>Liabilities</t>
        </is>
      </c>
      <c r="B139" s="4" t="inlineStr">
        <is>
          <t xml:space="preserve"> </t>
        </is>
      </c>
      <c r="C139" s="4" t="inlineStr">
        <is>
          <t xml:space="preserve"> </t>
        </is>
      </c>
      <c r="D139" s="4" t="inlineStr">
        <is>
          <t xml:space="preserve"> </t>
        </is>
      </c>
    </row>
    <row r="140">
      <c r="A140" s="4" t="inlineStr">
        <is>
          <t>Securities sold, but not yet purchased</t>
        </is>
      </c>
      <c r="B140" s="6" t="n">
        <v>0</v>
      </c>
      <c r="C140" s="6" t="n">
        <v>0</v>
      </c>
      <c r="D140" s="4" t="inlineStr">
        <is>
          <t xml:space="preserve"> </t>
        </is>
      </c>
    </row>
    <row r="141">
      <c r="A141" s="4" t="inlineStr">
        <is>
          <t>Recurring | Level 2 | U.S. Treasury Securities [Member]</t>
        </is>
      </c>
      <c r="B141" s="4" t="inlineStr">
        <is>
          <t xml:space="preserve"> </t>
        </is>
      </c>
      <c r="C141" s="4" t="inlineStr">
        <is>
          <t xml:space="preserve"> </t>
        </is>
      </c>
      <c r="D141" s="4" t="inlineStr">
        <is>
          <t xml:space="preserve"> </t>
        </is>
      </c>
    </row>
    <row r="142">
      <c r="A142" s="3" t="inlineStr">
        <is>
          <t>Liabilities</t>
        </is>
      </c>
      <c r="B142" s="4" t="inlineStr">
        <is>
          <t xml:space="preserve"> </t>
        </is>
      </c>
      <c r="C142" s="4" t="inlineStr">
        <is>
          <t xml:space="preserve"> </t>
        </is>
      </c>
      <c r="D142" s="4" t="inlineStr">
        <is>
          <t xml:space="preserve"> </t>
        </is>
      </c>
    </row>
    <row r="143">
      <c r="A143" s="4" t="inlineStr">
        <is>
          <t>Securities sold, but not yet purchased</t>
        </is>
      </c>
      <c r="B143" s="6" t="n">
        <v>18</v>
      </c>
      <c r="C143" s="4" t="inlineStr">
        <is>
          <t xml:space="preserve"> </t>
        </is>
      </c>
      <c r="D143" s="4" t="inlineStr">
        <is>
          <t xml:space="preserve"> </t>
        </is>
      </c>
    </row>
    <row r="144">
      <c r="A144" s="4" t="inlineStr">
        <is>
          <t>Recurring | Level 2 | Money Market Funds [Member]</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Investment securities — trading</t>
        </is>
      </c>
      <c r="B146" s="6" t="n">
        <v>0</v>
      </c>
      <c r="C146" s="6" t="n">
        <v>0</v>
      </c>
      <c r="D146" s="4" t="inlineStr">
        <is>
          <t xml:space="preserve"> </t>
        </is>
      </c>
    </row>
    <row r="147">
      <c r="A147" s="4" t="inlineStr">
        <is>
          <t>Recurring | Level 2 | Mutual funds</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Investment securities — trading</t>
        </is>
      </c>
      <c r="B149" s="6" t="n">
        <v>0</v>
      </c>
      <c r="C149" s="6" t="n">
        <v>0</v>
      </c>
      <c r="D149" s="4" t="inlineStr">
        <is>
          <t xml:space="preserve"> </t>
        </is>
      </c>
    </row>
    <row r="150">
      <c r="A150" s="4" t="inlineStr">
        <is>
          <t>Recurring | Level 2 | Equity securities</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Investment securities — trading</t>
        </is>
      </c>
      <c r="B152" s="6" t="n">
        <v>0</v>
      </c>
      <c r="C152" s="6" t="n">
        <v>0</v>
      </c>
      <c r="D152" s="4" t="inlineStr">
        <is>
          <t xml:space="preserve"> </t>
        </is>
      </c>
    </row>
    <row r="153">
      <c r="A153" s="4" t="inlineStr">
        <is>
          <t>Recurring | Level 2 | U.S. Treasury Securities [Member]</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Investment securities — trading</t>
        </is>
      </c>
      <c r="B155" s="6" t="n">
        <v>0</v>
      </c>
      <c r="C155" s="6" t="n">
        <v>0</v>
      </c>
      <c r="D155" s="4" t="inlineStr">
        <is>
          <t xml:space="preserve"> </t>
        </is>
      </c>
    </row>
    <row r="156">
      <c r="A156" s="4" t="inlineStr">
        <is>
          <t>Recurring | Level 2 | Debt Securities [Member]</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Investment securities — trading</t>
        </is>
      </c>
      <c r="B158" s="6" t="n">
        <v>11</v>
      </c>
      <c r="C158" s="6" t="n">
        <v>32</v>
      </c>
      <c r="D158" s="4" t="inlineStr">
        <is>
          <t xml:space="preserve"> </t>
        </is>
      </c>
    </row>
    <row r="159">
      <c r="A159" s="4" t="inlineStr">
        <is>
          <t>Recurring | Level 2 | Deferred compensation plan</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Other assets</t>
        </is>
      </c>
      <c r="B161" s="6" t="n">
        <v>0</v>
      </c>
      <c r="C161" s="6" t="n">
        <v>0</v>
      </c>
      <c r="D161" s="4" t="inlineStr">
        <is>
          <t xml:space="preserve"> </t>
        </is>
      </c>
    </row>
    <row r="162">
      <c r="A162" s="4" t="inlineStr">
        <is>
          <t>Recurring | Level 2 | Other investments</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Other assets</t>
        </is>
      </c>
      <c r="B164" s="6" t="n">
        <v>3989</v>
      </c>
      <c r="C164" s="6" t="n">
        <v>3960</v>
      </c>
      <c r="D164" s="4" t="inlineStr">
        <is>
          <t xml:space="preserve"> </t>
        </is>
      </c>
    </row>
    <row r="165">
      <c r="A165" s="4" t="inlineStr">
        <is>
          <t>Recurring | Level 2 | Fractional Shares</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Other assets</t>
        </is>
      </c>
      <c r="B167" s="6" t="n">
        <v>0</v>
      </c>
      <c r="C167" s="6" t="n">
        <v>0</v>
      </c>
      <c r="D167" s="4" t="inlineStr">
        <is>
          <t xml:space="preserve"> </t>
        </is>
      </c>
    </row>
    <row r="168">
      <c r="A168" s="3" t="inlineStr">
        <is>
          <t>Liabilities</t>
        </is>
      </c>
      <c r="B168" s="4" t="inlineStr">
        <is>
          <t xml:space="preserve"> </t>
        </is>
      </c>
      <c r="C168" s="4" t="inlineStr">
        <is>
          <t xml:space="preserve"> </t>
        </is>
      </c>
      <c r="D168" s="4" t="inlineStr">
        <is>
          <t xml:space="preserve"> </t>
        </is>
      </c>
    </row>
    <row r="169">
      <c r="A169" s="4" t="inlineStr">
        <is>
          <t>Other liabilities</t>
        </is>
      </c>
      <c r="B169" s="6" t="n">
        <v>0</v>
      </c>
      <c r="C169" s="6" t="n">
        <v>0</v>
      </c>
      <c r="D169" s="4" t="inlineStr">
        <is>
          <t xml:space="preserve"> </t>
        </is>
      </c>
    </row>
    <row r="170">
      <c r="A170" s="4" t="inlineStr">
        <is>
          <t>Recurring | Level 2 | Contingent Consideration</t>
        </is>
      </c>
      <c r="B170" s="4" t="inlineStr">
        <is>
          <t xml:space="preserve"> </t>
        </is>
      </c>
      <c r="C170" s="4" t="inlineStr">
        <is>
          <t xml:space="preserve"> </t>
        </is>
      </c>
      <c r="D170" s="4" t="inlineStr">
        <is>
          <t xml:space="preserve"> </t>
        </is>
      </c>
    </row>
    <row r="171">
      <c r="A171" s="3" t="inlineStr">
        <is>
          <t>Liabilities</t>
        </is>
      </c>
      <c r="B171" s="4" t="inlineStr">
        <is>
          <t xml:space="preserve"> </t>
        </is>
      </c>
      <c r="C171" s="4" t="inlineStr">
        <is>
          <t xml:space="preserve"> </t>
        </is>
      </c>
      <c r="D171" s="4" t="inlineStr">
        <is>
          <t xml:space="preserve"> </t>
        </is>
      </c>
    </row>
    <row r="172">
      <c r="A172" s="4" t="inlineStr">
        <is>
          <t>Other liabilities</t>
        </is>
      </c>
      <c r="B172" s="6" t="n">
        <v>0</v>
      </c>
      <c r="C172" s="6" t="n">
        <v>0</v>
      </c>
      <c r="D172" s="4" t="inlineStr">
        <is>
          <t xml:space="preserve"> </t>
        </is>
      </c>
    </row>
    <row r="173">
      <c r="A173" s="4" t="inlineStr">
        <is>
          <t>Recurring | Level 2 | Cash Equivalents Not Subject To Segregation</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Cash equivalents</t>
        </is>
      </c>
      <c r="B175" s="6" t="n">
        <v>0</v>
      </c>
      <c r="C175" s="4" t="inlineStr">
        <is>
          <t xml:space="preserve"> </t>
        </is>
      </c>
      <c r="D175" s="4" t="inlineStr">
        <is>
          <t xml:space="preserve"> </t>
        </is>
      </c>
    </row>
    <row r="176">
      <c r="A176" s="4" t="inlineStr">
        <is>
          <t>Recurring | Level 2 | Other Security Investments</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Investment securities — trading</t>
        </is>
      </c>
      <c r="B178" s="6" t="n">
        <v>11</v>
      </c>
      <c r="C178" s="4" t="inlineStr">
        <is>
          <t xml:space="preserve"> </t>
        </is>
      </c>
      <c r="D178" s="4" t="inlineStr">
        <is>
          <t xml:space="preserve"> </t>
        </is>
      </c>
    </row>
    <row r="179">
      <c r="A179" s="4" t="inlineStr">
        <is>
          <t>Recurring | Level 3</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Cash equivalents</t>
        </is>
      </c>
      <c r="B181" s="4" t="inlineStr">
        <is>
          <t xml:space="preserve"> </t>
        </is>
      </c>
      <c r="C181" s="6" t="n">
        <v>0</v>
      </c>
      <c r="D181" s="4" t="inlineStr">
        <is>
          <t xml:space="preserve"> </t>
        </is>
      </c>
    </row>
    <row r="182">
      <c r="A182" s="4" t="inlineStr">
        <is>
          <t>Restricted cash</t>
        </is>
      </c>
      <c r="B182" s="6" t="n">
        <v>0</v>
      </c>
      <c r="C182" s="6" t="n">
        <v>0</v>
      </c>
      <c r="D182" s="4" t="inlineStr">
        <is>
          <t xml:space="preserve"> </t>
        </is>
      </c>
    </row>
    <row r="183">
      <c r="A183" s="4" t="inlineStr">
        <is>
          <t>Investment securities — trading</t>
        </is>
      </c>
      <c r="B183" s="6" t="n">
        <v>0</v>
      </c>
      <c r="C183" s="6" t="n">
        <v>0</v>
      </c>
      <c r="D183" s="4" t="inlineStr">
        <is>
          <t xml:space="preserve"> </t>
        </is>
      </c>
    </row>
    <row r="184">
      <c r="A184" s="4" t="inlineStr">
        <is>
          <t>Other assets</t>
        </is>
      </c>
      <c r="B184" s="6" t="n">
        <v>0</v>
      </c>
      <c r="C184" s="6" t="n">
        <v>0</v>
      </c>
      <c r="D184" s="4" t="inlineStr">
        <is>
          <t xml:space="preserve"> </t>
        </is>
      </c>
    </row>
    <row r="185">
      <c r="A185" s="4" t="inlineStr">
        <is>
          <t>Total assets at fair value</t>
        </is>
      </c>
      <c r="B185" s="6" t="n">
        <v>0</v>
      </c>
      <c r="C185" s="6" t="n">
        <v>0</v>
      </c>
      <c r="D185" s="4" t="inlineStr">
        <is>
          <t xml:space="preserve"> </t>
        </is>
      </c>
    </row>
    <row r="186">
      <c r="A186" s="3" t="inlineStr">
        <is>
          <t>Liabilities</t>
        </is>
      </c>
      <c r="B186" s="4" t="inlineStr">
        <is>
          <t xml:space="preserve"> </t>
        </is>
      </c>
      <c r="C186" s="4" t="inlineStr">
        <is>
          <t xml:space="preserve"> </t>
        </is>
      </c>
      <c r="D186" s="4" t="inlineStr">
        <is>
          <t xml:space="preserve"> </t>
        </is>
      </c>
    </row>
    <row r="187">
      <c r="A187" s="4" t="inlineStr">
        <is>
          <t>Securities sold, but not yet purchased</t>
        </is>
      </c>
      <c r="B187" s="6" t="n">
        <v>0</v>
      </c>
      <c r="C187" s="6" t="n">
        <v>0</v>
      </c>
      <c r="D187" s="4" t="inlineStr">
        <is>
          <t xml:space="preserve"> </t>
        </is>
      </c>
    </row>
    <row r="188">
      <c r="A188" s="4" t="inlineStr">
        <is>
          <t>Other liabilities</t>
        </is>
      </c>
      <c r="B188" s="6" t="n">
        <v>196898</v>
      </c>
      <c r="C188" s="6" t="n">
        <v>118844</v>
      </c>
      <c r="D188" s="4" t="inlineStr">
        <is>
          <t xml:space="preserve"> </t>
        </is>
      </c>
    </row>
    <row r="189">
      <c r="A189" s="4" t="inlineStr">
        <is>
          <t>Total liabilities at fair value</t>
        </is>
      </c>
      <c r="B189" s="6" t="n">
        <v>196898</v>
      </c>
      <c r="C189" s="6" t="n">
        <v>118844</v>
      </c>
      <c r="D189" s="4" t="inlineStr">
        <is>
          <t xml:space="preserve"> </t>
        </is>
      </c>
    </row>
    <row r="190">
      <c r="A190" s="4" t="inlineStr">
        <is>
          <t>Recurring | Level 3 | Federal Or Other Regulation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Cash equivalents</t>
        </is>
      </c>
      <c r="B192" s="6" t="n">
        <v>0</v>
      </c>
      <c r="C192" s="6" t="n">
        <v>0</v>
      </c>
      <c r="D192" s="4" t="inlineStr">
        <is>
          <t xml:space="preserve"> </t>
        </is>
      </c>
    </row>
    <row r="193">
      <c r="A193" s="4" t="inlineStr">
        <is>
          <t>Recurring | Level 3 | Mutual funds</t>
        </is>
      </c>
      <c r="B193" s="4" t="inlineStr">
        <is>
          <t xml:space="preserve"> </t>
        </is>
      </c>
      <c r="C193" s="4" t="inlineStr">
        <is>
          <t xml:space="preserve"> </t>
        </is>
      </c>
      <c r="D193" s="4" t="inlineStr">
        <is>
          <t xml:space="preserve"> </t>
        </is>
      </c>
    </row>
    <row r="194">
      <c r="A194" s="3" t="inlineStr">
        <is>
          <t>Liabilities</t>
        </is>
      </c>
      <c r="B194" s="4" t="inlineStr">
        <is>
          <t xml:space="preserve"> </t>
        </is>
      </c>
      <c r="C194" s="4" t="inlineStr">
        <is>
          <t xml:space="preserve"> </t>
        </is>
      </c>
      <c r="D194" s="4" t="inlineStr">
        <is>
          <t xml:space="preserve"> </t>
        </is>
      </c>
    </row>
    <row r="195">
      <c r="A195" s="4" t="inlineStr">
        <is>
          <t>Securities sold, but not yet purchased</t>
        </is>
      </c>
      <c r="B195" s="4" t="inlineStr">
        <is>
          <t xml:space="preserve"> </t>
        </is>
      </c>
      <c r="C195" s="6" t="n">
        <v>0</v>
      </c>
      <c r="D195" s="4" t="inlineStr">
        <is>
          <t xml:space="preserve"> </t>
        </is>
      </c>
    </row>
    <row r="196">
      <c r="A196" s="4" t="inlineStr">
        <is>
          <t>Recurring | Level 3 | Equity securities</t>
        </is>
      </c>
      <c r="B196" s="4" t="inlineStr">
        <is>
          <t xml:space="preserve"> </t>
        </is>
      </c>
      <c r="C196" s="4" t="inlineStr">
        <is>
          <t xml:space="preserve"> </t>
        </is>
      </c>
      <c r="D196" s="4" t="inlineStr">
        <is>
          <t xml:space="preserve"> </t>
        </is>
      </c>
    </row>
    <row r="197">
      <c r="A197" s="3" t="inlineStr">
        <is>
          <t>Liabilities</t>
        </is>
      </c>
      <c r="B197" s="4" t="inlineStr">
        <is>
          <t xml:space="preserve"> </t>
        </is>
      </c>
      <c r="C197" s="4" t="inlineStr">
        <is>
          <t xml:space="preserve"> </t>
        </is>
      </c>
      <c r="D197" s="4" t="inlineStr">
        <is>
          <t xml:space="preserve"> </t>
        </is>
      </c>
    </row>
    <row r="198">
      <c r="A198" s="4" t="inlineStr">
        <is>
          <t>Securities sold, but not yet purchased</t>
        </is>
      </c>
      <c r="B198" s="6" t="n">
        <v>0</v>
      </c>
      <c r="C198" s="6" t="n">
        <v>0</v>
      </c>
      <c r="D198" s="4" t="inlineStr">
        <is>
          <t xml:space="preserve"> </t>
        </is>
      </c>
    </row>
    <row r="199">
      <c r="A199" s="4" t="inlineStr">
        <is>
          <t>Recurring | Level 3 | U.S. Treasury Securities [Member]</t>
        </is>
      </c>
      <c r="B199" s="4" t="inlineStr">
        <is>
          <t xml:space="preserve"> </t>
        </is>
      </c>
      <c r="C199" s="4" t="inlineStr">
        <is>
          <t xml:space="preserve"> </t>
        </is>
      </c>
      <c r="D199" s="4" t="inlineStr">
        <is>
          <t xml:space="preserve"> </t>
        </is>
      </c>
    </row>
    <row r="200">
      <c r="A200" s="3" t="inlineStr">
        <is>
          <t>Liabilities</t>
        </is>
      </c>
      <c r="B200" s="4" t="inlineStr">
        <is>
          <t xml:space="preserve"> </t>
        </is>
      </c>
      <c r="C200" s="4" t="inlineStr">
        <is>
          <t xml:space="preserve"> </t>
        </is>
      </c>
      <c r="D200" s="4" t="inlineStr">
        <is>
          <t xml:space="preserve"> </t>
        </is>
      </c>
    </row>
    <row r="201">
      <c r="A201" s="4" t="inlineStr">
        <is>
          <t>Securities sold, but not yet purchased</t>
        </is>
      </c>
      <c r="B201" s="6" t="n">
        <v>0</v>
      </c>
      <c r="C201" s="4" t="inlineStr">
        <is>
          <t xml:space="preserve"> </t>
        </is>
      </c>
      <c r="D201" s="4" t="inlineStr">
        <is>
          <t xml:space="preserve"> </t>
        </is>
      </c>
    </row>
    <row r="202">
      <c r="A202" s="4" t="inlineStr">
        <is>
          <t>Recurring | Level 3 | Money Market Funds [Member]</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Investment securities — trading</t>
        </is>
      </c>
      <c r="B204" s="6" t="n">
        <v>0</v>
      </c>
      <c r="C204" s="6" t="n">
        <v>0</v>
      </c>
      <c r="D204" s="4" t="inlineStr">
        <is>
          <t xml:space="preserve"> </t>
        </is>
      </c>
    </row>
    <row r="205">
      <c r="A205" s="4" t="inlineStr">
        <is>
          <t>Recurring | Level 3 | Mutual funds</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Investment securities — trading</t>
        </is>
      </c>
      <c r="B207" s="6" t="n">
        <v>0</v>
      </c>
      <c r="C207" s="6" t="n">
        <v>0</v>
      </c>
      <c r="D207" s="4" t="inlineStr">
        <is>
          <t xml:space="preserve"> </t>
        </is>
      </c>
    </row>
    <row r="208">
      <c r="A208" s="4" t="inlineStr">
        <is>
          <t>Recurring | Level 3 | Equity securities</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Investment securities — trading</t>
        </is>
      </c>
      <c r="B210" s="6" t="n">
        <v>0</v>
      </c>
      <c r="C210" s="6" t="n">
        <v>0</v>
      </c>
      <c r="D210" s="4" t="inlineStr">
        <is>
          <t xml:space="preserve"> </t>
        </is>
      </c>
    </row>
    <row r="211">
      <c r="A211" s="4" t="inlineStr">
        <is>
          <t>Recurring | Level 3 | U.S. Treasury Securities [Member]</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Investment securities — trading</t>
        </is>
      </c>
      <c r="B213" s="6" t="n">
        <v>0</v>
      </c>
      <c r="C213" s="6" t="n">
        <v>0</v>
      </c>
      <c r="D213" s="4" t="inlineStr">
        <is>
          <t xml:space="preserve"> </t>
        </is>
      </c>
    </row>
    <row r="214">
      <c r="A214" s="4" t="inlineStr">
        <is>
          <t>Recurring | Level 3 | Debt Securities [Member]</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Investment securities — trading</t>
        </is>
      </c>
      <c r="B216" s="4" t="inlineStr">
        <is>
          <t xml:space="preserve"> </t>
        </is>
      </c>
      <c r="C216" s="6" t="n">
        <v>0</v>
      </c>
      <c r="D216" s="4" t="inlineStr">
        <is>
          <t xml:space="preserve"> </t>
        </is>
      </c>
    </row>
    <row r="217">
      <c r="A217" s="4" t="inlineStr">
        <is>
          <t>Recurring | Level 3 | Deferred compensation plan</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Other assets</t>
        </is>
      </c>
      <c r="B219" s="6" t="n">
        <v>0</v>
      </c>
      <c r="C219" s="6" t="n">
        <v>0</v>
      </c>
      <c r="D219" s="4" t="inlineStr">
        <is>
          <t xml:space="preserve"> </t>
        </is>
      </c>
    </row>
    <row r="220">
      <c r="A220" s="4" t="inlineStr">
        <is>
          <t>Recurring | Level 3 | Other investments</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Other assets</t>
        </is>
      </c>
      <c r="B222" s="6" t="n">
        <v>0</v>
      </c>
      <c r="C222" s="6" t="n">
        <v>0</v>
      </c>
      <c r="D222" s="4" t="inlineStr">
        <is>
          <t xml:space="preserve"> </t>
        </is>
      </c>
    </row>
    <row r="223">
      <c r="A223" s="4" t="inlineStr">
        <is>
          <t>Recurring | Level 3 | Fractional Shares</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Other assets</t>
        </is>
      </c>
      <c r="B225" s="6" t="n">
        <v>0</v>
      </c>
      <c r="C225" s="6" t="n">
        <v>0</v>
      </c>
      <c r="D225" s="4" t="inlineStr">
        <is>
          <t xml:space="preserve"> </t>
        </is>
      </c>
    </row>
    <row r="226">
      <c r="A226" s="3" t="inlineStr">
        <is>
          <t>Liabilities</t>
        </is>
      </c>
      <c r="B226" s="4" t="inlineStr">
        <is>
          <t xml:space="preserve"> </t>
        </is>
      </c>
      <c r="C226" s="4" t="inlineStr">
        <is>
          <t xml:space="preserve"> </t>
        </is>
      </c>
      <c r="D226" s="4" t="inlineStr">
        <is>
          <t xml:space="preserve"> </t>
        </is>
      </c>
    </row>
    <row r="227">
      <c r="A227" s="4" t="inlineStr">
        <is>
          <t>Other liabilities</t>
        </is>
      </c>
      <c r="B227" s="6" t="n">
        <v>0</v>
      </c>
      <c r="C227" s="6" t="n">
        <v>0</v>
      </c>
      <c r="D227" s="4" t="inlineStr">
        <is>
          <t xml:space="preserve"> </t>
        </is>
      </c>
    </row>
    <row r="228">
      <c r="A228" s="4" t="inlineStr">
        <is>
          <t>Recurring | Level 3 | Contingent Consideration</t>
        </is>
      </c>
      <c r="B228" s="4" t="inlineStr">
        <is>
          <t xml:space="preserve"> </t>
        </is>
      </c>
      <c r="C228" s="4" t="inlineStr">
        <is>
          <t xml:space="preserve"> </t>
        </is>
      </c>
      <c r="D228" s="4" t="inlineStr">
        <is>
          <t xml:space="preserve"> </t>
        </is>
      </c>
    </row>
    <row r="229">
      <c r="A229" s="3" t="inlineStr">
        <is>
          <t>Liabilities</t>
        </is>
      </c>
      <c r="B229" s="4" t="inlineStr">
        <is>
          <t xml:space="preserve"> </t>
        </is>
      </c>
      <c r="C229" s="4" t="inlineStr">
        <is>
          <t xml:space="preserve"> </t>
        </is>
      </c>
      <c r="D229" s="4" t="inlineStr">
        <is>
          <t xml:space="preserve"> </t>
        </is>
      </c>
    </row>
    <row r="230">
      <c r="A230" s="4" t="inlineStr">
        <is>
          <t>Other liabilities</t>
        </is>
      </c>
      <c r="B230" s="6" t="n">
        <v>196898</v>
      </c>
      <c r="C230" s="7" t="n">
        <v>118844</v>
      </c>
      <c r="D230" s="4" t="inlineStr">
        <is>
          <t xml:space="preserve"> </t>
        </is>
      </c>
    </row>
    <row r="231">
      <c r="A231" s="4" t="inlineStr">
        <is>
          <t>Recurring | Level 3 | Cash Equivalents Not Subject To Segregation</t>
        </is>
      </c>
      <c r="B231" s="4" t="inlineStr">
        <is>
          <t xml:space="preserve"> </t>
        </is>
      </c>
      <c r="C231" s="4" t="inlineStr">
        <is>
          <t xml:space="preserve"> </t>
        </is>
      </c>
      <c r="D231" s="4" t="inlineStr">
        <is>
          <t xml:space="preserve"> </t>
        </is>
      </c>
    </row>
    <row r="232">
      <c r="A232" s="3" t="inlineStr">
        <is>
          <t>Assets</t>
        </is>
      </c>
      <c r="B232" s="4" t="inlineStr">
        <is>
          <t xml:space="preserve"> </t>
        </is>
      </c>
      <c r="C232" s="4" t="inlineStr">
        <is>
          <t xml:space="preserve"> </t>
        </is>
      </c>
      <c r="D232" s="4" t="inlineStr">
        <is>
          <t xml:space="preserve"> </t>
        </is>
      </c>
    </row>
    <row r="233">
      <c r="A233" s="4" t="inlineStr">
        <is>
          <t>Cash equivalents</t>
        </is>
      </c>
      <c r="B233" s="6" t="n">
        <v>0</v>
      </c>
      <c r="C233" s="4" t="inlineStr">
        <is>
          <t xml:space="preserve"> </t>
        </is>
      </c>
      <c r="D233" s="4" t="inlineStr">
        <is>
          <t xml:space="preserve"> </t>
        </is>
      </c>
    </row>
    <row r="234">
      <c r="A234" s="4" t="inlineStr">
        <is>
          <t>Recurring | Level 3 | Other Security Investments</t>
        </is>
      </c>
      <c r="B234" s="4" t="inlineStr">
        <is>
          <t xml:space="preserve"> </t>
        </is>
      </c>
      <c r="C234" s="4" t="inlineStr">
        <is>
          <t xml:space="preserve"> </t>
        </is>
      </c>
      <c r="D234" s="4" t="inlineStr">
        <is>
          <t xml:space="preserve"> </t>
        </is>
      </c>
    </row>
    <row r="235">
      <c r="A235" s="3" t="inlineStr">
        <is>
          <t>Assets</t>
        </is>
      </c>
      <c r="B235" s="4" t="inlineStr">
        <is>
          <t xml:space="preserve"> </t>
        </is>
      </c>
      <c r="C235" s="4" t="inlineStr">
        <is>
          <t xml:space="preserve"> </t>
        </is>
      </c>
      <c r="D235" s="4" t="inlineStr">
        <is>
          <t xml:space="preserve"> </t>
        </is>
      </c>
    </row>
    <row r="236">
      <c r="A236" s="4" t="inlineStr">
        <is>
          <t>Investment securities — trading</t>
        </is>
      </c>
      <c r="B236" s="7" t="n">
        <v>0</v>
      </c>
      <c r="C236" s="4" t="inlineStr">
        <is>
          <t xml:space="preserve"> </t>
        </is>
      </c>
      <c r="D23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t Measured at Fair Value (Details) - USD ($) $ in Thousands</t>
        </is>
      </c>
      <c r="B1" s="2" t="inlineStr">
        <is>
          <t>Dec. 31, 2024</t>
        </is>
      </c>
      <c r="C1" s="2" t="inlineStr">
        <is>
          <t>Dec. 31, 2023</t>
        </is>
      </c>
      <c r="D1" s="2" t="inlineStr">
        <is>
          <t>Dec. 31, 2022</t>
        </is>
      </c>
    </row>
    <row r="2">
      <c r="A2" s="3" t="inlineStr">
        <is>
          <t>Assets, not measured at fair value</t>
        </is>
      </c>
      <c r="B2" s="4" t="inlineStr">
        <is>
          <t xml:space="preserve"> </t>
        </is>
      </c>
      <c r="C2" s="4" t="inlineStr">
        <is>
          <t xml:space="preserve"> </t>
        </is>
      </c>
      <c r="D2" s="4" t="inlineStr">
        <is>
          <t xml:space="preserve"> </t>
        </is>
      </c>
    </row>
    <row r="3">
      <c r="A3" s="4" t="inlineStr">
        <is>
          <t>Cash and equivalents</t>
        </is>
      </c>
      <c r="B3" s="7" t="n">
        <v>967079</v>
      </c>
      <c r="C3" s="7" t="n">
        <v>465671</v>
      </c>
      <c r="D3" s="7" t="n">
        <v>847519</v>
      </c>
    </row>
    <row r="4">
      <c r="A4" s="4" t="inlineStr">
        <is>
          <t>Cash and equivalents segregated under federal or other regulations</t>
        </is>
      </c>
      <c r="B4" s="6" t="n">
        <v>1597249</v>
      </c>
      <c r="C4" s="6" t="n">
        <v>2007312</v>
      </c>
      <c r="D4" s="6" t="n">
        <v>2199362</v>
      </c>
    </row>
    <row r="5">
      <c r="A5" s="4" t="inlineStr">
        <is>
          <t>Restricted cash</t>
        </is>
      </c>
      <c r="B5" s="6" t="n">
        <v>119724</v>
      </c>
      <c r="C5" s="6" t="n">
        <v>108180</v>
      </c>
      <c r="D5" s="7" t="n">
        <v>90389</v>
      </c>
    </row>
    <row r="6">
      <c r="A6" s="4" t="inlineStr">
        <is>
          <t>Receivables from clients, net</t>
        </is>
      </c>
      <c r="B6" s="6" t="n">
        <v>633834</v>
      </c>
      <c r="C6" s="6" t="n">
        <v>588585</v>
      </c>
      <c r="D6" s="4" t="inlineStr">
        <is>
          <t xml:space="preserve"> </t>
        </is>
      </c>
    </row>
    <row r="7">
      <c r="A7" s="4" t="inlineStr">
        <is>
          <t>Receivables from brokers, dealers and clearing organizations</t>
        </is>
      </c>
      <c r="B7" s="6" t="n">
        <v>76545</v>
      </c>
      <c r="C7" s="6" t="n">
        <v>50069</v>
      </c>
      <c r="D7" s="4" t="inlineStr">
        <is>
          <t xml:space="preserve"> </t>
        </is>
      </c>
    </row>
    <row r="8">
      <c r="A8" s="4" t="inlineStr">
        <is>
          <t>Advisor loans, net</t>
        </is>
      </c>
      <c r="B8" s="6" t="n">
        <v>2281088</v>
      </c>
      <c r="C8" s="6" t="n">
        <v>1479690</v>
      </c>
      <c r="D8" s="4" t="inlineStr">
        <is>
          <t xml:space="preserve"> </t>
        </is>
      </c>
    </row>
    <row r="9">
      <c r="A9" s="4" t="inlineStr">
        <is>
          <t>Other receivables, net</t>
        </is>
      </c>
      <c r="B9" s="6" t="n">
        <v>902777</v>
      </c>
      <c r="C9" s="6" t="n">
        <v>743317</v>
      </c>
      <c r="D9" s="4" t="inlineStr">
        <is>
          <t xml:space="preserve"> </t>
        </is>
      </c>
    </row>
    <row r="10">
      <c r="A10" s="4" t="inlineStr">
        <is>
          <t>Investment securities - held-to-maturity securities</t>
        </is>
      </c>
      <c r="B10" s="6" t="n">
        <v>15214</v>
      </c>
      <c r="C10" s="6" t="n">
        <v>15223</v>
      </c>
      <c r="D10" s="4" t="inlineStr">
        <is>
          <t xml:space="preserve"> </t>
        </is>
      </c>
    </row>
    <row r="11">
      <c r="A11" s="4" t="inlineStr">
        <is>
          <t>Other assets</t>
        </is>
      </c>
      <c r="B11" s="6" t="n">
        <v>1815739</v>
      </c>
      <c r="C11" s="6" t="n">
        <v>1390021</v>
      </c>
      <c r="D11" s="4" t="inlineStr">
        <is>
          <t xml:space="preserve"> </t>
        </is>
      </c>
    </row>
    <row r="12">
      <c r="A12" s="3" t="inlineStr">
        <is>
          <t>Liabilities, not measured at fair value</t>
        </is>
      </c>
      <c r="B12" s="4" t="inlineStr">
        <is>
          <t xml:space="preserve"> </t>
        </is>
      </c>
      <c r="C12" s="4" t="inlineStr">
        <is>
          <t xml:space="preserve"> </t>
        </is>
      </c>
      <c r="D12" s="4" t="inlineStr">
        <is>
          <t xml:space="preserve"> </t>
        </is>
      </c>
    </row>
    <row r="13">
      <c r="A13" s="4" t="inlineStr">
        <is>
          <t>Client payables</t>
        </is>
      </c>
      <c r="B13" s="6" t="n">
        <v>1898665</v>
      </c>
      <c r="C13" s="6" t="n">
        <v>2266176</v>
      </c>
      <c r="D13" s="4" t="inlineStr">
        <is>
          <t xml:space="preserve"> </t>
        </is>
      </c>
    </row>
    <row r="14">
      <c r="A14" s="4" t="inlineStr">
        <is>
          <t>Payables to brokers, dealers and clearing organizations</t>
        </is>
      </c>
      <c r="B14" s="6" t="n">
        <v>129228</v>
      </c>
      <c r="C14" s="6" t="n">
        <v>163337</v>
      </c>
      <c r="D14" s="4" t="inlineStr">
        <is>
          <t xml:space="preserve"> </t>
        </is>
      </c>
    </row>
    <row r="15">
      <c r="A15" s="4" t="inlineStr">
        <is>
          <t>Corporate debt and other borrowings, net</t>
        </is>
      </c>
      <c r="B15" s="6" t="n">
        <v>5494724</v>
      </c>
      <c r="C15" s="6" t="n">
        <v>3734111</v>
      </c>
      <c r="D15" s="4" t="inlineStr">
        <is>
          <t xml:space="preserve"> </t>
        </is>
      </c>
    </row>
    <row r="16">
      <c r="A16" s="4" t="inlineStr">
        <is>
          <t>Financial instruments not measured at fair value</t>
        </is>
      </c>
      <c r="B16" s="4" t="inlineStr">
        <is>
          <t xml:space="preserve"> </t>
        </is>
      </c>
      <c r="C16" s="4" t="inlineStr">
        <is>
          <t xml:space="preserve"> </t>
        </is>
      </c>
      <c r="D16" s="4" t="inlineStr">
        <is>
          <t xml:space="preserve"> </t>
        </is>
      </c>
    </row>
    <row r="17">
      <c r="A17" s="3" t="inlineStr">
        <is>
          <t>Assets, not measured at fair value</t>
        </is>
      </c>
      <c r="B17" s="4" t="inlineStr">
        <is>
          <t xml:space="preserve"> </t>
        </is>
      </c>
      <c r="C17" s="4" t="inlineStr">
        <is>
          <t xml:space="preserve"> </t>
        </is>
      </c>
      <c r="D17" s="4" t="inlineStr">
        <is>
          <t xml:space="preserve"> </t>
        </is>
      </c>
    </row>
    <row r="18">
      <c r="A18" s="4" t="inlineStr">
        <is>
          <t>Cash and equivalents</t>
        </is>
      </c>
      <c r="B18" s="6" t="n">
        <v>913407</v>
      </c>
      <c r="C18" s="6" t="n">
        <v>465505</v>
      </c>
      <c r="D18" s="4" t="inlineStr">
        <is>
          <t xml:space="preserve"> </t>
        </is>
      </c>
    </row>
    <row r="19">
      <c r="A19" s="4" t="inlineStr">
        <is>
          <t>Cash and equivalents segregated under federal or other regulations</t>
        </is>
      </c>
      <c r="B19" s="6" t="n">
        <v>925085</v>
      </c>
      <c r="C19" s="6" t="n">
        <v>1287235</v>
      </c>
      <c r="D19" s="4" t="inlineStr">
        <is>
          <t xml:space="preserve"> </t>
        </is>
      </c>
    </row>
    <row r="20">
      <c r="A20" s="4" t="inlineStr">
        <is>
          <t>Restricted cash</t>
        </is>
      </c>
      <c r="B20" s="6" t="n">
        <v>19356</v>
      </c>
      <c r="C20" s="6" t="n">
        <v>4954</v>
      </c>
      <c r="D20" s="4" t="inlineStr">
        <is>
          <t xml:space="preserve"> </t>
        </is>
      </c>
    </row>
    <row r="21">
      <c r="A21" s="4" t="inlineStr">
        <is>
          <t>Receivables from clients, net</t>
        </is>
      </c>
      <c r="B21" s="6" t="n">
        <v>633834</v>
      </c>
      <c r="C21" s="6" t="n">
        <v>588585</v>
      </c>
      <c r="D21" s="4" t="inlineStr">
        <is>
          <t xml:space="preserve"> </t>
        </is>
      </c>
    </row>
    <row r="22">
      <c r="A22" s="4" t="inlineStr">
        <is>
          <t>Receivables from brokers, dealers and clearing organizations</t>
        </is>
      </c>
      <c r="B22" s="6" t="n">
        <v>76545</v>
      </c>
      <c r="C22" s="6" t="n">
        <v>50069</v>
      </c>
      <c r="D22" s="4" t="inlineStr">
        <is>
          <t xml:space="preserve"> </t>
        </is>
      </c>
    </row>
    <row r="23">
      <c r="A23" s="4" t="inlineStr">
        <is>
          <t>Advisor loans, net</t>
        </is>
      </c>
      <c r="B23" s="6" t="n">
        <v>360760</v>
      </c>
      <c r="C23" s="6" t="n">
        <v>340985</v>
      </c>
      <c r="D23" s="4" t="inlineStr">
        <is>
          <t xml:space="preserve"> </t>
        </is>
      </c>
    </row>
    <row r="24">
      <c r="A24" s="4" t="inlineStr">
        <is>
          <t>Other receivables, net</t>
        </is>
      </c>
      <c r="B24" s="6" t="n">
        <v>902777</v>
      </c>
      <c r="C24" s="6" t="n">
        <v>743317</v>
      </c>
      <c r="D24" s="4" t="inlineStr">
        <is>
          <t xml:space="preserve"> </t>
        </is>
      </c>
    </row>
    <row r="25">
      <c r="A25" s="4" t="inlineStr">
        <is>
          <t>Investment securities - held-to-maturity securities</t>
        </is>
      </c>
      <c r="B25" s="6" t="n">
        <v>15214</v>
      </c>
      <c r="C25" s="6" t="n">
        <v>15223</v>
      </c>
      <c r="D25" s="4" t="inlineStr">
        <is>
          <t xml:space="preserve"> </t>
        </is>
      </c>
    </row>
    <row r="26">
      <c r="A26" s="4" t="inlineStr">
        <is>
          <t>Other assets</t>
        </is>
      </c>
      <c r="B26" s="6" t="n">
        <v>21259</v>
      </c>
      <c r="C26" s="6" t="n">
        <v>15246</v>
      </c>
      <c r="D26" s="4" t="inlineStr">
        <is>
          <t xml:space="preserve"> </t>
        </is>
      </c>
    </row>
    <row r="27">
      <c r="A27" s="3" t="inlineStr">
        <is>
          <t>Liabilities, not measured at fair value</t>
        </is>
      </c>
      <c r="B27" s="4" t="inlineStr">
        <is>
          <t xml:space="preserve"> </t>
        </is>
      </c>
      <c r="C27" s="4" t="inlineStr">
        <is>
          <t xml:space="preserve"> </t>
        </is>
      </c>
      <c r="D27" s="4" t="inlineStr">
        <is>
          <t xml:space="preserve"> </t>
        </is>
      </c>
    </row>
    <row r="28">
      <c r="A28" s="4" t="inlineStr">
        <is>
          <t>Client payables</t>
        </is>
      </c>
      <c r="B28" s="6" t="n">
        <v>1898665</v>
      </c>
      <c r="C28" s="6" t="n">
        <v>2266176</v>
      </c>
      <c r="D28" s="4" t="inlineStr">
        <is>
          <t xml:space="preserve"> </t>
        </is>
      </c>
    </row>
    <row r="29">
      <c r="A29" s="4" t="inlineStr">
        <is>
          <t>Payables to brokers, dealers and clearing organizations</t>
        </is>
      </c>
      <c r="B29" s="6" t="n">
        <v>129228</v>
      </c>
      <c r="C29" s="6" t="n">
        <v>163337</v>
      </c>
      <c r="D29" s="4" t="inlineStr">
        <is>
          <t xml:space="preserve"> </t>
        </is>
      </c>
    </row>
    <row r="30">
      <c r="A30" s="4" t="inlineStr">
        <is>
          <t>Corporate debt and other borrowings, net</t>
        </is>
      </c>
      <c r="B30" s="6" t="n">
        <v>5494724</v>
      </c>
      <c r="C30" s="6" t="n">
        <v>3734111</v>
      </c>
      <c r="D30" s="4" t="inlineStr">
        <is>
          <t xml:space="preserve"> </t>
        </is>
      </c>
    </row>
    <row r="31">
      <c r="A31" s="4" t="inlineStr">
        <is>
          <t>Financial instruments not measured at fair value | Other investments</t>
        </is>
      </c>
      <c r="B31" s="4" t="inlineStr">
        <is>
          <t xml:space="preserve"> </t>
        </is>
      </c>
      <c r="C31" s="4" t="inlineStr">
        <is>
          <t xml:space="preserve"> </t>
        </is>
      </c>
      <c r="D31" s="4" t="inlineStr">
        <is>
          <t xml:space="preserve"> </t>
        </is>
      </c>
    </row>
    <row r="32">
      <c r="A32" s="3" t="inlineStr">
        <is>
          <t>Assets, not measured at fair value</t>
        </is>
      </c>
      <c r="B32" s="4" t="inlineStr">
        <is>
          <t xml:space="preserve"> </t>
        </is>
      </c>
      <c r="C32" s="4" t="inlineStr">
        <is>
          <t xml:space="preserve"> </t>
        </is>
      </c>
      <c r="D32" s="4" t="inlineStr">
        <is>
          <t xml:space="preserve"> </t>
        </is>
      </c>
    </row>
    <row r="33">
      <c r="A33" s="4" t="inlineStr">
        <is>
          <t>Other assets</t>
        </is>
      </c>
      <c r="B33" s="6" t="n">
        <v>7706</v>
      </c>
      <c r="C33" s="6" t="n">
        <v>4695</v>
      </c>
      <c r="D33" s="4" t="inlineStr">
        <is>
          <t xml:space="preserve"> </t>
        </is>
      </c>
    </row>
    <row r="34">
      <c r="A34" s="4" t="inlineStr">
        <is>
          <t>Financial instruments not measured at fair value | Securities borrowed</t>
        </is>
      </c>
      <c r="B34" s="4" t="inlineStr">
        <is>
          <t xml:space="preserve"> </t>
        </is>
      </c>
      <c r="C34" s="4" t="inlineStr">
        <is>
          <t xml:space="preserve"> </t>
        </is>
      </c>
      <c r="D34" s="4" t="inlineStr">
        <is>
          <t xml:space="preserve"> </t>
        </is>
      </c>
    </row>
    <row r="35">
      <c r="A35" s="3" t="inlineStr">
        <is>
          <t>Assets, not measured at fair value</t>
        </is>
      </c>
      <c r="B35" s="4" t="inlineStr">
        <is>
          <t xml:space="preserve"> </t>
        </is>
      </c>
      <c r="C35" s="4" t="inlineStr">
        <is>
          <t xml:space="preserve"> </t>
        </is>
      </c>
      <c r="D35" s="4" t="inlineStr">
        <is>
          <t xml:space="preserve"> </t>
        </is>
      </c>
    </row>
    <row r="36">
      <c r="A36" s="4" t="inlineStr">
        <is>
          <t>Other assets</t>
        </is>
      </c>
      <c r="B36" s="6" t="n">
        <v>4811</v>
      </c>
      <c r="C36" s="6" t="n">
        <v>4334</v>
      </c>
      <c r="D36" s="4" t="inlineStr">
        <is>
          <t xml:space="preserve"> </t>
        </is>
      </c>
    </row>
    <row r="37">
      <c r="A37" s="4" t="inlineStr">
        <is>
          <t>Financial instruments not measured at fair value | Deferred compensation plan</t>
        </is>
      </c>
      <c r="B37" s="4" t="inlineStr">
        <is>
          <t xml:space="preserve"> </t>
        </is>
      </c>
      <c r="C37" s="4" t="inlineStr">
        <is>
          <t xml:space="preserve"> </t>
        </is>
      </c>
      <c r="D37" s="4" t="inlineStr">
        <is>
          <t xml:space="preserve"> </t>
        </is>
      </c>
    </row>
    <row r="38">
      <c r="A38" s="3" t="inlineStr">
        <is>
          <t>Assets, not measured at fair value</t>
        </is>
      </c>
      <c r="B38" s="4" t="inlineStr">
        <is>
          <t xml:space="preserve"> </t>
        </is>
      </c>
      <c r="C38" s="4" t="inlineStr">
        <is>
          <t xml:space="preserve"> </t>
        </is>
      </c>
      <c r="D38" s="4" t="inlineStr">
        <is>
          <t xml:space="preserve"> </t>
        </is>
      </c>
    </row>
    <row r="39">
      <c r="A39" s="4" t="inlineStr">
        <is>
          <t>Other assets</t>
        </is>
      </c>
      <c r="B39" s="6" t="n">
        <v>8742</v>
      </c>
      <c r="C39" s="6" t="n">
        <v>6217</v>
      </c>
      <c r="D39" s="4" t="inlineStr">
        <is>
          <t xml:space="preserve"> </t>
        </is>
      </c>
    </row>
    <row r="40">
      <c r="A40" s="4" t="inlineStr">
        <is>
          <t>Financial instruments not measured at fair value | Total Fair Value</t>
        </is>
      </c>
      <c r="B40" s="4" t="inlineStr">
        <is>
          <t xml:space="preserve"> </t>
        </is>
      </c>
      <c r="C40" s="4" t="inlineStr">
        <is>
          <t xml:space="preserve"> </t>
        </is>
      </c>
      <c r="D40" s="4" t="inlineStr">
        <is>
          <t xml:space="preserve"> </t>
        </is>
      </c>
    </row>
    <row r="41">
      <c r="A41" s="3" t="inlineStr">
        <is>
          <t>Assets, not measured at fair value</t>
        </is>
      </c>
      <c r="B41" s="4" t="inlineStr">
        <is>
          <t xml:space="preserve"> </t>
        </is>
      </c>
      <c r="C41" s="4" t="inlineStr">
        <is>
          <t xml:space="preserve"> </t>
        </is>
      </c>
      <c r="D41" s="4" t="inlineStr">
        <is>
          <t xml:space="preserve"> </t>
        </is>
      </c>
    </row>
    <row r="42">
      <c r="A42" s="4" t="inlineStr">
        <is>
          <t>Cash and equivalents</t>
        </is>
      </c>
      <c r="B42" s="6" t="n">
        <v>913407</v>
      </c>
      <c r="C42" s="6" t="n">
        <v>465505</v>
      </c>
      <c r="D42" s="4" t="inlineStr">
        <is>
          <t xml:space="preserve"> </t>
        </is>
      </c>
    </row>
    <row r="43">
      <c r="A43" s="4" t="inlineStr">
        <is>
          <t>Cash and equivalents segregated under federal or other regulations</t>
        </is>
      </c>
      <c r="B43" s="6" t="n">
        <v>925085</v>
      </c>
      <c r="C43" s="6" t="n">
        <v>1287235</v>
      </c>
      <c r="D43" s="4" t="inlineStr">
        <is>
          <t xml:space="preserve"> </t>
        </is>
      </c>
    </row>
    <row r="44">
      <c r="A44" s="4" t="inlineStr">
        <is>
          <t>Restricted cash</t>
        </is>
      </c>
      <c r="B44" s="6" t="n">
        <v>19356</v>
      </c>
      <c r="C44" s="6" t="n">
        <v>4954</v>
      </c>
      <c r="D44" s="4" t="inlineStr">
        <is>
          <t xml:space="preserve"> </t>
        </is>
      </c>
    </row>
    <row r="45">
      <c r="A45" s="4" t="inlineStr">
        <is>
          <t>Receivables from clients, net</t>
        </is>
      </c>
      <c r="B45" s="6" t="n">
        <v>633834</v>
      </c>
      <c r="C45" s="6" t="n">
        <v>588585</v>
      </c>
      <c r="D45" s="4" t="inlineStr">
        <is>
          <t xml:space="preserve"> </t>
        </is>
      </c>
    </row>
    <row r="46">
      <c r="A46" s="4" t="inlineStr">
        <is>
          <t>Receivables from brokers, dealers and clearing organizations</t>
        </is>
      </c>
      <c r="B46" s="6" t="n">
        <v>76545</v>
      </c>
      <c r="C46" s="6" t="n">
        <v>50069</v>
      </c>
      <c r="D46" s="4" t="inlineStr">
        <is>
          <t xml:space="preserve"> </t>
        </is>
      </c>
    </row>
    <row r="47">
      <c r="A47" s="4" t="inlineStr">
        <is>
          <t>Advisor loans, net</t>
        </is>
      </c>
      <c r="B47" s="6" t="n">
        <v>281146</v>
      </c>
      <c r="C47" s="6" t="n">
        <v>236888</v>
      </c>
      <c r="D47" s="4" t="inlineStr">
        <is>
          <t xml:space="preserve"> </t>
        </is>
      </c>
    </row>
    <row r="48">
      <c r="A48" s="4" t="inlineStr">
        <is>
          <t>Other receivables, net</t>
        </is>
      </c>
      <c r="B48" s="6" t="n">
        <v>902777</v>
      </c>
      <c r="C48" s="6" t="n">
        <v>743317</v>
      </c>
      <c r="D48" s="4" t="inlineStr">
        <is>
          <t xml:space="preserve"> </t>
        </is>
      </c>
    </row>
    <row r="49">
      <c r="A49" s="4" t="inlineStr">
        <is>
          <t>Investment securities - held-to-maturity securities</t>
        </is>
      </c>
      <c r="B49" s="6" t="n">
        <v>15190</v>
      </c>
      <c r="C49" s="6" t="n">
        <v>15079</v>
      </c>
      <c r="D49" s="4" t="inlineStr">
        <is>
          <t xml:space="preserve"> </t>
        </is>
      </c>
    </row>
    <row r="50">
      <c r="A50" s="4" t="inlineStr">
        <is>
          <t>Other assets</t>
        </is>
      </c>
      <c r="B50" s="6" t="n">
        <v>21259</v>
      </c>
      <c r="C50" s="6" t="n">
        <v>15246</v>
      </c>
      <c r="D50" s="4" t="inlineStr">
        <is>
          <t xml:space="preserve"> </t>
        </is>
      </c>
    </row>
    <row r="51">
      <c r="A51" s="3" t="inlineStr">
        <is>
          <t>Liabilities, not measured at fair value</t>
        </is>
      </c>
      <c r="B51" s="4" t="inlineStr">
        <is>
          <t xml:space="preserve"> </t>
        </is>
      </c>
      <c r="C51" s="4" t="inlineStr">
        <is>
          <t xml:space="preserve"> </t>
        </is>
      </c>
      <c r="D51" s="4" t="inlineStr">
        <is>
          <t xml:space="preserve"> </t>
        </is>
      </c>
    </row>
    <row r="52">
      <c r="A52" s="4" t="inlineStr">
        <is>
          <t>Client payables</t>
        </is>
      </c>
      <c r="B52" s="6" t="n">
        <v>1898665</v>
      </c>
      <c r="C52" s="6" t="n">
        <v>2266176</v>
      </c>
      <c r="D52" s="4" t="inlineStr">
        <is>
          <t xml:space="preserve"> </t>
        </is>
      </c>
    </row>
    <row r="53">
      <c r="A53" s="4" t="inlineStr">
        <is>
          <t>Payables to brokers, dealers and clearing organizations</t>
        </is>
      </c>
      <c r="B53" s="6" t="n">
        <v>129228</v>
      </c>
      <c r="C53" s="6" t="n">
        <v>163337</v>
      </c>
      <c r="D53" s="4" t="inlineStr">
        <is>
          <t xml:space="preserve"> </t>
        </is>
      </c>
    </row>
    <row r="54">
      <c r="A54" s="4" t="inlineStr">
        <is>
          <t>Corporate debt and other borrowings, net</t>
        </is>
      </c>
      <c r="B54" s="6" t="n">
        <v>5480389</v>
      </c>
      <c r="C54" s="6" t="n">
        <v>3680199</v>
      </c>
      <c r="D54" s="4" t="inlineStr">
        <is>
          <t xml:space="preserve"> </t>
        </is>
      </c>
    </row>
    <row r="55">
      <c r="A55" s="4" t="inlineStr">
        <is>
          <t>Financial instruments not measured at fair value | Total Fair Value | Other investments</t>
        </is>
      </c>
      <c r="B55" s="4" t="inlineStr">
        <is>
          <t xml:space="preserve"> </t>
        </is>
      </c>
      <c r="C55" s="4" t="inlineStr">
        <is>
          <t xml:space="preserve"> </t>
        </is>
      </c>
      <c r="D55" s="4" t="inlineStr">
        <is>
          <t xml:space="preserve"> </t>
        </is>
      </c>
    </row>
    <row r="56">
      <c r="A56" s="3" t="inlineStr">
        <is>
          <t>Assets, not measured at fair value</t>
        </is>
      </c>
      <c r="B56" s="4" t="inlineStr">
        <is>
          <t xml:space="preserve"> </t>
        </is>
      </c>
      <c r="C56" s="4" t="inlineStr">
        <is>
          <t xml:space="preserve"> </t>
        </is>
      </c>
      <c r="D56" s="4" t="inlineStr">
        <is>
          <t xml:space="preserve"> </t>
        </is>
      </c>
    </row>
    <row r="57">
      <c r="A57" s="4" t="inlineStr">
        <is>
          <t>Other assets</t>
        </is>
      </c>
      <c r="B57" s="6" t="n">
        <v>7706</v>
      </c>
      <c r="C57" s="6" t="n">
        <v>4695</v>
      </c>
      <c r="D57" s="4" t="inlineStr">
        <is>
          <t xml:space="preserve"> </t>
        </is>
      </c>
    </row>
    <row r="58">
      <c r="A58" s="4" t="inlineStr">
        <is>
          <t>Financial instruments not measured at fair value | Total Fair Value | Securities borrowed</t>
        </is>
      </c>
      <c r="B58" s="4" t="inlineStr">
        <is>
          <t xml:space="preserve"> </t>
        </is>
      </c>
      <c r="C58" s="4" t="inlineStr">
        <is>
          <t xml:space="preserve"> </t>
        </is>
      </c>
      <c r="D58" s="4" t="inlineStr">
        <is>
          <t xml:space="preserve"> </t>
        </is>
      </c>
    </row>
    <row r="59">
      <c r="A59" s="3" t="inlineStr">
        <is>
          <t>Assets, not measured at fair value</t>
        </is>
      </c>
      <c r="B59" s="4" t="inlineStr">
        <is>
          <t xml:space="preserve"> </t>
        </is>
      </c>
      <c r="C59" s="4" t="inlineStr">
        <is>
          <t xml:space="preserve"> </t>
        </is>
      </c>
      <c r="D59" s="4" t="inlineStr">
        <is>
          <t xml:space="preserve"> </t>
        </is>
      </c>
    </row>
    <row r="60">
      <c r="A60" s="4" t="inlineStr">
        <is>
          <t>Other assets</t>
        </is>
      </c>
      <c r="B60" s="6" t="n">
        <v>4811</v>
      </c>
      <c r="C60" s="6" t="n">
        <v>4334</v>
      </c>
      <c r="D60" s="4" t="inlineStr">
        <is>
          <t xml:space="preserve"> </t>
        </is>
      </c>
    </row>
    <row r="61">
      <c r="A61" s="4" t="inlineStr">
        <is>
          <t>Financial instruments not measured at fair value | Total Fair Value | Deferred compensation plan</t>
        </is>
      </c>
      <c r="B61" s="4" t="inlineStr">
        <is>
          <t xml:space="preserve"> </t>
        </is>
      </c>
      <c r="C61" s="4" t="inlineStr">
        <is>
          <t xml:space="preserve"> </t>
        </is>
      </c>
      <c r="D61" s="4" t="inlineStr">
        <is>
          <t xml:space="preserve"> </t>
        </is>
      </c>
    </row>
    <row r="62">
      <c r="A62" s="3" t="inlineStr">
        <is>
          <t>Assets, not measured at fair value</t>
        </is>
      </c>
      <c r="B62" s="4" t="inlineStr">
        <is>
          <t xml:space="preserve"> </t>
        </is>
      </c>
      <c r="C62" s="4" t="inlineStr">
        <is>
          <t xml:space="preserve"> </t>
        </is>
      </c>
      <c r="D62" s="4" t="inlineStr">
        <is>
          <t xml:space="preserve"> </t>
        </is>
      </c>
    </row>
    <row r="63">
      <c r="A63" s="4" t="inlineStr">
        <is>
          <t>Other assets</t>
        </is>
      </c>
      <c r="B63" s="6" t="n">
        <v>8742</v>
      </c>
      <c r="C63" s="6" t="n">
        <v>6217</v>
      </c>
      <c r="D63" s="4" t="inlineStr">
        <is>
          <t xml:space="preserve"> </t>
        </is>
      </c>
    </row>
    <row r="64">
      <c r="A64" s="4" t="inlineStr">
        <is>
          <t>Financial instruments not measured at fair value | Level 1</t>
        </is>
      </c>
      <c r="B64" s="4" t="inlineStr">
        <is>
          <t xml:space="preserve"> </t>
        </is>
      </c>
      <c r="C64" s="4" t="inlineStr">
        <is>
          <t xml:space="preserve"> </t>
        </is>
      </c>
      <c r="D64" s="4" t="inlineStr">
        <is>
          <t xml:space="preserve"> </t>
        </is>
      </c>
    </row>
    <row r="65">
      <c r="A65" s="3" t="inlineStr">
        <is>
          <t>Assets, not measured at fair value</t>
        </is>
      </c>
      <c r="B65" s="4" t="inlineStr">
        <is>
          <t xml:space="preserve"> </t>
        </is>
      </c>
      <c r="C65" s="4" t="inlineStr">
        <is>
          <t xml:space="preserve"> </t>
        </is>
      </c>
      <c r="D65" s="4" t="inlineStr">
        <is>
          <t xml:space="preserve"> </t>
        </is>
      </c>
    </row>
    <row r="66">
      <c r="A66" s="4" t="inlineStr">
        <is>
          <t>Cash and equivalents</t>
        </is>
      </c>
      <c r="B66" s="6" t="n">
        <v>913407</v>
      </c>
      <c r="C66" s="6" t="n">
        <v>465505</v>
      </c>
      <c r="D66" s="4" t="inlineStr">
        <is>
          <t xml:space="preserve"> </t>
        </is>
      </c>
    </row>
    <row r="67">
      <c r="A67" s="4" t="inlineStr">
        <is>
          <t>Cash and equivalents segregated under federal or other regulations</t>
        </is>
      </c>
      <c r="B67" s="6" t="n">
        <v>925085</v>
      </c>
      <c r="C67" s="6" t="n">
        <v>1287235</v>
      </c>
      <c r="D67" s="4" t="inlineStr">
        <is>
          <t xml:space="preserve"> </t>
        </is>
      </c>
    </row>
    <row r="68">
      <c r="A68" s="4" t="inlineStr">
        <is>
          <t>Restricted cash</t>
        </is>
      </c>
      <c r="B68" s="6" t="n">
        <v>19356</v>
      </c>
      <c r="C68" s="6" t="n">
        <v>4954</v>
      </c>
      <c r="D68" s="4" t="inlineStr">
        <is>
          <t xml:space="preserve"> </t>
        </is>
      </c>
    </row>
    <row r="69">
      <c r="A69" s="4" t="inlineStr">
        <is>
          <t>Receivables from clients, net</t>
        </is>
      </c>
      <c r="B69" s="6" t="n">
        <v>0</v>
      </c>
      <c r="C69" s="6" t="n">
        <v>0</v>
      </c>
      <c r="D69" s="4" t="inlineStr">
        <is>
          <t xml:space="preserve"> </t>
        </is>
      </c>
    </row>
    <row r="70">
      <c r="A70" s="4" t="inlineStr">
        <is>
          <t>Receivables from brokers, dealers and clearing organizations</t>
        </is>
      </c>
      <c r="B70" s="6" t="n">
        <v>0</v>
      </c>
      <c r="C70" s="6" t="n">
        <v>0</v>
      </c>
      <c r="D70" s="4" t="inlineStr">
        <is>
          <t xml:space="preserve"> </t>
        </is>
      </c>
    </row>
    <row r="71">
      <c r="A71" s="4" t="inlineStr">
        <is>
          <t>Advisor loans, net</t>
        </is>
      </c>
      <c r="B71" s="6" t="n">
        <v>0</v>
      </c>
      <c r="C71" s="6" t="n">
        <v>0</v>
      </c>
      <c r="D71" s="4" t="inlineStr">
        <is>
          <t xml:space="preserve"> </t>
        </is>
      </c>
    </row>
    <row r="72">
      <c r="A72" s="4" t="inlineStr">
        <is>
          <t>Other receivables, net</t>
        </is>
      </c>
      <c r="B72" s="6" t="n">
        <v>0</v>
      </c>
      <c r="C72" s="6" t="n">
        <v>0</v>
      </c>
      <c r="D72" s="4" t="inlineStr">
        <is>
          <t xml:space="preserve"> </t>
        </is>
      </c>
    </row>
    <row r="73">
      <c r="A73" s="4" t="inlineStr">
        <is>
          <t>Investment securities - held-to-maturity securities</t>
        </is>
      </c>
      <c r="B73" s="6" t="n">
        <v>0</v>
      </c>
      <c r="C73" s="6" t="n">
        <v>0</v>
      </c>
      <c r="D73" s="4" t="inlineStr">
        <is>
          <t xml:space="preserve"> </t>
        </is>
      </c>
    </row>
    <row r="74">
      <c r="A74" s="4" t="inlineStr">
        <is>
          <t>Other assets</t>
        </is>
      </c>
      <c r="B74" s="6" t="n">
        <v>8742</v>
      </c>
      <c r="C74" s="6" t="n">
        <v>6217</v>
      </c>
      <c r="D74" s="4" t="inlineStr">
        <is>
          <t xml:space="preserve"> </t>
        </is>
      </c>
    </row>
    <row r="75">
      <c r="A75" s="3" t="inlineStr">
        <is>
          <t>Liabilities, not measured at fair value</t>
        </is>
      </c>
      <c r="B75" s="4" t="inlineStr">
        <is>
          <t xml:space="preserve"> </t>
        </is>
      </c>
      <c r="C75" s="4" t="inlineStr">
        <is>
          <t xml:space="preserve"> </t>
        </is>
      </c>
      <c r="D75" s="4" t="inlineStr">
        <is>
          <t xml:space="preserve"> </t>
        </is>
      </c>
    </row>
    <row r="76">
      <c r="A76" s="4" t="inlineStr">
        <is>
          <t>Client payables</t>
        </is>
      </c>
      <c r="B76" s="6" t="n">
        <v>0</v>
      </c>
      <c r="C76" s="6" t="n">
        <v>0</v>
      </c>
      <c r="D76" s="4" t="inlineStr">
        <is>
          <t xml:space="preserve"> </t>
        </is>
      </c>
    </row>
    <row r="77">
      <c r="A77" s="4" t="inlineStr">
        <is>
          <t>Payables to brokers, dealers and clearing organizations</t>
        </is>
      </c>
      <c r="B77" s="6" t="n">
        <v>0</v>
      </c>
      <c r="C77" s="6" t="n">
        <v>0</v>
      </c>
      <c r="D77" s="4" t="inlineStr">
        <is>
          <t xml:space="preserve"> </t>
        </is>
      </c>
    </row>
    <row r="78">
      <c r="A78" s="4" t="inlineStr">
        <is>
          <t>Corporate debt and other borrowings, net</t>
        </is>
      </c>
      <c r="B78" s="6" t="n">
        <v>0</v>
      </c>
      <c r="C78" s="6" t="n">
        <v>0</v>
      </c>
      <c r="D78" s="4" t="inlineStr">
        <is>
          <t xml:space="preserve"> </t>
        </is>
      </c>
    </row>
    <row r="79">
      <c r="A79" s="4" t="inlineStr">
        <is>
          <t>Financial instruments not measured at fair value | Level 1 | Other investments</t>
        </is>
      </c>
      <c r="B79" s="4" t="inlineStr">
        <is>
          <t xml:space="preserve"> </t>
        </is>
      </c>
      <c r="C79" s="4" t="inlineStr">
        <is>
          <t xml:space="preserve"> </t>
        </is>
      </c>
      <c r="D79" s="4" t="inlineStr">
        <is>
          <t xml:space="preserve"> </t>
        </is>
      </c>
    </row>
    <row r="80">
      <c r="A80" s="3" t="inlineStr">
        <is>
          <t>Assets, not measured at fair value</t>
        </is>
      </c>
      <c r="B80" s="4" t="inlineStr">
        <is>
          <t xml:space="preserve"> </t>
        </is>
      </c>
      <c r="C80" s="4" t="inlineStr">
        <is>
          <t xml:space="preserve"> </t>
        </is>
      </c>
      <c r="D80" s="4" t="inlineStr">
        <is>
          <t xml:space="preserve"> </t>
        </is>
      </c>
    </row>
    <row r="81">
      <c r="A81" s="4" t="inlineStr">
        <is>
          <t>Other assets</t>
        </is>
      </c>
      <c r="B81" s="6" t="n">
        <v>0</v>
      </c>
      <c r="C81" s="6" t="n">
        <v>0</v>
      </c>
      <c r="D81" s="4" t="inlineStr">
        <is>
          <t xml:space="preserve"> </t>
        </is>
      </c>
    </row>
    <row r="82">
      <c r="A82" s="4" t="inlineStr">
        <is>
          <t>Financial instruments not measured at fair value | Level 1 | Securities borrowed</t>
        </is>
      </c>
      <c r="B82" s="4" t="inlineStr">
        <is>
          <t xml:space="preserve"> </t>
        </is>
      </c>
      <c r="C82" s="4" t="inlineStr">
        <is>
          <t xml:space="preserve"> </t>
        </is>
      </c>
      <c r="D82" s="4" t="inlineStr">
        <is>
          <t xml:space="preserve"> </t>
        </is>
      </c>
    </row>
    <row r="83">
      <c r="A83" s="3" t="inlineStr">
        <is>
          <t>Assets, not measured at fair value</t>
        </is>
      </c>
      <c r="B83" s="4" t="inlineStr">
        <is>
          <t xml:space="preserve"> </t>
        </is>
      </c>
      <c r="C83" s="4" t="inlineStr">
        <is>
          <t xml:space="preserve"> </t>
        </is>
      </c>
      <c r="D83" s="4" t="inlineStr">
        <is>
          <t xml:space="preserve"> </t>
        </is>
      </c>
    </row>
    <row r="84">
      <c r="A84" s="4" t="inlineStr">
        <is>
          <t>Other assets</t>
        </is>
      </c>
      <c r="B84" s="6" t="n">
        <v>0</v>
      </c>
      <c r="C84" s="6" t="n">
        <v>0</v>
      </c>
      <c r="D84" s="4" t="inlineStr">
        <is>
          <t xml:space="preserve"> </t>
        </is>
      </c>
    </row>
    <row r="85">
      <c r="A85" s="4" t="inlineStr">
        <is>
          <t>Financial instruments not measured at fair value | Level 1 | Deferred compensation plan</t>
        </is>
      </c>
      <c r="B85" s="4" t="inlineStr">
        <is>
          <t xml:space="preserve"> </t>
        </is>
      </c>
      <c r="C85" s="4" t="inlineStr">
        <is>
          <t xml:space="preserve"> </t>
        </is>
      </c>
      <c r="D85" s="4" t="inlineStr">
        <is>
          <t xml:space="preserve"> </t>
        </is>
      </c>
    </row>
    <row r="86">
      <c r="A86" s="3" t="inlineStr">
        <is>
          <t>Assets, not measured at fair value</t>
        </is>
      </c>
      <c r="B86" s="4" t="inlineStr">
        <is>
          <t xml:space="preserve"> </t>
        </is>
      </c>
      <c r="C86" s="4" t="inlineStr">
        <is>
          <t xml:space="preserve"> </t>
        </is>
      </c>
      <c r="D86" s="4" t="inlineStr">
        <is>
          <t xml:space="preserve"> </t>
        </is>
      </c>
    </row>
    <row r="87">
      <c r="A87" s="4" t="inlineStr">
        <is>
          <t>Other assets</t>
        </is>
      </c>
      <c r="B87" s="6" t="n">
        <v>8742</v>
      </c>
      <c r="C87" s="6" t="n">
        <v>6217</v>
      </c>
      <c r="D87" s="4" t="inlineStr">
        <is>
          <t xml:space="preserve"> </t>
        </is>
      </c>
    </row>
    <row r="88">
      <c r="A88" s="4" t="inlineStr">
        <is>
          <t>Financial instruments not measured at fair value | Level 2</t>
        </is>
      </c>
      <c r="B88" s="4" t="inlineStr">
        <is>
          <t xml:space="preserve"> </t>
        </is>
      </c>
      <c r="C88" s="4" t="inlineStr">
        <is>
          <t xml:space="preserve"> </t>
        </is>
      </c>
      <c r="D88" s="4" t="inlineStr">
        <is>
          <t xml:space="preserve"> </t>
        </is>
      </c>
    </row>
    <row r="89">
      <c r="A89" s="3" t="inlineStr">
        <is>
          <t>Assets, not measured at fair value</t>
        </is>
      </c>
      <c r="B89" s="4" t="inlineStr">
        <is>
          <t xml:space="preserve"> </t>
        </is>
      </c>
      <c r="C89" s="4" t="inlineStr">
        <is>
          <t xml:space="preserve"> </t>
        </is>
      </c>
      <c r="D89" s="4" t="inlineStr">
        <is>
          <t xml:space="preserve"> </t>
        </is>
      </c>
    </row>
    <row r="90">
      <c r="A90" s="4" t="inlineStr">
        <is>
          <t>Cash and equivalents</t>
        </is>
      </c>
      <c r="B90" s="6" t="n">
        <v>0</v>
      </c>
      <c r="C90" s="6" t="n">
        <v>0</v>
      </c>
      <c r="D90" s="4" t="inlineStr">
        <is>
          <t xml:space="preserve"> </t>
        </is>
      </c>
    </row>
    <row r="91">
      <c r="A91" s="4" t="inlineStr">
        <is>
          <t>Cash and equivalents segregated under federal or other regulations</t>
        </is>
      </c>
      <c r="B91" s="6" t="n">
        <v>0</v>
      </c>
      <c r="C91" s="6" t="n">
        <v>0</v>
      </c>
      <c r="D91" s="4" t="inlineStr">
        <is>
          <t xml:space="preserve"> </t>
        </is>
      </c>
    </row>
    <row r="92">
      <c r="A92" s="4" t="inlineStr">
        <is>
          <t>Restricted cash</t>
        </is>
      </c>
      <c r="B92" s="6" t="n">
        <v>0</v>
      </c>
      <c r="C92" s="6" t="n">
        <v>0</v>
      </c>
      <c r="D92" s="4" t="inlineStr">
        <is>
          <t xml:space="preserve"> </t>
        </is>
      </c>
    </row>
    <row r="93">
      <c r="A93" s="4" t="inlineStr">
        <is>
          <t>Receivables from clients, net</t>
        </is>
      </c>
      <c r="B93" s="6" t="n">
        <v>633834</v>
      </c>
      <c r="C93" s="6" t="n">
        <v>588585</v>
      </c>
      <c r="D93" s="4" t="inlineStr">
        <is>
          <t xml:space="preserve"> </t>
        </is>
      </c>
    </row>
    <row r="94">
      <c r="A94" s="4" t="inlineStr">
        <is>
          <t>Receivables from brokers, dealers and clearing organizations</t>
        </is>
      </c>
      <c r="B94" s="6" t="n">
        <v>76545</v>
      </c>
      <c r="C94" s="6" t="n">
        <v>50069</v>
      </c>
      <c r="D94" s="4" t="inlineStr">
        <is>
          <t xml:space="preserve"> </t>
        </is>
      </c>
    </row>
    <row r="95">
      <c r="A95" s="4" t="inlineStr">
        <is>
          <t>Advisor loans, net</t>
        </is>
      </c>
      <c r="B95" s="6" t="n">
        <v>0</v>
      </c>
      <c r="C95" s="6" t="n">
        <v>0</v>
      </c>
      <c r="D95" s="4" t="inlineStr">
        <is>
          <t xml:space="preserve"> </t>
        </is>
      </c>
    </row>
    <row r="96">
      <c r="A96" s="4" t="inlineStr">
        <is>
          <t>Other receivables, net</t>
        </is>
      </c>
      <c r="B96" s="6" t="n">
        <v>902777</v>
      </c>
      <c r="C96" s="6" t="n">
        <v>743317</v>
      </c>
      <c r="D96" s="4" t="inlineStr">
        <is>
          <t xml:space="preserve"> </t>
        </is>
      </c>
    </row>
    <row r="97">
      <c r="A97" s="4" t="inlineStr">
        <is>
          <t>Investment securities - held-to-maturity securities</t>
        </is>
      </c>
      <c r="B97" s="6" t="n">
        <v>15190</v>
      </c>
      <c r="C97" s="6" t="n">
        <v>15079</v>
      </c>
      <c r="D97" s="4" t="inlineStr">
        <is>
          <t xml:space="preserve"> </t>
        </is>
      </c>
    </row>
    <row r="98">
      <c r="A98" s="4" t="inlineStr">
        <is>
          <t>Other assets</t>
        </is>
      </c>
      <c r="B98" s="6" t="n">
        <v>12517</v>
      </c>
      <c r="C98" s="6" t="n">
        <v>9029</v>
      </c>
      <c r="D98" s="4" t="inlineStr">
        <is>
          <t xml:space="preserve"> </t>
        </is>
      </c>
    </row>
    <row r="99">
      <c r="A99" s="3" t="inlineStr">
        <is>
          <t>Liabilities, not measured at fair value</t>
        </is>
      </c>
      <c r="B99" s="4" t="inlineStr">
        <is>
          <t xml:space="preserve"> </t>
        </is>
      </c>
      <c r="C99" s="4" t="inlineStr">
        <is>
          <t xml:space="preserve"> </t>
        </is>
      </c>
      <c r="D99" s="4" t="inlineStr">
        <is>
          <t xml:space="preserve"> </t>
        </is>
      </c>
    </row>
    <row r="100">
      <c r="A100" s="4" t="inlineStr">
        <is>
          <t>Client payables</t>
        </is>
      </c>
      <c r="B100" s="6" t="n">
        <v>1898665</v>
      </c>
      <c r="C100" s="6" t="n">
        <v>2266176</v>
      </c>
      <c r="D100" s="4" t="inlineStr">
        <is>
          <t xml:space="preserve"> </t>
        </is>
      </c>
    </row>
    <row r="101">
      <c r="A101" s="4" t="inlineStr">
        <is>
          <t>Payables to brokers, dealers and clearing organizations</t>
        </is>
      </c>
      <c r="B101" s="6" t="n">
        <v>129228</v>
      </c>
      <c r="C101" s="6" t="n">
        <v>163337</v>
      </c>
      <c r="D101" s="4" t="inlineStr">
        <is>
          <t xml:space="preserve"> </t>
        </is>
      </c>
    </row>
    <row r="102">
      <c r="A102" s="4" t="inlineStr">
        <is>
          <t>Corporate debt and other borrowings, net</t>
        </is>
      </c>
      <c r="B102" s="6" t="n">
        <v>5480389</v>
      </c>
      <c r="C102" s="6" t="n">
        <v>3680199</v>
      </c>
      <c r="D102" s="4" t="inlineStr">
        <is>
          <t xml:space="preserve"> </t>
        </is>
      </c>
    </row>
    <row r="103">
      <c r="A103" s="4" t="inlineStr">
        <is>
          <t>Financial instruments not measured at fair value | Level 2 | Other investments</t>
        </is>
      </c>
      <c r="B103" s="4" t="inlineStr">
        <is>
          <t xml:space="preserve"> </t>
        </is>
      </c>
      <c r="C103" s="4" t="inlineStr">
        <is>
          <t xml:space="preserve"> </t>
        </is>
      </c>
      <c r="D103" s="4" t="inlineStr">
        <is>
          <t xml:space="preserve"> </t>
        </is>
      </c>
    </row>
    <row r="104">
      <c r="A104" s="3" t="inlineStr">
        <is>
          <t>Assets, not measured at fair value</t>
        </is>
      </c>
      <c r="B104" s="4" t="inlineStr">
        <is>
          <t xml:space="preserve"> </t>
        </is>
      </c>
      <c r="C104" s="4" t="inlineStr">
        <is>
          <t xml:space="preserve"> </t>
        </is>
      </c>
      <c r="D104" s="4" t="inlineStr">
        <is>
          <t xml:space="preserve"> </t>
        </is>
      </c>
    </row>
    <row r="105">
      <c r="A105" s="4" t="inlineStr">
        <is>
          <t>Other assets</t>
        </is>
      </c>
      <c r="B105" s="6" t="n">
        <v>7706</v>
      </c>
      <c r="C105" s="6" t="n">
        <v>4695</v>
      </c>
      <c r="D105" s="4" t="inlineStr">
        <is>
          <t xml:space="preserve"> </t>
        </is>
      </c>
    </row>
    <row r="106">
      <c r="A106" s="4" t="inlineStr">
        <is>
          <t>Financial instruments not measured at fair value | Level 2 | Securities borrowed</t>
        </is>
      </c>
      <c r="B106" s="4" t="inlineStr">
        <is>
          <t xml:space="preserve"> </t>
        </is>
      </c>
      <c r="C106" s="4" t="inlineStr">
        <is>
          <t xml:space="preserve"> </t>
        </is>
      </c>
      <c r="D106" s="4" t="inlineStr">
        <is>
          <t xml:space="preserve"> </t>
        </is>
      </c>
    </row>
    <row r="107">
      <c r="A107" s="3" t="inlineStr">
        <is>
          <t>Assets, not measured at fair value</t>
        </is>
      </c>
      <c r="B107" s="4" t="inlineStr">
        <is>
          <t xml:space="preserve"> </t>
        </is>
      </c>
      <c r="C107" s="4" t="inlineStr">
        <is>
          <t xml:space="preserve"> </t>
        </is>
      </c>
      <c r="D107" s="4" t="inlineStr">
        <is>
          <t xml:space="preserve"> </t>
        </is>
      </c>
    </row>
    <row r="108">
      <c r="A108" s="4" t="inlineStr">
        <is>
          <t>Other assets</t>
        </is>
      </c>
      <c r="B108" s="6" t="n">
        <v>4811</v>
      </c>
      <c r="C108" s="6" t="n">
        <v>4334</v>
      </c>
      <c r="D108" s="4" t="inlineStr">
        <is>
          <t xml:space="preserve"> </t>
        </is>
      </c>
    </row>
    <row r="109">
      <c r="A109" s="4" t="inlineStr">
        <is>
          <t>Financial instruments not measured at fair value | Level 2 | Deferred compensation plan</t>
        </is>
      </c>
      <c r="B109" s="4" t="inlineStr">
        <is>
          <t xml:space="preserve"> </t>
        </is>
      </c>
      <c r="C109" s="4" t="inlineStr">
        <is>
          <t xml:space="preserve"> </t>
        </is>
      </c>
      <c r="D109" s="4" t="inlineStr">
        <is>
          <t xml:space="preserve"> </t>
        </is>
      </c>
    </row>
    <row r="110">
      <c r="A110" s="3" t="inlineStr">
        <is>
          <t>Assets, not measured at fair value</t>
        </is>
      </c>
      <c r="B110" s="4" t="inlineStr">
        <is>
          <t xml:space="preserve"> </t>
        </is>
      </c>
      <c r="C110" s="4" t="inlineStr">
        <is>
          <t xml:space="preserve"> </t>
        </is>
      </c>
      <c r="D110" s="4" t="inlineStr">
        <is>
          <t xml:space="preserve"> </t>
        </is>
      </c>
    </row>
    <row r="111">
      <c r="A111" s="4" t="inlineStr">
        <is>
          <t>Other assets</t>
        </is>
      </c>
      <c r="B111" s="6" t="n">
        <v>0</v>
      </c>
      <c r="C111" s="6" t="n">
        <v>0</v>
      </c>
      <c r="D111" s="4" t="inlineStr">
        <is>
          <t xml:space="preserve"> </t>
        </is>
      </c>
    </row>
    <row r="112">
      <c r="A112" s="4" t="inlineStr">
        <is>
          <t>Financial instruments not measured at fair value | Level 3</t>
        </is>
      </c>
      <c r="B112" s="4" t="inlineStr">
        <is>
          <t xml:space="preserve"> </t>
        </is>
      </c>
      <c r="C112" s="4" t="inlineStr">
        <is>
          <t xml:space="preserve"> </t>
        </is>
      </c>
      <c r="D112" s="4" t="inlineStr">
        <is>
          <t xml:space="preserve"> </t>
        </is>
      </c>
    </row>
    <row r="113">
      <c r="A113" s="3" t="inlineStr">
        <is>
          <t>Assets, not measured at fair value</t>
        </is>
      </c>
      <c r="B113" s="4" t="inlineStr">
        <is>
          <t xml:space="preserve"> </t>
        </is>
      </c>
      <c r="C113" s="4" t="inlineStr">
        <is>
          <t xml:space="preserve"> </t>
        </is>
      </c>
      <c r="D113" s="4" t="inlineStr">
        <is>
          <t xml:space="preserve"> </t>
        </is>
      </c>
    </row>
    <row r="114">
      <c r="A114" s="4" t="inlineStr">
        <is>
          <t>Cash and equivalents</t>
        </is>
      </c>
      <c r="B114" s="6" t="n">
        <v>0</v>
      </c>
      <c r="C114" s="6" t="n">
        <v>0</v>
      </c>
      <c r="D114" s="4" t="inlineStr">
        <is>
          <t xml:space="preserve"> </t>
        </is>
      </c>
    </row>
    <row r="115">
      <c r="A115" s="4" t="inlineStr">
        <is>
          <t>Cash and equivalents segregated under federal or other regulations</t>
        </is>
      </c>
      <c r="B115" s="6" t="n">
        <v>0</v>
      </c>
      <c r="C115" s="6" t="n">
        <v>0</v>
      </c>
      <c r="D115" s="4" t="inlineStr">
        <is>
          <t xml:space="preserve"> </t>
        </is>
      </c>
    </row>
    <row r="116">
      <c r="A116" s="4" t="inlineStr">
        <is>
          <t>Restricted cash</t>
        </is>
      </c>
      <c r="B116" s="6" t="n">
        <v>0</v>
      </c>
      <c r="C116" s="6" t="n">
        <v>0</v>
      </c>
      <c r="D116" s="4" t="inlineStr">
        <is>
          <t xml:space="preserve"> </t>
        </is>
      </c>
    </row>
    <row r="117">
      <c r="A117" s="4" t="inlineStr">
        <is>
          <t>Receivables from clients, net</t>
        </is>
      </c>
      <c r="B117" s="6" t="n">
        <v>0</v>
      </c>
      <c r="C117" s="6" t="n">
        <v>0</v>
      </c>
      <c r="D117" s="4" t="inlineStr">
        <is>
          <t xml:space="preserve"> </t>
        </is>
      </c>
    </row>
    <row r="118">
      <c r="A118" s="4" t="inlineStr">
        <is>
          <t>Receivables from brokers, dealers and clearing organizations</t>
        </is>
      </c>
      <c r="B118" s="6" t="n">
        <v>0</v>
      </c>
      <c r="C118" s="6" t="n">
        <v>0</v>
      </c>
      <c r="D118" s="4" t="inlineStr">
        <is>
          <t xml:space="preserve"> </t>
        </is>
      </c>
    </row>
    <row r="119">
      <c r="A119" s="4" t="inlineStr">
        <is>
          <t>Advisor loans, net</t>
        </is>
      </c>
      <c r="B119" s="6" t="n">
        <v>281146</v>
      </c>
      <c r="C119" s="6" t="n">
        <v>236888</v>
      </c>
      <c r="D119" s="4" t="inlineStr">
        <is>
          <t xml:space="preserve"> </t>
        </is>
      </c>
    </row>
    <row r="120">
      <c r="A120" s="4" t="inlineStr">
        <is>
          <t>Other receivables, net</t>
        </is>
      </c>
      <c r="B120" s="6" t="n">
        <v>0</v>
      </c>
      <c r="C120" s="6" t="n">
        <v>0</v>
      </c>
      <c r="D120" s="4" t="inlineStr">
        <is>
          <t xml:space="preserve"> </t>
        </is>
      </c>
    </row>
    <row r="121">
      <c r="A121" s="4" t="inlineStr">
        <is>
          <t>Investment securities - held-to-maturity securities</t>
        </is>
      </c>
      <c r="B121" s="6" t="n">
        <v>0</v>
      </c>
      <c r="C121" s="6" t="n">
        <v>0</v>
      </c>
      <c r="D121" s="4" t="inlineStr">
        <is>
          <t xml:space="preserve"> </t>
        </is>
      </c>
    </row>
    <row r="122">
      <c r="A122" s="4" t="inlineStr">
        <is>
          <t>Other assets</t>
        </is>
      </c>
      <c r="B122" s="6" t="n">
        <v>0</v>
      </c>
      <c r="C122" s="6" t="n">
        <v>0</v>
      </c>
      <c r="D122" s="4" t="inlineStr">
        <is>
          <t xml:space="preserve"> </t>
        </is>
      </c>
    </row>
    <row r="123">
      <c r="A123" s="3" t="inlineStr">
        <is>
          <t>Liabilities, not measured at fair value</t>
        </is>
      </c>
      <c r="B123" s="4" t="inlineStr">
        <is>
          <t xml:space="preserve"> </t>
        </is>
      </c>
      <c r="C123" s="4" t="inlineStr">
        <is>
          <t xml:space="preserve"> </t>
        </is>
      </c>
      <c r="D123" s="4" t="inlineStr">
        <is>
          <t xml:space="preserve"> </t>
        </is>
      </c>
    </row>
    <row r="124">
      <c r="A124" s="4" t="inlineStr">
        <is>
          <t>Client payables</t>
        </is>
      </c>
      <c r="B124" s="6" t="n">
        <v>0</v>
      </c>
      <c r="C124" s="6" t="n">
        <v>0</v>
      </c>
      <c r="D124" s="4" t="inlineStr">
        <is>
          <t xml:space="preserve"> </t>
        </is>
      </c>
    </row>
    <row r="125">
      <c r="A125" s="4" t="inlineStr">
        <is>
          <t>Payables to brokers, dealers and clearing organizations</t>
        </is>
      </c>
      <c r="B125" s="6" t="n">
        <v>0</v>
      </c>
      <c r="C125" s="6" t="n">
        <v>0</v>
      </c>
      <c r="D125" s="4" t="inlineStr">
        <is>
          <t xml:space="preserve"> </t>
        </is>
      </c>
    </row>
    <row r="126">
      <c r="A126" s="4" t="inlineStr">
        <is>
          <t>Corporate debt and other borrowings, net</t>
        </is>
      </c>
      <c r="B126" s="6" t="n">
        <v>0</v>
      </c>
      <c r="C126" s="6" t="n">
        <v>0</v>
      </c>
      <c r="D126" s="4" t="inlineStr">
        <is>
          <t xml:space="preserve"> </t>
        </is>
      </c>
    </row>
    <row r="127">
      <c r="A127" s="4" t="inlineStr">
        <is>
          <t>Financial instruments not measured at fair value | Level 3 | Other investments</t>
        </is>
      </c>
      <c r="B127" s="4" t="inlineStr">
        <is>
          <t xml:space="preserve"> </t>
        </is>
      </c>
      <c r="C127" s="4" t="inlineStr">
        <is>
          <t xml:space="preserve"> </t>
        </is>
      </c>
      <c r="D127" s="4" t="inlineStr">
        <is>
          <t xml:space="preserve"> </t>
        </is>
      </c>
    </row>
    <row r="128">
      <c r="A128" s="3" t="inlineStr">
        <is>
          <t>Assets, not measured at fair value</t>
        </is>
      </c>
      <c r="B128" s="4" t="inlineStr">
        <is>
          <t xml:space="preserve"> </t>
        </is>
      </c>
      <c r="C128" s="4" t="inlineStr">
        <is>
          <t xml:space="preserve"> </t>
        </is>
      </c>
      <c r="D128" s="4" t="inlineStr">
        <is>
          <t xml:space="preserve"> </t>
        </is>
      </c>
    </row>
    <row r="129">
      <c r="A129" s="4" t="inlineStr">
        <is>
          <t>Other assets</t>
        </is>
      </c>
      <c r="B129" s="6" t="n">
        <v>0</v>
      </c>
      <c r="C129" s="6" t="n">
        <v>0</v>
      </c>
      <c r="D129" s="4" t="inlineStr">
        <is>
          <t xml:space="preserve"> </t>
        </is>
      </c>
    </row>
    <row r="130">
      <c r="A130" s="4" t="inlineStr">
        <is>
          <t>Financial instruments not measured at fair value | Level 3 | Securities borrowed</t>
        </is>
      </c>
      <c r="B130" s="4" t="inlineStr">
        <is>
          <t xml:space="preserve"> </t>
        </is>
      </c>
      <c r="C130" s="4" t="inlineStr">
        <is>
          <t xml:space="preserve"> </t>
        </is>
      </c>
      <c r="D130" s="4" t="inlineStr">
        <is>
          <t xml:space="preserve"> </t>
        </is>
      </c>
    </row>
    <row r="131">
      <c r="A131" s="3" t="inlineStr">
        <is>
          <t>Assets, not measured at fair value</t>
        </is>
      </c>
      <c r="B131" s="4" t="inlineStr">
        <is>
          <t xml:space="preserve"> </t>
        </is>
      </c>
      <c r="C131" s="4" t="inlineStr">
        <is>
          <t xml:space="preserve"> </t>
        </is>
      </c>
      <c r="D131" s="4" t="inlineStr">
        <is>
          <t xml:space="preserve"> </t>
        </is>
      </c>
    </row>
    <row r="132">
      <c r="A132" s="4" t="inlineStr">
        <is>
          <t>Other assets</t>
        </is>
      </c>
      <c r="B132" s="6" t="n">
        <v>0</v>
      </c>
      <c r="C132" s="6" t="n">
        <v>0</v>
      </c>
      <c r="D132" s="4" t="inlineStr">
        <is>
          <t xml:space="preserve"> </t>
        </is>
      </c>
    </row>
    <row r="133">
      <c r="A133" s="4" t="inlineStr">
        <is>
          <t>Financial instruments not measured at fair value | Level 3 | Deferred compensation plan</t>
        </is>
      </c>
      <c r="B133" s="4" t="inlineStr">
        <is>
          <t xml:space="preserve"> </t>
        </is>
      </c>
      <c r="C133" s="4" t="inlineStr">
        <is>
          <t xml:space="preserve"> </t>
        </is>
      </c>
      <c r="D133" s="4" t="inlineStr">
        <is>
          <t xml:space="preserve"> </t>
        </is>
      </c>
    </row>
    <row r="134">
      <c r="A134" s="3" t="inlineStr">
        <is>
          <t>Assets, not measured at fair value</t>
        </is>
      </c>
      <c r="B134" s="4" t="inlineStr">
        <is>
          <t xml:space="preserve"> </t>
        </is>
      </c>
      <c r="C134" s="4" t="inlineStr">
        <is>
          <t xml:space="preserve"> </t>
        </is>
      </c>
      <c r="D134" s="4" t="inlineStr">
        <is>
          <t xml:space="preserve"> </t>
        </is>
      </c>
    </row>
    <row r="135">
      <c r="A135" s="4" t="inlineStr">
        <is>
          <t>Other assets</t>
        </is>
      </c>
      <c r="B135" s="7" t="n">
        <v>0</v>
      </c>
      <c r="C135" s="7" t="n">
        <v>0</v>
      </c>
      <c r="D13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Level 3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Liability Value</t>
        </is>
      </c>
      <c r="B4" s="7" t="n">
        <v>196898</v>
      </c>
      <c r="C4" s="7" t="n">
        <v>118844</v>
      </c>
      <c r="D4" s="7" t="n">
        <v>3860</v>
      </c>
    </row>
    <row r="5">
      <c r="A5" s="4" t="inlineStr">
        <is>
          <t>Fair Value, Measurement with Unobservable Inputs Reconciliation, Recurring Basis, Liability, Purchases</t>
        </is>
      </c>
      <c r="B5" s="6" t="n">
        <v>97333</v>
      </c>
      <c r="C5" s="6" t="n">
        <v>88132</v>
      </c>
      <c r="D5" s="4" t="inlineStr">
        <is>
          <t xml:space="preserve"> </t>
        </is>
      </c>
    </row>
    <row r="6">
      <c r="A6" s="4" t="inlineStr">
        <is>
          <t>Fair Value, Measurement with Unobservable Inputs Reconciliation, Recurring Basis, Liability, Sales</t>
        </is>
      </c>
      <c r="B6" s="6" t="n">
        <v>-61000</v>
      </c>
      <c r="C6" s="6" t="n">
        <v>0</v>
      </c>
      <c r="D6" s="4" t="inlineStr">
        <is>
          <t xml:space="preserve"> </t>
        </is>
      </c>
    </row>
    <row r="7">
      <c r="A7" s="4" t="inlineStr">
        <is>
          <t>Liabilities, Fair Value Adjustment</t>
        </is>
      </c>
      <c r="B7" s="7" t="n">
        <v>41721</v>
      </c>
      <c r="C7" s="7" t="n">
        <v>26852</v>
      </c>
      <c r="D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Summary (Details) - USD ($) $ in Thousands</t>
        </is>
      </c>
      <c r="B1" s="2" t="inlineStr">
        <is>
          <t>Dec. 31, 2024</t>
        </is>
      </c>
      <c r="C1" s="2" t="inlineStr">
        <is>
          <t>Dec. 31, 2023</t>
        </is>
      </c>
    </row>
    <row r="2">
      <c r="A2" s="3" t="inlineStr">
        <is>
          <t>Trading securities - at fair value:</t>
        </is>
      </c>
      <c r="B2" s="4" t="inlineStr">
        <is>
          <t xml:space="preserve"> </t>
        </is>
      </c>
      <c r="C2" s="4" t="inlineStr">
        <is>
          <t xml:space="preserve"> </t>
        </is>
      </c>
    </row>
    <row r="3">
      <c r="A3" s="4" t="inlineStr">
        <is>
          <t>Total trading securities</t>
        </is>
      </c>
      <c r="B3" s="7" t="n">
        <v>42267</v>
      </c>
      <c r="C3" s="7" t="n">
        <v>76088</v>
      </c>
    </row>
    <row r="4">
      <c r="A4" s="3" t="inlineStr">
        <is>
          <t>Held-to-maturity securities - at amortized cost:</t>
        </is>
      </c>
      <c r="B4" s="4" t="inlineStr">
        <is>
          <t xml:space="preserve"> </t>
        </is>
      </c>
      <c r="C4" s="4" t="inlineStr">
        <is>
          <t xml:space="preserve"> </t>
        </is>
      </c>
    </row>
    <row r="5">
      <c r="A5" s="4" t="inlineStr">
        <is>
          <t>Total held-to-maturity securities</t>
        </is>
      </c>
      <c r="B5" s="6" t="n">
        <v>15214</v>
      </c>
      <c r="C5" s="6" t="n">
        <v>15223</v>
      </c>
    </row>
    <row r="6">
      <c r="A6" s="4" t="inlineStr">
        <is>
          <t>Short-term Investments</t>
        </is>
      </c>
      <c r="B6" s="6" t="n">
        <v>57481</v>
      </c>
      <c r="C6" s="6" t="n">
        <v>91311</v>
      </c>
    </row>
    <row r="7">
      <c r="A7" s="4" t="inlineStr">
        <is>
          <t>Recurring</t>
        </is>
      </c>
      <c r="B7" s="4" t="inlineStr">
        <is>
          <t xml:space="preserve"> </t>
        </is>
      </c>
      <c r="C7" s="4" t="inlineStr">
        <is>
          <t xml:space="preserve"> </t>
        </is>
      </c>
    </row>
    <row r="8">
      <c r="A8" s="3" t="inlineStr">
        <is>
          <t>Trading securities - at fair value:</t>
        </is>
      </c>
      <c r="B8" s="4" t="inlineStr">
        <is>
          <t xml:space="preserve"> </t>
        </is>
      </c>
      <c r="C8" s="4" t="inlineStr">
        <is>
          <t xml:space="preserve"> </t>
        </is>
      </c>
    </row>
    <row r="9">
      <c r="A9" s="4" t="inlineStr">
        <is>
          <t>Total trading securities</t>
        </is>
      </c>
      <c r="B9" s="6" t="n">
        <v>42267</v>
      </c>
      <c r="C9" s="6" t="n">
        <v>76088</v>
      </c>
    </row>
    <row r="10">
      <c r="A10" s="4" t="inlineStr">
        <is>
          <t>Level 1 | Recurring</t>
        </is>
      </c>
      <c r="B10" s="4" t="inlineStr">
        <is>
          <t xml:space="preserve"> </t>
        </is>
      </c>
      <c r="C10" s="4" t="inlineStr">
        <is>
          <t xml:space="preserve"> </t>
        </is>
      </c>
    </row>
    <row r="11">
      <c r="A11" s="3" t="inlineStr">
        <is>
          <t>Trading securities - at fair value:</t>
        </is>
      </c>
      <c r="B11" s="4" t="inlineStr">
        <is>
          <t xml:space="preserve"> </t>
        </is>
      </c>
      <c r="C11" s="4" t="inlineStr">
        <is>
          <t xml:space="preserve"> </t>
        </is>
      </c>
    </row>
    <row r="12">
      <c r="A12" s="4" t="inlineStr">
        <is>
          <t>Total trading securities</t>
        </is>
      </c>
      <c r="B12" s="6" t="n">
        <v>42256</v>
      </c>
      <c r="C12" s="6" t="n">
        <v>76056</v>
      </c>
    </row>
    <row r="13">
      <c r="A13" s="4" t="inlineStr">
        <is>
          <t>Level 2 | Recurring</t>
        </is>
      </c>
      <c r="B13" s="4" t="inlineStr">
        <is>
          <t xml:space="preserve"> </t>
        </is>
      </c>
      <c r="C13" s="4" t="inlineStr">
        <is>
          <t xml:space="preserve"> </t>
        </is>
      </c>
    </row>
    <row r="14">
      <c r="A14" s="3" t="inlineStr">
        <is>
          <t>Trading securities - at fair value:</t>
        </is>
      </c>
      <c r="B14" s="4" t="inlineStr">
        <is>
          <t xml:space="preserve"> </t>
        </is>
      </c>
      <c r="C14" s="4" t="inlineStr">
        <is>
          <t xml:space="preserve"> </t>
        </is>
      </c>
    </row>
    <row r="15">
      <c r="A15" s="4" t="inlineStr">
        <is>
          <t>Total trading securities</t>
        </is>
      </c>
      <c r="B15" s="6" t="n">
        <v>11</v>
      </c>
      <c r="C15" s="6" t="n">
        <v>32</v>
      </c>
    </row>
    <row r="16">
      <c r="A16" s="4" t="inlineStr">
        <is>
          <t>Money Market Funds [Member]</t>
        </is>
      </c>
      <c r="B16" s="4" t="inlineStr">
        <is>
          <t xml:space="preserve"> </t>
        </is>
      </c>
      <c r="C16" s="4" t="inlineStr">
        <is>
          <t xml:space="preserve"> </t>
        </is>
      </c>
    </row>
    <row r="17">
      <c r="A17" s="3" t="inlineStr">
        <is>
          <t>Trading securities - at fair value:</t>
        </is>
      </c>
      <c r="B17" s="4" t="inlineStr">
        <is>
          <t xml:space="preserve"> </t>
        </is>
      </c>
      <c r="C17" s="4" t="inlineStr">
        <is>
          <t xml:space="preserve"> </t>
        </is>
      </c>
    </row>
    <row r="18">
      <c r="A18" s="4" t="inlineStr">
        <is>
          <t>Total trading securities</t>
        </is>
      </c>
      <c r="B18" s="6" t="n">
        <v>110</v>
      </c>
      <c r="C18" s="6" t="n">
        <v>107</v>
      </c>
    </row>
    <row r="19">
      <c r="A19" s="4" t="inlineStr">
        <is>
          <t>Money Market Funds [Member] | Recurring</t>
        </is>
      </c>
      <c r="B19" s="4" t="inlineStr">
        <is>
          <t xml:space="preserve"> </t>
        </is>
      </c>
      <c r="C19" s="4" t="inlineStr">
        <is>
          <t xml:space="preserve"> </t>
        </is>
      </c>
    </row>
    <row r="20">
      <c r="A20" s="3" t="inlineStr">
        <is>
          <t>Trading securities - at fair value:</t>
        </is>
      </c>
      <c r="B20" s="4" t="inlineStr">
        <is>
          <t xml:space="preserve"> </t>
        </is>
      </c>
      <c r="C20" s="4" t="inlineStr">
        <is>
          <t xml:space="preserve"> </t>
        </is>
      </c>
    </row>
    <row r="21">
      <c r="A21" s="4" t="inlineStr">
        <is>
          <t>Total trading securities</t>
        </is>
      </c>
      <c r="B21" s="6" t="n">
        <v>110</v>
      </c>
      <c r="C21" s="6" t="n">
        <v>107</v>
      </c>
    </row>
    <row r="22">
      <c r="A22" s="4" t="inlineStr">
        <is>
          <t>Money Market Funds [Member] | Level 1 | Recurring</t>
        </is>
      </c>
      <c r="B22" s="4" t="inlineStr">
        <is>
          <t xml:space="preserve"> </t>
        </is>
      </c>
      <c r="C22" s="4" t="inlineStr">
        <is>
          <t xml:space="preserve"> </t>
        </is>
      </c>
    </row>
    <row r="23">
      <c r="A23" s="3" t="inlineStr">
        <is>
          <t>Trading securities - at fair value:</t>
        </is>
      </c>
      <c r="B23" s="4" t="inlineStr">
        <is>
          <t xml:space="preserve"> </t>
        </is>
      </c>
      <c r="C23" s="4" t="inlineStr">
        <is>
          <t xml:space="preserve"> </t>
        </is>
      </c>
    </row>
    <row r="24">
      <c r="A24" s="4" t="inlineStr">
        <is>
          <t>Total trading securities</t>
        </is>
      </c>
      <c r="B24" s="6" t="n">
        <v>110</v>
      </c>
      <c r="C24" s="6" t="n">
        <v>107</v>
      </c>
    </row>
    <row r="25">
      <c r="A25" s="4" t="inlineStr">
        <is>
          <t>Money Market Funds [Member] | Level 2 | Recurring</t>
        </is>
      </c>
      <c r="B25" s="4" t="inlineStr">
        <is>
          <t xml:space="preserve"> </t>
        </is>
      </c>
      <c r="C25" s="4" t="inlineStr">
        <is>
          <t xml:space="preserve"> </t>
        </is>
      </c>
    </row>
    <row r="26">
      <c r="A26" s="3" t="inlineStr">
        <is>
          <t>Trading securities - at fair value:</t>
        </is>
      </c>
      <c r="B26" s="4" t="inlineStr">
        <is>
          <t xml:space="preserve"> </t>
        </is>
      </c>
      <c r="C26" s="4" t="inlineStr">
        <is>
          <t xml:space="preserve"> </t>
        </is>
      </c>
    </row>
    <row r="27">
      <c r="A27" s="4" t="inlineStr">
        <is>
          <t>Total trading securities</t>
        </is>
      </c>
      <c r="B27" s="6" t="n">
        <v>0</v>
      </c>
      <c r="C27" s="6" t="n">
        <v>0</v>
      </c>
    </row>
    <row r="28">
      <c r="A28" s="4" t="inlineStr">
        <is>
          <t>Mutual funds</t>
        </is>
      </c>
      <c r="B28" s="4" t="inlineStr">
        <is>
          <t xml:space="preserve"> </t>
        </is>
      </c>
      <c r="C28" s="4" t="inlineStr">
        <is>
          <t xml:space="preserve"> </t>
        </is>
      </c>
    </row>
    <row r="29">
      <c r="A29" s="3" t="inlineStr">
        <is>
          <t>Trading securities - at fair value:</t>
        </is>
      </c>
      <c r="B29" s="4" t="inlineStr">
        <is>
          <t xml:space="preserve"> </t>
        </is>
      </c>
      <c r="C29" s="4" t="inlineStr">
        <is>
          <t xml:space="preserve"> </t>
        </is>
      </c>
    </row>
    <row r="30">
      <c r="A30" s="4" t="inlineStr">
        <is>
          <t>Total trading securities</t>
        </is>
      </c>
      <c r="B30" s="6" t="n">
        <v>13627</v>
      </c>
      <c r="C30" s="6" t="n">
        <v>50518</v>
      </c>
    </row>
    <row r="31">
      <c r="A31" s="4" t="inlineStr">
        <is>
          <t>Equity securities</t>
        </is>
      </c>
      <c r="B31" s="4" t="inlineStr">
        <is>
          <t xml:space="preserve"> </t>
        </is>
      </c>
      <c r="C31" s="4" t="inlineStr">
        <is>
          <t xml:space="preserve"> </t>
        </is>
      </c>
    </row>
    <row r="32">
      <c r="A32" s="3" t="inlineStr">
        <is>
          <t>Trading securities - at fair value:</t>
        </is>
      </c>
      <c r="B32" s="4" t="inlineStr">
        <is>
          <t xml:space="preserve"> </t>
        </is>
      </c>
      <c r="C32" s="4" t="inlineStr">
        <is>
          <t xml:space="preserve"> </t>
        </is>
      </c>
    </row>
    <row r="33">
      <c r="A33" s="4" t="inlineStr">
        <is>
          <t>Total trading securities</t>
        </is>
      </c>
      <c r="B33" s="6" t="n">
        <v>8</v>
      </c>
      <c r="C33" s="6" t="n">
        <v>43</v>
      </c>
    </row>
    <row r="34">
      <c r="A34" s="4" t="inlineStr">
        <is>
          <t>Equity securities | Recurring</t>
        </is>
      </c>
      <c r="B34" s="4" t="inlineStr">
        <is>
          <t xml:space="preserve"> </t>
        </is>
      </c>
      <c r="C34" s="4" t="inlineStr">
        <is>
          <t xml:space="preserve"> </t>
        </is>
      </c>
    </row>
    <row r="35">
      <c r="A35" s="3" t="inlineStr">
        <is>
          <t>Trading securities - at fair value:</t>
        </is>
      </c>
      <c r="B35" s="4" t="inlineStr">
        <is>
          <t xml:space="preserve"> </t>
        </is>
      </c>
      <c r="C35" s="4" t="inlineStr">
        <is>
          <t xml:space="preserve"> </t>
        </is>
      </c>
    </row>
    <row r="36">
      <c r="A36" s="4" t="inlineStr">
        <is>
          <t>Total trading securities</t>
        </is>
      </c>
      <c r="B36" s="6" t="n">
        <v>8</v>
      </c>
      <c r="C36" s="6" t="n">
        <v>43</v>
      </c>
    </row>
    <row r="37">
      <c r="A37" s="4" t="inlineStr">
        <is>
          <t>Equity securities | Level 1 | Recurring</t>
        </is>
      </c>
      <c r="B37" s="4" t="inlineStr">
        <is>
          <t xml:space="preserve"> </t>
        </is>
      </c>
      <c r="C37" s="4" t="inlineStr">
        <is>
          <t xml:space="preserve"> </t>
        </is>
      </c>
    </row>
    <row r="38">
      <c r="A38" s="3" t="inlineStr">
        <is>
          <t>Trading securities - at fair value:</t>
        </is>
      </c>
      <c r="B38" s="4" t="inlineStr">
        <is>
          <t xml:space="preserve"> </t>
        </is>
      </c>
      <c r="C38" s="4" t="inlineStr">
        <is>
          <t xml:space="preserve"> </t>
        </is>
      </c>
    </row>
    <row r="39">
      <c r="A39" s="4" t="inlineStr">
        <is>
          <t>Total trading securities</t>
        </is>
      </c>
      <c r="B39" s="6" t="n">
        <v>8</v>
      </c>
      <c r="C39" s="6" t="n">
        <v>43</v>
      </c>
    </row>
    <row r="40">
      <c r="A40" s="4" t="inlineStr">
        <is>
          <t>Equity securities | Level 2 | Recurring</t>
        </is>
      </c>
      <c r="B40" s="4" t="inlineStr">
        <is>
          <t xml:space="preserve"> </t>
        </is>
      </c>
      <c r="C40" s="4" t="inlineStr">
        <is>
          <t xml:space="preserve"> </t>
        </is>
      </c>
    </row>
    <row r="41">
      <c r="A41" s="3" t="inlineStr">
        <is>
          <t>Trading securities - at fair value:</t>
        </is>
      </c>
      <c r="B41" s="4" t="inlineStr">
        <is>
          <t xml:space="preserve"> </t>
        </is>
      </c>
      <c r="C41" s="4" t="inlineStr">
        <is>
          <t xml:space="preserve"> </t>
        </is>
      </c>
    </row>
    <row r="42">
      <c r="A42" s="4" t="inlineStr">
        <is>
          <t>Total trading securities</t>
        </is>
      </c>
      <c r="B42" s="6" t="n">
        <v>0</v>
      </c>
      <c r="C42" s="6" t="n">
        <v>0</v>
      </c>
    </row>
    <row r="43">
      <c r="A43" s="4" t="inlineStr">
        <is>
          <t>US Treasury Securities [Member]</t>
        </is>
      </c>
      <c r="B43" s="4" t="inlineStr">
        <is>
          <t xml:space="preserve"> </t>
        </is>
      </c>
      <c r="C43" s="4" t="inlineStr">
        <is>
          <t xml:space="preserve"> </t>
        </is>
      </c>
    </row>
    <row r="44">
      <c r="A44" s="3" t="inlineStr">
        <is>
          <t>Trading securities - at fair value:</t>
        </is>
      </c>
      <c r="B44" s="4" t="inlineStr">
        <is>
          <t xml:space="preserve"> </t>
        </is>
      </c>
      <c r="C44" s="4" t="inlineStr">
        <is>
          <t xml:space="preserve"> </t>
        </is>
      </c>
    </row>
    <row r="45">
      <c r="A45" s="4" t="inlineStr">
        <is>
          <t>Total trading securities</t>
        </is>
      </c>
      <c r="B45" s="6" t="n">
        <v>28511</v>
      </c>
      <c r="C45" s="6" t="n">
        <v>25388</v>
      </c>
    </row>
    <row r="46">
      <c r="A46" s="4" t="inlineStr">
        <is>
          <t>US Treasury Securities [Member] | Recurring</t>
        </is>
      </c>
      <c r="B46" s="4" t="inlineStr">
        <is>
          <t xml:space="preserve"> </t>
        </is>
      </c>
      <c r="C46" s="4" t="inlineStr">
        <is>
          <t xml:space="preserve"> </t>
        </is>
      </c>
    </row>
    <row r="47">
      <c r="A47" s="3" t="inlineStr">
        <is>
          <t>Trading securities - at fair value:</t>
        </is>
      </c>
      <c r="B47" s="4" t="inlineStr">
        <is>
          <t xml:space="preserve"> </t>
        </is>
      </c>
      <c r="C47" s="4" t="inlineStr">
        <is>
          <t xml:space="preserve"> </t>
        </is>
      </c>
    </row>
    <row r="48">
      <c r="A48" s="4" t="inlineStr">
        <is>
          <t>Total trading securities</t>
        </is>
      </c>
      <c r="B48" s="6" t="n">
        <v>28511</v>
      </c>
      <c r="C48" s="6" t="n">
        <v>25388</v>
      </c>
    </row>
    <row r="49">
      <c r="A49" s="4" t="inlineStr">
        <is>
          <t>US Treasury Securities [Member] | Level 1 | Recurring</t>
        </is>
      </c>
      <c r="B49" s="4" t="inlineStr">
        <is>
          <t xml:space="preserve"> </t>
        </is>
      </c>
      <c r="C49" s="4" t="inlineStr">
        <is>
          <t xml:space="preserve"> </t>
        </is>
      </c>
    </row>
    <row r="50">
      <c r="A50" s="3" t="inlineStr">
        <is>
          <t>Trading securities - at fair value:</t>
        </is>
      </c>
      <c r="B50" s="4" t="inlineStr">
        <is>
          <t xml:space="preserve"> </t>
        </is>
      </c>
      <c r="C50" s="4" t="inlineStr">
        <is>
          <t xml:space="preserve"> </t>
        </is>
      </c>
    </row>
    <row r="51">
      <c r="A51" s="4" t="inlineStr">
        <is>
          <t>Total trading securities</t>
        </is>
      </c>
      <c r="B51" s="6" t="n">
        <v>28511</v>
      </c>
      <c r="C51" s="6" t="n">
        <v>25388</v>
      </c>
    </row>
    <row r="52">
      <c r="A52" s="4" t="inlineStr">
        <is>
          <t>US Treasury Securities [Member] | Level 2 | Recurring</t>
        </is>
      </c>
      <c r="B52" s="4" t="inlineStr">
        <is>
          <t xml:space="preserve"> </t>
        </is>
      </c>
      <c r="C52" s="4" t="inlineStr">
        <is>
          <t xml:space="preserve"> </t>
        </is>
      </c>
    </row>
    <row r="53">
      <c r="A53" s="3" t="inlineStr">
        <is>
          <t>Trading securities - at fair value:</t>
        </is>
      </c>
      <c r="B53" s="4" t="inlineStr">
        <is>
          <t xml:space="preserve"> </t>
        </is>
      </c>
      <c r="C53" s="4" t="inlineStr">
        <is>
          <t xml:space="preserve"> </t>
        </is>
      </c>
    </row>
    <row r="54">
      <c r="A54" s="4" t="inlineStr">
        <is>
          <t>Total trading securities</t>
        </is>
      </c>
      <c r="B54" s="6" t="n">
        <v>0</v>
      </c>
      <c r="C54" s="6" t="n">
        <v>0</v>
      </c>
    </row>
    <row r="55">
      <c r="A55" s="4" t="inlineStr">
        <is>
          <t>U.S. government notes</t>
        </is>
      </c>
      <c r="B55" s="4" t="inlineStr">
        <is>
          <t xml:space="preserve"> </t>
        </is>
      </c>
      <c r="C55" s="4" t="inlineStr">
        <is>
          <t xml:space="preserve"> </t>
        </is>
      </c>
    </row>
    <row r="56">
      <c r="A56" s="3" t="inlineStr">
        <is>
          <t>Held-to-maturity securities - at amortized cost:</t>
        </is>
      </c>
      <c r="B56" s="4" t="inlineStr">
        <is>
          <t xml:space="preserve"> </t>
        </is>
      </c>
      <c r="C56" s="4" t="inlineStr">
        <is>
          <t xml:space="preserve"> </t>
        </is>
      </c>
    </row>
    <row r="57">
      <c r="A57" s="4" t="inlineStr">
        <is>
          <t>Total held-to-maturity securities</t>
        </is>
      </c>
      <c r="B57" s="6" t="n">
        <v>15214</v>
      </c>
      <c r="C57" s="6" t="n">
        <v>15223</v>
      </c>
    </row>
    <row r="58">
      <c r="A58" s="4" t="inlineStr">
        <is>
          <t>Debt Securities [Member] | Recurring</t>
        </is>
      </c>
      <c r="B58" s="4" t="inlineStr">
        <is>
          <t xml:space="preserve"> </t>
        </is>
      </c>
      <c r="C58" s="4" t="inlineStr">
        <is>
          <t xml:space="preserve"> </t>
        </is>
      </c>
    </row>
    <row r="59">
      <c r="A59" s="3" t="inlineStr">
        <is>
          <t>Trading securities - at fair value:</t>
        </is>
      </c>
      <c r="B59" s="4" t="inlineStr">
        <is>
          <t xml:space="preserve"> </t>
        </is>
      </c>
      <c r="C59" s="4" t="inlineStr">
        <is>
          <t xml:space="preserve"> </t>
        </is>
      </c>
    </row>
    <row r="60">
      <c r="A60" s="4" t="inlineStr">
        <is>
          <t>Total trading securities</t>
        </is>
      </c>
      <c r="B60" s="6" t="n">
        <v>11</v>
      </c>
      <c r="C60" s="6" t="n">
        <v>32</v>
      </c>
    </row>
    <row r="61">
      <c r="A61" s="4" t="inlineStr">
        <is>
          <t>Debt Securities [Member] | Level 1 | Recurring</t>
        </is>
      </c>
      <c r="B61" s="4" t="inlineStr">
        <is>
          <t xml:space="preserve"> </t>
        </is>
      </c>
      <c r="C61" s="4" t="inlineStr">
        <is>
          <t xml:space="preserve"> </t>
        </is>
      </c>
    </row>
    <row r="62">
      <c r="A62" s="3" t="inlineStr">
        <is>
          <t>Trading securities - at fair value:</t>
        </is>
      </c>
      <c r="B62" s="4" t="inlineStr">
        <is>
          <t xml:space="preserve"> </t>
        </is>
      </c>
      <c r="C62" s="4" t="inlineStr">
        <is>
          <t xml:space="preserve"> </t>
        </is>
      </c>
    </row>
    <row r="63">
      <c r="A63" s="4" t="inlineStr">
        <is>
          <t>Total trading securities</t>
        </is>
      </c>
      <c r="B63" s="4" t="inlineStr">
        <is>
          <t xml:space="preserve"> </t>
        </is>
      </c>
      <c r="C63" s="6" t="n">
        <v>0</v>
      </c>
    </row>
    <row r="64">
      <c r="A64" s="4" t="inlineStr">
        <is>
          <t>Debt Securities [Member] | Level 2 | Recurring</t>
        </is>
      </c>
      <c r="B64" s="4" t="inlineStr">
        <is>
          <t xml:space="preserve"> </t>
        </is>
      </c>
      <c r="C64" s="4" t="inlineStr">
        <is>
          <t xml:space="preserve"> </t>
        </is>
      </c>
    </row>
    <row r="65">
      <c r="A65" s="3" t="inlineStr">
        <is>
          <t>Trading securities - at fair value:</t>
        </is>
      </c>
      <c r="B65" s="4" t="inlineStr">
        <is>
          <t xml:space="preserve"> </t>
        </is>
      </c>
      <c r="C65" s="4" t="inlineStr">
        <is>
          <t xml:space="preserve"> </t>
        </is>
      </c>
    </row>
    <row r="66">
      <c r="A66" s="4" t="inlineStr">
        <is>
          <t>Total trading securities</t>
        </is>
      </c>
      <c r="B66" s="7" t="n">
        <v>11</v>
      </c>
      <c r="C66" s="7"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58616</v>
      </c>
      <c r="C4" s="7" t="n">
        <v>1066250</v>
      </c>
      <c r="D4" s="7" t="n">
        <v>8457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8527</v>
      </c>
      <c r="C6" s="6" t="n">
        <v>246994</v>
      </c>
      <c r="D6" s="6" t="n">
        <v>199817</v>
      </c>
    </row>
    <row r="7">
      <c r="A7" s="4" t="inlineStr">
        <is>
          <t>Amortization of other intangibles</t>
        </is>
      </c>
      <c r="B7" s="6" t="n">
        <v>135234</v>
      </c>
      <c r="C7" s="6" t="n">
        <v>107211</v>
      </c>
      <c r="D7" s="6" t="n">
        <v>87560</v>
      </c>
    </row>
    <row r="8">
      <c r="A8" s="4" t="inlineStr">
        <is>
          <t>Amortization of debt issuance costs</t>
        </is>
      </c>
      <c r="B8" s="6" t="n">
        <v>11319</v>
      </c>
      <c r="C8" s="6" t="n">
        <v>8731</v>
      </c>
      <c r="D8" s="6" t="n">
        <v>6853</v>
      </c>
    </row>
    <row r="9">
      <c r="A9" s="4" t="inlineStr">
        <is>
          <t>Share-based compensation</t>
        </is>
      </c>
      <c r="B9" s="6" t="n">
        <v>91761</v>
      </c>
      <c r="C9" s="6" t="n">
        <v>68669</v>
      </c>
      <c r="D9" s="6" t="n">
        <v>52608</v>
      </c>
    </row>
    <row r="10">
      <c r="A10" s="4" t="inlineStr">
        <is>
          <t>Provision for credit losses</t>
        </is>
      </c>
      <c r="B10" s="6" t="n">
        <v>18970</v>
      </c>
      <c r="C10" s="6" t="n">
        <v>15947</v>
      </c>
      <c r="D10" s="6" t="n">
        <v>13667</v>
      </c>
    </row>
    <row r="11">
      <c r="A11" s="4" t="inlineStr">
        <is>
          <t>Deferred (benefit) provision for income taxes</t>
        </is>
      </c>
      <c r="B11" s="6" t="n">
        <v>-76244</v>
      </c>
      <c r="C11" s="6" t="n">
        <v>-68454</v>
      </c>
      <c r="D11" s="6" t="n">
        <v>-93349</v>
      </c>
    </row>
    <row r="12">
      <c r="A12" s="4" t="inlineStr">
        <is>
          <t>Loan forgiveness</t>
        </is>
      </c>
      <c r="B12" s="6" t="n">
        <v>292446</v>
      </c>
      <c r="C12" s="6" t="n">
        <v>223517</v>
      </c>
      <c r="D12" s="6" t="n">
        <v>179529</v>
      </c>
    </row>
    <row r="13">
      <c r="A13" s="4" t="inlineStr">
        <is>
          <t>Unrealized loss (gain) on deferred compensation plans</t>
        </is>
      </c>
      <c r="B13" s="6" t="n">
        <v>66456</v>
      </c>
      <c r="C13" s="6" t="n">
        <v>1164</v>
      </c>
      <c r="D13" s="6" t="n">
        <v>-449</v>
      </c>
    </row>
    <row r="14">
      <c r="A14" s="4" t="inlineStr">
        <is>
          <t>Change in estimated fair value of contingent consideration</t>
        </is>
      </c>
      <c r="B14" s="6" t="n">
        <v>41721</v>
      </c>
      <c r="C14" s="6" t="n">
        <v>26852</v>
      </c>
      <c r="D14" s="6" t="n">
        <v>330</v>
      </c>
    </row>
    <row r="15">
      <c r="A15" s="4" t="inlineStr">
        <is>
          <t>Other</t>
        </is>
      </c>
      <c r="B15" s="6" t="n">
        <v>-25319</v>
      </c>
      <c r="C15" s="6" t="n">
        <v>11156</v>
      </c>
      <c r="D15" s="6" t="n">
        <v>14902</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 from clients, net</t>
        </is>
      </c>
      <c r="B17" s="6" t="n">
        <v>-45808</v>
      </c>
      <c r="C17" s="6" t="n">
        <v>-28070</v>
      </c>
      <c r="D17" s="6" t="n">
        <v>17254</v>
      </c>
    </row>
    <row r="18">
      <c r="A18" s="4" t="inlineStr">
        <is>
          <t>Receivables from brokers, dealers and clearing organizations</t>
        </is>
      </c>
      <c r="B18" s="6" t="n">
        <v>-12742</v>
      </c>
      <c r="C18" s="6" t="n">
        <v>6207</v>
      </c>
      <c r="D18" s="6" t="n">
        <v>46227</v>
      </c>
    </row>
    <row r="19">
      <c r="A19" s="4" t="inlineStr">
        <is>
          <t>Advisor loans, net</t>
        </is>
      </c>
      <c r="B19" s="6" t="n">
        <v>-1103933</v>
      </c>
      <c r="C19" s="6" t="n">
        <v>-594438</v>
      </c>
      <c r="D19" s="6" t="n">
        <v>-341872</v>
      </c>
    </row>
    <row r="20">
      <c r="A20" s="4" t="inlineStr">
        <is>
          <t>Other receivables, net</t>
        </is>
      </c>
      <c r="B20" s="6" t="n">
        <v>-126829</v>
      </c>
      <c r="C20" s="6" t="n">
        <v>-71328</v>
      </c>
      <c r="D20" s="6" t="n">
        <v>-107588</v>
      </c>
    </row>
    <row r="21">
      <c r="A21" s="4" t="inlineStr">
        <is>
          <t>Investment securities - trading</t>
        </is>
      </c>
      <c r="B21" s="6" t="n">
        <v>34183</v>
      </c>
      <c r="C21" s="6" t="n">
        <v>-38956</v>
      </c>
      <c r="D21" s="6" t="n">
        <v>-73</v>
      </c>
    </row>
    <row r="22">
      <c r="A22" s="4" t="inlineStr">
        <is>
          <t>Other assets</t>
        </is>
      </c>
      <c r="B22" s="6" t="n">
        <v>-435255</v>
      </c>
      <c r="C22" s="6" t="n">
        <v>-213043</v>
      </c>
      <c r="D22" s="6" t="n">
        <v>-148263</v>
      </c>
    </row>
    <row r="23">
      <c r="A23" s="4" t="inlineStr">
        <is>
          <t>Client payables</t>
        </is>
      </c>
      <c r="B23" s="6" t="n">
        <v>-367511</v>
      </c>
      <c r="C23" s="6" t="n">
        <v>-428753</v>
      </c>
      <c r="D23" s="6" t="n">
        <v>982705</v>
      </c>
    </row>
    <row r="24">
      <c r="A24" s="4" t="inlineStr">
        <is>
          <t>Payables to brokers, dealers and clearing organizations</t>
        </is>
      </c>
      <c r="B24" s="6" t="n">
        <v>-34149</v>
      </c>
      <c r="C24" s="6" t="n">
        <v>15585</v>
      </c>
      <c r="D24" s="6" t="n">
        <v>-22367</v>
      </c>
    </row>
    <row r="25">
      <c r="A25" s="4" t="inlineStr">
        <is>
          <t>Accrued advisory and commission expenses payable</t>
        </is>
      </c>
      <c r="B25" s="6" t="n">
        <v>74699</v>
      </c>
      <c r="C25" s="6" t="n">
        <v>11421</v>
      </c>
      <c r="D25" s="6" t="n">
        <v>-19087</v>
      </c>
    </row>
    <row r="26">
      <c r="A26" s="4" t="inlineStr">
        <is>
          <t>Accounts payable and accrued liabilities</t>
        </is>
      </c>
      <c r="B26" s="6" t="n">
        <v>36977</v>
      </c>
      <c r="C26" s="6" t="n">
        <v>31256</v>
      </c>
      <c r="D26" s="6" t="n">
        <v>50664</v>
      </c>
    </row>
    <row r="27">
      <c r="A27" s="4" t="inlineStr">
        <is>
          <t>Other liabilities</t>
        </is>
      </c>
      <c r="B27" s="6" t="n">
        <v>336412</v>
      </c>
      <c r="C27" s="6" t="n">
        <v>117805</v>
      </c>
      <c r="D27" s="6" t="n">
        <v>183381</v>
      </c>
    </row>
    <row r="28">
      <c r="A28" s="4" t="inlineStr">
        <is>
          <t>Operating lease assets</t>
        </is>
      </c>
      <c r="B28" s="6" t="n">
        <v>-1942</v>
      </c>
      <c r="C28" s="6" t="n">
        <v>-3112</v>
      </c>
      <c r="D28" s="6" t="n">
        <v>-2574</v>
      </c>
    </row>
    <row r="29">
      <c r="A29" s="4" t="inlineStr">
        <is>
          <t>Net cash provided by operating activities</t>
        </is>
      </c>
      <c r="B29" s="6" t="n">
        <v>277589</v>
      </c>
      <c r="C29" s="6" t="n">
        <v>512611</v>
      </c>
      <c r="D29" s="6" t="n">
        <v>1945577</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6" t="n">
        <v>-562531</v>
      </c>
      <c r="C31" s="6" t="n">
        <v>-403286</v>
      </c>
      <c r="D31" s="6" t="n">
        <v>-306596</v>
      </c>
    </row>
    <row r="32">
      <c r="A32" s="4" t="inlineStr">
        <is>
          <t>Acquisitions, net of cash acquired</t>
        </is>
      </c>
      <c r="B32" s="6" t="n">
        <v>-1020221</v>
      </c>
      <c r="C32" s="6" t="n">
        <v>-453475</v>
      </c>
      <c r="D32" s="6" t="n">
        <v>-56458</v>
      </c>
    </row>
    <row r="33">
      <c r="A33" s="4" t="inlineStr">
        <is>
          <t>Purchases of securities classified as held-to-maturity</t>
        </is>
      </c>
      <c r="B33" s="6" t="n">
        <v>-4769</v>
      </c>
      <c r="C33" s="6" t="n">
        <v>-4725</v>
      </c>
      <c r="D33" s="6" t="n">
        <v>-10936</v>
      </c>
    </row>
    <row r="34">
      <c r="A34" s="4" t="inlineStr">
        <is>
          <t>Proceeds from maturities of securities classified as held-to-maturity</t>
        </is>
      </c>
      <c r="B34" s="6" t="n">
        <v>5000</v>
      </c>
      <c r="C34" s="6" t="n">
        <v>5500</v>
      </c>
      <c r="D34" s="6" t="n">
        <v>5000</v>
      </c>
    </row>
    <row r="35">
      <c r="A35" s="4" t="inlineStr">
        <is>
          <t>Payments to Acquire Investments</t>
        </is>
      </c>
      <c r="B35" s="6" t="n">
        <v>0</v>
      </c>
      <c r="C35" s="6" t="n">
        <v>-4200</v>
      </c>
      <c r="D35" s="6" t="n">
        <v>-7410</v>
      </c>
    </row>
    <row r="36">
      <c r="A36" s="4" t="inlineStr">
        <is>
          <t>Interest Costs Capitalized</t>
        </is>
      </c>
      <c r="B36" s="6" t="n">
        <v>-9611</v>
      </c>
      <c r="C36" s="6" t="n">
        <v>0</v>
      </c>
      <c r="D36" s="6" t="n">
        <v>0</v>
      </c>
    </row>
    <row r="37">
      <c r="A37" s="4" t="inlineStr">
        <is>
          <t>Net cash used in investing activities</t>
        </is>
      </c>
      <c r="B37" s="6" t="n">
        <v>-1592132</v>
      </c>
      <c r="C37" s="6" t="n">
        <v>-860186</v>
      </c>
      <c r="D37" s="6" t="n">
        <v>-37640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revolving credit facilities</t>
        </is>
      </c>
      <c r="B39" s="6" t="n">
        <v>1430000</v>
      </c>
      <c r="C39" s="6" t="n">
        <v>1718000</v>
      </c>
      <c r="D39" s="6" t="n">
        <v>815000</v>
      </c>
    </row>
    <row r="40">
      <c r="A40" s="4" t="inlineStr">
        <is>
          <t>Repayments of revolving credit facilities</t>
        </is>
      </c>
      <c r="B40" s="6" t="n">
        <v>-663000</v>
      </c>
      <c r="C40" s="6" t="n">
        <v>-1438000</v>
      </c>
      <c r="D40" s="6" t="n">
        <v>-905000</v>
      </c>
    </row>
    <row r="41">
      <c r="A41" s="4" t="inlineStr">
        <is>
          <t>Proceeds from senior unsecured term loans</t>
        </is>
      </c>
      <c r="B41" s="6" t="n">
        <v>1020000</v>
      </c>
      <c r="C41" s="6" t="n">
        <v>0</v>
      </c>
      <c r="D41" s="6" t="n">
        <v>0</v>
      </c>
    </row>
    <row r="42">
      <c r="A42" s="4" t="inlineStr">
        <is>
          <t>Repayment of senior secured term loans</t>
        </is>
      </c>
      <c r="B42" s="6" t="n">
        <v>-1027200</v>
      </c>
      <c r="C42" s="6" t="n">
        <v>-10700</v>
      </c>
      <c r="D42" s="6" t="n">
        <v>-10700</v>
      </c>
    </row>
    <row r="43">
      <c r="A43" s="4" t="inlineStr">
        <is>
          <t>Proceeds from senior unsecured notes</t>
        </is>
      </c>
      <c r="B43" s="6" t="n">
        <v>998325</v>
      </c>
      <c r="C43" s="6" t="n">
        <v>749468</v>
      </c>
      <c r="D43" s="6" t="n">
        <v>0</v>
      </c>
    </row>
    <row r="44">
      <c r="A44" s="4" t="inlineStr">
        <is>
          <t>Payment of debt issuance costs</t>
        </is>
      </c>
      <c r="B44" s="6" t="n">
        <v>-17905</v>
      </c>
      <c r="C44" s="6" t="n">
        <v>-13474</v>
      </c>
      <c r="D44" s="6" t="n">
        <v>-1872</v>
      </c>
    </row>
    <row r="45">
      <c r="A45" s="4" t="inlineStr">
        <is>
          <t>Payment of contingent consideration</t>
        </is>
      </c>
      <c r="B45" s="6" t="n">
        <v>50063</v>
      </c>
      <c r="C45" s="6" t="n">
        <v>0</v>
      </c>
      <c r="D45" s="6" t="n">
        <v>0</v>
      </c>
    </row>
    <row r="46">
      <c r="A46" s="4" t="inlineStr">
        <is>
          <t>Tax payments related to settlement of restricted stock units</t>
        </is>
      </c>
      <c r="B46" s="6" t="n">
        <v>-41288</v>
      </c>
      <c r="C46" s="6" t="n">
        <v>-40005</v>
      </c>
      <c r="D46" s="6" t="n">
        <v>-25157</v>
      </c>
    </row>
    <row r="47">
      <c r="A47" s="4" t="inlineStr">
        <is>
          <t>Repurchase of common stock</t>
        </is>
      </c>
      <c r="B47" s="6" t="n">
        <v>-170096</v>
      </c>
      <c r="C47" s="6" t="n">
        <v>-1100101</v>
      </c>
      <c r="D47" s="6" t="n">
        <v>-325031</v>
      </c>
    </row>
    <row r="48">
      <c r="A48" s="4" t="inlineStr">
        <is>
          <t>Dividends on common stock</t>
        </is>
      </c>
      <c r="B48" s="6" t="n">
        <v>-89727</v>
      </c>
      <c r="C48" s="6" t="n">
        <v>-92190</v>
      </c>
      <c r="D48" s="6" t="n">
        <v>-79833</v>
      </c>
    </row>
    <row r="49">
      <c r="A49" s="4" t="inlineStr">
        <is>
          <t>Proceeds from stock option exercises and other</t>
        </is>
      </c>
      <c r="B49" s="6" t="n">
        <v>28728</v>
      </c>
      <c r="C49" s="6" t="n">
        <v>18665</v>
      </c>
      <c r="D49" s="6" t="n">
        <v>28730</v>
      </c>
    </row>
    <row r="50">
      <c r="A50" s="4" t="inlineStr">
        <is>
          <t>Principal payment of finance leases and obligations</t>
        </is>
      </c>
      <c r="B50" s="6" t="n">
        <v>-342</v>
      </c>
      <c r="C50" s="6" t="n">
        <v>-195</v>
      </c>
      <c r="D50" s="6" t="n">
        <v>-408</v>
      </c>
    </row>
    <row r="51">
      <c r="A51" s="4" t="inlineStr">
        <is>
          <t>Net cash provided by (used in) financing activities</t>
        </is>
      </c>
      <c r="B51" s="6" t="n">
        <v>1417432</v>
      </c>
      <c r="C51" s="6" t="n">
        <v>-208532</v>
      </c>
      <c r="D51" s="6" t="n">
        <v>-504271</v>
      </c>
    </row>
    <row r="52">
      <c r="A52" s="4" t="inlineStr">
        <is>
          <t>NET INCREASE (DECREASE) IN CASH AND EQUIVALENTS, CASH AND EQUIVALENTS SEGREGATED UNDER FEDERAL OR OTHER REGULATIONS AND RESTRICTED CASH</t>
        </is>
      </c>
      <c r="B52" s="6" t="n">
        <v>102889</v>
      </c>
      <c r="C52" s="6" t="n">
        <v>-556107</v>
      </c>
      <c r="D52" s="6" t="n">
        <v>1064906</v>
      </c>
    </row>
    <row r="53">
      <c r="A53" s="4" t="inlineStr">
        <is>
          <t>CASH AND EQUIVALENTS, CASH AND EQUIVALENTS SEGREGATED UNDER FEDERAL OR OTHER REGULATIONS AND RESTRICTED CASH — Beginning of year</t>
        </is>
      </c>
      <c r="B53" s="6" t="n">
        <v>2581163</v>
      </c>
      <c r="C53" s="6" t="n">
        <v>3137270</v>
      </c>
      <c r="D53" s="6" t="n">
        <v>2072364</v>
      </c>
    </row>
    <row r="54">
      <c r="A54" s="4" t="inlineStr">
        <is>
          <t>CASH AND EQUIVALENTS, CASH AND EQUIVALENTS SEGREGATED UNDER FEDERAL OR OTHER REGULATIONS AND RESTRICTED CASH — End of year</t>
        </is>
      </c>
      <c r="B54" s="6" t="n">
        <v>2684052</v>
      </c>
      <c r="C54" s="6" t="n">
        <v>2581163</v>
      </c>
      <c r="D54" s="6" t="n">
        <v>3137270</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Interest paid</t>
        </is>
      </c>
      <c r="B56" s="6" t="n">
        <v>268351</v>
      </c>
      <c r="C56" s="6" t="n">
        <v>191350</v>
      </c>
      <c r="D56" s="6" t="n">
        <v>118824</v>
      </c>
    </row>
    <row r="57">
      <c r="A57" s="4" t="inlineStr">
        <is>
          <t>Income taxes paid</t>
        </is>
      </c>
      <c r="B57" s="6" t="n">
        <v>320259</v>
      </c>
      <c r="C57" s="6" t="n">
        <v>535959</v>
      </c>
      <c r="D57" s="6" t="n">
        <v>238155</v>
      </c>
    </row>
    <row r="58">
      <c r="A58" s="4" t="inlineStr">
        <is>
          <t>Cash paid for amounts included in the measurement of operating lease liabilities</t>
        </is>
      </c>
      <c r="B58" s="6" t="n">
        <v>31737</v>
      </c>
      <c r="C58" s="6" t="n">
        <v>27714</v>
      </c>
      <c r="D58" s="6" t="n">
        <v>24657</v>
      </c>
    </row>
    <row r="59">
      <c r="A59" s="4" t="inlineStr">
        <is>
          <t>Cash paid for amounts included in the measurement of finance lease liabilities</t>
        </is>
      </c>
      <c r="B59" s="6" t="n">
        <v>8727</v>
      </c>
      <c r="C59" s="6" t="n">
        <v>8577</v>
      </c>
      <c r="D59" s="6" t="n">
        <v>8825</v>
      </c>
    </row>
    <row r="60">
      <c r="A60" s="3" t="inlineStr">
        <is>
          <t>NONCASH DISCLOSURES:</t>
        </is>
      </c>
      <c r="B60" s="4" t="inlineStr">
        <is>
          <t xml:space="preserve"> </t>
        </is>
      </c>
      <c r="C60" s="4" t="inlineStr">
        <is>
          <t xml:space="preserve"> </t>
        </is>
      </c>
      <c r="D60" s="4" t="inlineStr">
        <is>
          <t xml:space="preserve"> </t>
        </is>
      </c>
    </row>
    <row r="61">
      <c r="A61" s="4" t="inlineStr">
        <is>
          <t>Capital expenditures included in accounts payable and accrued liabilities</t>
        </is>
      </c>
      <c r="B61" s="6" t="n">
        <v>36260</v>
      </c>
      <c r="C61" s="6" t="n">
        <v>26021</v>
      </c>
      <c r="D61" s="6" t="n">
        <v>33957</v>
      </c>
    </row>
    <row r="62">
      <c r="A62" s="4" t="inlineStr">
        <is>
          <t>Lease assets obtained in exchange for operating lease liabilities</t>
        </is>
      </c>
      <c r="B62" s="6" t="n">
        <v>37115</v>
      </c>
      <c r="C62" s="6" t="n">
        <v>17517</v>
      </c>
      <c r="D62" s="6" t="n">
        <v>10785</v>
      </c>
    </row>
    <row r="63">
      <c r="A63" s="4" t="inlineStr">
        <is>
          <t>Contingent consideration liabilities recognized at acquisition date</t>
        </is>
      </c>
      <c r="B63" s="7" t="n">
        <v>87883</v>
      </c>
      <c r="C63" s="7" t="n">
        <v>88132</v>
      </c>
      <c r="D6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Dec. 31, 2024</t>
        </is>
      </c>
      <c r="C1" s="2" t="inlineStr">
        <is>
          <t>Dec. 31, 2023</t>
        </is>
      </c>
    </row>
    <row r="2">
      <c r="A2" s="3" t="inlineStr">
        <is>
          <t>U.S. government notes — at amortized cost</t>
        </is>
      </c>
      <c r="B2" s="4" t="inlineStr">
        <is>
          <t xml:space="preserve"> </t>
        </is>
      </c>
      <c r="C2" s="4" t="inlineStr">
        <is>
          <t xml:space="preserve"> </t>
        </is>
      </c>
    </row>
    <row r="3">
      <c r="A3" s="4" t="inlineStr">
        <is>
          <t>Total</t>
        </is>
      </c>
      <c r="B3" s="7" t="n">
        <v>15214</v>
      </c>
      <c r="C3" s="7" t="n">
        <v>15223</v>
      </c>
    </row>
    <row r="4">
      <c r="A4" s="4" t="inlineStr">
        <is>
          <t>U.S. government notes</t>
        </is>
      </c>
      <c r="B4" s="4" t="inlineStr">
        <is>
          <t xml:space="preserve"> </t>
        </is>
      </c>
      <c r="C4" s="4" t="inlineStr">
        <is>
          <t xml:space="preserve"> </t>
        </is>
      </c>
    </row>
    <row r="5">
      <c r="A5" s="3" t="inlineStr">
        <is>
          <t>U.S. government notes — at amortized cost</t>
        </is>
      </c>
      <c r="B5" s="4" t="inlineStr">
        <is>
          <t xml:space="preserve"> </t>
        </is>
      </c>
      <c r="C5" s="4" t="inlineStr">
        <is>
          <t xml:space="preserve"> </t>
        </is>
      </c>
    </row>
    <row r="6">
      <c r="A6" s="4" t="inlineStr">
        <is>
          <t>Within one year</t>
        </is>
      </c>
      <c r="B6" s="6" t="n">
        <v>5060</v>
      </c>
      <c r="C6" s="4" t="inlineStr">
        <is>
          <t xml:space="preserve"> </t>
        </is>
      </c>
    </row>
    <row r="7">
      <c r="A7" s="4" t="inlineStr">
        <is>
          <t>After one but within five years</t>
        </is>
      </c>
      <c r="B7" s="6" t="n">
        <v>10154</v>
      </c>
      <c r="C7" s="4" t="inlineStr">
        <is>
          <t xml:space="preserve"> </t>
        </is>
      </c>
    </row>
    <row r="8">
      <c r="A8" s="4" t="inlineStr">
        <is>
          <t>After five but within ten years</t>
        </is>
      </c>
      <c r="B8" s="6" t="n">
        <v>0</v>
      </c>
      <c r="C8" s="4" t="inlineStr">
        <is>
          <t xml:space="preserve"> </t>
        </is>
      </c>
    </row>
    <row r="9">
      <c r="A9" s="4" t="inlineStr">
        <is>
          <t>After ten years</t>
        </is>
      </c>
      <c r="B9" s="6" t="n">
        <v>0</v>
      </c>
      <c r="C9" s="4" t="inlineStr">
        <is>
          <t xml:space="preserve"> </t>
        </is>
      </c>
    </row>
    <row r="10">
      <c r="A10" s="4" t="inlineStr">
        <is>
          <t>Total</t>
        </is>
      </c>
      <c r="B10" s="6" t="n">
        <v>15214</v>
      </c>
      <c r="C10" s="7" t="n">
        <v>15223</v>
      </c>
    </row>
    <row r="11">
      <c r="A11" s="3" t="inlineStr">
        <is>
          <t>U.S. government notes — at fair value</t>
        </is>
      </c>
      <c r="B11" s="4" t="inlineStr">
        <is>
          <t xml:space="preserve"> </t>
        </is>
      </c>
      <c r="C11" s="4" t="inlineStr">
        <is>
          <t xml:space="preserve"> </t>
        </is>
      </c>
    </row>
    <row r="12">
      <c r="A12" s="4" t="inlineStr">
        <is>
          <t>Within one year</t>
        </is>
      </c>
      <c r="B12" s="6" t="n">
        <v>5055</v>
      </c>
      <c r="C12" s="4" t="inlineStr">
        <is>
          <t xml:space="preserve"> </t>
        </is>
      </c>
    </row>
    <row r="13">
      <c r="A13" s="4" t="inlineStr">
        <is>
          <t>After one but within five years</t>
        </is>
      </c>
      <c r="B13" s="6" t="n">
        <v>10135</v>
      </c>
      <c r="C13" s="4" t="inlineStr">
        <is>
          <t xml:space="preserve"> </t>
        </is>
      </c>
    </row>
    <row r="14">
      <c r="A14" s="4" t="inlineStr">
        <is>
          <t>After five but within ten years</t>
        </is>
      </c>
      <c r="B14" s="6" t="n">
        <v>0</v>
      </c>
      <c r="C14" s="4" t="inlineStr">
        <is>
          <t xml:space="preserve"> </t>
        </is>
      </c>
    </row>
    <row r="15">
      <c r="A15" s="4" t="inlineStr">
        <is>
          <t>After ten years</t>
        </is>
      </c>
      <c r="B15" s="6" t="n">
        <v>0</v>
      </c>
      <c r="C15" s="4" t="inlineStr">
        <is>
          <t xml:space="preserve"> </t>
        </is>
      </c>
    </row>
    <row r="16">
      <c r="A16" s="4" t="inlineStr">
        <is>
          <t>Total</t>
        </is>
      </c>
      <c r="B16" s="7" t="n">
        <v>15190</v>
      </c>
      <c r="C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oduct Sponsors, Broker-Dealers and Clearing Organizations and Payables to Broker-Dealers and Clearing Organizations (Details) - USD ($) $ in Thousands</t>
        </is>
      </c>
      <c r="B1" s="2" t="inlineStr">
        <is>
          <t>Dec. 31, 2024</t>
        </is>
      </c>
      <c r="C1" s="2" t="inlineStr">
        <is>
          <t>Dec. 31, 2023</t>
        </is>
      </c>
    </row>
    <row r="2">
      <c r="A2" s="3" t="inlineStr">
        <is>
          <t>Receivables:</t>
        </is>
      </c>
      <c r="B2" s="4" t="inlineStr">
        <is>
          <t xml:space="preserve"> </t>
        </is>
      </c>
      <c r="C2" s="4" t="inlineStr">
        <is>
          <t xml:space="preserve"> </t>
        </is>
      </c>
    </row>
    <row r="3">
      <c r="A3" s="4" t="inlineStr">
        <is>
          <t>Receivables from clearing organizations</t>
        </is>
      </c>
      <c r="B3" s="7" t="n">
        <v>68962</v>
      </c>
      <c r="C3" s="7" t="n">
        <v>39968</v>
      </c>
    </row>
    <row r="4">
      <c r="A4" s="4" t="inlineStr">
        <is>
          <t>Receivables from broker-dealers</t>
        </is>
      </c>
      <c r="B4" s="6" t="n">
        <v>574</v>
      </c>
      <c r="C4" s="6" t="n">
        <v>1676</v>
      </c>
    </row>
    <row r="5">
      <c r="A5" s="4" t="inlineStr">
        <is>
          <t>Securities failed-to-deliver</t>
        </is>
      </c>
      <c r="B5" s="6" t="n">
        <v>7009</v>
      </c>
      <c r="C5" s="6" t="n">
        <v>8425</v>
      </c>
    </row>
    <row r="6">
      <c r="A6" s="4" t="inlineStr">
        <is>
          <t>Total receivables</t>
        </is>
      </c>
      <c r="B6" s="6" t="n">
        <v>76545</v>
      </c>
      <c r="C6" s="6" t="n">
        <v>50069</v>
      </c>
    </row>
    <row r="7">
      <c r="A7" s="3" t="inlineStr">
        <is>
          <t>Payables:</t>
        </is>
      </c>
      <c r="B7" s="4" t="inlineStr">
        <is>
          <t xml:space="preserve"> </t>
        </is>
      </c>
      <c r="C7" s="4" t="inlineStr">
        <is>
          <t xml:space="preserve"> </t>
        </is>
      </c>
    </row>
    <row r="8">
      <c r="A8" s="4" t="inlineStr">
        <is>
          <t>Payables to clearing organizations</t>
        </is>
      </c>
      <c r="B8" s="6" t="n">
        <v>33229</v>
      </c>
      <c r="C8" s="6" t="n">
        <v>34879</v>
      </c>
    </row>
    <row r="9">
      <c r="A9" s="4" t="inlineStr">
        <is>
          <t>Payables to broker-dealers</t>
        </is>
      </c>
      <c r="B9" s="6" t="n">
        <v>77440</v>
      </c>
      <c r="C9" s="6" t="n">
        <v>101052</v>
      </c>
    </row>
    <row r="10">
      <c r="A10" s="4" t="inlineStr">
        <is>
          <t>Securities failed-to-receive</t>
        </is>
      </c>
      <c r="B10" s="6" t="n">
        <v>18559</v>
      </c>
      <c r="C10" s="6" t="n">
        <v>27406</v>
      </c>
    </row>
    <row r="11">
      <c r="A11" s="4" t="inlineStr">
        <is>
          <t>Total payables</t>
        </is>
      </c>
      <c r="B11" s="7" t="n">
        <v>129228</v>
      </c>
      <c r="C11" s="7" t="n">
        <v>1633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t>
        </is>
      </c>
      <c r="B3" s="7" t="n">
        <v>2594286</v>
      </c>
      <c r="C3" s="7" t="n">
        <v>1990582</v>
      </c>
    </row>
    <row r="4">
      <c r="A4" s="4" t="inlineStr">
        <is>
          <t>Accumulated depreciation and amortization</t>
        </is>
      </c>
      <c r="B4" s="6" t="n">
        <v>-1384259</v>
      </c>
      <c r="C4" s="6" t="n">
        <v>-1057491</v>
      </c>
    </row>
    <row r="5">
      <c r="A5" s="4" t="inlineStr">
        <is>
          <t>Fixed assets, net</t>
        </is>
      </c>
      <c r="B5" s="6" t="n">
        <v>1210027</v>
      </c>
      <c r="C5" s="6" t="n">
        <v>933091</v>
      </c>
    </row>
    <row r="6">
      <c r="A6" s="4" t="inlineStr">
        <is>
          <t>Internally develop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1628889</v>
      </c>
      <c r="C8" s="6" t="n">
        <v>1232159</v>
      </c>
    </row>
    <row r="9">
      <c r="A9" s="4" t="inlineStr">
        <is>
          <t>Accumulated depreciation and amortization</t>
        </is>
      </c>
      <c r="B9" s="6" t="n">
        <v>-871226</v>
      </c>
      <c r="C9" s="6" t="n">
        <v>-648972</v>
      </c>
    </row>
    <row r="10">
      <c r="A10" s="4" t="inlineStr">
        <is>
          <t>Fixed assets, net</t>
        </is>
      </c>
      <c r="B10" s="6" t="n">
        <v>757663</v>
      </c>
      <c r="C10" s="6" t="n">
        <v>583187</v>
      </c>
    </row>
    <row r="11">
      <c r="A11" s="4" t="inlineStr">
        <is>
          <t>Computers and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fixed assets</t>
        </is>
      </c>
      <c r="B13" s="6" t="n">
        <v>519209</v>
      </c>
      <c r="C13" s="6" t="n">
        <v>354966</v>
      </c>
    </row>
    <row r="14">
      <c r="A14" s="4" t="inlineStr">
        <is>
          <t>Accumulated depreciation and amortization</t>
        </is>
      </c>
      <c r="B14" s="6" t="n">
        <v>-339553</v>
      </c>
      <c r="C14" s="6" t="n">
        <v>-262051</v>
      </c>
    </row>
    <row r="15">
      <c r="A15" s="4" t="inlineStr">
        <is>
          <t>Fixed assets, net</t>
        </is>
      </c>
      <c r="B15" s="6" t="n">
        <v>179656</v>
      </c>
      <c r="C15" s="6" t="n">
        <v>92915</v>
      </c>
    </row>
    <row r="16">
      <c r="A16" s="4" t="inlineStr">
        <is>
          <t>Building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fixed assets</t>
        </is>
      </c>
      <c r="B18" s="6" t="n">
        <v>107873</v>
      </c>
      <c r="C18" s="6" t="n">
        <v>107873</v>
      </c>
    </row>
    <row r="19">
      <c r="A19" s="4" t="inlineStr">
        <is>
          <t>Accumulated depreciation and amortization</t>
        </is>
      </c>
      <c r="B19" s="6" t="n">
        <v>-23254</v>
      </c>
      <c r="C19" s="6" t="n">
        <v>-19379</v>
      </c>
    </row>
    <row r="20">
      <c r="A20" s="4" t="inlineStr">
        <is>
          <t>Fixed assets, net</t>
        </is>
      </c>
      <c r="B20" s="6" t="n">
        <v>84619</v>
      </c>
      <c r="C20" s="6" t="n">
        <v>88494</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fixed assets</t>
        </is>
      </c>
      <c r="B23" s="6" t="n">
        <v>107359</v>
      </c>
      <c r="C23" s="6" t="n">
        <v>94938</v>
      </c>
    </row>
    <row r="24">
      <c r="A24" s="4" t="inlineStr">
        <is>
          <t>Accumulated depreciation and amortization</t>
        </is>
      </c>
      <c r="B24" s="6" t="n">
        <v>-61142</v>
      </c>
      <c r="C24" s="6" t="n">
        <v>-49496</v>
      </c>
    </row>
    <row r="25">
      <c r="A25" s="4" t="inlineStr">
        <is>
          <t>Fixed assets, net</t>
        </is>
      </c>
      <c r="B25" s="6" t="n">
        <v>46217</v>
      </c>
      <c r="C25" s="6" t="n">
        <v>45442</v>
      </c>
    </row>
    <row r="26">
      <c r="A26" s="4" t="inlineStr">
        <is>
          <t>Furniture and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fixed assets</t>
        </is>
      </c>
      <c r="B28" s="6" t="n">
        <v>100399</v>
      </c>
      <c r="C28" s="6" t="n">
        <v>86203</v>
      </c>
    </row>
    <row r="29">
      <c r="A29" s="4" t="inlineStr">
        <is>
          <t>Accumulated depreciation and amortization</t>
        </is>
      </c>
      <c r="B29" s="6" t="n">
        <v>-89084</v>
      </c>
      <c r="C29" s="6" t="n">
        <v>-77593</v>
      </c>
    </row>
    <row r="30">
      <c r="A30" s="4" t="inlineStr">
        <is>
          <t>Fixed assets, net</t>
        </is>
      </c>
      <c r="B30" s="6" t="n">
        <v>11315</v>
      </c>
      <c r="C30" s="6" t="n">
        <v>8610</v>
      </c>
    </row>
    <row r="31">
      <c r="A31" s="4" t="inlineStr">
        <is>
          <t>Land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fixed assets</t>
        </is>
      </c>
      <c r="B33" s="6" t="n">
        <v>4678</v>
      </c>
      <c r="C33" s="6" t="n">
        <v>4678</v>
      </c>
    </row>
    <row r="34">
      <c r="A34" s="4" t="inlineStr">
        <is>
          <t>Accumulated depreciation and amortization</t>
        </is>
      </c>
      <c r="B34" s="6" t="n">
        <v>0</v>
      </c>
      <c r="C34" s="6" t="n">
        <v>0</v>
      </c>
    </row>
    <row r="35">
      <c r="A35" s="4" t="inlineStr">
        <is>
          <t>Fixed assets, net</t>
        </is>
      </c>
      <c r="B35" s="6" t="n">
        <v>4678</v>
      </c>
      <c r="C35" s="6" t="n">
        <v>4678</v>
      </c>
    </row>
    <row r="36">
      <c r="A36" s="4" t="inlineStr">
        <is>
          <t>Construction in Progres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fixed assets</t>
        </is>
      </c>
      <c r="B38" s="6" t="n">
        <v>125879</v>
      </c>
      <c r="C38" s="6" t="n">
        <v>109765</v>
      </c>
    </row>
    <row r="39">
      <c r="A39" s="4" t="inlineStr">
        <is>
          <t>Accumulated depreciation and amortization</t>
        </is>
      </c>
      <c r="B39" s="6" t="n">
        <v>0</v>
      </c>
      <c r="C39" s="6" t="n">
        <v>0</v>
      </c>
    </row>
    <row r="40">
      <c r="A40" s="4" t="inlineStr">
        <is>
          <t>Fixed assets, net</t>
        </is>
      </c>
      <c r="B40" s="6" t="n">
        <v>125879</v>
      </c>
      <c r="C40" s="6" t="n">
        <v>109765</v>
      </c>
    </row>
    <row r="41">
      <c r="A41" s="4" t="inlineStr">
        <is>
          <t>Construction In Progress Related To Internal Software In Develo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Total fixed assets</t>
        </is>
      </c>
      <c r="B43" s="7" t="n">
        <v>102400</v>
      </c>
      <c r="C43" s="7" t="n">
        <v>34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xed Assets (Details Textua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308.5</v>
      </c>
      <c r="C4" s="7" t="n">
        <v>247</v>
      </c>
      <c r="D4" s="5" t="n">
        <v>19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Textua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Measurement Period Adjustment</t>
        </is>
      </c>
      <c r="B4" s="7" t="n">
        <v>16980</v>
      </c>
      <c r="C4" s="4" t="inlineStr">
        <is>
          <t xml:space="preserve"> </t>
        </is>
      </c>
      <c r="D4" s="4" t="inlineStr">
        <is>
          <t xml:space="preserve"> </t>
        </is>
      </c>
    </row>
    <row r="5">
      <c r="A5" s="4" t="inlineStr">
        <is>
          <t>Goodwill</t>
        </is>
      </c>
      <c r="B5" s="6" t="n">
        <v>2172873</v>
      </c>
      <c r="C5" s="7" t="n">
        <v>1856648</v>
      </c>
      <c r="D5" s="7" t="n">
        <v>1642468</v>
      </c>
    </row>
    <row r="6">
      <c r="A6" s="4" t="inlineStr">
        <is>
          <t>Amortization of other intangibles</t>
        </is>
      </c>
      <c r="B6" s="7" t="n">
        <v>135234</v>
      </c>
      <c r="C6" s="7" t="n">
        <v>107211</v>
      </c>
      <c r="D6" s="7" t="n">
        <v>875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1856648</v>
      </c>
      <c r="C4" s="7" t="n">
        <v>1642468</v>
      </c>
    </row>
    <row r="5">
      <c r="A5" s="4" t="inlineStr">
        <is>
          <t>Purchase accounting adjustments</t>
        </is>
      </c>
      <c r="B5" s="6" t="n">
        <v>333205</v>
      </c>
      <c r="C5" s="6" t="n">
        <v>214180</v>
      </c>
    </row>
    <row r="6">
      <c r="A6" s="4" t="inlineStr">
        <is>
          <t>Goodwill, ending balance</t>
        </is>
      </c>
      <c r="B6" s="6" t="n">
        <v>2172873</v>
      </c>
      <c r="C6" s="7" t="n">
        <v>1856648</v>
      </c>
    </row>
    <row r="7">
      <c r="A7" s="4" t="inlineStr">
        <is>
          <t>Goodwill, Measurement Period Adjustment</t>
        </is>
      </c>
      <c r="B7" s="7" t="n">
        <v>-16980</v>
      </c>
      <c r="C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Intangible Assets (Components) (Details) - USD ($) $ in Thousands</t>
        </is>
      </c>
      <c r="B1" s="2" t="inlineStr">
        <is>
          <t>12 Months Ended</t>
        </is>
      </c>
    </row>
    <row r="2">
      <c r="B2" s="2" t="inlineStr">
        <is>
          <t>Dec. 31, 2024</t>
        </is>
      </c>
      <c r="C2" s="2" t="inlineStr">
        <is>
          <t>Dec. 31, 2023</t>
        </is>
      </c>
    </row>
    <row r="3">
      <c r="A3" s="3" t="inlineStr">
        <is>
          <t>Intangible Assets [Line Items]</t>
        </is>
      </c>
      <c r="B3" s="4" t="inlineStr">
        <is>
          <t xml:space="preserve"> </t>
        </is>
      </c>
      <c r="C3" s="4" t="inlineStr">
        <is>
          <t xml:space="preserve"> </t>
        </is>
      </c>
    </row>
    <row r="4">
      <c r="A4" s="4" t="inlineStr">
        <is>
          <t>Total intangible assets</t>
        </is>
      </c>
      <c r="B4" s="7" t="n">
        <v>1482988</v>
      </c>
      <c r="C4" s="7" t="n">
        <v>671585</v>
      </c>
    </row>
    <row r="5">
      <c r="A5" s="3" t="inlineStr">
        <is>
          <t>Definite-lived intangibles, net(1):</t>
        </is>
      </c>
      <c r="B5" s="4" t="inlineStr">
        <is>
          <t xml:space="preserve"> </t>
        </is>
      </c>
      <c r="C5" s="4" t="inlineStr">
        <is>
          <t xml:space="preserve"> </t>
        </is>
      </c>
    </row>
    <row r="6">
      <c r="A6" s="4" t="inlineStr">
        <is>
          <t>Gross  Carrying  Value</t>
        </is>
      </c>
      <c r="B6" s="6" t="n">
        <v>2462816</v>
      </c>
      <c r="C6" s="6" t="n">
        <v>1516609</v>
      </c>
    </row>
    <row r="7">
      <c r="A7" s="4" t="inlineStr">
        <is>
          <t xml:space="preserve"> Accumulated Amortization</t>
        </is>
      </c>
      <c r="B7" s="6" t="n">
        <v>-1019647</v>
      </c>
      <c r="C7" s="6" t="n">
        <v>-884843</v>
      </c>
    </row>
    <row r="8">
      <c r="A8" s="4" t="inlineStr">
        <is>
          <t>Net  Carrying  Value</t>
        </is>
      </c>
      <c r="B8" s="6" t="n">
        <v>1443169</v>
      </c>
      <c r="C8" s="6" t="n">
        <v>631766</v>
      </c>
    </row>
    <row r="9">
      <c r="A9" s="4" t="inlineStr">
        <is>
          <t>Trademark and trade name</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Value</t>
        </is>
      </c>
      <c r="B11" s="7" t="n">
        <v>39819</v>
      </c>
      <c r="C11" s="7" t="n">
        <v>39819</v>
      </c>
    </row>
    <row r="12">
      <c r="A12" s="4" t="inlineStr">
        <is>
          <t>Advisor and institution relationships</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Weighted-Average Life  Remaining (in years)</t>
        </is>
      </c>
      <c r="B14" s="4" t="inlineStr">
        <is>
          <t>13 years 4 months 24 days</t>
        </is>
      </c>
      <c r="C14" s="4" t="inlineStr">
        <is>
          <t>7 years 3 months 18 days</t>
        </is>
      </c>
    </row>
    <row r="15">
      <c r="A15" s="3" t="inlineStr">
        <is>
          <t>Definite-lived intangibles, net(1):</t>
        </is>
      </c>
      <c r="B15" s="4" t="inlineStr">
        <is>
          <t xml:space="preserve"> </t>
        </is>
      </c>
      <c r="C15" s="4" t="inlineStr">
        <is>
          <t xml:space="preserve"> </t>
        </is>
      </c>
    </row>
    <row r="16">
      <c r="A16" s="4" t="inlineStr">
        <is>
          <t>Gross  Carrying  Value</t>
        </is>
      </c>
      <c r="B16" s="7" t="n">
        <v>1626281</v>
      </c>
      <c r="C16" s="7" t="n">
        <v>935478</v>
      </c>
    </row>
    <row r="17">
      <c r="A17" s="4" t="inlineStr">
        <is>
          <t xml:space="preserve"> Accumulated Amortization</t>
        </is>
      </c>
      <c r="B17" s="6" t="n">
        <v>-699385</v>
      </c>
      <c r="C17" s="6" t="n">
        <v>-614277</v>
      </c>
    </row>
    <row r="18">
      <c r="A18" s="4" t="inlineStr">
        <is>
          <t>Net  Carrying  Value</t>
        </is>
      </c>
      <c r="B18" s="7" t="n">
        <v>926896</v>
      </c>
      <c r="C18" s="7" t="n">
        <v>321201</v>
      </c>
    </row>
    <row r="19">
      <c r="A19" s="4" t="inlineStr">
        <is>
          <t>Product sponsor relationships</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Weighted-Average Life  Remaining (in years)</t>
        </is>
      </c>
      <c r="B21" s="4" t="inlineStr">
        <is>
          <t>1 year 3 months 18 days</t>
        </is>
      </c>
      <c r="C21" s="4" t="inlineStr">
        <is>
          <t>2 years 2 months 12 days</t>
        </is>
      </c>
    </row>
    <row r="22">
      <c r="A22" s="3" t="inlineStr">
        <is>
          <t>Definite-lived intangibles, net(1):</t>
        </is>
      </c>
      <c r="B22" s="4" t="inlineStr">
        <is>
          <t xml:space="preserve"> </t>
        </is>
      </c>
      <c r="C22" s="4" t="inlineStr">
        <is>
          <t xml:space="preserve"> </t>
        </is>
      </c>
    </row>
    <row r="23">
      <c r="A23" s="4" t="inlineStr">
        <is>
          <t>Gross  Carrying  Value</t>
        </is>
      </c>
      <c r="B23" s="7" t="n">
        <v>234086</v>
      </c>
      <c r="C23" s="7" t="n">
        <v>234086</v>
      </c>
    </row>
    <row r="24">
      <c r="A24" s="4" t="inlineStr">
        <is>
          <t xml:space="preserve"> Accumulated Amortization</t>
        </is>
      </c>
      <c r="B24" s="6" t="n">
        <v>-220880</v>
      </c>
      <c r="C24" s="6" t="n">
        <v>-209076</v>
      </c>
    </row>
    <row r="25">
      <c r="A25" s="4" t="inlineStr">
        <is>
          <t>Net  Carrying  Value</t>
        </is>
      </c>
      <c r="B25" s="7" t="n">
        <v>13206</v>
      </c>
      <c r="C25" s="7" t="n">
        <v>25010</v>
      </c>
    </row>
    <row r="26">
      <c r="A26" s="4" t="inlineStr">
        <is>
          <t>Client relationship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Weighted-Average Life  Remaining (in years)</t>
        </is>
      </c>
      <c r="B28" s="4" t="inlineStr">
        <is>
          <t>12 years 8 months 12 days</t>
        </is>
      </c>
      <c r="C28" s="4" t="inlineStr">
        <is>
          <t>12 years 7 months 6 days</t>
        </is>
      </c>
    </row>
    <row r="29">
      <c r="A29" s="3" t="inlineStr">
        <is>
          <t>Definite-lived intangibles, net(1):</t>
        </is>
      </c>
      <c r="B29" s="4" t="inlineStr">
        <is>
          <t xml:space="preserve"> </t>
        </is>
      </c>
      <c r="C29" s="4" t="inlineStr">
        <is>
          <t xml:space="preserve"> </t>
        </is>
      </c>
    </row>
    <row r="30">
      <c r="A30" s="4" t="inlineStr">
        <is>
          <t>Gross  Carrying  Value</t>
        </is>
      </c>
      <c r="B30" s="7" t="n">
        <v>581519</v>
      </c>
      <c r="C30" s="7" t="n">
        <v>313585</v>
      </c>
    </row>
    <row r="31">
      <c r="A31" s="4" t="inlineStr">
        <is>
          <t xml:space="preserve"> Accumulated Amortization</t>
        </is>
      </c>
      <c r="B31" s="6" t="n">
        <v>-86292</v>
      </c>
      <c r="C31" s="6" t="n">
        <v>-51328</v>
      </c>
    </row>
    <row r="32">
      <c r="A32" s="4" t="inlineStr">
        <is>
          <t>Net  Carrying  Value</t>
        </is>
      </c>
      <c r="B32" s="7" t="n">
        <v>495227</v>
      </c>
      <c r="C32" s="7" t="n">
        <v>262257</v>
      </c>
    </row>
    <row r="33">
      <c r="A33" s="4" t="inlineStr">
        <is>
          <t>Technology</t>
        </is>
      </c>
      <c r="B33" s="4" t="inlineStr">
        <is>
          <t xml:space="preserve"> </t>
        </is>
      </c>
      <c r="C33" s="4" t="inlineStr">
        <is>
          <t xml:space="preserve"> </t>
        </is>
      </c>
    </row>
    <row r="34">
      <c r="A34" s="3" t="inlineStr">
        <is>
          <t>Intangible Assets [Line Items]</t>
        </is>
      </c>
      <c r="B34" s="4" t="inlineStr">
        <is>
          <t xml:space="preserve"> </t>
        </is>
      </c>
      <c r="C34" s="4" t="inlineStr">
        <is>
          <t xml:space="preserve"> </t>
        </is>
      </c>
    </row>
    <row r="35">
      <c r="A35" s="4" t="inlineStr">
        <is>
          <t>Weighted-Average Life  Remaining (in years)</t>
        </is>
      </c>
      <c r="B35" s="4" t="inlineStr">
        <is>
          <t>7 years 7 months 6 days</t>
        </is>
      </c>
      <c r="C35" s="4" t="inlineStr">
        <is>
          <t>8 years 8 months 12 days</t>
        </is>
      </c>
    </row>
    <row r="36">
      <c r="A36" s="3" t="inlineStr">
        <is>
          <t>Definite-lived intangibles, net(1):</t>
        </is>
      </c>
      <c r="B36" s="4" t="inlineStr">
        <is>
          <t xml:space="preserve"> </t>
        </is>
      </c>
      <c r="C36" s="4" t="inlineStr">
        <is>
          <t xml:space="preserve"> </t>
        </is>
      </c>
    </row>
    <row r="37">
      <c r="A37" s="4" t="inlineStr">
        <is>
          <t>Gross  Carrying  Value</t>
        </is>
      </c>
      <c r="B37" s="7" t="n">
        <v>20930</v>
      </c>
      <c r="C37" s="7" t="n">
        <v>33460</v>
      </c>
    </row>
    <row r="38">
      <c r="A38" s="4" t="inlineStr">
        <is>
          <t xml:space="preserve"> Accumulated Amortization</t>
        </is>
      </c>
      <c r="B38" s="6" t="n">
        <v>-13090</v>
      </c>
      <c r="C38" s="6" t="n">
        <v>-10162</v>
      </c>
    </row>
    <row r="39">
      <c r="A39" s="4" t="inlineStr">
        <is>
          <t>Net  Carrying  Value</t>
        </is>
      </c>
      <c r="B39" s="7" t="n">
        <v>7840</v>
      </c>
      <c r="C39" s="7" t="n">
        <v>2329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Expense) (Details) - USD ($) $ in Thousands</t>
        </is>
      </c>
      <c r="B1" s="2" t="inlineStr">
        <is>
          <t>Dec. 31, 2024</t>
        </is>
      </c>
      <c r="C1" s="2" t="inlineStr">
        <is>
          <t>Dec. 31, 2023</t>
        </is>
      </c>
    </row>
    <row r="2">
      <c r="A2" s="3" t="inlineStr">
        <is>
          <t>Future amortization expense</t>
        </is>
      </c>
      <c r="B2" s="4" t="inlineStr">
        <is>
          <t xml:space="preserve"> </t>
        </is>
      </c>
      <c r="C2" s="4" t="inlineStr">
        <is>
          <t xml:space="preserve"> </t>
        </is>
      </c>
    </row>
    <row r="3">
      <c r="A3" s="4" t="inlineStr">
        <is>
          <t>Future expense in year one</t>
        </is>
      </c>
      <c r="B3" s="7" t="n">
        <v>163027</v>
      </c>
      <c r="C3" s="4" t="inlineStr">
        <is>
          <t xml:space="preserve"> </t>
        </is>
      </c>
    </row>
    <row r="4">
      <c r="A4" s="4" t="inlineStr">
        <is>
          <t>Future expense in year two</t>
        </is>
      </c>
      <c r="B4" s="6" t="n">
        <v>124770</v>
      </c>
      <c r="C4" s="4" t="inlineStr">
        <is>
          <t xml:space="preserve"> </t>
        </is>
      </c>
    </row>
    <row r="5">
      <c r="A5" s="4" t="inlineStr">
        <is>
          <t>Future expense in year three</t>
        </is>
      </c>
      <c r="B5" s="6" t="n">
        <v>119621</v>
      </c>
      <c r="C5" s="4" t="inlineStr">
        <is>
          <t xml:space="preserve"> </t>
        </is>
      </c>
    </row>
    <row r="6">
      <c r="A6" s="4" t="inlineStr">
        <is>
          <t>Future expense in year four</t>
        </is>
      </c>
      <c r="B6" s="6" t="n">
        <v>113830</v>
      </c>
      <c r="C6" s="4" t="inlineStr">
        <is>
          <t xml:space="preserve"> </t>
        </is>
      </c>
    </row>
    <row r="7">
      <c r="A7" s="4" t="inlineStr">
        <is>
          <t>Future expense in year five</t>
        </is>
      </c>
      <c r="B7" s="6" t="n">
        <v>105152</v>
      </c>
      <c r="C7" s="4" t="inlineStr">
        <is>
          <t xml:space="preserve"> </t>
        </is>
      </c>
    </row>
    <row r="8">
      <c r="A8" s="4" t="inlineStr">
        <is>
          <t>Thereafter</t>
        </is>
      </c>
      <c r="B8" s="6" t="n">
        <v>816769</v>
      </c>
      <c r="C8" s="4" t="inlineStr">
        <is>
          <t xml:space="preserve"> </t>
        </is>
      </c>
    </row>
    <row r="9">
      <c r="A9" s="4" t="inlineStr">
        <is>
          <t>Net  Carrying  Value</t>
        </is>
      </c>
      <c r="B9" s="7" t="n">
        <v>1443169</v>
      </c>
      <c r="C9" s="7" t="n">
        <v>6317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Other Assert and Other Liabilities (Details) - USD ($)</t>
        </is>
      </c>
      <c r="B1" s="2" t="inlineStr">
        <is>
          <t>Dec. 31, 2024</t>
        </is>
      </c>
      <c r="C1" s="2" t="inlineStr">
        <is>
          <t>Dec. 31, 2023</t>
        </is>
      </c>
    </row>
    <row r="2">
      <c r="A2" s="3" t="inlineStr">
        <is>
          <t>Other assets:</t>
        </is>
      </c>
      <c r="B2" s="4" t="inlineStr">
        <is>
          <t xml:space="preserve"> </t>
        </is>
      </c>
      <c r="C2" s="4" t="inlineStr">
        <is>
          <t xml:space="preserve"> </t>
        </is>
      </c>
    </row>
    <row r="3">
      <c r="A3" s="4" t="inlineStr">
        <is>
          <t>Deferred compensation</t>
        </is>
      </c>
      <c r="B3" s="7" t="n">
        <v>865585000</v>
      </c>
      <c r="C3" s="7" t="n">
        <v>683765000</v>
      </c>
    </row>
    <row r="4">
      <c r="A4" s="4" t="inlineStr">
        <is>
          <t>Fractional shares - investment</t>
        </is>
      </c>
      <c r="B4" s="6" t="n">
        <v>278683000</v>
      </c>
      <c r="C4" s="6" t="n">
        <v>177131000</v>
      </c>
    </row>
    <row r="5">
      <c r="A5" s="4" t="inlineStr">
        <is>
          <t>Prepaid assets</t>
        </is>
      </c>
      <c r="B5" s="6" t="n">
        <v>194690000</v>
      </c>
      <c r="C5" s="6" t="n">
        <v>173039000</v>
      </c>
    </row>
    <row r="6">
      <c r="A6" s="4" t="inlineStr">
        <is>
          <t>Operating Lease, Right-of-Use Asset</t>
        </is>
      </c>
      <c r="B6" s="6" t="n">
        <v>119144000</v>
      </c>
      <c r="C6" s="6" t="n">
        <v>93797000</v>
      </c>
    </row>
    <row r="7">
      <c r="A7" s="4" t="inlineStr">
        <is>
          <t>Debt issuance costs, net</t>
        </is>
      </c>
      <c r="B7" s="6" t="n">
        <v>14154000</v>
      </c>
      <c r="C7" s="6" t="n">
        <v>9065000</v>
      </c>
    </row>
    <row r="8">
      <c r="A8" s="4" t="inlineStr">
        <is>
          <t>Deferred Income Tax Assets, Net</t>
        </is>
      </c>
      <c r="B8" s="6" t="n">
        <v>129902000</v>
      </c>
      <c r="C8" s="6" t="n">
        <v>167450000</v>
      </c>
    </row>
    <row r="9">
      <c r="A9" s="4" t="inlineStr">
        <is>
          <t>Other</t>
        </is>
      </c>
      <c r="B9" s="6" t="n">
        <v>127801000</v>
      </c>
      <c r="C9" s="6" t="n">
        <v>28747000</v>
      </c>
    </row>
    <row r="10">
      <c r="A10" s="4" t="inlineStr">
        <is>
          <t>Total other assets</t>
        </is>
      </c>
      <c r="B10" s="7" t="n">
        <v>1815739000</v>
      </c>
      <c r="C10" s="7" t="n">
        <v>1390021000</v>
      </c>
    </row>
    <row r="11">
      <c r="A11" s="4" t="inlineStr">
        <is>
          <t>Operating lease assets [Extensible List]</t>
        </is>
      </c>
      <c r="B11" s="4" t="inlineStr">
        <is>
          <t>Total other assets</t>
        </is>
      </c>
      <c r="C11" s="4" t="inlineStr">
        <is>
          <t>Total other assets</t>
        </is>
      </c>
    </row>
    <row r="12">
      <c r="A12" s="4" t="inlineStr">
        <is>
          <t>Referral Fee</t>
        </is>
      </c>
      <c r="B12" s="7" t="n">
        <v>85780000</v>
      </c>
      <c r="C12" s="7" t="n">
        <v>57027000</v>
      </c>
    </row>
    <row r="13">
      <c r="A13" s="3" t="inlineStr">
        <is>
          <t>Other liabilities:</t>
        </is>
      </c>
      <c r="B13" s="4" t="inlineStr">
        <is>
          <t xml:space="preserve"> </t>
        </is>
      </c>
      <c r="C13" s="4" t="inlineStr">
        <is>
          <t xml:space="preserve"> </t>
        </is>
      </c>
    </row>
    <row r="14">
      <c r="A14" s="4" t="inlineStr">
        <is>
          <t>Deferred compensation</t>
        </is>
      </c>
      <c r="B14" s="6" t="n">
        <v>862698000</v>
      </c>
      <c r="C14" s="6" t="n">
        <v>684178000</v>
      </c>
    </row>
    <row r="15">
      <c r="A15" s="4" t="inlineStr">
        <is>
          <t>Unearned revenue</t>
        </is>
      </c>
      <c r="B15" s="6" t="n">
        <v>207563000</v>
      </c>
      <c r="C15" s="6" t="n">
        <v>156214000</v>
      </c>
    </row>
    <row r="16">
      <c r="A16" s="4" t="inlineStr">
        <is>
          <t>Operating lease liabilities</t>
        </is>
      </c>
      <c r="B16" s="6" t="n">
        <v>147718000</v>
      </c>
      <c r="C16" s="6" t="n">
        <v>123477000</v>
      </c>
    </row>
    <row r="17">
      <c r="A17" s="4" t="inlineStr">
        <is>
          <t>Fractional shares - repurchase obligation</t>
        </is>
      </c>
      <c r="B17" s="6" t="n">
        <v>278683000</v>
      </c>
      <c r="C17" s="6" t="n">
        <v>177131000</v>
      </c>
    </row>
    <row r="18">
      <c r="A18" s="4" t="inlineStr">
        <is>
          <t>Finance Lease, Liability</t>
        </is>
      </c>
      <c r="B18" s="6" t="n">
        <v>105123000</v>
      </c>
      <c r="C18" s="6" t="n">
        <v>105465000</v>
      </c>
    </row>
    <row r="19">
      <c r="A19" s="4" t="inlineStr">
        <is>
          <t>Taxes Payable</t>
        </is>
      </c>
      <c r="B19" s="6" t="n">
        <v>134815000</v>
      </c>
      <c r="C19" s="6" t="n">
        <v>24522000</v>
      </c>
    </row>
    <row r="20">
      <c r="A20" s="4" t="inlineStr">
        <is>
          <t>Other</t>
        </is>
      </c>
      <c r="B20" s="6" t="n">
        <v>18241000</v>
      </c>
      <c r="C20" s="6" t="n">
        <v>50542000</v>
      </c>
    </row>
    <row r="21">
      <c r="A21" s="4" t="inlineStr">
        <is>
          <t>Total other liabilities</t>
        </is>
      </c>
      <c r="B21" s="7" t="n">
        <v>1951739000</v>
      </c>
      <c r="C21" s="7" t="n">
        <v>1440373000</v>
      </c>
    </row>
    <row r="22">
      <c r="A22" s="4" t="inlineStr">
        <is>
          <t>Operating lease liabilities [Extensible List]</t>
        </is>
      </c>
      <c r="B22" s="4" t="inlineStr">
        <is>
          <t>Total other liabilities</t>
        </is>
      </c>
      <c r="C22" s="4" t="inlineStr">
        <is>
          <t>Total other liabilities</t>
        </is>
      </c>
    </row>
    <row r="23">
      <c r="A23" s="4" t="inlineStr">
        <is>
          <t>Finance lease liabilities [Extensible List]</t>
        </is>
      </c>
      <c r="B23" s="4" t="inlineStr">
        <is>
          <t>Total other liabilities</t>
        </is>
      </c>
      <c r="C23" s="4" t="inlineStr">
        <is>
          <t>Total other liabilities</t>
        </is>
      </c>
    </row>
    <row r="24">
      <c r="A24" s="4" t="inlineStr">
        <is>
          <t>Contingent consideration</t>
        </is>
      </c>
      <c r="B24" s="7" t="n">
        <v>196898000</v>
      </c>
      <c r="C24" s="7" t="n">
        <v>11884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rporate Debt and Other Borrowings, Net - Credit Agreement Outstanding Balance (Details) - USD ($) $ in Thousands</t>
        </is>
      </c>
      <c r="C1" s="2" t="inlineStr">
        <is>
          <t>3 Months Ended</t>
        </is>
      </c>
      <c r="D1" s="2" t="inlineStr">
        <is>
          <t>12 Months Ended</t>
        </is>
      </c>
    </row>
    <row r="2">
      <c r="B2" s="2" t="inlineStr">
        <is>
          <t>May 20, 2024</t>
        </is>
      </c>
      <c r="C2" s="2" t="inlineStr">
        <is>
          <t>Dec. 31, 2024</t>
        </is>
      </c>
      <c r="D2" s="2" t="inlineStr">
        <is>
          <t>Dec. 31, 2024</t>
        </is>
      </c>
      <c r="E2" s="2" t="inlineStr">
        <is>
          <t>Dec. 31, 2023</t>
        </is>
      </c>
    </row>
    <row r="3">
      <c r="A3" s="3" t="inlineStr">
        <is>
          <t>Borrowings [Line Items]</t>
        </is>
      </c>
      <c r="B3" s="4" t="inlineStr">
        <is>
          <t xml:space="preserve"> </t>
        </is>
      </c>
      <c r="C3" s="4" t="inlineStr">
        <is>
          <t xml:space="preserve"> </t>
        </is>
      </c>
      <c r="D3" s="4" t="inlineStr">
        <is>
          <t xml:space="preserve"> </t>
        </is>
      </c>
      <c r="E3" s="4" t="inlineStr">
        <is>
          <t xml:space="preserve"> </t>
        </is>
      </c>
    </row>
    <row r="4">
      <c r="A4" s="4" t="inlineStr">
        <is>
          <t>Total Corporate Debt</t>
        </is>
      </c>
      <c r="B4" s="4" t="inlineStr">
        <is>
          <t xml:space="preserve"> </t>
        </is>
      </c>
      <c r="C4" s="7" t="n">
        <v>4470000</v>
      </c>
      <c r="D4" s="7" t="n">
        <v>4470000</v>
      </c>
      <c r="E4" s="7" t="n">
        <v>3477200</v>
      </c>
    </row>
    <row r="5">
      <c r="A5" s="4" t="inlineStr">
        <is>
          <t>Less Unamortized Debt Issuance Cost</t>
        </is>
      </c>
      <c r="B5" s="4" t="inlineStr">
        <is>
          <t xml:space="preserve"> </t>
        </is>
      </c>
      <c r="C5" s="6" t="n">
        <v>22276</v>
      </c>
      <c r="D5" s="6" t="n">
        <v>22276</v>
      </c>
      <c r="E5" s="6" t="n">
        <v>23089</v>
      </c>
    </row>
    <row r="6">
      <c r="A6" s="4" t="inlineStr">
        <is>
          <t>Long-Term Senior Debt, Net</t>
        </is>
      </c>
      <c r="B6" s="4" t="inlineStr">
        <is>
          <t xml:space="preserve"> </t>
        </is>
      </c>
      <c r="C6" s="6" t="n">
        <v>4447724</v>
      </c>
      <c r="D6" s="6" t="n">
        <v>4447724</v>
      </c>
      <c r="E6" s="6" t="n">
        <v>3454111</v>
      </c>
    </row>
    <row r="7">
      <c r="A7" s="4" t="inlineStr">
        <is>
          <t>Other Long-term Debt</t>
        </is>
      </c>
      <c r="B7" s="4" t="inlineStr">
        <is>
          <t xml:space="preserve"> </t>
        </is>
      </c>
      <c r="C7" s="6" t="n">
        <v>1047000</v>
      </c>
      <c r="D7" s="6" t="n">
        <v>1047000</v>
      </c>
      <c r="E7" s="6" t="n">
        <v>280000</v>
      </c>
    </row>
    <row r="8">
      <c r="A8" s="4" t="inlineStr">
        <is>
          <t>Corporate debt and other borrowings, net</t>
        </is>
      </c>
      <c r="B8" s="4" t="inlineStr">
        <is>
          <t xml:space="preserve"> </t>
        </is>
      </c>
      <c r="C8" s="6" t="n">
        <v>5494724</v>
      </c>
      <c r="D8" s="6" t="n">
        <v>5494724</v>
      </c>
      <c r="E8" s="6" t="n">
        <v>3734111</v>
      </c>
    </row>
    <row r="9">
      <c r="A9" s="4" t="inlineStr">
        <is>
          <t>Senior Notes Due 2034</t>
        </is>
      </c>
      <c r="B9" s="4" t="inlineStr">
        <is>
          <t xml:space="preserve"> </t>
        </is>
      </c>
      <c r="C9" s="4" t="inlineStr">
        <is>
          <t xml:space="preserve"> </t>
        </is>
      </c>
      <c r="D9" s="4" t="inlineStr">
        <is>
          <t xml:space="preserve"> </t>
        </is>
      </c>
      <c r="E9" s="4" t="inlineStr">
        <is>
          <t xml:space="preserve"> </t>
        </is>
      </c>
    </row>
    <row r="10">
      <c r="A10" s="3" t="inlineStr">
        <is>
          <t>Borrowings [Line Items]</t>
        </is>
      </c>
      <c r="B10" s="4" t="inlineStr">
        <is>
          <t xml:space="preserve"> </t>
        </is>
      </c>
      <c r="C10" s="4" t="inlineStr">
        <is>
          <t xml:space="preserve"> </t>
        </is>
      </c>
      <c r="D10" s="4" t="inlineStr">
        <is>
          <t xml:space="preserve"> </t>
        </is>
      </c>
      <c r="E10" s="4" t="inlineStr">
        <is>
          <t xml:space="preserve"> </t>
        </is>
      </c>
    </row>
    <row r="11">
      <c r="A11" s="4" t="inlineStr">
        <is>
          <t>Applicable interest rate margin</t>
        </is>
      </c>
      <c r="B11" s="13" t="n">
        <v>0.0025</v>
      </c>
      <c r="C11" s="4" t="inlineStr">
        <is>
          <t xml:space="preserve"> </t>
        </is>
      </c>
      <c r="D11" s="4" t="inlineStr">
        <is>
          <t xml:space="preserve"> </t>
        </is>
      </c>
      <c r="E11" s="4" t="inlineStr">
        <is>
          <t xml:space="preserve"> </t>
        </is>
      </c>
    </row>
    <row r="12">
      <c r="A12" s="4" t="inlineStr">
        <is>
          <t>Secured Debt [Member] | Fourth Amendment Agreement Term Loan B [Member]</t>
        </is>
      </c>
      <c r="B12" s="4" t="inlineStr">
        <is>
          <t xml:space="preserve"> </t>
        </is>
      </c>
      <c r="C12" s="4" t="inlineStr">
        <is>
          <t xml:space="preserve"> </t>
        </is>
      </c>
      <c r="D12" s="4" t="inlineStr">
        <is>
          <t xml:space="preserve"> </t>
        </is>
      </c>
      <c r="E12" s="4" t="inlineStr">
        <is>
          <t xml:space="preserve"> </t>
        </is>
      </c>
    </row>
    <row r="13">
      <c r="A13" s="3" t="inlineStr">
        <is>
          <t>Borrowings [Line Items]</t>
        </is>
      </c>
      <c r="B13" s="4" t="inlineStr">
        <is>
          <t xml:space="preserve"> </t>
        </is>
      </c>
      <c r="C13" s="4" t="inlineStr">
        <is>
          <t xml:space="preserve"> </t>
        </is>
      </c>
      <c r="D13" s="4" t="inlineStr">
        <is>
          <t xml:space="preserve"> </t>
        </is>
      </c>
      <c r="E13" s="4" t="inlineStr">
        <is>
          <t xml:space="preserve"> </t>
        </is>
      </c>
    </row>
    <row r="14">
      <c r="A14" s="4" t="inlineStr">
        <is>
          <t>Total Corporate Debt</t>
        </is>
      </c>
      <c r="B14" s="4" t="inlineStr">
        <is>
          <t xml:space="preserve"> </t>
        </is>
      </c>
      <c r="C14" s="7" t="n">
        <v>0</v>
      </c>
      <c r="D14" s="7" t="n">
        <v>0</v>
      </c>
      <c r="E14" s="7" t="n">
        <v>1027200</v>
      </c>
    </row>
    <row r="15">
      <c r="A15" s="4" t="inlineStr">
        <is>
          <t>Applicable interest rate margin</t>
        </is>
      </c>
      <c r="B15" s="4" t="inlineStr">
        <is>
          <t xml:space="preserve"> </t>
        </is>
      </c>
      <c r="C15" s="4" t="inlineStr">
        <is>
          <t xml:space="preserve"> </t>
        </is>
      </c>
      <c r="D15" s="13" t="n">
        <v>0.0175</v>
      </c>
      <c r="E15" s="4" t="inlineStr">
        <is>
          <t xml:space="preserve"> </t>
        </is>
      </c>
    </row>
    <row r="16">
      <c r="A16" s="4" t="inlineStr">
        <is>
          <t>Variable Interest Rate</t>
        </is>
      </c>
      <c r="B16" s="4" t="inlineStr">
        <is>
          <t xml:space="preserve"> </t>
        </is>
      </c>
      <c r="C16" s="14" t="n">
        <v>0.06403</v>
      </c>
      <c r="D16" s="14" t="n">
        <v>0.06403</v>
      </c>
      <c r="E16" s="14" t="n">
        <v>0.07206</v>
      </c>
    </row>
    <row r="17">
      <c r="A17" s="4" t="inlineStr">
        <is>
          <t>Secured Debt [Member] | Fourth Amendment Agreement Term Loan B [Member] | Eurodollar [Member]</t>
        </is>
      </c>
      <c r="B17" s="4" t="inlineStr">
        <is>
          <t xml:space="preserve"> </t>
        </is>
      </c>
      <c r="C17" s="4" t="inlineStr">
        <is>
          <t xml:space="preserve"> </t>
        </is>
      </c>
      <c r="D17" s="4" t="inlineStr">
        <is>
          <t xml:space="preserve"> </t>
        </is>
      </c>
      <c r="E17" s="4" t="inlineStr">
        <is>
          <t xml:space="preserve"> </t>
        </is>
      </c>
    </row>
    <row r="18">
      <c r="A18" s="3" t="inlineStr">
        <is>
          <t>Borrowings [Line Items]</t>
        </is>
      </c>
      <c r="B18" s="4" t="inlineStr">
        <is>
          <t xml:space="preserve"> </t>
        </is>
      </c>
      <c r="C18" s="4" t="inlineStr">
        <is>
          <t xml:space="preserve"> </t>
        </is>
      </c>
      <c r="D18" s="4" t="inlineStr">
        <is>
          <t xml:space="preserve"> </t>
        </is>
      </c>
      <c r="E18" s="4" t="inlineStr">
        <is>
          <t xml:space="preserve"> </t>
        </is>
      </c>
    </row>
    <row r="19">
      <c r="A19" s="4" t="inlineStr">
        <is>
          <t>Applicable interest rate margin</t>
        </is>
      </c>
      <c r="B19" s="4" t="inlineStr">
        <is>
          <t xml:space="preserve"> </t>
        </is>
      </c>
      <c r="C19" s="4" t="inlineStr">
        <is>
          <t xml:space="preserve"> </t>
        </is>
      </c>
      <c r="D19" s="4" t="inlineStr">
        <is>
          <t xml:space="preserve"> </t>
        </is>
      </c>
      <c r="E19" s="13" t="n">
        <v>0.0185</v>
      </c>
    </row>
    <row r="20">
      <c r="A20" s="4" t="inlineStr">
        <is>
          <t>Secured Debt [Member] | Term Loan A [Member]</t>
        </is>
      </c>
      <c r="B20" s="4" t="inlineStr">
        <is>
          <t xml:space="preserve"> </t>
        </is>
      </c>
      <c r="C20" s="4" t="inlineStr">
        <is>
          <t xml:space="preserve"> </t>
        </is>
      </c>
      <c r="D20" s="4" t="inlineStr">
        <is>
          <t xml:space="preserve"> </t>
        </is>
      </c>
      <c r="E20" s="4" t="inlineStr">
        <is>
          <t xml:space="preserve"> </t>
        </is>
      </c>
    </row>
    <row r="21">
      <c r="A21" s="3" t="inlineStr">
        <is>
          <t>Borrowings [Line Items]</t>
        </is>
      </c>
      <c r="B21" s="4" t="inlineStr">
        <is>
          <t xml:space="preserve"> </t>
        </is>
      </c>
      <c r="C21" s="4" t="inlineStr">
        <is>
          <t xml:space="preserve"> </t>
        </is>
      </c>
      <c r="D21" s="4" t="inlineStr">
        <is>
          <t xml:space="preserve"> </t>
        </is>
      </c>
      <c r="E21" s="4" t="inlineStr">
        <is>
          <t xml:space="preserve"> </t>
        </is>
      </c>
    </row>
    <row r="22">
      <c r="A22" s="4" t="inlineStr">
        <is>
          <t>Total Corporate Debt</t>
        </is>
      </c>
      <c r="B22" s="4" t="inlineStr">
        <is>
          <t xml:space="preserve"> </t>
        </is>
      </c>
      <c r="C22" s="7" t="n">
        <v>1020000</v>
      </c>
      <c r="D22" s="7" t="n">
        <v>1020000</v>
      </c>
      <c r="E22" s="4" t="inlineStr">
        <is>
          <t xml:space="preserve"> </t>
        </is>
      </c>
    </row>
    <row r="23">
      <c r="A23" s="4" t="inlineStr">
        <is>
          <t>Applicable interest rate margin</t>
        </is>
      </c>
      <c r="B23" s="4" t="inlineStr">
        <is>
          <t xml:space="preserve"> </t>
        </is>
      </c>
      <c r="C23" s="4" t="inlineStr">
        <is>
          <t xml:space="preserve"> </t>
        </is>
      </c>
      <c r="D23" s="14" t="n">
        <v>0.01375</v>
      </c>
      <c r="E23" s="4" t="inlineStr">
        <is>
          <t xml:space="preserve"> </t>
        </is>
      </c>
    </row>
    <row r="24">
      <c r="A24" s="4" t="inlineStr">
        <is>
          <t>Variable Interest Rate</t>
        </is>
      </c>
      <c r="B24" s="4" t="inlineStr">
        <is>
          <t xml:space="preserve"> </t>
        </is>
      </c>
      <c r="C24" s="11" t="n">
        <v>0.06</v>
      </c>
      <c r="D24" s="11" t="n">
        <v>0.06</v>
      </c>
      <c r="E24" s="4" t="inlineStr">
        <is>
          <t xml:space="preserve"> </t>
        </is>
      </c>
    </row>
    <row r="25">
      <c r="A25" s="4" t="inlineStr">
        <is>
          <t>Secured Debt [Member] | Term Loan A [Member] | Eurodollar [Member]</t>
        </is>
      </c>
      <c r="B25" s="4" t="inlineStr">
        <is>
          <t xml:space="preserve"> </t>
        </is>
      </c>
      <c r="C25" s="4" t="inlineStr">
        <is>
          <t xml:space="preserve"> </t>
        </is>
      </c>
      <c r="D25" s="4" t="inlineStr">
        <is>
          <t xml:space="preserve"> </t>
        </is>
      </c>
      <c r="E25" s="4" t="inlineStr">
        <is>
          <t xml:space="preserve"> </t>
        </is>
      </c>
    </row>
    <row r="26">
      <c r="A26" s="3" t="inlineStr">
        <is>
          <t>Borrowings [Line Items]</t>
        </is>
      </c>
      <c r="B26" s="4" t="inlineStr">
        <is>
          <t xml:space="preserve"> </t>
        </is>
      </c>
      <c r="C26" s="4" t="inlineStr">
        <is>
          <t xml:space="preserve"> </t>
        </is>
      </c>
      <c r="D26" s="4" t="inlineStr">
        <is>
          <t xml:space="preserve"> </t>
        </is>
      </c>
      <c r="E26" s="4" t="inlineStr">
        <is>
          <t xml:space="preserve"> </t>
        </is>
      </c>
    </row>
    <row r="27">
      <c r="A27" s="4" t="inlineStr">
        <is>
          <t>Applicable interest rate margin</t>
        </is>
      </c>
      <c r="B27" s="4" t="inlineStr">
        <is>
          <t xml:space="preserve"> </t>
        </is>
      </c>
      <c r="C27" s="4" t="inlineStr">
        <is>
          <t xml:space="preserve"> </t>
        </is>
      </c>
      <c r="D27" s="13" t="n">
        <v>0.0185</v>
      </c>
      <c r="E27" s="4" t="inlineStr">
        <is>
          <t xml:space="preserve"> </t>
        </is>
      </c>
    </row>
    <row r="28">
      <c r="A28" s="4" t="inlineStr">
        <is>
          <t>Unsecured Debt [Member] | Senior Notes Due 2027 [Member]</t>
        </is>
      </c>
      <c r="B28" s="4" t="inlineStr">
        <is>
          <t xml:space="preserve"> </t>
        </is>
      </c>
      <c r="C28" s="4" t="inlineStr">
        <is>
          <t xml:space="preserve"> </t>
        </is>
      </c>
      <c r="D28" s="4" t="inlineStr">
        <is>
          <t xml:space="preserve"> </t>
        </is>
      </c>
      <c r="E28" s="4" t="inlineStr">
        <is>
          <t xml:space="preserve"> </t>
        </is>
      </c>
    </row>
    <row r="29">
      <c r="A29" s="3" t="inlineStr">
        <is>
          <t>Borrowings [Line Items]</t>
        </is>
      </c>
      <c r="B29" s="4" t="inlineStr">
        <is>
          <t xml:space="preserve"> </t>
        </is>
      </c>
      <c r="C29" s="4" t="inlineStr">
        <is>
          <t xml:space="preserve"> </t>
        </is>
      </c>
      <c r="D29" s="4" t="inlineStr">
        <is>
          <t xml:space="preserve"> </t>
        </is>
      </c>
      <c r="E29" s="4" t="inlineStr">
        <is>
          <t xml:space="preserve"> </t>
        </is>
      </c>
    </row>
    <row r="30">
      <c r="A30" s="4" t="inlineStr">
        <is>
          <t>Total Corporate Debt</t>
        </is>
      </c>
      <c r="B30" s="4" t="inlineStr">
        <is>
          <t xml:space="preserve"> </t>
        </is>
      </c>
      <c r="C30" s="7" t="n">
        <v>400000</v>
      </c>
      <c r="D30" s="7" t="n">
        <v>400000</v>
      </c>
      <c r="E30" s="7" t="n">
        <v>400000</v>
      </c>
    </row>
    <row r="31">
      <c r="A31" s="4" t="inlineStr">
        <is>
          <t>Fixed Interest Rate</t>
        </is>
      </c>
      <c r="B31" s="4" t="inlineStr">
        <is>
          <t xml:space="preserve"> </t>
        </is>
      </c>
      <c r="C31" s="14" t="n">
        <v>0.04625</v>
      </c>
      <c r="D31" s="14" t="n">
        <v>0.04625</v>
      </c>
      <c r="E31" s="14" t="n">
        <v>0.04625</v>
      </c>
    </row>
    <row r="32">
      <c r="A32" s="4" t="inlineStr">
        <is>
          <t>Unsecured Debt [Member] | Senior Notes Due 2029</t>
        </is>
      </c>
      <c r="B32" s="4" t="inlineStr">
        <is>
          <t xml:space="preserve"> </t>
        </is>
      </c>
      <c r="C32" s="4" t="inlineStr">
        <is>
          <t xml:space="preserve"> </t>
        </is>
      </c>
      <c r="D32" s="4" t="inlineStr">
        <is>
          <t xml:space="preserve"> </t>
        </is>
      </c>
      <c r="E32" s="4" t="inlineStr">
        <is>
          <t xml:space="preserve"> </t>
        </is>
      </c>
    </row>
    <row r="33">
      <c r="A33" s="3" t="inlineStr">
        <is>
          <t>Borrowings [Line Items]</t>
        </is>
      </c>
      <c r="B33" s="4" t="inlineStr">
        <is>
          <t xml:space="preserve"> </t>
        </is>
      </c>
      <c r="C33" s="4" t="inlineStr">
        <is>
          <t xml:space="preserve"> </t>
        </is>
      </c>
      <c r="D33" s="4" t="inlineStr">
        <is>
          <t xml:space="preserve"> </t>
        </is>
      </c>
      <c r="E33" s="4" t="inlineStr">
        <is>
          <t xml:space="preserve"> </t>
        </is>
      </c>
    </row>
    <row r="34">
      <c r="A34" s="4" t="inlineStr">
        <is>
          <t>Total Corporate Debt</t>
        </is>
      </c>
      <c r="B34" s="4" t="inlineStr">
        <is>
          <t xml:space="preserve"> </t>
        </is>
      </c>
      <c r="C34" s="7" t="n">
        <v>900000</v>
      </c>
      <c r="D34" s="7" t="n">
        <v>900000</v>
      </c>
      <c r="E34" s="7" t="n">
        <v>900000</v>
      </c>
    </row>
    <row r="35">
      <c r="A35" s="4" t="inlineStr">
        <is>
          <t>Fixed Interest Rate</t>
        </is>
      </c>
      <c r="B35" s="4" t="inlineStr">
        <is>
          <t xml:space="preserve"> </t>
        </is>
      </c>
      <c r="C35" s="11" t="n">
        <v>0.04</v>
      </c>
      <c r="D35" s="11" t="n">
        <v>0.04</v>
      </c>
      <c r="E35" s="4" t="inlineStr">
        <is>
          <t xml:space="preserve"> </t>
        </is>
      </c>
    </row>
    <row r="36">
      <c r="A36" s="4" t="inlineStr">
        <is>
          <t>Unsecured Debt [Member] | Senior Notes Due 2028</t>
        </is>
      </c>
      <c r="B36" s="4" t="inlineStr">
        <is>
          <t xml:space="preserve"> </t>
        </is>
      </c>
      <c r="C36" s="4" t="inlineStr">
        <is>
          <t xml:space="preserve"> </t>
        </is>
      </c>
      <c r="D36" s="4" t="inlineStr">
        <is>
          <t xml:space="preserve"> </t>
        </is>
      </c>
      <c r="E36" s="4" t="inlineStr">
        <is>
          <t xml:space="preserve"> </t>
        </is>
      </c>
    </row>
    <row r="37">
      <c r="A37" s="3" t="inlineStr">
        <is>
          <t>Borrowings [Line Items]</t>
        </is>
      </c>
      <c r="B37" s="4" t="inlineStr">
        <is>
          <t xml:space="preserve"> </t>
        </is>
      </c>
      <c r="C37" s="4" t="inlineStr">
        <is>
          <t xml:space="preserve"> </t>
        </is>
      </c>
      <c r="D37" s="4" t="inlineStr">
        <is>
          <t xml:space="preserve"> </t>
        </is>
      </c>
      <c r="E37" s="4" t="inlineStr">
        <is>
          <t xml:space="preserve"> </t>
        </is>
      </c>
    </row>
    <row r="38">
      <c r="A38" s="4" t="inlineStr">
        <is>
          <t>Total Corporate Debt</t>
        </is>
      </c>
      <c r="B38" s="4" t="inlineStr">
        <is>
          <t xml:space="preserve"> </t>
        </is>
      </c>
      <c r="C38" s="7" t="n">
        <v>750000</v>
      </c>
      <c r="D38" s="7" t="n">
        <v>750000</v>
      </c>
      <c r="E38" s="7" t="n">
        <v>750000</v>
      </c>
    </row>
    <row r="39">
      <c r="A39" s="4" t="inlineStr">
        <is>
          <t>Fixed Interest Rate</t>
        </is>
      </c>
      <c r="B39" s="4" t="inlineStr">
        <is>
          <t xml:space="preserve"> </t>
        </is>
      </c>
      <c r="C39" s="13" t="n">
        <v>0.0675</v>
      </c>
      <c r="D39" s="13" t="n">
        <v>0.0675</v>
      </c>
      <c r="E39" s="13" t="n">
        <v>0.0675</v>
      </c>
    </row>
    <row r="40">
      <c r="A40" s="4" t="inlineStr">
        <is>
          <t>Unsecured Debt [Member] | Senior Notes Due May 2027</t>
        </is>
      </c>
      <c r="B40" s="4" t="inlineStr">
        <is>
          <t xml:space="preserve"> </t>
        </is>
      </c>
      <c r="C40" s="4" t="inlineStr">
        <is>
          <t xml:space="preserve"> </t>
        </is>
      </c>
      <c r="D40" s="4" t="inlineStr">
        <is>
          <t xml:space="preserve"> </t>
        </is>
      </c>
      <c r="E40" s="4" t="inlineStr">
        <is>
          <t xml:space="preserve"> </t>
        </is>
      </c>
    </row>
    <row r="41">
      <c r="A41" s="3" t="inlineStr">
        <is>
          <t>Borrowings [Line Items]</t>
        </is>
      </c>
      <c r="B41" s="4" t="inlineStr">
        <is>
          <t xml:space="preserve"> </t>
        </is>
      </c>
      <c r="C41" s="4" t="inlineStr">
        <is>
          <t xml:space="preserve"> </t>
        </is>
      </c>
      <c r="D41" s="4" t="inlineStr">
        <is>
          <t xml:space="preserve"> </t>
        </is>
      </c>
      <c r="E41" s="4" t="inlineStr">
        <is>
          <t xml:space="preserve"> </t>
        </is>
      </c>
    </row>
    <row r="42">
      <c r="A42" s="4" t="inlineStr">
        <is>
          <t>Total Corporate Debt</t>
        </is>
      </c>
      <c r="B42" s="4" t="inlineStr">
        <is>
          <t xml:space="preserve"> </t>
        </is>
      </c>
      <c r="C42" s="7" t="n">
        <v>500000</v>
      </c>
      <c r="D42" s="7" t="n">
        <v>500000</v>
      </c>
      <c r="E42" s="4" t="inlineStr">
        <is>
          <t xml:space="preserve"> </t>
        </is>
      </c>
    </row>
    <row r="43">
      <c r="A43" s="4" t="inlineStr">
        <is>
          <t>Fixed Interest Rate</t>
        </is>
      </c>
      <c r="B43" s="4" t="inlineStr">
        <is>
          <t xml:space="preserve"> </t>
        </is>
      </c>
      <c r="C43" s="13" t="n">
        <v>0.057</v>
      </c>
      <c r="D43" s="13" t="n">
        <v>0.057</v>
      </c>
      <c r="E43" s="4" t="inlineStr">
        <is>
          <t xml:space="preserve"> </t>
        </is>
      </c>
    </row>
    <row r="44">
      <c r="A44" s="4" t="inlineStr">
        <is>
          <t>Unsecured Debt [Member] | Senior Notes Due 2034</t>
        </is>
      </c>
      <c r="B44" s="4" t="inlineStr">
        <is>
          <t xml:space="preserve"> </t>
        </is>
      </c>
      <c r="C44" s="4" t="inlineStr">
        <is>
          <t xml:space="preserve"> </t>
        </is>
      </c>
      <c r="D44" s="4" t="inlineStr">
        <is>
          <t xml:space="preserve"> </t>
        </is>
      </c>
      <c r="E44" s="4" t="inlineStr">
        <is>
          <t xml:space="preserve"> </t>
        </is>
      </c>
    </row>
    <row r="45">
      <c r="A45" s="3" t="inlineStr">
        <is>
          <t>Borrowings [Line Items]</t>
        </is>
      </c>
      <c r="B45" s="4" t="inlineStr">
        <is>
          <t xml:space="preserve"> </t>
        </is>
      </c>
      <c r="C45" s="4" t="inlineStr">
        <is>
          <t xml:space="preserve"> </t>
        </is>
      </c>
      <c r="D45" s="4" t="inlineStr">
        <is>
          <t xml:space="preserve"> </t>
        </is>
      </c>
      <c r="E45" s="4" t="inlineStr">
        <is>
          <t xml:space="preserve"> </t>
        </is>
      </c>
    </row>
    <row r="46">
      <c r="A46" s="4" t="inlineStr">
        <is>
          <t>Total Corporate Debt</t>
        </is>
      </c>
      <c r="B46" s="4" t="inlineStr">
        <is>
          <t xml:space="preserve"> </t>
        </is>
      </c>
      <c r="C46" s="7" t="n">
        <v>500000</v>
      </c>
      <c r="D46" s="7" t="n">
        <v>500000</v>
      </c>
      <c r="E46" s="4" t="inlineStr">
        <is>
          <t xml:space="preserve"> </t>
        </is>
      </c>
    </row>
    <row r="47">
      <c r="A47" s="4" t="inlineStr">
        <is>
          <t>Fixed Interest Rate</t>
        </is>
      </c>
      <c r="B47" s="4" t="inlineStr">
        <is>
          <t xml:space="preserve"> </t>
        </is>
      </c>
      <c r="C47" s="11" t="n">
        <v>0.06</v>
      </c>
      <c r="D47" s="11" t="n">
        <v>0.06</v>
      </c>
      <c r="E47" s="4" t="inlineStr">
        <is>
          <t xml:space="preserve"> </t>
        </is>
      </c>
    </row>
    <row r="48">
      <c r="A48" s="4" t="inlineStr">
        <is>
          <t>Unsecured Debt [Member] | Senior Notes Due 2031</t>
        </is>
      </c>
      <c r="B48" s="4" t="inlineStr">
        <is>
          <t xml:space="preserve"> </t>
        </is>
      </c>
      <c r="C48" s="4" t="inlineStr">
        <is>
          <t xml:space="preserve"> </t>
        </is>
      </c>
      <c r="D48" s="4" t="inlineStr">
        <is>
          <t xml:space="preserve"> </t>
        </is>
      </c>
      <c r="E48" s="4" t="inlineStr">
        <is>
          <t xml:space="preserve"> </t>
        </is>
      </c>
    </row>
    <row r="49">
      <c r="A49" s="3" t="inlineStr">
        <is>
          <t>Borrowings [Line Items]</t>
        </is>
      </c>
      <c r="B49" s="4" t="inlineStr">
        <is>
          <t xml:space="preserve"> </t>
        </is>
      </c>
      <c r="C49" s="4" t="inlineStr">
        <is>
          <t xml:space="preserve"> </t>
        </is>
      </c>
      <c r="D49" s="4" t="inlineStr">
        <is>
          <t xml:space="preserve"> </t>
        </is>
      </c>
      <c r="E49" s="4" t="inlineStr">
        <is>
          <t xml:space="preserve"> </t>
        </is>
      </c>
    </row>
    <row r="50">
      <c r="A50" s="4" t="inlineStr">
        <is>
          <t>Total Corporate Debt</t>
        </is>
      </c>
      <c r="B50" s="4" t="inlineStr">
        <is>
          <t xml:space="preserve"> </t>
        </is>
      </c>
      <c r="C50" s="7" t="n">
        <v>400000</v>
      </c>
      <c r="D50" s="7" t="n">
        <v>400000</v>
      </c>
      <c r="E50" s="7" t="n">
        <v>400000</v>
      </c>
    </row>
    <row r="51">
      <c r="A51" s="4" t="inlineStr">
        <is>
          <t>Fixed Interest Rate</t>
        </is>
      </c>
      <c r="B51" s="4" t="inlineStr">
        <is>
          <t xml:space="preserve"> </t>
        </is>
      </c>
      <c r="C51" s="14" t="n">
        <v>0.04375</v>
      </c>
      <c r="D51" s="14" t="n">
        <v>0.04375</v>
      </c>
      <c r="E51" s="14" t="n">
        <v>0.04375</v>
      </c>
    </row>
    <row r="52">
      <c r="A52" s="4" t="inlineStr">
        <is>
          <t>Line of Credit [Member]</t>
        </is>
      </c>
      <c r="B52" s="4" t="inlineStr">
        <is>
          <t xml:space="preserve"> </t>
        </is>
      </c>
      <c r="C52" s="4" t="inlineStr">
        <is>
          <t xml:space="preserve"> </t>
        </is>
      </c>
      <c r="D52" s="4" t="inlineStr">
        <is>
          <t xml:space="preserve"> </t>
        </is>
      </c>
      <c r="E52" s="4" t="inlineStr">
        <is>
          <t xml:space="preserve"> </t>
        </is>
      </c>
    </row>
    <row r="53">
      <c r="A53" s="3" t="inlineStr">
        <is>
          <t>Borrowings [Line Items]</t>
        </is>
      </c>
      <c r="B53" s="4" t="inlineStr">
        <is>
          <t xml:space="preserve"> </t>
        </is>
      </c>
      <c r="C53" s="4" t="inlineStr">
        <is>
          <t xml:space="preserve"> </t>
        </is>
      </c>
      <c r="D53" s="4" t="inlineStr">
        <is>
          <t xml:space="preserve"> </t>
        </is>
      </c>
      <c r="E53" s="4" t="inlineStr">
        <is>
          <t xml:space="preserve"> </t>
        </is>
      </c>
    </row>
    <row r="54">
      <c r="A54" s="4" t="inlineStr">
        <is>
          <t>Other Long-term Debt</t>
        </is>
      </c>
      <c r="B54" s="4" t="inlineStr">
        <is>
          <t xml:space="preserve"> </t>
        </is>
      </c>
      <c r="C54" s="4" t="inlineStr">
        <is>
          <t xml:space="preserve"> </t>
        </is>
      </c>
      <c r="D54" s="4" t="inlineStr">
        <is>
          <t xml:space="preserve"> </t>
        </is>
      </c>
      <c r="E54" s="7" t="n">
        <v>280000</v>
      </c>
    </row>
    <row r="55">
      <c r="A55" s="4" t="inlineStr">
        <is>
          <t>Revolving Credit Facility [Member] | Line of Credit [Member]</t>
        </is>
      </c>
      <c r="B55" s="4" t="inlineStr">
        <is>
          <t xml:space="preserve"> </t>
        </is>
      </c>
      <c r="C55" s="4" t="inlineStr">
        <is>
          <t xml:space="preserve"> </t>
        </is>
      </c>
      <c r="D55" s="4" t="inlineStr">
        <is>
          <t xml:space="preserve"> </t>
        </is>
      </c>
      <c r="E55" s="4" t="inlineStr">
        <is>
          <t xml:space="preserve"> </t>
        </is>
      </c>
    </row>
    <row r="56">
      <c r="A56" s="3" t="inlineStr">
        <is>
          <t>Borrowings [Line Items]</t>
        </is>
      </c>
      <c r="B56" s="4" t="inlineStr">
        <is>
          <t xml:space="preserve"> </t>
        </is>
      </c>
      <c r="C56" s="4" t="inlineStr">
        <is>
          <t xml:space="preserve"> </t>
        </is>
      </c>
      <c r="D56" s="4" t="inlineStr">
        <is>
          <t xml:space="preserve"> </t>
        </is>
      </c>
      <c r="E56" s="4" t="inlineStr">
        <is>
          <t xml:space="preserve"> </t>
        </is>
      </c>
    </row>
    <row r="57">
      <c r="A57" s="4" t="inlineStr">
        <is>
          <t>Other Long-term Debt</t>
        </is>
      </c>
      <c r="B57" s="4" t="inlineStr">
        <is>
          <t xml:space="preserve"> </t>
        </is>
      </c>
      <c r="C57" s="7" t="n">
        <v>1047000</v>
      </c>
      <c r="D57" s="7" t="n">
        <v>1047000</v>
      </c>
      <c r="E57" s="4" t="inlineStr">
        <is>
          <t xml:space="preserve"> </t>
        </is>
      </c>
    </row>
    <row r="58">
      <c r="A58" s="4" t="inlineStr">
        <is>
          <t>Variable Interest Rate</t>
        </is>
      </c>
      <c r="B58" s="4" t="inlineStr">
        <is>
          <t xml:space="preserve"> </t>
        </is>
      </c>
      <c r="C58" s="14" t="n">
        <v>0.06007</v>
      </c>
      <c r="D58" s="14" t="n">
        <v>0.06007</v>
      </c>
      <c r="E58" s="14" t="n">
        <v>0.06966</v>
      </c>
    </row>
    <row r="59">
      <c r="A59" s="4" t="inlineStr">
        <is>
          <t>Revolving Credit Facility [Member] | Line of Credit [Member] | ABR</t>
        </is>
      </c>
      <c r="B59" s="4" t="inlineStr">
        <is>
          <t xml:space="preserve"> </t>
        </is>
      </c>
      <c r="C59" s="4" t="inlineStr">
        <is>
          <t xml:space="preserve"> </t>
        </is>
      </c>
      <c r="D59" s="4" t="inlineStr">
        <is>
          <t xml:space="preserve"> </t>
        </is>
      </c>
      <c r="E59" s="4" t="inlineStr">
        <is>
          <t xml:space="preserve"> </t>
        </is>
      </c>
    </row>
    <row r="60">
      <c r="A60" s="3" t="inlineStr">
        <is>
          <t>Borrowings [Line Items]</t>
        </is>
      </c>
      <c r="B60" s="4" t="inlineStr">
        <is>
          <t xml:space="preserve"> </t>
        </is>
      </c>
      <c r="C60" s="4" t="inlineStr">
        <is>
          <t xml:space="preserve"> </t>
        </is>
      </c>
      <c r="D60" s="4" t="inlineStr">
        <is>
          <t xml:space="preserve"> </t>
        </is>
      </c>
      <c r="E60" s="4" t="inlineStr">
        <is>
          <t xml:space="preserve"> </t>
        </is>
      </c>
    </row>
    <row r="61">
      <c r="A61" s="4" t="inlineStr">
        <is>
          <t>Applicable interest rate margin</t>
        </is>
      </c>
      <c r="B61" s="4" t="inlineStr">
        <is>
          <t xml:space="preserve"> </t>
        </is>
      </c>
      <c r="C61" s="14" t="n">
        <v>0.00375</v>
      </c>
      <c r="D61" s="14" t="n">
        <v>0.00375</v>
      </c>
      <c r="E61" s="4" t="inlineStr">
        <is>
          <t xml:space="preserve"> </t>
        </is>
      </c>
    </row>
    <row r="62">
      <c r="A62" s="4" t="inlineStr">
        <is>
          <t>Revolving Credit Facility [Member] | Line of Credit [Member] | SOFR</t>
        </is>
      </c>
      <c r="B62" s="4" t="inlineStr">
        <is>
          <t xml:space="preserve"> </t>
        </is>
      </c>
      <c r="C62" s="4" t="inlineStr">
        <is>
          <t xml:space="preserve"> </t>
        </is>
      </c>
      <c r="D62" s="4" t="inlineStr">
        <is>
          <t xml:space="preserve"> </t>
        </is>
      </c>
      <c r="E62" s="4" t="inlineStr">
        <is>
          <t xml:space="preserve"> </t>
        </is>
      </c>
    </row>
    <row r="63">
      <c r="A63" s="3" t="inlineStr">
        <is>
          <t>Borrowings [Line Items]</t>
        </is>
      </c>
      <c r="B63" s="4" t="inlineStr">
        <is>
          <t xml:space="preserve"> </t>
        </is>
      </c>
      <c r="C63" s="4" t="inlineStr">
        <is>
          <t xml:space="preserve"> </t>
        </is>
      </c>
      <c r="D63" s="4" t="inlineStr">
        <is>
          <t xml:space="preserve"> </t>
        </is>
      </c>
      <c r="E63" s="4" t="inlineStr">
        <is>
          <t xml:space="preserve"> </t>
        </is>
      </c>
    </row>
    <row r="64">
      <c r="A64" s="4" t="inlineStr">
        <is>
          <t>Applicable interest rate margin</t>
        </is>
      </c>
      <c r="B64" s="4" t="inlineStr">
        <is>
          <t xml:space="preserve"> </t>
        </is>
      </c>
      <c r="C64" s="14" t="n">
        <v>0.01475</v>
      </c>
      <c r="D64" s="14" t="n">
        <v>0.01475</v>
      </c>
      <c r="E64"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Cash, Cash Equivalents, and Restricted Cash Reconciliation - USD ($) $ in Thousands</t>
        </is>
      </c>
      <c r="B1" s="2" t="inlineStr">
        <is>
          <t>Dec. 31, 2024</t>
        </is>
      </c>
      <c r="C1" s="2" t="inlineStr">
        <is>
          <t>Dec. 31, 2023</t>
        </is>
      </c>
      <c r="D1" s="2" t="inlineStr">
        <is>
          <t>Dec.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7" t="n">
        <v>967079</v>
      </c>
      <c r="C3" s="7" t="n">
        <v>465671</v>
      </c>
      <c r="D3" s="7" t="n">
        <v>847519</v>
      </c>
      <c r="E3" s="4" t="inlineStr">
        <is>
          <t xml:space="preserve"> </t>
        </is>
      </c>
    </row>
    <row r="4">
      <c r="A4" s="4" t="inlineStr">
        <is>
          <t>Cash and equivalents segregated under federal or other regulations</t>
        </is>
      </c>
      <c r="B4" s="6" t="n">
        <v>1597249</v>
      </c>
      <c r="C4" s="6" t="n">
        <v>2007312</v>
      </c>
      <c r="D4" s="6" t="n">
        <v>2199362</v>
      </c>
      <c r="E4" s="4" t="inlineStr">
        <is>
          <t xml:space="preserve"> </t>
        </is>
      </c>
    </row>
    <row r="5">
      <c r="A5" s="4" t="inlineStr">
        <is>
          <t>Restricted cash</t>
        </is>
      </c>
      <c r="B5" s="6" t="n">
        <v>119724</v>
      </c>
      <c r="C5" s="6" t="n">
        <v>108180</v>
      </c>
      <c r="D5" s="6" t="n">
        <v>90389</v>
      </c>
      <c r="E5" s="4" t="inlineStr">
        <is>
          <t xml:space="preserve"> </t>
        </is>
      </c>
    </row>
    <row r="6">
      <c r="A6" s="4" t="inlineStr">
        <is>
          <t>Total cash and equivalents, cash and equivalents segregated under federal or other regulations and restricted cash shown in the statements of cash flows</t>
        </is>
      </c>
      <c r="B6" s="7" t="n">
        <v>2684052</v>
      </c>
      <c r="C6" s="7" t="n">
        <v>2581163</v>
      </c>
      <c r="D6" s="7" t="n">
        <v>3137270</v>
      </c>
      <c r="E6" s="7" t="n">
        <v>207236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Corporate Debt and Other Borrowings, Net (Other Borrowings Outstanding) (Details) $ in Millions</t>
        </is>
      </c>
      <c r="B1" s="2" t="inlineStr">
        <is>
          <t>12 Months Ended</t>
        </is>
      </c>
    </row>
    <row r="2">
      <c r="B2" s="2" t="inlineStr">
        <is>
          <t>Dec. 31, 2024 USD ($) letters_of_credit</t>
        </is>
      </c>
    </row>
    <row r="3">
      <c r="A3" s="3" t="inlineStr">
        <is>
          <t>Line of Credit Facility [Line Items]</t>
        </is>
      </c>
      <c r="B3" s="4" t="inlineStr">
        <is>
          <t xml:space="preserve"> </t>
        </is>
      </c>
    </row>
    <row r="4">
      <c r="A4" s="4" t="inlineStr">
        <is>
          <t>Number Of Uncommitted Lines Of Credit | letters_of_credit</t>
        </is>
      </c>
      <c r="B4" s="6" t="n">
        <v>5</v>
      </c>
    </row>
    <row r="5">
      <c r="A5" s="4" t="inlineStr">
        <is>
          <t>Uncommitted lines of credit, specified limit | letters_of_credit</t>
        </is>
      </c>
      <c r="B5" s="6" t="n">
        <v>3</v>
      </c>
    </row>
    <row r="6">
      <c r="A6" s="4" t="inlineStr">
        <is>
          <t>Revolving Credit Facility [Member] | Line of Credit [Member] | Senior Secured, Revolving Credit Facility Due March 2026</t>
        </is>
      </c>
      <c r="B6" s="4" t="inlineStr">
        <is>
          <t xml:space="preserve"> </t>
        </is>
      </c>
    </row>
    <row r="7">
      <c r="A7" s="3" t="inlineStr">
        <is>
          <t>Line of Credit Facility [Line Items]</t>
        </is>
      </c>
      <c r="B7" s="4" t="inlineStr">
        <is>
          <t xml:space="preserve"> </t>
        </is>
      </c>
    </row>
    <row r="8">
      <c r="A8" s="4" t="inlineStr">
        <is>
          <t>Line of Credit, Outstanding Balance</t>
        </is>
      </c>
      <c r="B8" s="7" t="n">
        <v>1047</v>
      </c>
    </row>
    <row r="9">
      <c r="A9" s="4" t="inlineStr">
        <is>
          <t>Available</t>
        </is>
      </c>
      <c r="B9" s="6" t="n">
        <v>1203</v>
      </c>
    </row>
    <row r="10">
      <c r="A10" s="4" t="inlineStr">
        <is>
          <t>Revolving Credit Facility [Member] | Line of Credit [Member] | Broker-Dealer, Revolving Credit Facility Due July 2024</t>
        </is>
      </c>
      <c r="B10" s="4" t="inlineStr">
        <is>
          <t xml:space="preserve"> </t>
        </is>
      </c>
    </row>
    <row r="11">
      <c r="A11" s="3" t="inlineStr">
        <is>
          <t>Line of Credit Facility [Line Items]</t>
        </is>
      </c>
      <c r="B11" s="4" t="inlineStr">
        <is>
          <t xml:space="preserve"> </t>
        </is>
      </c>
    </row>
    <row r="12">
      <c r="A12" s="4" t="inlineStr">
        <is>
          <t>Line of Credit, Outstanding Balance</t>
        </is>
      </c>
      <c r="B12" s="6" t="n">
        <v>0</v>
      </c>
    </row>
    <row r="13">
      <c r="A13" s="4" t="inlineStr">
        <is>
          <t>Available</t>
        </is>
      </c>
      <c r="B13" s="6" t="n">
        <v>1000</v>
      </c>
    </row>
    <row r="14">
      <c r="A14" s="4" t="inlineStr">
        <is>
          <t>Secured Debt [Member] | Line of Credit [Member] | Secured, Uncommitted Lines of Credit, No Maturity, One</t>
        </is>
      </c>
      <c r="B14" s="4" t="inlineStr">
        <is>
          <t xml:space="preserve"> </t>
        </is>
      </c>
    </row>
    <row r="15">
      <c r="A15" s="3" t="inlineStr">
        <is>
          <t>Line of Credit Facility [Line Items]</t>
        </is>
      </c>
      <c r="B15" s="4" t="inlineStr">
        <is>
          <t xml:space="preserve"> </t>
        </is>
      </c>
    </row>
    <row r="16">
      <c r="A16" s="4" t="inlineStr">
        <is>
          <t>Line of Credit, Outstanding Balance</t>
        </is>
      </c>
      <c r="B16" s="6" t="n">
        <v>0</v>
      </c>
    </row>
    <row r="17">
      <c r="A17" s="4" t="inlineStr">
        <is>
          <t>Secured Debt [Member] | Line of Credit [Member] | Secured, Uncommitted Lines of Credit, No Maturity, Two</t>
        </is>
      </c>
      <c r="B17" s="4" t="inlineStr">
        <is>
          <t xml:space="preserve"> </t>
        </is>
      </c>
    </row>
    <row r="18">
      <c r="A18" s="3" t="inlineStr">
        <is>
          <t>Line of Credit Facility [Line Items]</t>
        </is>
      </c>
      <c r="B18" s="4" t="inlineStr">
        <is>
          <t xml:space="preserve"> </t>
        </is>
      </c>
    </row>
    <row r="19">
      <c r="A19" s="4" t="inlineStr">
        <is>
          <t>Line of Credit, Outstanding Balance</t>
        </is>
      </c>
      <c r="B19" s="6" t="n">
        <v>0</v>
      </c>
    </row>
    <row r="20">
      <c r="A20" s="4" t="inlineStr">
        <is>
          <t>Unsecured Debt [Member] | Line of Credit [Member] | Unsecured, Uncommitted Lines of Credit Due September 2021, One</t>
        </is>
      </c>
      <c r="B20" s="4" t="inlineStr">
        <is>
          <t xml:space="preserve"> </t>
        </is>
      </c>
    </row>
    <row r="21">
      <c r="A21" s="3" t="inlineStr">
        <is>
          <t>Line of Credit Facility [Line Items]</t>
        </is>
      </c>
      <c r="B21" s="4" t="inlineStr">
        <is>
          <t xml:space="preserve"> </t>
        </is>
      </c>
    </row>
    <row r="22">
      <c r="A22" s="4" t="inlineStr">
        <is>
          <t>Line of Credit, Outstanding Balance</t>
        </is>
      </c>
      <c r="B22" s="6" t="n">
        <v>0</v>
      </c>
    </row>
    <row r="23">
      <c r="A23" s="4" t="inlineStr">
        <is>
          <t>Available</t>
        </is>
      </c>
      <c r="B23" s="6" t="n">
        <v>75</v>
      </c>
    </row>
    <row r="24">
      <c r="A24" s="4" t="inlineStr">
        <is>
          <t>Unsecured Debt [Member] | Line of Credit [Member] | Unsecured, Uncommitted Lines of Credit Due September 2021, Two</t>
        </is>
      </c>
      <c r="B24" s="4" t="inlineStr">
        <is>
          <t xml:space="preserve"> </t>
        </is>
      </c>
    </row>
    <row r="25">
      <c r="A25" s="3" t="inlineStr">
        <is>
          <t>Line of Credit Facility [Line Items]</t>
        </is>
      </c>
      <c r="B25" s="4" t="inlineStr">
        <is>
          <t xml:space="preserve"> </t>
        </is>
      </c>
    </row>
    <row r="26">
      <c r="A26" s="4" t="inlineStr">
        <is>
          <t>Line of Credit, Outstanding Balance</t>
        </is>
      </c>
      <c r="B26" s="6" t="n">
        <v>0</v>
      </c>
    </row>
    <row r="27">
      <c r="A27" s="4" t="inlineStr">
        <is>
          <t>Available</t>
        </is>
      </c>
      <c r="B27" s="6" t="n">
        <v>50</v>
      </c>
    </row>
    <row r="28">
      <c r="A28" s="4" t="inlineStr">
        <is>
          <t>Unsecured Debt [Member] | Line of Credit [Member] | Unsecured, Uncommitted Lines of Credit, No Maturity</t>
        </is>
      </c>
      <c r="B28" s="4" t="inlineStr">
        <is>
          <t xml:space="preserve"> </t>
        </is>
      </c>
    </row>
    <row r="29">
      <c r="A29" s="3" t="inlineStr">
        <is>
          <t>Line of Credit Facility [Line Items]</t>
        </is>
      </c>
      <c r="B29" s="4" t="inlineStr">
        <is>
          <t xml:space="preserve"> </t>
        </is>
      </c>
    </row>
    <row r="30">
      <c r="A30" s="4" t="inlineStr">
        <is>
          <t>Line of Credit, Outstanding Balance</t>
        </is>
      </c>
      <c r="B30" s="6" t="n">
        <v>0</v>
      </c>
    </row>
    <row r="31">
      <c r="A31" s="4" t="inlineStr">
        <is>
          <t>Available</t>
        </is>
      </c>
      <c r="B31" s="7" t="n">
        <v>7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19" customWidth="1" min="5" max="5"/>
  </cols>
  <sheetData>
    <row r="1">
      <c r="A1" s="1" t="inlineStr">
        <is>
          <t>Corporate Debt and Other Borrowings, Net - Credit Agreement Narrative (Details) $ in Thousands</t>
        </is>
      </c>
      <c r="C1" s="2" t="inlineStr">
        <is>
          <t>3 Months Ended</t>
        </is>
      </c>
      <c r="D1" s="2" t="inlineStr">
        <is>
          <t>12 Months Ended</t>
        </is>
      </c>
    </row>
    <row r="2">
      <c r="B2" s="2" t="inlineStr">
        <is>
          <t>Dec. 05, 2024 USD ($)</t>
        </is>
      </c>
      <c r="C2" s="2" t="inlineStr">
        <is>
          <t>Dec. 31, 2024 USD ($)</t>
        </is>
      </c>
      <c r="D2" s="2" t="inlineStr">
        <is>
          <t>Dec. 31, 2024 USD ($) Rate</t>
        </is>
      </c>
      <c r="E2" s="2" t="inlineStr">
        <is>
          <t>Dec. 31, 2023 Rate</t>
        </is>
      </c>
    </row>
    <row r="3">
      <c r="A3" s="3" t="inlineStr">
        <is>
          <t>Borrowings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7" t="n">
        <v>5517000</v>
      </c>
      <c r="D4" s="7" t="n">
        <v>5517000</v>
      </c>
      <c r="E4" s="4" t="inlineStr">
        <is>
          <t xml:space="preserve"> </t>
        </is>
      </c>
    </row>
    <row r="5">
      <c r="A5" s="4" t="inlineStr">
        <is>
          <t>Line of Credit [Member]</t>
        </is>
      </c>
      <c r="B5" s="4" t="inlineStr">
        <is>
          <t xml:space="preserve"> </t>
        </is>
      </c>
      <c r="C5" s="4" t="inlineStr">
        <is>
          <t xml:space="preserve"> </t>
        </is>
      </c>
      <c r="D5" s="4" t="inlineStr">
        <is>
          <t xml:space="preserve"> </t>
        </is>
      </c>
      <c r="E5" s="4" t="inlineStr">
        <is>
          <t xml:space="preserve"> </t>
        </is>
      </c>
    </row>
    <row r="6">
      <c r="A6" s="3" t="inlineStr">
        <is>
          <t>Borrowings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7" t="n">
        <v>200000</v>
      </c>
      <c r="D7" s="7" t="n">
        <v>200000</v>
      </c>
      <c r="E7" s="4" t="inlineStr">
        <is>
          <t xml:space="preserve"> </t>
        </is>
      </c>
    </row>
    <row r="8">
      <c r="A8" s="4" t="inlineStr">
        <is>
          <t>Secured Debt [Member] | Fourth Amendment Agreement Term Loan B [Member]</t>
        </is>
      </c>
      <c r="B8" s="4" t="inlineStr">
        <is>
          <t xml:space="preserve"> </t>
        </is>
      </c>
      <c r="C8" s="4" t="inlineStr">
        <is>
          <t xml:space="preserve"> </t>
        </is>
      </c>
      <c r="D8" s="4" t="inlineStr">
        <is>
          <t xml:space="preserve"> </t>
        </is>
      </c>
      <c r="E8" s="4" t="inlineStr">
        <is>
          <t xml:space="preserve"> </t>
        </is>
      </c>
    </row>
    <row r="9">
      <c r="A9" s="3" t="inlineStr">
        <is>
          <t>Borrowings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4" t="inlineStr">
        <is>
          <t xml:space="preserve"> </t>
        </is>
      </c>
      <c r="C10" s="4" t="inlineStr">
        <is>
          <t xml:space="preserve"> </t>
        </is>
      </c>
      <c r="D10" s="13" t="n">
        <v>0.0175</v>
      </c>
      <c r="E10" s="4" t="inlineStr">
        <is>
          <t xml:space="preserve"> </t>
        </is>
      </c>
    </row>
    <row r="11">
      <c r="A11" s="4" t="inlineStr">
        <is>
          <t>Senior notes, face amount</t>
        </is>
      </c>
      <c r="B11" s="7" t="n">
        <v>1000000</v>
      </c>
      <c r="C11" s="4" t="inlineStr">
        <is>
          <t xml:space="preserve"> </t>
        </is>
      </c>
      <c r="D11" s="4" t="inlineStr">
        <is>
          <t xml:space="preserve"> </t>
        </is>
      </c>
      <c r="E11" s="4" t="inlineStr">
        <is>
          <t xml:space="preserve"> </t>
        </is>
      </c>
    </row>
    <row r="12">
      <c r="A12" s="4" t="inlineStr">
        <is>
          <t>Secured Debt [Member] | Fourth Amendment Agreement Term Loan B [Member] | Eurodollar [Member]</t>
        </is>
      </c>
      <c r="B12" s="4" t="inlineStr">
        <is>
          <t xml:space="preserve"> </t>
        </is>
      </c>
      <c r="C12" s="4" t="inlineStr">
        <is>
          <t xml:space="preserve"> </t>
        </is>
      </c>
      <c r="D12" s="4" t="inlineStr">
        <is>
          <t xml:space="preserve"> </t>
        </is>
      </c>
      <c r="E12" s="4" t="inlineStr">
        <is>
          <t xml:space="preserve"> </t>
        </is>
      </c>
    </row>
    <row r="13">
      <c r="A13" s="3" t="inlineStr">
        <is>
          <t>Borrowings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 | Rate</t>
        </is>
      </c>
      <c r="B14" s="4" t="inlineStr">
        <is>
          <t xml:space="preserve"> </t>
        </is>
      </c>
      <c r="C14" s="4" t="inlineStr">
        <is>
          <t xml:space="preserve"> </t>
        </is>
      </c>
      <c r="D14" s="4" t="inlineStr">
        <is>
          <t xml:space="preserve"> </t>
        </is>
      </c>
      <c r="E14" s="13" t="n">
        <v>0.0185</v>
      </c>
    </row>
    <row r="15">
      <c r="A15" s="4" t="inlineStr">
        <is>
          <t>Secured Debt [Member] | Term Loan A [Member]</t>
        </is>
      </c>
      <c r="B15" s="4" t="inlineStr">
        <is>
          <t xml:space="preserve"> </t>
        </is>
      </c>
      <c r="C15" s="4" t="inlineStr">
        <is>
          <t xml:space="preserve"> </t>
        </is>
      </c>
      <c r="D15" s="4" t="inlineStr">
        <is>
          <t xml:space="preserve"> </t>
        </is>
      </c>
      <c r="E15" s="4" t="inlineStr">
        <is>
          <t xml:space="preserve"> </t>
        </is>
      </c>
    </row>
    <row r="16">
      <c r="A16" s="3" t="inlineStr">
        <is>
          <t>Borrowings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4" t="inlineStr">
        <is>
          <t xml:space="preserve"> </t>
        </is>
      </c>
      <c r="D17" s="14" t="n">
        <v>0.01375</v>
      </c>
      <c r="E17" s="4" t="inlineStr">
        <is>
          <t xml:space="preserve"> </t>
        </is>
      </c>
    </row>
    <row r="18">
      <c r="A18" s="4" t="inlineStr">
        <is>
          <t>Senior notes, face amount</t>
        </is>
      </c>
      <c r="B18" s="7" t="n">
        <v>1000000</v>
      </c>
      <c r="C18" s="4" t="inlineStr">
        <is>
          <t xml:space="preserve"> </t>
        </is>
      </c>
      <c r="D18" s="4" t="inlineStr">
        <is>
          <t xml:space="preserve"> </t>
        </is>
      </c>
      <c r="E18" s="4" t="inlineStr">
        <is>
          <t xml:space="preserve"> </t>
        </is>
      </c>
    </row>
    <row r="19">
      <c r="A19" s="4" t="inlineStr">
        <is>
          <t>Debt Instrument, Basis Spread On Variable Rate, Credit Spread Adjustment</t>
        </is>
      </c>
      <c r="B19" s="15" t="n">
        <v>0.001</v>
      </c>
      <c r="C19" s="4" t="inlineStr">
        <is>
          <t xml:space="preserve"> </t>
        </is>
      </c>
      <c r="D19" s="4" t="inlineStr">
        <is>
          <t xml:space="preserve"> </t>
        </is>
      </c>
      <c r="E19" s="4" t="inlineStr">
        <is>
          <t xml:space="preserve"> </t>
        </is>
      </c>
    </row>
    <row r="20">
      <c r="A20" s="4" t="inlineStr">
        <is>
          <t>Secured Debt [Member] | Term Loan A [Member] | Eurodollar [Member]</t>
        </is>
      </c>
      <c r="B20" s="4" t="inlineStr">
        <is>
          <t xml:space="preserve"> </t>
        </is>
      </c>
      <c r="C20" s="4" t="inlineStr">
        <is>
          <t xml:space="preserve"> </t>
        </is>
      </c>
      <c r="D20" s="4" t="inlineStr">
        <is>
          <t xml:space="preserve"> </t>
        </is>
      </c>
      <c r="E20" s="4" t="inlineStr">
        <is>
          <t xml:space="preserve"> </t>
        </is>
      </c>
    </row>
    <row r="21">
      <c r="A21" s="3" t="inlineStr">
        <is>
          <t>Borrowings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 | Rate</t>
        </is>
      </c>
      <c r="B22" s="4" t="inlineStr">
        <is>
          <t xml:space="preserve"> </t>
        </is>
      </c>
      <c r="C22" s="4" t="inlineStr">
        <is>
          <t xml:space="preserve"> </t>
        </is>
      </c>
      <c r="D22" s="13" t="n">
        <v>0.0185</v>
      </c>
      <c r="E22" s="4" t="inlineStr">
        <is>
          <t xml:space="preserve"> </t>
        </is>
      </c>
    </row>
    <row r="23">
      <c r="A23" s="4" t="inlineStr">
        <is>
          <t>Secured Debt [Member] | Term Loan A [Member] | Base Rate [Member]</t>
        </is>
      </c>
      <c r="B23" s="4" t="inlineStr">
        <is>
          <t xml:space="preserve"> </t>
        </is>
      </c>
      <c r="C23" s="4" t="inlineStr">
        <is>
          <t xml:space="preserve"> </t>
        </is>
      </c>
      <c r="D23" s="4" t="inlineStr">
        <is>
          <t xml:space="preserve"> </t>
        </is>
      </c>
      <c r="E23" s="4" t="inlineStr">
        <is>
          <t xml:space="preserve"> </t>
        </is>
      </c>
    </row>
    <row r="24">
      <c r="A24" s="3" t="inlineStr">
        <is>
          <t>Borrowings [Line Items]</t>
        </is>
      </c>
      <c r="B24" s="4" t="inlineStr">
        <is>
          <t xml:space="preserve"> </t>
        </is>
      </c>
      <c r="C24" s="4" t="inlineStr">
        <is>
          <t xml:space="preserve"> </t>
        </is>
      </c>
      <c r="D24" s="4" t="inlineStr">
        <is>
          <t xml:space="preserve"> </t>
        </is>
      </c>
      <c r="E24" s="4" t="inlineStr">
        <is>
          <t xml:space="preserve"> </t>
        </is>
      </c>
    </row>
    <row r="25">
      <c r="A25" s="4" t="inlineStr">
        <is>
          <t>Debt Instrument, Floor Interest Rate</t>
        </is>
      </c>
      <c r="B25" s="4" t="inlineStr">
        <is>
          <t xml:space="preserve"> </t>
        </is>
      </c>
      <c r="C25" s="4" t="inlineStr">
        <is>
          <t xml:space="preserve"> </t>
        </is>
      </c>
      <c r="D25" s="11" t="n">
        <v>0.01</v>
      </c>
      <c r="E25" s="4" t="inlineStr">
        <is>
          <t xml:space="preserve"> </t>
        </is>
      </c>
    </row>
    <row r="26">
      <c r="A26" s="4" t="inlineStr">
        <is>
          <t>Secured Debt [Member] | Term Loan A [Member] | SOFR</t>
        </is>
      </c>
      <c r="B26" s="4" t="inlineStr">
        <is>
          <t xml:space="preserve"> </t>
        </is>
      </c>
      <c r="C26" s="4" t="inlineStr">
        <is>
          <t xml:space="preserve"> </t>
        </is>
      </c>
      <c r="D26" s="4" t="inlineStr">
        <is>
          <t xml:space="preserve"> </t>
        </is>
      </c>
      <c r="E26" s="4" t="inlineStr">
        <is>
          <t xml:space="preserve"> </t>
        </is>
      </c>
    </row>
    <row r="27">
      <c r="A27" s="3" t="inlineStr">
        <is>
          <t>Borrowings [Line Items]</t>
        </is>
      </c>
      <c r="B27" s="4" t="inlineStr">
        <is>
          <t xml:space="preserve"> </t>
        </is>
      </c>
      <c r="C27" s="4" t="inlineStr">
        <is>
          <t xml:space="preserve"> </t>
        </is>
      </c>
      <c r="D27" s="4" t="inlineStr">
        <is>
          <t xml:space="preserve"> </t>
        </is>
      </c>
      <c r="E27" s="4" t="inlineStr">
        <is>
          <t xml:space="preserve"> </t>
        </is>
      </c>
    </row>
    <row r="28">
      <c r="A28" s="4" t="inlineStr">
        <is>
          <t>Debt Instrument, Floor Interest Rate</t>
        </is>
      </c>
      <c r="B28" s="4" t="inlineStr">
        <is>
          <t xml:space="preserve"> </t>
        </is>
      </c>
      <c r="C28" s="4" t="inlineStr">
        <is>
          <t xml:space="preserve"> </t>
        </is>
      </c>
      <c r="D28" s="11" t="n">
        <v>0</v>
      </c>
      <c r="E28" s="4" t="inlineStr">
        <is>
          <t xml:space="preserve"> </t>
        </is>
      </c>
    </row>
    <row r="29">
      <c r="A29" s="4" t="inlineStr">
        <is>
          <t>Unsecured Debt [Member] | Senior Notes Due 2027 [Member]</t>
        </is>
      </c>
      <c r="B29" s="4" t="inlineStr">
        <is>
          <t xml:space="preserve"> </t>
        </is>
      </c>
      <c r="C29" s="4" t="inlineStr">
        <is>
          <t xml:space="preserve"> </t>
        </is>
      </c>
      <c r="D29" s="4" t="inlineStr">
        <is>
          <t xml:space="preserve"> </t>
        </is>
      </c>
      <c r="E29" s="4" t="inlineStr">
        <is>
          <t xml:space="preserve"> </t>
        </is>
      </c>
    </row>
    <row r="30">
      <c r="A30" s="3" t="inlineStr">
        <is>
          <t>Borrowings [Line Items]</t>
        </is>
      </c>
      <c r="B30" s="4" t="inlineStr">
        <is>
          <t xml:space="preserve"> </t>
        </is>
      </c>
      <c r="C30" s="4" t="inlineStr">
        <is>
          <t xml:space="preserve"> </t>
        </is>
      </c>
      <c r="D30" s="4" t="inlineStr">
        <is>
          <t xml:space="preserve"> </t>
        </is>
      </c>
      <c r="E30" s="4" t="inlineStr">
        <is>
          <t xml:space="preserve"> </t>
        </is>
      </c>
    </row>
    <row r="31">
      <c r="A31" s="4" t="inlineStr">
        <is>
          <t>Fixed Interest Rate</t>
        </is>
      </c>
      <c r="B31" s="4" t="inlineStr">
        <is>
          <t xml:space="preserve"> </t>
        </is>
      </c>
      <c r="C31" s="14" t="n">
        <v>0.04625</v>
      </c>
      <c r="D31" s="14" t="n">
        <v>0.04625</v>
      </c>
      <c r="E31" s="14" t="n">
        <v>0.04625</v>
      </c>
    </row>
    <row r="32">
      <c r="A32" s="4" t="inlineStr">
        <is>
          <t>Line of Credit [Member] | Revolving Credit Facility [Member] | Uncollateralized</t>
        </is>
      </c>
      <c r="B32" s="4" t="inlineStr">
        <is>
          <t xml:space="preserve"> </t>
        </is>
      </c>
      <c r="C32" s="4" t="inlineStr">
        <is>
          <t xml:space="preserve"> </t>
        </is>
      </c>
      <c r="D32" s="4" t="inlineStr">
        <is>
          <t xml:space="preserve"> </t>
        </is>
      </c>
      <c r="E32" s="4" t="inlineStr">
        <is>
          <t xml:space="preserve"> </t>
        </is>
      </c>
    </row>
    <row r="33">
      <c r="A33" s="3" t="inlineStr">
        <is>
          <t>Borrowings [Line Items]</t>
        </is>
      </c>
      <c r="B33" s="4" t="inlineStr">
        <is>
          <t xml:space="preserve"> </t>
        </is>
      </c>
      <c r="C33" s="4" t="inlineStr">
        <is>
          <t xml:space="preserve"> </t>
        </is>
      </c>
      <c r="D33" s="4" t="inlineStr">
        <is>
          <t xml:space="preserve"> </t>
        </is>
      </c>
      <c r="E33" s="4" t="inlineStr">
        <is>
          <t xml:space="preserve"> </t>
        </is>
      </c>
    </row>
    <row r="34">
      <c r="A34" s="4" t="inlineStr">
        <is>
          <t>Line of Credit Facility, Maximum Borrowing Capacity</t>
        </is>
      </c>
      <c r="B34" s="4" t="inlineStr">
        <is>
          <t xml:space="preserve"> </t>
        </is>
      </c>
      <c r="C34" s="7" t="n">
        <v>125000</v>
      </c>
      <c r="D34" s="7" t="n">
        <v>125000</v>
      </c>
      <c r="E34" s="4" t="inlineStr">
        <is>
          <t xml:space="preserve"> </t>
        </is>
      </c>
    </row>
    <row r="35">
      <c r="A35" s="4" t="inlineStr">
        <is>
          <t>Line of Credit [Member] | Revolving Credit Facility [Member] | SOFR</t>
        </is>
      </c>
      <c r="B35" s="4" t="inlineStr">
        <is>
          <t xml:space="preserve"> </t>
        </is>
      </c>
      <c r="C35" s="4" t="inlineStr">
        <is>
          <t xml:space="preserve"> </t>
        </is>
      </c>
      <c r="D35" s="4" t="inlineStr">
        <is>
          <t xml:space="preserve"> </t>
        </is>
      </c>
      <c r="E35" s="4" t="inlineStr">
        <is>
          <t xml:space="preserve"> </t>
        </is>
      </c>
    </row>
    <row r="36">
      <c r="A36" s="3" t="inlineStr">
        <is>
          <t>Borrowings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4" t="inlineStr">
        <is>
          <t xml:space="preserve"> </t>
        </is>
      </c>
      <c r="C37" s="14" t="n">
        <v>0.01475</v>
      </c>
      <c r="D37" s="14" t="n">
        <v>0.01475</v>
      </c>
      <c r="E37"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rporate Debt and Other Borrowings, Net - Senior Notes Narrative (Details) - USD ($)</t>
        </is>
      </c>
      <c r="B1" s="2" t="inlineStr">
        <is>
          <t>May 20, 2024</t>
        </is>
      </c>
      <c r="C1" s="2" t="inlineStr">
        <is>
          <t>Dec. 31, 2024</t>
        </is>
      </c>
      <c r="D1" s="2" t="inlineStr">
        <is>
          <t>Dec. 31, 2023</t>
        </is>
      </c>
    </row>
    <row r="2">
      <c r="A2" s="3" t="inlineStr">
        <is>
          <t>Borrowings [Line Items]</t>
        </is>
      </c>
      <c r="B2" s="4" t="inlineStr">
        <is>
          <t xml:space="preserve"> </t>
        </is>
      </c>
      <c r="C2" s="4" t="inlineStr">
        <is>
          <t xml:space="preserve"> </t>
        </is>
      </c>
      <c r="D2" s="4" t="inlineStr">
        <is>
          <t xml:space="preserve"> </t>
        </is>
      </c>
    </row>
    <row r="3">
      <c r="A3" s="4" t="inlineStr">
        <is>
          <t>Long-term Debt, Gross</t>
        </is>
      </c>
      <c r="B3" s="4" t="inlineStr">
        <is>
          <t xml:space="preserve"> </t>
        </is>
      </c>
      <c r="C3" s="7" t="n">
        <v>5517000000</v>
      </c>
      <c r="D3" s="4" t="inlineStr">
        <is>
          <t xml:space="preserve"> </t>
        </is>
      </c>
    </row>
    <row r="4">
      <c r="A4" s="4" t="inlineStr">
        <is>
          <t>Senior Notes Due 2031 | Unsecured Debt [Member]</t>
        </is>
      </c>
      <c r="B4" s="4" t="inlineStr">
        <is>
          <t xml:space="preserve"> </t>
        </is>
      </c>
      <c r="C4" s="4" t="inlineStr">
        <is>
          <t xml:space="preserve"> </t>
        </is>
      </c>
      <c r="D4" s="4" t="inlineStr">
        <is>
          <t xml:space="preserve"> </t>
        </is>
      </c>
    </row>
    <row r="5">
      <c r="A5" s="3" t="inlineStr">
        <is>
          <t>Borrowings [Line Items]</t>
        </is>
      </c>
      <c r="B5" s="4" t="inlineStr">
        <is>
          <t xml:space="preserve"> </t>
        </is>
      </c>
      <c r="C5" s="4" t="inlineStr">
        <is>
          <t xml:space="preserve"> </t>
        </is>
      </c>
      <c r="D5" s="4" t="inlineStr">
        <is>
          <t xml:space="preserve"> </t>
        </is>
      </c>
    </row>
    <row r="6">
      <c r="A6" s="4" t="inlineStr">
        <is>
          <t>Fixed Interest Rate</t>
        </is>
      </c>
      <c r="B6" s="4" t="inlineStr">
        <is>
          <t xml:space="preserve"> </t>
        </is>
      </c>
      <c r="C6" s="14" t="n">
        <v>0.04375</v>
      </c>
      <c r="D6" s="14" t="n">
        <v>0.04375</v>
      </c>
    </row>
    <row r="7">
      <c r="A7" s="4" t="inlineStr">
        <is>
          <t>Senior Notes Due 2029 | Unsecured Debt [Member]</t>
        </is>
      </c>
      <c r="B7" s="4" t="inlineStr">
        <is>
          <t xml:space="preserve"> </t>
        </is>
      </c>
      <c r="C7" s="4" t="inlineStr">
        <is>
          <t xml:space="preserve"> </t>
        </is>
      </c>
      <c r="D7" s="4" t="inlineStr">
        <is>
          <t xml:space="preserve"> </t>
        </is>
      </c>
    </row>
    <row r="8">
      <c r="A8" s="3" t="inlineStr">
        <is>
          <t>Borrowings [Line Items]</t>
        </is>
      </c>
      <c r="B8" s="4" t="inlineStr">
        <is>
          <t xml:space="preserve"> </t>
        </is>
      </c>
      <c r="C8" s="4" t="inlineStr">
        <is>
          <t xml:space="preserve"> </t>
        </is>
      </c>
      <c r="D8" s="4" t="inlineStr">
        <is>
          <t xml:space="preserve"> </t>
        </is>
      </c>
    </row>
    <row r="9">
      <c r="A9" s="4" t="inlineStr">
        <is>
          <t>Fixed Interest Rate</t>
        </is>
      </c>
      <c r="B9" s="4" t="inlineStr">
        <is>
          <t xml:space="preserve"> </t>
        </is>
      </c>
      <c r="C9" s="11" t="n">
        <v>0.04</v>
      </c>
      <c r="D9" s="4" t="inlineStr">
        <is>
          <t xml:space="preserve"> </t>
        </is>
      </c>
    </row>
    <row r="10">
      <c r="A10" s="4" t="inlineStr">
        <is>
          <t>2029 Senior Notes [Member] | Unsecured Debt [Member]</t>
        </is>
      </c>
      <c r="B10" s="4" t="inlineStr">
        <is>
          <t xml:space="preserve"> </t>
        </is>
      </c>
      <c r="C10" s="4" t="inlineStr">
        <is>
          <t xml:space="preserve"> </t>
        </is>
      </c>
      <c r="D10" s="4" t="inlineStr">
        <is>
          <t xml:space="preserve"> </t>
        </is>
      </c>
    </row>
    <row r="11">
      <c r="A11" s="3" t="inlineStr">
        <is>
          <t>Borrowings [Line Items]</t>
        </is>
      </c>
      <c r="B11" s="4" t="inlineStr">
        <is>
          <t xml:space="preserve"> </t>
        </is>
      </c>
      <c r="C11" s="4" t="inlineStr">
        <is>
          <t xml:space="preserve"> </t>
        </is>
      </c>
      <c r="D11" s="4" t="inlineStr">
        <is>
          <t xml:space="preserve"> </t>
        </is>
      </c>
    </row>
    <row r="12">
      <c r="A12" s="4" t="inlineStr">
        <is>
          <t>Fixed Interest Rate</t>
        </is>
      </c>
      <c r="B12" s="4" t="inlineStr">
        <is>
          <t xml:space="preserve"> </t>
        </is>
      </c>
      <c r="C12" s="4" t="inlineStr">
        <is>
          <t xml:space="preserve"> </t>
        </is>
      </c>
      <c r="D12" s="11" t="n">
        <v>0.04</v>
      </c>
    </row>
    <row r="13">
      <c r="A13" s="4" t="inlineStr">
        <is>
          <t>2027 Senior Notes (2)</t>
        </is>
      </c>
      <c r="B13" s="4" t="inlineStr">
        <is>
          <t xml:space="preserve"> </t>
        </is>
      </c>
      <c r="C13" s="4" t="inlineStr">
        <is>
          <t xml:space="preserve"> </t>
        </is>
      </c>
      <c r="D13" s="4" t="inlineStr">
        <is>
          <t xml:space="preserve"> </t>
        </is>
      </c>
    </row>
    <row r="14">
      <c r="A14" s="3" t="inlineStr">
        <is>
          <t>Borrowings [Line Items]</t>
        </is>
      </c>
      <c r="B14" s="4" t="inlineStr">
        <is>
          <t xml:space="preserve"> </t>
        </is>
      </c>
      <c r="C14" s="4" t="inlineStr">
        <is>
          <t xml:space="preserve"> </t>
        </is>
      </c>
      <c r="D14" s="4" t="inlineStr">
        <is>
          <t xml:space="preserve"> </t>
        </is>
      </c>
    </row>
    <row r="15">
      <c r="A15" s="4" t="inlineStr">
        <is>
          <t>Redemption price percentage</t>
        </is>
      </c>
      <c r="B15" s="11" t="n">
        <v>1</v>
      </c>
      <c r="C15" s="4" t="inlineStr">
        <is>
          <t xml:space="preserve"> </t>
        </is>
      </c>
      <c r="D15" s="4" t="inlineStr">
        <is>
          <t xml:space="preserve"> </t>
        </is>
      </c>
    </row>
    <row r="16">
      <c r="A16" s="4" t="inlineStr">
        <is>
          <t>Debt Instrument, Basis Spread on Variable Rate</t>
        </is>
      </c>
      <c r="B16" s="13" t="n">
        <v>0.002</v>
      </c>
      <c r="C16" s="4" t="inlineStr">
        <is>
          <t xml:space="preserve"> </t>
        </is>
      </c>
      <c r="D16" s="4" t="inlineStr">
        <is>
          <t xml:space="preserve"> </t>
        </is>
      </c>
    </row>
    <row r="17">
      <c r="A17" s="4" t="inlineStr">
        <is>
          <t>2027 Senior Notes (2) | Senior Notes</t>
        </is>
      </c>
      <c r="B17" s="4" t="inlineStr">
        <is>
          <t xml:space="preserve"> </t>
        </is>
      </c>
      <c r="C17" s="4" t="inlineStr">
        <is>
          <t xml:space="preserve"> </t>
        </is>
      </c>
      <c r="D17" s="4" t="inlineStr">
        <is>
          <t xml:space="preserve"> </t>
        </is>
      </c>
    </row>
    <row r="18">
      <c r="A18" s="3" t="inlineStr">
        <is>
          <t>Borrowings [Line Items]</t>
        </is>
      </c>
      <c r="B18" s="4" t="inlineStr">
        <is>
          <t xml:space="preserve"> </t>
        </is>
      </c>
      <c r="C18" s="4" t="inlineStr">
        <is>
          <t xml:space="preserve"> </t>
        </is>
      </c>
      <c r="D18" s="4" t="inlineStr">
        <is>
          <t xml:space="preserve"> </t>
        </is>
      </c>
    </row>
    <row r="19">
      <c r="A19" s="4" t="inlineStr">
        <is>
          <t>Stated interest rate</t>
        </is>
      </c>
      <c r="B19" s="13" t="n">
        <v>0.057</v>
      </c>
      <c r="C19" s="4" t="inlineStr">
        <is>
          <t xml:space="preserve"> </t>
        </is>
      </c>
      <c r="D19" s="4" t="inlineStr">
        <is>
          <t xml:space="preserve"> </t>
        </is>
      </c>
    </row>
    <row r="20">
      <c r="A20" s="4" t="inlineStr">
        <is>
          <t>Senior notes, face amount</t>
        </is>
      </c>
      <c r="B20" s="7" t="n">
        <v>500000000</v>
      </c>
      <c r="C20" s="4" t="inlineStr">
        <is>
          <t xml:space="preserve"> </t>
        </is>
      </c>
      <c r="D20" s="4" t="inlineStr">
        <is>
          <t xml:space="preserve"> </t>
        </is>
      </c>
    </row>
    <row r="21">
      <c r="A21" s="4" t="inlineStr">
        <is>
          <t>Senior Notes Due 2034</t>
        </is>
      </c>
      <c r="B21" s="4" t="inlineStr">
        <is>
          <t xml:space="preserve"> </t>
        </is>
      </c>
      <c r="C21" s="4" t="inlineStr">
        <is>
          <t xml:space="preserve"> </t>
        </is>
      </c>
      <c r="D21" s="4" t="inlineStr">
        <is>
          <t xml:space="preserve"> </t>
        </is>
      </c>
    </row>
    <row r="22">
      <c r="A22" s="3" t="inlineStr">
        <is>
          <t>Borrowings [Line Items]</t>
        </is>
      </c>
      <c r="B22" s="4" t="inlineStr">
        <is>
          <t xml:space="preserve"> </t>
        </is>
      </c>
      <c r="C22" s="4" t="inlineStr">
        <is>
          <t xml:space="preserve"> </t>
        </is>
      </c>
      <c r="D22" s="4" t="inlineStr">
        <is>
          <t xml:space="preserve"> </t>
        </is>
      </c>
    </row>
    <row r="23">
      <c r="A23" s="4" t="inlineStr">
        <is>
          <t>Redemption price percentage</t>
        </is>
      </c>
      <c r="B23" s="11" t="n">
        <v>1</v>
      </c>
      <c r="C23" s="4" t="inlineStr">
        <is>
          <t xml:space="preserve"> </t>
        </is>
      </c>
      <c r="D23" s="4" t="inlineStr">
        <is>
          <t xml:space="preserve"> </t>
        </is>
      </c>
    </row>
    <row r="24">
      <c r="A24" s="4" t="inlineStr">
        <is>
          <t>Debt Instrument, Basis Spread on Variable Rate</t>
        </is>
      </c>
      <c r="B24" s="13" t="n">
        <v>0.0025</v>
      </c>
      <c r="C24" s="4" t="inlineStr">
        <is>
          <t xml:space="preserve"> </t>
        </is>
      </c>
      <c r="D24" s="4" t="inlineStr">
        <is>
          <t xml:space="preserve"> </t>
        </is>
      </c>
    </row>
    <row r="25">
      <c r="A25" s="4" t="inlineStr">
        <is>
          <t>Senior Notes Due 2034 | Unsecured Debt [Member]</t>
        </is>
      </c>
      <c r="B25" s="4" t="inlineStr">
        <is>
          <t xml:space="preserve"> </t>
        </is>
      </c>
      <c r="C25" s="4" t="inlineStr">
        <is>
          <t xml:space="preserve"> </t>
        </is>
      </c>
      <c r="D25" s="4" t="inlineStr">
        <is>
          <t xml:space="preserve"> </t>
        </is>
      </c>
    </row>
    <row r="26">
      <c r="A26" s="3" t="inlineStr">
        <is>
          <t>Borrowings [Line Items]</t>
        </is>
      </c>
      <c r="B26" s="4" t="inlineStr">
        <is>
          <t xml:space="preserve"> </t>
        </is>
      </c>
      <c r="C26" s="4" t="inlineStr">
        <is>
          <t xml:space="preserve"> </t>
        </is>
      </c>
      <c r="D26" s="4" t="inlineStr">
        <is>
          <t xml:space="preserve"> </t>
        </is>
      </c>
    </row>
    <row r="27">
      <c r="A27" s="4" t="inlineStr">
        <is>
          <t>Fixed Interest Rate</t>
        </is>
      </c>
      <c r="B27" s="4" t="inlineStr">
        <is>
          <t xml:space="preserve"> </t>
        </is>
      </c>
      <c r="C27" s="11" t="n">
        <v>0.06</v>
      </c>
      <c r="D27" s="4" t="inlineStr">
        <is>
          <t xml:space="preserve"> </t>
        </is>
      </c>
    </row>
    <row r="28">
      <c r="A28" s="4" t="inlineStr">
        <is>
          <t>Senior Notes Due 2034 | Senior Notes</t>
        </is>
      </c>
      <c r="B28" s="4" t="inlineStr">
        <is>
          <t xml:space="preserve"> </t>
        </is>
      </c>
      <c r="C28" s="4" t="inlineStr">
        <is>
          <t xml:space="preserve"> </t>
        </is>
      </c>
      <c r="D28" s="4" t="inlineStr">
        <is>
          <t xml:space="preserve"> </t>
        </is>
      </c>
    </row>
    <row r="29">
      <c r="A29" s="3" t="inlineStr">
        <is>
          <t>Borrowings [Line Items]</t>
        </is>
      </c>
      <c r="B29" s="4" t="inlineStr">
        <is>
          <t xml:space="preserve"> </t>
        </is>
      </c>
      <c r="C29" s="4" t="inlineStr">
        <is>
          <t xml:space="preserve"> </t>
        </is>
      </c>
      <c r="D29" s="4" t="inlineStr">
        <is>
          <t xml:space="preserve"> </t>
        </is>
      </c>
    </row>
    <row r="30">
      <c r="A30" s="4" t="inlineStr">
        <is>
          <t>Stated interest rate</t>
        </is>
      </c>
      <c r="B30" s="11" t="n">
        <v>0.06</v>
      </c>
      <c r="C30" s="4" t="inlineStr">
        <is>
          <t xml:space="preserve"> </t>
        </is>
      </c>
      <c r="D30" s="4" t="inlineStr">
        <is>
          <t xml:space="preserve"> </t>
        </is>
      </c>
    </row>
    <row r="31">
      <c r="A31" s="4" t="inlineStr">
        <is>
          <t>Senior notes, face amount</t>
        </is>
      </c>
      <c r="B31" s="7" t="n">
        <v>500000000</v>
      </c>
      <c r="C31" s="4" t="inlineStr">
        <is>
          <t xml:space="preserve"> </t>
        </is>
      </c>
      <c r="D31" s="4" t="inlineStr">
        <is>
          <t xml:space="preserve"> </t>
        </is>
      </c>
    </row>
    <row r="32">
      <c r="A32" s="4" t="inlineStr">
        <is>
          <t>2027 Senior Notes and 2034 Senior Notes | Senior Notes</t>
        </is>
      </c>
      <c r="B32" s="4" t="inlineStr">
        <is>
          <t xml:space="preserve"> </t>
        </is>
      </c>
      <c r="C32" s="4" t="inlineStr">
        <is>
          <t xml:space="preserve"> </t>
        </is>
      </c>
      <c r="D32" s="4" t="inlineStr">
        <is>
          <t xml:space="preserve"> </t>
        </is>
      </c>
    </row>
    <row r="33">
      <c r="A33" s="3" t="inlineStr">
        <is>
          <t>Borrowings [Line Items]</t>
        </is>
      </c>
      <c r="B33" s="4" t="inlineStr">
        <is>
          <t xml:space="preserve"> </t>
        </is>
      </c>
      <c r="C33" s="4" t="inlineStr">
        <is>
          <t xml:space="preserve"> </t>
        </is>
      </c>
      <c r="D33" s="4" t="inlineStr">
        <is>
          <t xml:space="preserve"> </t>
        </is>
      </c>
    </row>
    <row r="34">
      <c r="A34" s="4" t="inlineStr">
        <is>
          <t>Debt issuance costs</t>
        </is>
      </c>
      <c r="B34" s="4" t="inlineStr">
        <is>
          <t xml:space="preserve"> </t>
        </is>
      </c>
      <c r="C34" s="7" t="n">
        <v>7100000</v>
      </c>
      <c r="D3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rporate Debt and Other Borrowings, Net - 2028 Senior Notes (Details) - Senior Notes - 2028 Senior Notes</t>
        </is>
      </c>
      <c r="B1" s="2" t="inlineStr">
        <is>
          <t>Nov. 17, 2023 USD ($) Rate</t>
        </is>
      </c>
    </row>
    <row r="2">
      <c r="A2" s="3" t="inlineStr">
        <is>
          <t>Borrowings [Line Items]</t>
        </is>
      </c>
      <c r="B2" s="4" t="inlineStr">
        <is>
          <t xml:space="preserve"> </t>
        </is>
      </c>
    </row>
    <row r="3">
      <c r="A3" s="4" t="inlineStr">
        <is>
          <t>Senior notes, face amount</t>
        </is>
      </c>
      <c r="B3" s="7" t="n">
        <v>750000000</v>
      </c>
    </row>
    <row r="4">
      <c r="A4" s="4" t="inlineStr">
        <is>
          <t>Stated interest rate</t>
        </is>
      </c>
      <c r="B4" s="13" t="n">
        <v>0.0675</v>
      </c>
    </row>
    <row r="5">
      <c r="A5" s="4" t="inlineStr">
        <is>
          <t>Senior notes, issuance rate | Rate</t>
        </is>
      </c>
      <c r="B5" s="14" t="n">
        <v>0.99929</v>
      </c>
    </row>
    <row r="6">
      <c r="A6" s="4" t="inlineStr">
        <is>
          <t>Debt issuance costs</t>
        </is>
      </c>
      <c r="B6" s="7" t="n">
        <v>6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rporate Debt and Other Borrowings, Net - Broker-Dealer Revolving Credit Facility (Details) - USD ($) $ in Thousands</t>
        </is>
      </c>
      <c r="C1" s="2" t="inlineStr">
        <is>
          <t>3 Months Ended</t>
        </is>
      </c>
      <c r="D1" s="2" t="inlineStr">
        <is>
          <t>12 Months Ended</t>
        </is>
      </c>
    </row>
    <row r="2">
      <c r="B2" s="2" t="inlineStr">
        <is>
          <t>May 20, 2024</t>
        </is>
      </c>
      <c r="C2" s="2" t="inlineStr">
        <is>
          <t>Dec. 31, 2024</t>
        </is>
      </c>
      <c r="D2" s="2" t="inlineStr">
        <is>
          <t>Dec. 31, 2024</t>
        </is>
      </c>
      <c r="E2" s="2" t="inlineStr">
        <is>
          <t>Dec. 31, 2023</t>
        </is>
      </c>
      <c r="F2" s="2" t="inlineStr">
        <is>
          <t>Jul. 1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oker-Dealer, Net Capital</t>
        </is>
      </c>
      <c r="B4" s="4" t="inlineStr">
        <is>
          <t xml:space="preserve"> </t>
        </is>
      </c>
      <c r="C4" s="7" t="n">
        <v>443742</v>
      </c>
      <c r="D4" s="7" t="n">
        <v>443742</v>
      </c>
      <c r="E4" s="4" t="inlineStr">
        <is>
          <t xml:space="preserve"> </t>
        </is>
      </c>
      <c r="F4" s="4" t="inlineStr">
        <is>
          <t xml:space="preserve"> </t>
        </is>
      </c>
    </row>
    <row r="5">
      <c r="A5" s="4" t="inlineStr">
        <is>
          <t>Revolving Credit Facility [Member] | Line of Credi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riable Interest Rate</t>
        </is>
      </c>
      <c r="B7" s="4" t="inlineStr">
        <is>
          <t xml:space="preserve"> </t>
        </is>
      </c>
      <c r="C7" s="14" t="n">
        <v>0.06007</v>
      </c>
      <c r="D7" s="14" t="n">
        <v>0.06007</v>
      </c>
      <c r="E7" s="14" t="n">
        <v>0.06966</v>
      </c>
      <c r="F7" s="4" t="inlineStr">
        <is>
          <t xml:space="preserve"> </t>
        </is>
      </c>
    </row>
    <row r="8">
      <c r="A8" s="4" t="inlineStr">
        <is>
          <t>Revolving Credit Facility [Member] | Parent Revolving Credit Facility | Line of Cred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7" t="n">
        <v>2250000</v>
      </c>
      <c r="C10" s="4" t="inlineStr">
        <is>
          <t xml:space="preserve"> </t>
        </is>
      </c>
      <c r="D10" s="4" t="inlineStr">
        <is>
          <t xml:space="preserve"> </t>
        </is>
      </c>
      <c r="E10" s="4" t="inlineStr">
        <is>
          <t xml:space="preserve"> </t>
        </is>
      </c>
      <c r="F10" s="7" t="n">
        <v>2000000</v>
      </c>
    </row>
    <row r="11">
      <c r="A11" s="4" t="inlineStr">
        <is>
          <t>Debt issuance costs</t>
        </is>
      </c>
      <c r="B11" s="4" t="inlineStr">
        <is>
          <t xml:space="preserve"> </t>
        </is>
      </c>
      <c r="C11" s="7" t="n">
        <v>8600</v>
      </c>
      <c r="D11" s="7" t="n">
        <v>8600</v>
      </c>
      <c r="E11" s="4" t="inlineStr">
        <is>
          <t xml:space="preserve"> </t>
        </is>
      </c>
      <c r="F11" s="4" t="inlineStr">
        <is>
          <t xml:space="preserve"> </t>
        </is>
      </c>
    </row>
    <row r="12">
      <c r="A12" s="4" t="inlineStr">
        <is>
          <t>Revolving Credit Facility [Member] | SOFR | Line of Cred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4" t="n">
        <v>0.01475</v>
      </c>
      <c r="D14" s="14" t="n">
        <v>0.01475</v>
      </c>
      <c r="E14" s="4" t="inlineStr">
        <is>
          <t xml:space="preserve"> </t>
        </is>
      </c>
      <c r="F14" s="4" t="inlineStr">
        <is>
          <t xml:space="preserve"> </t>
        </is>
      </c>
    </row>
    <row r="15">
      <c r="A15" s="4" t="inlineStr">
        <is>
          <t>LPL Financial [Member] | Revolving Credit Facility [Member] | Broker-Dealer, Revolving Credit Facility | Line of Cred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7" t="n">
        <v>1000000</v>
      </c>
      <c r="C17" s="4" t="inlineStr">
        <is>
          <t xml:space="preserve"> </t>
        </is>
      </c>
      <c r="D17" s="4" t="inlineStr">
        <is>
          <t xml:space="preserve"> </t>
        </is>
      </c>
      <c r="E17" s="4" t="inlineStr">
        <is>
          <t xml:space="preserve"> </t>
        </is>
      </c>
      <c r="F17" s="4" t="inlineStr">
        <is>
          <t xml:space="preserve"> </t>
        </is>
      </c>
    </row>
    <row r="18">
      <c r="A18" s="4" t="inlineStr">
        <is>
          <t>Stated interest rate</t>
        </is>
      </c>
      <c r="B18" s="13" t="n">
        <v>0.0125</v>
      </c>
      <c r="C18" s="4" t="inlineStr">
        <is>
          <t xml:space="preserve"> </t>
        </is>
      </c>
      <c r="D18" s="4" t="inlineStr">
        <is>
          <t xml:space="preserve"> </t>
        </is>
      </c>
      <c r="E18" s="4" t="inlineStr">
        <is>
          <t xml:space="preserve"> </t>
        </is>
      </c>
      <c r="F18" s="4" t="inlineStr">
        <is>
          <t xml:space="preserve"> </t>
        </is>
      </c>
    </row>
    <row r="19">
      <c r="A19" s="4" t="inlineStr">
        <is>
          <t>Debt issuance costs</t>
        </is>
      </c>
      <c r="B19" s="7" t="n">
        <v>1600</v>
      </c>
      <c r="C19" s="4" t="inlineStr">
        <is>
          <t xml:space="preserve"> </t>
        </is>
      </c>
      <c r="D19" s="4" t="inlineStr">
        <is>
          <t xml:space="preserve"> </t>
        </is>
      </c>
      <c r="E19" s="4" t="inlineStr">
        <is>
          <t xml:space="preserve"> </t>
        </is>
      </c>
      <c r="F19" s="4" t="inlineStr">
        <is>
          <t xml:space="preserve"> </t>
        </is>
      </c>
    </row>
    <row r="20">
      <c r="A20" s="4" t="inlineStr">
        <is>
          <t>LPL Financial [Member] | Revolving Credit Facility [Member] | SOFR | Broker-Dealer, Revolving Credit Facility | Line of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3" t="n">
        <v>0.00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rporate Debt and Other Borrowings, Net - Bank Loans Payable Narrative (Details) $ in Millions</t>
        </is>
      </c>
      <c r="B1" s="2" t="inlineStr">
        <is>
          <t>12 Months Ended</t>
        </is>
      </c>
    </row>
    <row r="2">
      <c r="B2" s="2" t="inlineStr">
        <is>
          <t>Dec. 31, 2024 USD ($) letters_of_credit</t>
        </is>
      </c>
    </row>
    <row r="3">
      <c r="A3" s="3" t="inlineStr">
        <is>
          <t>Line of Credit Facility [Line Items]</t>
        </is>
      </c>
      <c r="B3" s="4" t="inlineStr">
        <is>
          <t xml:space="preserve"> </t>
        </is>
      </c>
    </row>
    <row r="4">
      <c r="A4" s="4" t="inlineStr">
        <is>
          <t>Number Of Uncommitted Lines Of Credit | letters_of_credit</t>
        </is>
      </c>
      <c r="B4" s="6" t="n">
        <v>5</v>
      </c>
    </row>
    <row r="5">
      <c r="A5" s="4" t="inlineStr">
        <is>
          <t>Uncommitted lines of credit, unspecified limit</t>
        </is>
      </c>
      <c r="B5" s="6" t="n">
        <v>2</v>
      </c>
    </row>
    <row r="6">
      <c r="A6" s="4" t="inlineStr">
        <is>
          <t>Line of Credit [Member]</t>
        </is>
      </c>
      <c r="B6" s="4" t="inlineStr">
        <is>
          <t xml:space="preserve"> </t>
        </is>
      </c>
    </row>
    <row r="7">
      <c r="A7" s="3" t="inlineStr">
        <is>
          <t>Line of Credit Facility [Line Items]</t>
        </is>
      </c>
      <c r="B7" s="4" t="inlineStr">
        <is>
          <t xml:space="preserve"> </t>
        </is>
      </c>
    </row>
    <row r="8">
      <c r="A8" s="4" t="inlineStr">
        <is>
          <t>Line of Credit Facility, Maximum Borrowing Capacity | $</t>
        </is>
      </c>
      <c r="B8" s="7" t="n">
        <v>2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porate Debt and Other Borrowings, Net - Future Payments and Maturities (Details) $ in Thousands</t>
        </is>
      </c>
      <c r="B1" s="2" t="inlineStr">
        <is>
          <t>Dec. 31, 2024 USD ($)</t>
        </is>
      </c>
    </row>
    <row r="2">
      <c r="A2" s="3" t="inlineStr">
        <is>
          <t>Debt Disclosure [Abstract]</t>
        </is>
      </c>
      <c r="B2" s="4" t="inlineStr">
        <is>
          <t xml:space="preserve"> </t>
        </is>
      </c>
    </row>
    <row r="3">
      <c r="A3" s="4" t="inlineStr">
        <is>
          <t>Future payments due in year one</t>
        </is>
      </c>
      <c r="B3" s="7" t="n">
        <v>0</v>
      </c>
    </row>
    <row r="4">
      <c r="A4" s="4" t="inlineStr">
        <is>
          <t>Future payments due in year two</t>
        </is>
      </c>
      <c r="B4" s="6" t="n">
        <v>1020000</v>
      </c>
    </row>
    <row r="5">
      <c r="A5" s="4" t="inlineStr">
        <is>
          <t>Future payments due in year three</t>
        </is>
      </c>
      <c r="B5" s="6" t="n">
        <v>900000</v>
      </c>
    </row>
    <row r="6">
      <c r="A6" s="4" t="inlineStr">
        <is>
          <t>Future payments due in year four</t>
        </is>
      </c>
      <c r="B6" s="6" t="n">
        <v>750000</v>
      </c>
    </row>
    <row r="7">
      <c r="A7" s="4" t="inlineStr">
        <is>
          <t>Future payments due in year five</t>
        </is>
      </c>
      <c r="B7" s="6" t="n">
        <v>1947000</v>
      </c>
    </row>
    <row r="8">
      <c r="A8" s="4" t="inlineStr">
        <is>
          <t>Thereafter</t>
        </is>
      </c>
      <c r="B8" s="6" t="n">
        <v>900000</v>
      </c>
    </row>
    <row r="9">
      <c r="A9" s="4" t="inlineStr">
        <is>
          <t>Long-term Debt, Gross</t>
        </is>
      </c>
      <c r="B9" s="7" t="n">
        <v>5517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Finance Lease, Right-of-Use Asset, after Accumulated Amortization</t>
        </is>
      </c>
      <c r="B4" s="5" t="n">
        <v>84.59999999999999</v>
      </c>
      <c r="C4" s="5" t="n">
        <v>88.5</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And Finance Lease, Remain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And Finance Lease, Remaining Lease Term</t>
        </is>
      </c>
      <c r="B10" s="4" t="inlineStr">
        <is>
          <t>12 years</t>
        </is>
      </c>
      <c r="C10" s="4" t="inlineStr">
        <is>
          <t xml:space="preserve"> </t>
        </is>
      </c>
    </row>
    <row r="11">
      <c r="A11" s="4" t="inlineStr">
        <is>
          <t>Lessee, Operating Lease And Finance Lease, Renewal Term</t>
        </is>
      </c>
      <c r="B11" s="4" t="inlineStr">
        <is>
          <t>20 years</t>
        </is>
      </c>
      <c r="C1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1274</v>
      </c>
      <c r="C4" s="7" t="n">
        <v>19303</v>
      </c>
      <c r="D4" s="7" t="n">
        <v>21862</v>
      </c>
    </row>
    <row r="5">
      <c r="A5" s="4" t="inlineStr">
        <is>
          <t>Amortization of right-of-use assets</t>
        </is>
      </c>
      <c r="B5" s="6" t="n">
        <v>3876</v>
      </c>
      <c r="C5" s="6" t="n">
        <v>3876</v>
      </c>
      <c r="D5" s="6" t="n">
        <v>4753</v>
      </c>
    </row>
    <row r="6">
      <c r="A6" s="4" t="inlineStr">
        <is>
          <t>Interest on lease liabilities</t>
        </is>
      </c>
      <c r="B6" s="6" t="n">
        <v>8385</v>
      </c>
      <c r="C6" s="6" t="n">
        <v>8382</v>
      </c>
      <c r="D6" s="6" t="n">
        <v>8417</v>
      </c>
    </row>
    <row r="7">
      <c r="A7" s="4" t="inlineStr">
        <is>
          <t>Total finance lease cost</t>
        </is>
      </c>
      <c r="B7" s="7" t="n">
        <v>12261</v>
      </c>
      <c r="C7" s="7" t="n">
        <v>12258</v>
      </c>
      <c r="D7" s="7" t="n">
        <v>131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Weighted-Average Information (Details)</t>
        </is>
      </c>
      <c r="B1" s="2" t="inlineStr">
        <is>
          <t>Dec. 31, 2024</t>
        </is>
      </c>
      <c r="C1" s="2" t="inlineStr">
        <is>
          <t>Dec. 31, 2023</t>
        </is>
      </c>
    </row>
    <row r="2">
      <c r="A2" s="3" t="inlineStr">
        <is>
          <t>Weighted Average Remaining Lease Term [Abstract]</t>
        </is>
      </c>
      <c r="B2" s="4" t="inlineStr">
        <is>
          <t xml:space="preserve"> </t>
        </is>
      </c>
      <c r="C2" s="4" t="inlineStr">
        <is>
          <t xml:space="preserve"> </t>
        </is>
      </c>
    </row>
    <row r="3">
      <c r="A3" s="4" t="inlineStr">
        <is>
          <t>Finance Lease, Weighted Average Remaining Lease Term</t>
        </is>
      </c>
      <c r="B3" s="4" t="inlineStr">
        <is>
          <t>21 years 9 months 18 days</t>
        </is>
      </c>
      <c r="C3" s="4" t="inlineStr">
        <is>
          <t>22 years 9 months 18 days</t>
        </is>
      </c>
    </row>
    <row r="4">
      <c r="A4" s="4" t="inlineStr">
        <is>
          <t>Operating Lease, Weighted Average Remaining Lease Term</t>
        </is>
      </c>
      <c r="B4" s="4" t="inlineStr">
        <is>
          <t>5 years</t>
        </is>
      </c>
      <c r="C4" s="4" t="inlineStr">
        <is>
          <t>5 years 2 months 12 days</t>
        </is>
      </c>
    </row>
    <row r="5">
      <c r="A5" s="3" t="inlineStr">
        <is>
          <t>Weighted Average Discount Rate [Abstract]</t>
        </is>
      </c>
      <c r="B5" s="4" t="inlineStr">
        <is>
          <t xml:space="preserve"> </t>
        </is>
      </c>
      <c r="C5" s="4" t="inlineStr">
        <is>
          <t xml:space="preserve"> </t>
        </is>
      </c>
    </row>
    <row r="6">
      <c r="A6" s="4" t="inlineStr">
        <is>
          <t>Finance Lease, Weighted Average Discount Rate, Percent</t>
        </is>
      </c>
      <c r="B6" s="13" t="n">
        <v>0.0794</v>
      </c>
      <c r="C6" s="13" t="n">
        <v>0.0794</v>
      </c>
    </row>
    <row r="7">
      <c r="A7" s="4" t="inlineStr">
        <is>
          <t>Operating Lease, Weighted Average Discount Rate, Percent</t>
        </is>
      </c>
      <c r="B7" s="13" t="n">
        <v>0.0655</v>
      </c>
      <c r="C7" s="13" t="n">
        <v>0.0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6:31Z</dcterms:created>
  <dcterms:modified xmlns:dcterms="http://purl.org/dc/terms/" xmlns:xsi="http://www.w3.org/2001/XMLSchema-instance" xsi:type="dcterms:W3CDTF">2025-02-20T21:16:31Z</dcterms:modified>
</cp:coreProperties>
</file>